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Cash and Due from Banks"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Mortgage Operations" sheetId="14" state="visible" r:id="rId14"/>
    <sheet xmlns:r="http://schemas.openxmlformats.org/officeDocument/2006/relationships" name="Premises and Equipment" sheetId="15" state="visible" r:id="rId15"/>
    <sheet xmlns:r="http://schemas.openxmlformats.org/officeDocument/2006/relationships" name="Interest Receivable and other a" sheetId="16" state="visible" r:id="rId16"/>
    <sheet xmlns:r="http://schemas.openxmlformats.org/officeDocument/2006/relationships" name="Short-Term and Long-Term Borrow" sheetId="17" state="visible" r:id="rId17"/>
    <sheet xmlns:r="http://schemas.openxmlformats.org/officeDocument/2006/relationships" name="Financial Instruments with Off-" sheetId="18" state="visible" r:id="rId18"/>
    <sheet xmlns:r="http://schemas.openxmlformats.org/officeDocument/2006/relationships" name="Commitments and Contingencies" sheetId="19" state="visible" r:id="rId19"/>
    <sheet xmlns:r="http://schemas.openxmlformats.org/officeDocument/2006/relationships" name="Capital Adequacy and Restrictio" sheetId="20" state="visible" r:id="rId20"/>
    <sheet xmlns:r="http://schemas.openxmlformats.org/officeDocument/2006/relationships" name="Fair Value Measurement" sheetId="21" state="visible" r:id="rId21"/>
    <sheet xmlns:r="http://schemas.openxmlformats.org/officeDocument/2006/relationships" name="Outstanding Shares and Earnings" sheetId="22" state="visible" r:id="rId22"/>
    <sheet xmlns:r="http://schemas.openxmlformats.org/officeDocument/2006/relationships" name="Stock Compensation Plans" sheetId="23" state="visible" r:id="rId23"/>
    <sheet xmlns:r="http://schemas.openxmlformats.org/officeDocument/2006/relationships" name="Profit Sharing Plan" sheetId="24" state="visible" r:id="rId24"/>
    <sheet xmlns:r="http://schemas.openxmlformats.org/officeDocument/2006/relationships" name="Supplemental Compensation Plans" sheetId="25" state="visible" r:id="rId25"/>
    <sheet xmlns:r="http://schemas.openxmlformats.org/officeDocument/2006/relationships" name="Income Taxes" sheetId="26" state="visible" r:id="rId26"/>
    <sheet xmlns:r="http://schemas.openxmlformats.org/officeDocument/2006/relationships" name="Accumulated Other Comprehensive" sheetId="27" state="visible" r:id="rId27"/>
    <sheet xmlns:r="http://schemas.openxmlformats.org/officeDocument/2006/relationships" name="Supplemental Consolidated State" sheetId="28" state="visible" r:id="rId28"/>
    <sheet xmlns:r="http://schemas.openxmlformats.org/officeDocument/2006/relationships" name="Parent Company Financial Inform" sheetId="29" state="visible" r:id="rId29"/>
    <sheet xmlns:r="http://schemas.openxmlformats.org/officeDocument/2006/relationships" name="Related Party Transactions" sheetId="30" state="visible" r:id="rId30"/>
    <sheet xmlns:r="http://schemas.openxmlformats.org/officeDocument/2006/relationships" name="Gain on Sale-leaseback of Real "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Investment Securities (Tables)" sheetId="34" state="visible" r:id="rId34"/>
    <sheet xmlns:r="http://schemas.openxmlformats.org/officeDocument/2006/relationships" name="Loans (Tables)" sheetId="35" state="visible" r:id="rId35"/>
    <sheet xmlns:r="http://schemas.openxmlformats.org/officeDocument/2006/relationships" name="Mortgage Operations (Tables)" sheetId="36" state="visible" r:id="rId36"/>
    <sheet xmlns:r="http://schemas.openxmlformats.org/officeDocument/2006/relationships" name="Premises and Equipment (Tables)" sheetId="37" state="visible" r:id="rId37"/>
    <sheet xmlns:r="http://schemas.openxmlformats.org/officeDocument/2006/relationships" name="Interest Receivable and other38" sheetId="38" state="visible" r:id="rId38"/>
    <sheet xmlns:r="http://schemas.openxmlformats.org/officeDocument/2006/relationships" name="Financial Instruments with Of39" sheetId="39" state="visible" r:id="rId39"/>
    <sheet xmlns:r="http://schemas.openxmlformats.org/officeDocument/2006/relationships" name="Commitments and Contingencies (" sheetId="40" state="visible" r:id="rId40"/>
    <sheet xmlns:r="http://schemas.openxmlformats.org/officeDocument/2006/relationships" name="Capital Adequacy and Restrict41" sheetId="41" state="visible" r:id="rId41"/>
    <sheet xmlns:r="http://schemas.openxmlformats.org/officeDocument/2006/relationships" name="Fair Value Measurement (Tables)" sheetId="42" state="visible" r:id="rId42"/>
    <sheet xmlns:r="http://schemas.openxmlformats.org/officeDocument/2006/relationships" name="Outstanding Shares and Earnin43" sheetId="43" state="visible" r:id="rId43"/>
    <sheet xmlns:r="http://schemas.openxmlformats.org/officeDocument/2006/relationships" name="Stock Compensation Plans (Table" sheetId="44" state="visible" r:id="rId44"/>
    <sheet xmlns:r="http://schemas.openxmlformats.org/officeDocument/2006/relationships" name="Supplemental Compensation Pla45" sheetId="45" state="visible" r:id="rId45"/>
    <sheet xmlns:r="http://schemas.openxmlformats.org/officeDocument/2006/relationships" name="Income Taxes (Tables)" sheetId="46" state="visible" r:id="rId46"/>
    <sheet xmlns:r="http://schemas.openxmlformats.org/officeDocument/2006/relationships" name="Accumulated Other Comprehensi47" sheetId="47" state="visible" r:id="rId47"/>
    <sheet xmlns:r="http://schemas.openxmlformats.org/officeDocument/2006/relationships" name="Supplemental Consolidated Sta48" sheetId="48" state="visible" r:id="rId48"/>
    <sheet xmlns:r="http://schemas.openxmlformats.org/officeDocument/2006/relationships" name="Parent Company Financial Info49" sheetId="49" state="visible" r:id="rId49"/>
    <sheet xmlns:r="http://schemas.openxmlformats.org/officeDocument/2006/relationships" name="Related Party Transactions (Tab" sheetId="50" state="visible" r:id="rId50"/>
    <sheet xmlns:r="http://schemas.openxmlformats.org/officeDocument/2006/relationships" name="Summary of Significant Accoun51" sheetId="51" state="visible" r:id="rId51"/>
    <sheet xmlns:r="http://schemas.openxmlformats.org/officeDocument/2006/relationships" name="Cash and Due from Banks (Detail" sheetId="52" state="visible" r:id="rId52"/>
    <sheet xmlns:r="http://schemas.openxmlformats.org/officeDocument/2006/relationships" name="Investment Securities (Details)" sheetId="53" state="visible" r:id="rId53"/>
    <sheet xmlns:r="http://schemas.openxmlformats.org/officeDocument/2006/relationships" name="Investment Securities, Contract" sheetId="54" state="visible" r:id="rId54"/>
    <sheet xmlns:r="http://schemas.openxmlformats.org/officeDocument/2006/relationships" name="Investment Securities, Analysis" sheetId="55" state="visible" r:id="rId55"/>
    <sheet xmlns:r="http://schemas.openxmlformats.org/officeDocument/2006/relationships" name="Loans (Details)" sheetId="56" state="visible" r:id="rId56"/>
    <sheet xmlns:r="http://schemas.openxmlformats.org/officeDocument/2006/relationships" name="Loans, Non-accrual and Past Due" sheetId="57" state="visible" r:id="rId57"/>
    <sheet xmlns:r="http://schemas.openxmlformats.org/officeDocument/2006/relationships" name="Loans, Impaired Loans (Details)" sheetId="58" state="visible" r:id="rId58"/>
    <sheet xmlns:r="http://schemas.openxmlformats.org/officeDocument/2006/relationships" name="Loans, Troubled Debt Restructur" sheetId="59" state="visible" r:id="rId59"/>
    <sheet xmlns:r="http://schemas.openxmlformats.org/officeDocument/2006/relationships" name="Loans, Financing Receivables by" sheetId="60" state="visible" r:id="rId60"/>
    <sheet xmlns:r="http://schemas.openxmlformats.org/officeDocument/2006/relationships" name="Loans, Allowance for Loan Losse" sheetId="61" state="visible" r:id="rId61"/>
    <sheet xmlns:r="http://schemas.openxmlformats.org/officeDocument/2006/relationships" name="Mortgage Operations (Details)" sheetId="62" state="visible" r:id="rId62"/>
    <sheet xmlns:r="http://schemas.openxmlformats.org/officeDocument/2006/relationships" name="Premises and Equipment (Details" sheetId="63" state="visible" r:id="rId63"/>
    <sheet xmlns:r="http://schemas.openxmlformats.org/officeDocument/2006/relationships" name="Interest Receivable and other64" sheetId="64" state="visible" r:id="rId64"/>
    <sheet xmlns:r="http://schemas.openxmlformats.org/officeDocument/2006/relationships" name="Short-Term and Long-Term Borr65" sheetId="65" state="visible" r:id="rId65"/>
    <sheet xmlns:r="http://schemas.openxmlformats.org/officeDocument/2006/relationships" name="Financial Instruments with Of66" sheetId="66" state="visible" r:id="rId66"/>
    <sheet xmlns:r="http://schemas.openxmlformats.org/officeDocument/2006/relationships" name="Commitments and Contingencies67" sheetId="67" state="visible" r:id="rId67"/>
    <sheet xmlns:r="http://schemas.openxmlformats.org/officeDocument/2006/relationships" name="Capital Adequacy and Restrict68" sheetId="68" state="visible" r:id="rId68"/>
    <sheet xmlns:r="http://schemas.openxmlformats.org/officeDocument/2006/relationships" name="Fair Value Measurement (Details" sheetId="69" state="visible" r:id="rId69"/>
    <sheet xmlns:r="http://schemas.openxmlformats.org/officeDocument/2006/relationships" name="Fair Value Measurement, Key Met" sheetId="70" state="visible" r:id="rId70"/>
    <sheet xmlns:r="http://schemas.openxmlformats.org/officeDocument/2006/relationships" name="Fair Value Measurement, Fair Va" sheetId="71" state="visible" r:id="rId71"/>
    <sheet xmlns:r="http://schemas.openxmlformats.org/officeDocument/2006/relationships" name="Outstanding Shares and Earnin72" sheetId="72" state="visible" r:id="rId72"/>
    <sheet xmlns:r="http://schemas.openxmlformats.org/officeDocument/2006/relationships" name="Stock Compensation Plans, Share" sheetId="73" state="visible" r:id="rId73"/>
    <sheet xmlns:r="http://schemas.openxmlformats.org/officeDocument/2006/relationships" name="Stock Compensation Plans, Stock" sheetId="74" state="visible" r:id="rId74"/>
    <sheet xmlns:r="http://schemas.openxmlformats.org/officeDocument/2006/relationships" name="Stock Compensation Plans, Infor" sheetId="75" state="visible" r:id="rId75"/>
    <sheet xmlns:r="http://schemas.openxmlformats.org/officeDocument/2006/relationships" name="Stock Compensation Plans, Weigh" sheetId="76" state="visible" r:id="rId76"/>
    <sheet xmlns:r="http://schemas.openxmlformats.org/officeDocument/2006/relationships" name="Stock Compensation Plans, Restr" sheetId="77" state="visible" r:id="rId77"/>
    <sheet xmlns:r="http://schemas.openxmlformats.org/officeDocument/2006/relationships" name="Stock Compensation Plans, Emplo" sheetId="78" state="visible" r:id="rId78"/>
    <sheet xmlns:r="http://schemas.openxmlformats.org/officeDocument/2006/relationships" name="Profit Sharing Plan (Details)" sheetId="79" state="visible" r:id="rId79"/>
    <sheet xmlns:r="http://schemas.openxmlformats.org/officeDocument/2006/relationships" name="Supplemental Compensation Pla80" sheetId="80" state="visible" r:id="rId80"/>
    <sheet xmlns:r="http://schemas.openxmlformats.org/officeDocument/2006/relationships" name="Supplemental Compensation Pla81" sheetId="81" state="visible" r:id="rId81"/>
    <sheet xmlns:r="http://schemas.openxmlformats.org/officeDocument/2006/relationships" name="Supplemental Compensation Pla82" sheetId="82" state="visible" r:id="rId82"/>
    <sheet xmlns:r="http://schemas.openxmlformats.org/officeDocument/2006/relationships" name="Supplemental Compensation Pla83" sheetId="83" state="visible" r:id="rId83"/>
    <sheet xmlns:r="http://schemas.openxmlformats.org/officeDocument/2006/relationships" name="Supplemental Compensation Pla84" sheetId="84" state="visible" r:id="rId84"/>
    <sheet xmlns:r="http://schemas.openxmlformats.org/officeDocument/2006/relationships" name="Supplemental Compensation Pla85" sheetId="85" state="visible" r:id="rId85"/>
    <sheet xmlns:r="http://schemas.openxmlformats.org/officeDocument/2006/relationships" name="Supplemental Compensation Pla86" sheetId="86" state="visible" r:id="rId86"/>
    <sheet xmlns:r="http://schemas.openxmlformats.org/officeDocument/2006/relationships" name="Income Taxes, Components of Pro" sheetId="87" state="visible" r:id="rId87"/>
    <sheet xmlns:r="http://schemas.openxmlformats.org/officeDocument/2006/relationships" name="Income Taxes, Deferred Tax Asse" sheetId="88" state="visible" r:id="rId88"/>
    <sheet xmlns:r="http://schemas.openxmlformats.org/officeDocument/2006/relationships" name="Income Taxes, Operating Loss an" sheetId="89" state="visible" r:id="rId89"/>
    <sheet xmlns:r="http://schemas.openxmlformats.org/officeDocument/2006/relationships" name="Income Taxes, Reconciliation of" sheetId="90" state="visible" r:id="rId90"/>
    <sheet xmlns:r="http://schemas.openxmlformats.org/officeDocument/2006/relationships" name="Income Taxes, Accounting for Un" sheetId="91" state="visible" r:id="rId91"/>
    <sheet xmlns:r="http://schemas.openxmlformats.org/officeDocument/2006/relationships" name="Accumulated Other Comprehensi92" sheetId="92" state="visible" r:id="rId92"/>
    <sheet xmlns:r="http://schemas.openxmlformats.org/officeDocument/2006/relationships" name="Supplemental Consolidated Sta93" sheetId="93" state="visible" r:id="rId93"/>
    <sheet xmlns:r="http://schemas.openxmlformats.org/officeDocument/2006/relationships" name="Parent Company Financial Info94" sheetId="94" state="visible" r:id="rId94"/>
    <sheet xmlns:r="http://schemas.openxmlformats.org/officeDocument/2006/relationships" name="Parent Company Financial Info95" sheetId="95" state="visible" r:id="rId95"/>
    <sheet xmlns:r="http://schemas.openxmlformats.org/officeDocument/2006/relationships" name="Parent Company Financial Info96" sheetId="96" state="visible" r:id="rId96"/>
    <sheet xmlns:r="http://schemas.openxmlformats.org/officeDocument/2006/relationships" name="Related Party Transactions (Det" sheetId="97" state="visible" r:id="rId97"/>
    <sheet xmlns:r="http://schemas.openxmlformats.org/officeDocument/2006/relationships" name="Gain on Sale-leaseback of Rea98" sheetId="98" state="visible" r:id="rId98"/>
  </sheets>
  <definedNames/>
  <calcPr calcId="124519" fullCalcOnLoad="1"/>
</workbook>
</file>

<file path=xl/sharedStrings.xml><?xml version="1.0" encoding="utf-8"?>
<sst xmlns="http://schemas.openxmlformats.org/spreadsheetml/2006/main" uniqueCount="1144">
  <si>
    <t>Document and Entity Information - USD ($)</t>
  </si>
  <si>
    <t>12 Months Ended</t>
  </si>
  <si>
    <t>Dec. 31, 2017</t>
  </si>
  <si>
    <t>Mar. 01, 2018</t>
  </si>
  <si>
    <t>Jun. 30, 2017</t>
  </si>
  <si>
    <t>Document and Entity Information [Abstract]</t>
  </si>
  <si>
    <t>Entity Registrant Name</t>
  </si>
  <si>
    <t>FIRST NORTHERN COMMUNITY BANCORP</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7</t>
  </si>
  <si>
    <t>Consolidated Balance Sheets - USD ($) $ in Thousands</t>
  </si>
  <si>
    <t>Dec. 31, 2016</t>
  </si>
  <si>
    <t>Assets</t>
  </si>
  <si>
    <t>Cash and cash equivalents</t>
  </si>
  <si>
    <t>Certificates of deposit</t>
  </si>
  <si>
    <t>Investment securities - available-for-sale, at fair value (includes securities pledged to creditors with the right to sell or repledge of $32,399 at December 31, 2017 and $38,152 at December 31, 2016)</t>
  </si>
  <si>
    <t>Loans (net of allowance for loan losses of $11,133 at December 31, 2017 and $10,899 at December 31, 2016)</t>
  </si>
  <si>
    <t>Loans held-for-sale</t>
  </si>
  <si>
    <t>Stock in Federal Home Loan Bank and other equity securities, at cost</t>
  </si>
  <si>
    <t>Premises and equipment, net</t>
  </si>
  <si>
    <t>Interest receivable and other assets</t>
  </si>
  <si>
    <t>Total Assets</t>
  </si>
  <si>
    <t>Deposits:</t>
  </si>
  <si>
    <t>Demand</t>
  </si>
  <si>
    <t>Interest-bearing transaction deposits</t>
  </si>
  <si>
    <t>Savings and MMDAs</t>
  </si>
  <si>
    <t>Time, $250,000 or less</t>
  </si>
  <si>
    <t>Time, over $250,000</t>
  </si>
  <si>
    <t>Total deposits</t>
  </si>
  <si>
    <t>Interest payable and other liabilities</t>
  </si>
  <si>
    <t>Total Liabilities</t>
  </si>
  <si>
    <t>Commitments and contingencies</t>
  </si>
  <si>
    <t xml:space="preserve"> </t>
  </si>
  <si>
    <t>Stockholders' Equity:</t>
  </si>
  <si>
    <t>Common stock, no par value; 16,000,000 shares authorized; 11,630,129 and 11,148,446 shares issued and outstanding at December 31, 2017 and 2016, respectively</t>
  </si>
  <si>
    <t>Additional paid-in capital</t>
  </si>
  <si>
    <t>Retained earnings</t>
  </si>
  <si>
    <t>Accumulated other comprehensive loss, net</t>
  </si>
  <si>
    <t>Total Stockholders' Equity</t>
  </si>
  <si>
    <t>Total Liabilities and Stockholders' Equity</t>
  </si>
  <si>
    <t>Consolidated Balance Sheets (Parenthetical) - USD ($) $ in Thousands</t>
  </si>
  <si>
    <t>Investment securities - available-for-sale, at fair value, securities pledged to creditors with the right to sell or repledge</t>
  </si>
  <si>
    <t>Loans, allowance for loan losses</t>
  </si>
  <si>
    <t>Stockholder's Equity:</t>
  </si>
  <si>
    <t>Common stock, par value (in dollars per share)</t>
  </si>
  <si>
    <t>Common stock, shares authorized (in shares)</t>
  </si>
  <si>
    <t>Common stock, shares issued (in shares)</t>
  </si>
  <si>
    <t>Common stock, shares outstanding (in shares)</t>
  </si>
  <si>
    <t>Consolidated Statements of Income - USD ($) $ in Thousands</t>
  </si>
  <si>
    <t>Dec. 31, 2015</t>
  </si>
  <si>
    <t>Interest and dividend income:</t>
  </si>
  <si>
    <t>Interest and fees on loans</t>
  </si>
  <si>
    <t>Due from banks interest bearing accounts</t>
  </si>
  <si>
    <t>Investment securities:</t>
  </si>
  <si>
    <t>Taxable</t>
  </si>
  <si>
    <t>Non-taxable</t>
  </si>
  <si>
    <t>Other earning assets</t>
  </si>
  <si>
    <t>Total interest and dividend income</t>
  </si>
  <si>
    <t>Interest expense:</t>
  </si>
  <si>
    <t>Time deposits over $250,000</t>
  </si>
  <si>
    <t>Other deposits</t>
  </si>
  <si>
    <t>Total interest expense</t>
  </si>
  <si>
    <t>Net interest income</t>
  </si>
  <si>
    <t>Provision for loan losses</t>
  </si>
  <si>
    <t>Net interest income after provision for loan losses</t>
  </si>
  <si>
    <t>Non-interest income:</t>
  </si>
  <si>
    <t>Service charges on deposit accounts</t>
  </si>
  <si>
    <t>Net (loss) gain on sale of available-for-sale securities</t>
  </si>
  <si>
    <t>Net gain on sale of loans held-for-sale</t>
  </si>
  <si>
    <t>Net gain on sale of other real estate owned</t>
  </si>
  <si>
    <t>Gain on sale-leaseback of real estate</t>
  </si>
  <si>
    <t>Other income</t>
  </si>
  <si>
    <t>Total non-interest income</t>
  </si>
  <si>
    <t>Non-interest expenses:</t>
  </si>
  <si>
    <t>Salaries and employee benefits</t>
  </si>
  <si>
    <t>Occupancy and equipment</t>
  </si>
  <si>
    <t>Data processing</t>
  </si>
  <si>
    <t>Stationery and supplies</t>
  </si>
  <si>
    <t>Advertising</t>
  </si>
  <si>
    <t>Directors fees</t>
  </si>
  <si>
    <t>Other real estate owned expense and impairment</t>
  </si>
  <si>
    <t>(Recovery) loss on disposal of other equity investment</t>
  </si>
  <si>
    <t>Other expense</t>
  </si>
  <si>
    <t>Total non-interest expenses</t>
  </si>
  <si>
    <t>Income before provision for income taxes</t>
  </si>
  <si>
    <t>Provision for income tax</t>
  </si>
  <si>
    <t>Net income</t>
  </si>
  <si>
    <t>Preferred stock dividends</t>
  </si>
  <si>
    <t>Net income available to common shareholders</t>
  </si>
  <si>
    <t>Basic income per share (in dollars per share)</t>
  </si>
  <si>
    <t>Diluted income per share (in dollars per share)</t>
  </si>
  <si>
    <t>Consolidated Statements of Comprehensive Income - USD ($) $ in Thousands</t>
  </si>
  <si>
    <t>Consolidated Statements of Comprehensive Income [Abstract]</t>
  </si>
  <si>
    <t>Other comprehensive loss, net of tax:</t>
  </si>
  <si>
    <t>Unrealized holding losses on securities arising during the current period, net of tax effect of ($570), ($1,218), and ($356) for the years ended December 31, 2017, December 31, 2016, and December 31, 2015, respectively</t>
  </si>
  <si>
    <t>Reclassification adjustment due to losses (gains) realized on sales of securities, net of tax effect of $6, $0, and ($12) for the years ended December 31, 2017, December 31, 2016, and December 31, 2015, respectively</t>
  </si>
  <si>
    <t>Officers' retirement plan equity adjustments, net of tax effect of ($236), ($16), and $11 for the years ended December 31, 2017, December 31, 2016, and December 31, 2015, respectively</t>
  </si>
  <si>
    <t>Directors' retirement plan equity adjustments, net of tax effect of ($7), ($2), and (16) for the years ended December 31, 2017, December 31, 2016, and December 31, 2015, respectively</t>
  </si>
  <si>
    <t>Total other comprehensive loss, net of tax effect of ($807), ($1,236), and ($373) for the years ended December 31, 2017, December 31, 2016, and December 31, 2015, respectively</t>
  </si>
  <si>
    <t>Comprehensive income</t>
  </si>
  <si>
    <t>Consolidated Statements of Comprehensive Income (Parenthetical) - USD ($) $ in Thousands</t>
  </si>
  <si>
    <t>Unrealized holding losses on securities arising during the current period, tax</t>
  </si>
  <si>
    <t>Reclassification adjustment due to losses (gains) realized on sales of securities, tax</t>
  </si>
  <si>
    <t>Officers' retirement plan equity adjustments, tax</t>
  </si>
  <si>
    <t>Directors' retirement plan equity adjustments, tax</t>
  </si>
  <si>
    <t>Total other comprehensive loss, tax</t>
  </si>
  <si>
    <t>Consolidated Statements of Stockholders' Equity - USD ($) $ in Thousands</t>
  </si>
  <si>
    <t>Preferred Stock [Member]</t>
  </si>
  <si>
    <t>Common Stock [Member]</t>
  </si>
  <si>
    <t>Additional Paid-in Capital [Member]</t>
  </si>
  <si>
    <t>Retained Earnings [Member]</t>
  </si>
  <si>
    <t>Accumulated Other Comprehensive Income/(Loss) [Member]</t>
  </si>
  <si>
    <t>Total</t>
  </si>
  <si>
    <t>Balance at Dec. 31, 2014</t>
  </si>
  <si>
    <t>Balance (in shares) at Dec. 31, 2014</t>
  </si>
  <si>
    <t>Increase (Decrease) in Stockholders' Equity [Roll Forward]</t>
  </si>
  <si>
    <t>Other comprehensive loss, net of tax</t>
  </si>
  <si>
    <t>Redemption of preferred stock</t>
  </si>
  <si>
    <t>Redemption of preferred stock (in shares)</t>
  </si>
  <si>
    <t>Stock dividend adjustment</t>
  </si>
  <si>
    <t>Stock dividend adjustment (in shares)</t>
  </si>
  <si>
    <t>Stock dividend declared</t>
  </si>
  <si>
    <t>Stock dividend declared (in shares)</t>
  </si>
  <si>
    <t>Dividend on preferred stock</t>
  </si>
  <si>
    <t>Cash in lieu of fractional shares</t>
  </si>
  <si>
    <t>Cash in lieu of fractional shares (in shares)</t>
  </si>
  <si>
    <t>Stock-based compensation</t>
  </si>
  <si>
    <t>Tax deficiency related to expired, vested non-qualified stock options</t>
  </si>
  <si>
    <t>Common shares issued related to restricted stock grants, net of restricted stock reversals</t>
  </si>
  <si>
    <t>Common shares issued related to restricted stock grants, net of restricted stock reversals (in shares)</t>
  </si>
  <si>
    <t>Stock options exercised</t>
  </si>
  <si>
    <t>Stock options exercised (in shares)</t>
  </si>
  <si>
    <t>Balance at Dec. 31, 2015</t>
  </si>
  <si>
    <t>Balance (in shares) at Dec. 31, 2015</t>
  </si>
  <si>
    <t>Balance at Dec. 31, 2016</t>
  </si>
  <si>
    <t>Balance (in shares) at Dec. 31, 2016</t>
  </si>
  <si>
    <t>Tax Rate Change Reclassification</t>
  </si>
  <si>
    <t>Balance at Dec. 31, 2017</t>
  </si>
  <si>
    <t>Balance (in shares) at Dec. 31, 2017</t>
  </si>
  <si>
    <t>Consolidated Statements of Stockholders' Equity (Parenthetical)</t>
  </si>
  <si>
    <t>4.00%</t>
  </si>
  <si>
    <t>Consolidated Statements of Cash Flows - USD ($) $ in Thousands</t>
  </si>
  <si>
    <t>Cash flows from operating activities:</t>
  </si>
  <si>
    <t>Adjustments to reconcile net income to net cash provided by operating activities:</t>
  </si>
  <si>
    <t>Stock plan accruals</t>
  </si>
  <si>
    <t>Depreciation and amortization of bank premises and equipment</t>
  </si>
  <si>
    <t>Accretion and amortization of securities, net</t>
  </si>
  <si>
    <t>Net loss (gain) on sale/call of available-for-sale securities</t>
  </si>
  <si>
    <t>Net loss on sale of bank premises and equipment</t>
  </si>
  <si>
    <t>Provision for deferred income taxes</t>
  </si>
  <si>
    <t>Valuation adjustment on mortgage servicing rights</t>
  </si>
  <si>
    <t>Proceeds from sales of loans held-for-sale</t>
  </si>
  <si>
    <t>Originations of loans held-for-sale</t>
  </si>
  <si>
    <t>Increase (decrease) in deferred loan origination fees and costs, net</t>
  </si>
  <si>
    <t>(Increase) decrease in interest receivable and other assets</t>
  </si>
  <si>
    <t>Net increase in interest payable and other liabilities</t>
  </si>
  <si>
    <t>Net cash provided by operating activities</t>
  </si>
  <si>
    <t>Cash flows from investing activities:</t>
  </si>
  <si>
    <t>Proceeds from maturities of available-for-sale securities</t>
  </si>
  <si>
    <t>Proceeds from sales of available-for-sale securities</t>
  </si>
  <si>
    <t>Principal repayments on available-for-sale securities</t>
  </si>
  <si>
    <t>Purchase of available-for-sale securities</t>
  </si>
  <si>
    <t>Net decrease (increase) in Certificates of Deposit</t>
  </si>
  <si>
    <t>Net increase in stock in Federal Home Loan Bank and other equity securities, at cost</t>
  </si>
  <si>
    <t>Net increase in loans</t>
  </si>
  <si>
    <t>Purchases of bank premises and equipment, net</t>
  </si>
  <si>
    <t>Proceeds from sale of bank premises and equipment</t>
  </si>
  <si>
    <t>Proceeds from sales of other real estate owned</t>
  </si>
  <si>
    <t>Net cash used in investing activities</t>
  </si>
  <si>
    <t>Cash flows from financing activities:</t>
  </si>
  <si>
    <t>Net increase in deposits</t>
  </si>
  <si>
    <t>Dividends on preferred stock</t>
  </si>
  <si>
    <t>Cash dividends paid in lieu of fractional shares</t>
  </si>
  <si>
    <t>Common stock issued</t>
  </si>
  <si>
    <t>Tax benefit for stock options</t>
  </si>
  <si>
    <t>Net cash provided by financing activities</t>
  </si>
  <si>
    <t>Net decrease (increase) in cash and cash equivalents</t>
  </si>
  <si>
    <t>Cash and cash equivalents at beginning of year</t>
  </si>
  <si>
    <t>Cash and cash equivalents at end of year</t>
  </si>
  <si>
    <t>Summary of Significant Accounting Policies</t>
  </si>
  <si>
    <t>Summary of Significant Accounting Policies [Abstract]</t>
  </si>
  <si>
    <t>(1) Summary of Significant Accounting Policies First Northern Community Bancorp ("Company") is a bank holding company whose only subsidiary, First Northern Bank of Dixon ("Bank"), a California state-chartered bank, conducts general banking activities, including collecting deposits and originating loans, and serves Solano, Yolo, Sacramento, Placer, El Dorado, and Contra Costa Counties. All intercompany transactions between the Company and the Bank have been eliminated in consolidation. The consolidated financial statements also include the accounts of Yolano Realty Corporation, a wholly-owned subsidiary of the Bank. Yolano Realty Corporation was formed in September 2009 for the purpose of managing selected other real estate owned properties. Yolano Realty Corporation was an inactive subsidiary in 2017. The accounting and reporting policies of the Company conform with accounting principles generally accepted in the United States of America. In preparing the consolidated financial statements, management is required to make estimates and assumptions that affect the reported amounts of assets and liabilities as of the date of the balance sheet and revenues and expenses for the period. Actual results could differ from those estimates applied in the preparation of the accompanying consolidated financial statements. For the Company, the most significant accounting estimates are the allowance for loan losses, recognition and measurement of impaired loans, other-than-temporary impairment of securities, fair value measurements, share based compensation, valuation of mortgage servicing rights and deferred tax asset realization. A summary of the significant accounting policies applied in the preparation of the accompanying consolidated financial statements follows. (a) Cash Equivalents For purposes of the consolidated statements of cash flows, the Company considers due from banks, federal funds sold for one-day periods and short-term bankers acceptances to be cash equivalents. At times, the Company maintains deposits with other financial institutions in amounts that may exceed federal deposit insurance coverage. Management regularly evaluates the credit risk associated with correspondent banks. (b) Investment Securities Investment securities consist of U.S. Treasury securities, U.S. Agency securities, obligations of states and political subdivisions, obligations of U.S. Corporations, mortgage-backed securities and other securities. At the time of purchase of a security the Company designates the security as held-to-maturity or available-for-sale, based on its investment objectives, operational needs, and intent to hold. The Company does not purchase securities with the intent to engage in trading activity. Held-to-maturity securities are recorded at amortized cost, adjusted for amortization or accretion of premiums or discounts. Available-for-sale securities are recorded at fair value with unrealized holding gains and losses, net of the related tax effect, reported as a separate component of stockholders' equity until realized. The amortized cost of available-for-sale securities is adjusted for amortization of premiums and accretion of discounts over the life of the related security using the effective interest method. Such amortization and accretion is included in investment income, along with interest and dividends. The cost of securities sold is based on the specific identification method; realized gains and losses resulting from such sales are included in earnings. Investments with fair values that are less than amortized cost are considered impaired. Impairment may result from either a decline in the financial condition of the issuing entity or, in the case of fixed interest rate investments, from rising interest rates. At each consolidated financial statement date, management assesses each investment to determine if impaired investments are temporarily impaired or if the impairment is other than temporary. This assessment includes consideration regarding the duration and severity of impairment, the credit quality of the issuer and a determination of whether the Company intends to sell the security, or if it is more likely than not that the Company will be required to sell the security before recovery of its amortized cost basis less any current-period credit losses. Other-than-temporary impairment is recognized in earnings if one of the following conditions exists: 1) the Company's intent is to sell the security; 2) it is more likely than not that the Company will be required to sell the security before the impairment is recovered; or 3) the Company does not expect to recover its amortized cost basis. If, by contrast, the Company does not intend to sell the security and will not be required to sell the security prior to recovery of the amortized cost basis, the Company recognizes only the credit loss component of other-than-temporary impairment in earnings. The credit loss component is calculated as the difference between the security's amortized cost basis and the present value of its expected future cash flows. The remaining difference between the security's fair value and the present value of the future expected cash flows is deemed to be due to factors that are not credit related and is recognized in other comprehensive income. (c) Federal Home Loan Bank (FHLB) stock represents an equity interest that does not have a readily determinable fair value because its ownership is restricted and it lacks a market (liquidity). FHLB stock and other securities are recorded at cost. (d) Loans Loans are reported at the principal amount outstanding, net of deferred loan fees and the allowance for loan losses. A loan is considered impaired when, based on current information and events, it is probable that the Company will be unable to collect all amounts due according to the contractual terms of the loan agreement, including scheduled interest payments. For a loan that has been restructured, the contractual terms of the loan agreement refer to the contractual terms specified by the original loan agreement, not the contractual terms specified by the restructuring agreement. Restructured loans are loans on which concessions in terms have been granted because of the borrowers' financial difficulties. A restructuring constitutes a troubled debt restructuring, and thus an impaired loan, if the restructuring constitutes a concession and the debtor is experiencing financial difficulties. An impaired loan is measured based upon the present value of future cash flows discounted at the loan's effective rate, the loan's observable market price, or the fair value of collateral if the loan is collateral dependent. Interest on impaired loans is recognized on a cash basis. If the measurement of the impaired loan is less than the recorded investment in the loan, an impairment is recognized by a charge to the allowance for loan losses. Unearned discount on installment loans is recognized as income over the terms of the loans by the interest method. Interest on other loans is calculated by using the simple interest method on the daily balance of the principal amount outstanding. Loan fees net of certain direct costs of origination, which represent an adjustment to interest yield are deferred and amortized over the contractual term of the loan using the interest method. Loans on which the accrual of interest has been discontinued are designated as non-accrual loans. Accrual of interest on loans is discontinued either when reasonable doubt exists as to the full and timely collection of interest or principal or when a loan becomes contractually past due by ninety days or more with respect to interest or principal. When a loan is placed on non-accrual status, all interest previously accrued but not collected is reversed against current period interest income. Interest accruals are resumed on such loans only when they are brought fully current with respect to interest and principal and when, in the judgment of management, the loans are estimated to be fully collectible as to both principal and interest. Accrual of interest on loans that are troubled debt restructurings commence after a sustained period of performance. Interest is generally accrued on such loans in accordance with the new terms. (e) Loans Held-for-Sale Loans originated and held-for-sale are carried at the lower of cost or estimated fair value in the aggregate. Net unrealized losses are recognized through a valuation allowance by charges to income. (f) Allowance for Loan Losses The allowance for loan losses is established through a provision charged to expense. It is the Company's policy to charge-off loans when the following exists: management determines that a loss is expected or when specified by regulatory examination; impairment analysis shows an impaired amount, which requires a partial charge-off; interest and/or principal are past due 90 days or more unless the credit is both well secured and in process of collection; consumer loans become 90 days delinquent, except those well secured by real estate collateral and in the process of collection; loan is canceled as part of a court judgment. The allowance is an amount that management believes will be adequate to absorb losses inherent in existing loans and overdrafts on evaluations of collectability and prior loss experience. The loan portfolio is segregated into loan types to facilitate the assessment of risk to pools of loans based on historical charge-off experience and internal and external factors. Individual loans are reviewed for impairment, while all other loans, including individually evaluated loans determined not to be impaired, are collectively evaluated for impairment. The evaluations take into consideration internal and external factors such as trends in portfolio volume, maturity and composition, overall portfolio quality, loan concentrations, levels of and trends in charge-offs and recoveries, current and anticipated economic conditions that may affect the borrowers' ability to pay and national and local economic trends and conditions. While management uses these evaluations to determine the allowance for loan losses, additional provisions may be necessary based on changes in the factors used in the evaluations. Material estimates relating to the determination of the allowance for loan losses are particularly susceptible to significant change in the near term. Management believes that the allowance for loan losses was adequate at December 31, 2017. While management uses available information to recognize losses on loans, future additions to the allowance may be necessary based on changes in economic conditions and other factors. In addition, various regulatory agencies, as an integral part of their examination process, periodically review the Bank's allowance for loan losses. Such agencies may require the Bank to recognize additional allowance based on their judgment about information available to them at the time of their examination. (g) Premises and Equipment Premises and equipment are stated at cost, less accumulated depreciation. Depreciation is computed substantially by the straight-line method over the estimated useful lives of the related assets. Leasehold improvements are depreciated over the estimated useful lives of the improvements or the terms of the related leases, whichever is shorter. The useful lives used in computing depreciation are as follows: Buildings and improvements 15 to 50 years Furniture and equipment 3 to 10 years (h) Impairment of Long-Lived Assets and Long-Lived Assets to Be Disposed Of Long-lived assets and certain identifiable intangibles are required to be reviewed for impairment whenever events or changes in circumstances indicate that the carrying amount of an asset may not be recoverable. The Company currently has no identifiable intangible assets.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i) Gain or Loss on Sale of Loans and Servicing Rights Transfers and servicing of financial assets and extinguishments of liabilities are accounted for and reported based on consistent application of a financial-components approach that focuses on control. Transfers of financial assets that are sales are distinguished from transfers that are secured borrowings. A sale is recognized when the transaction closes and the proceeds are other than beneficial interests in the assets sold. A gain or loss is recognized to the extent that the sales proceeds and the fair value of the servicing asset exceed or are less than the book value of the loan. Additionally, a normal cost for servicing the loan is considered in the determination of the gain or loss. The Company recognizes a gain and a related asset for the fair value of the rights to service loans for others when loans are sold. The Company sold substantially all of its conforming long-term residential mortgage loans originated during the years ended December 31, 2017, 2016, and 2015 for cash proceeds equal to the fair value of the loans. Mortgage servicing rights (MSR) in loans sold are measured by allocating the previous carrying amount of the transferred assets between the loans sold and retained interest, if any, based on their relative fair value at the date of transfer. The Company determines its classes of servicing assets based on the asset type being serviced along with the methods used to manage the risk inherent in the servicing assets, which includes the market inputs used to value the servicing assets. The Company measures and reports its residential mortgage servicing assets initially at fair value and amortizes the servicing rights in proportion to, and over the period of, estimated net servicing revenues. Management assesses servicing rights for impairment as of each financial reporting date. Fair value adjustments that encompass market-driven valuation changes and the runoff in value that occurs from the passage of time are each separately reported. In determining the fair value of the MSR, the Company uses quoted market prices when available. Subsequent fair value measurements are determined using a discounted cash flow model. In order to determine the fair value of the MSR, the present value of expected future cash flows is estimated. Assumptions used include market discount rates, anticipated prepayment speeds, delinquency and foreclosure rates, and ancillary fee income. This model is periodically validated by an independent external model validation group. The model assumptions and the MSR fair value estimates are also compared to observable trades of similar portfolios as well as to MSR broker valuations and industry surveys, as available. Key assumptions used in measuring the fair value of MSR as of December 31 were as follows: 2017 2016 2015 Constant prepayment rate 10.80 % 12.67 % 10.94 % Discount rate 10.02 % 10.02 % 10.03 % Weighted average life (years) 6.02 5.51 6.17 The expected life of the loan can vary from management's estimates due to prepayments by borrowers, especially when rates fall. Prepayments in excess of management's estimates would negatively impact the recorded value of the mortgage servicing rights. The value of the mortgage servicing rights is also dependent upon the discount rate used in the model, which we base on current market rates. Management reviews this rate on an ongoing basis based on current market rates. A significant increase in the discount rate would reduce the value of mortgage servicing rights. (j) Income Taxes The Company accounts for income taxes under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k) Share Based Compensation The Company accounts for stock-based payment transactions whereby the Company receives employee services in exchange for equity instruments, including stock options and restricted stock. The Company recognizes in the consolidated statements of income the grant-date fair value of stock options and other equity-based forms of compensation issued to employees over their requisite service period (generally the vesting period). The fair value of options granted is determined on the date of the grant using a Black-Scholes-Merton pricing model. The grant date fair value of restricted stock is determined by the closing market price of the day prior to the grant date. The Company issues new shares of common stock upon the exercise of stock options. See Note 14 of Notes to Consolidated Financial Statements. (l) Earnings Per Share ("EPS") Basic EPS includes no dilution and is computed by dividing income available to common shareholders by the weighted-average number of common shares outstanding for the period, excluding non-vested restricted shares. Diluted EPS reflects the potential dilution of securities that could share in the earnings of an entity. The number of potential common shares included in annual diluted EPS is a year to date average of the number of potential common shares included in each quarter's diluted EPS computation under the treasury stock method. The calculation of weighted average shares includes two classes of the Company's outstanding common stock: common stock and restricted stock awards. Holders of restricted stock also receive non-forfeitable dividends at the same rate as common shareholders and they both share equally in undistributed earnings. See Note 13 of Notes to Consolidated Financial Statements. (m) Advertising Costs Advertising costs were $328, $308, and $311 for the years ended December 31, 2017, 2016, and 2015, respectively. Advertising costs are expensed as incurred. (n) Comprehensive Income Accounting principles generally accepted in the United States require that recognized revenue, expenses, gains, and losses be included in net income. Certain changes in assets and liabilities, such as unrealized gain and losses on available-for-sale securities and directors' and officers' retirement plans, are reported as a separate component of the equity section of the consolidated balance sheet. Such items, along with net income, are components of comprehensive income. (o) Fiduciary Powers On July 1, 2002, the Bank received trust powers from applicable regulatory agencies and offers fiduciary services for individuals, businesses, governments, and charitable organizations in the Solano, Yolo, Sacramento, Placer, El Dorado, and Contra Costa County areas. The Bank's full-service asset management and trust department, which offers and manages such fiduciary services, is located in downtown Sacramento. (p) Stock Dividend On January 26, 2017, the Company announced that its Board of Directors had declared a 4 % stock dividend which resulted in 429,075 shares, which was paid on March 31, 2017 to shareholders of record as of February 28, 2017. On January 25, 2018, the Company announced that its Board of Directors had declared a 4% stock dividend which will result in an estimate of 447,312 shares, which will be paid on March 29, 2018 to shareholders of record as of February 28, 2018. The earnings per share data for all periods presented have been adjusted to give retroactive effect to stock dividends and stock splits, including the 4% stock dividend declared on January 25, 2018. December 31, 2017 figures included in the Consolidated Balance Sheets and Consolidated Statement of Changes in Stockholders' Equity have been adjusted to reflect the estimated impact of the 2018 stock dividend. Figures that have been adjusted include common stock shares issued and outstanding, Common stock balance and Retained earnings balance. The December 31, 2016, 2015 and 2014 balances included in the Consolidated Balance Sheets and Statement of Changes in Stockholders' Equity have not been adjusted to retroactively reflect the stock dividends, but instead show the historical rollforward of stock dividends declared. (q) Segment Reporting The "Segment Reporting" topic of the FASB ASC requires that public companies report certain information about operating segments. It also requires that public companies report certain information about their products and services, the geographic areas in which they operate, and their major customers. The Company is a holding company for a community bank, which offers a wide array of products and services to its customers. Pursuant to its banking strategy, emphasis is placed on building relationships with its customers, as opposed to building specific lines of business. As a result, the Company is not organized around discernible lines of business and prefers to work as an integrated unit to customize solutions for its customers, with business line emphasis and product offerings changing over time as needs and demands change. Therefore, the Company only reports one segment. (r) Impact of Recently Issued Accounting Standards In May 2014, the Financial Accounting Standards Board (FASB) issued Accounting Standards Update (ASU) 2014-09, Revenue from Contracts with Customers (Topic 606). Revenue from Contracts with Customers - Deferral of the Effective Date, Principal versus Agent Considerations, Identifying Performance Obligations and Licensing, Narrow-Scope Improvements and Practical Expedients, Technical Corrections and Improvements to Topic 606. In February 2016, the FASB issued ASU 2016-02, Leases (Topic 842). ● A lease liability, which is a lessee's obligation to make lease payments arising from a lease, measured on a discounted basis; and ● A right-of-use asset, which is an asset that represents the lessee's right to use, or control the use of, a specified asset for the lease term. The amendments in this ASU are effective for public companies for fiscal years, and interim periods within those fiscal years, beginning after December 15, 2018. Early adoption is permitted. The Company currently leases ten properties. The effect to the Company's financial statements will result in the recording of a lease liability and a related right-of-use asset. Management has not yet quantified the lease liability and right-of-use asset and is currently evaluating the impact of this ASU on the Company's consolidated financial statements. In June 2016, FASB issued ASU 2016-13, Financial Instruments – Credit Losses (Topic 326): Measurement of Credit Losses on Financial Instruments. In January 2017, FASB issued ASU 2017-01, Business Combinations (Topic 805) - Clarifying the Definition of a Business. In January 2017, FASB issued ASU 2017-03, Accounting Changes and Error Corrections (Topic 250) and Investments - Equity Method and Joint Ventures (Topic 323): Amendments to SEC Paragraphs Pursuant to Staff Announcements at the September 22, 2016 and November 17, 2016 EITF Meetings. In March 2017, FASB issued ASU 2017-07, Compensation – Retirement Benefits (Topic 715): Improving the Presentation of Net Periodic Pension Cost and Net Periodic Postretirement Benefit Cost. In March 2017, FASB issued ASU 2017-08, Receivables – Nonrefundable Fees and Other Costs (Subtopic 310-20), Premium Amortization on Purchased Callable Debt Securities. In May 2017, FASB issued ASU 2017-09, Compensation - Stock Compensation (Topic 718): Scope of Modification Accounting. In July 2017,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February 2018, FASB issued ASU 2018-02, Income Statement – Reporting Comprehensive Income (Topic 220).</t>
  </si>
  <si>
    <t>Cash and Due from Banks</t>
  </si>
  <si>
    <t>Cash and Due from Banks [Abstract]</t>
  </si>
  <si>
    <t>(2) Cash and Due from Banks The Bank is required to maintain reserves with the Federal Reserve Bank based on a percentage of deposit liabilities. No aggregate reserves were required at December 31, 2017 and 2016. The Bank has met its average reserve requirements during 2017, 2016, and 2015 and the minimum required balance at December 31, 2017 and 2016.</t>
  </si>
  <si>
    <t>Investment Securities</t>
  </si>
  <si>
    <t>Investment Securities [Abstract]</t>
  </si>
  <si>
    <t>(3) Investment Securities The amortized cost, unrealized gains and losses and estimated fair values of investments in debt and other securities at December 31, 2017 are summarized as follows: Amortized cost Unrealized gains Unrealized losses Estimated fair value Investment securities available-for-sale: U.S. Treasury securities $ 18,589 $ — $ (125 ) $ 18,464 Securities of U.S. government agencies and corporations 21,353 — (244 ) 21,109 Obligations of states and political subdivisions 23,138 216 (146 ) 23,208 Collateralized mortgage obligations 67,724 — (1,641 ) 66,083 Mortgage-backed securities 154,143 95 (2,361 ) 151,877 Total debt securities $ 284,947 $ 311 $ (4,517 ) $ 280,741 The amortized cost, unrealized gains and losses and estimated fair values of investments in debt and other securities at December 31, 2016 are summarized as follows: Amortized cost Unrealized gains Unrealized losses Estimated fair value Investment securities available-for-sale: U.S. Treasury Securities $ 28,738 $ 2 $ (88 ) $ 28,652 Securities of U.S. government agencies and corporations 24,382 2 (187 ) 24,197 Obligations of states and political subdivisions 30,870 271 (253 ) 30,888 Collateralized mortgage obligations 51,002 1 (1,065 ) 49,938 Mortgage-backed securities 144,883 280 (1,759 ) 143,404 Total debt securities $ 279,875 $ 556 $ (3,352 ) $ 277,079 Gross realized gains from sales and calls of available-for-sale securities were $2, $24, and $56 for the years ended December 31, 2017, 2016, and 2015, respectively. Gross realized losses from sales of available-for-sale securities were $16, $25, and $27 for the years ended December 31, 2017, 2016, and 2015, respectively. The amortized cost and estimated fair value of debt and other securities at December 31, 2017, by contractual and expected maturity, are shown in the following table: Amortized cost Estimated fair value Maturity in years: Due in one year or less $ 23,854 $ 23,796 Due after one year through five years 35,178 34,759 Due after five years through ten years 4,048 4,226 Due after ten years — — Subtotal 63,080 62,781 MBS and CMO 221,867 217,960 Total $ 284,947 $ 280,741 Expected maturities may differ from contractual maturities because borrowers may have the right to call or prepay obligations with or without call or prepayment penalties. In addition, factors such as prepayments and interest rates may affect the yield on the carrying value of mortgage-related securities. An analysis of gross unrealized losses of the available-for-sale investment securities portfolio as of December 31, 2017, follows: Less than 12 months 12 months or more Total Fair Value Unrealized losses Fair Value Unrealized losses Fair Value Unrealized losses U.S. Treasury securities $ 10,004 $ (2 ) $ 8,460 $ (123 ) $ 18,464 $ (125 ) Securities of U.S. government agencies and corporations 6,049 (50 ) 15,060 (194 ) 21,109 (244 ) Obligations of states and political subdivisions 7,677 (34 ) 7,116 (112 ) 14,793 (146 ) Collateralized mortgage obligations 31,679 (576 ) 34,404 (1,065 ) 66,083 (1,641 ) Mortgage-backed securities 62,320 (650 ) 76,478 (1,711 ) 138,798 (2,361 ) Total $ 117,729 $ (1,312 ) $ 141,518 $ (3,205 ) $ 259,247 $ (4,517 ) No decline in value was considered "other-than-temporary" during 2017. Eighty-eight securities, all considered investment grade, which had a fair value of $117,729 and a total unrealized loss of $1,312 have been in an unrealized loss position for less than twelve months as of December 31, 2017. One hundred twenty-two securities, all considered investment grade, which had a fair value of $141,518 and a total unrealized loss of $3,205, have been in an unrealized loss position for more than twelve months as of December 31, 2017. The unrealized losses on the Company's investment securities were caused by market conditions for these types of investments, particularly changes in risk-free interest rates. The Company does not intend to sell the securities and has concluded it is not more likely than not that we will be required to sell these securities prior to recovery of their anticipated cost basis. Therefore, the Company does not consider these investments to be other than temporarily impaired as of December 31, 2017. The fair value of investment securities could decline in the future if the general economy deteriorates, inflation increases, credit ratings decline, the issuer's financial condition deteriorates, or the liquidity for securities declines. As a result, other than temporary impairments may occur in the future. An analysis of gross unrealized losses of the available-for-sale investment securities portfolio as of December 31, 2016, follows: Less than 12 months 12 months or more Total Fair Value Unrealized losses Fair Value Unrealized losses Fair Value Unrealized losses U.S. Treasury Securities $ 23,564 $ (88 ) $ — $ — $ 23,564 $ (88 ) Securities of U.S. government agencies and corporation 22,195 (187 ) — — 22,195 (187 ) Obligations of states and political subdivision 16,168 (245 ) 996 (8 ) 17,164 (253 ) Collateralized mortgage obligations 49,805 (1,065 ) — — 49,805 (1,065 ) Mortgage-backed securities 109,092 (1,678 ) 4,829 (81 ) 113,921 (1,759 ) Total $ 220,824 $ (3,263 ) $ 5,825 $ (89 ) $ 226,649 $ (3,352 ) Investment securities carried at $32,399 and $38,152 at December 31, 2017 and 2016, respectively, were pledged to secure public deposits or for other purposes as required or permitted by law.</t>
  </si>
  <si>
    <t>Loans</t>
  </si>
  <si>
    <t>Loans [Abstract]</t>
  </si>
  <si>
    <t xml:space="preserve">(4) Loans The composition of the Company's loan portfolio, by loan class, at December 31, is as follows: 2017 2016 Commercial $ 135,015 $ 126,311 Commercial Real Estate 398,346 344,210 Agriculture 113,555 101,905 Residential Mortgage 42,081 40,237 Residential Construction 21,299 23,650 Consumer 38,900 43,250 749,196 679,563 Allowance for loan losses (11,133 ) (10,899 ) Net deferred origination fees and costs 1,049 1,106 Loans, net $ 739,112 $ 669,770 The Company manages asset quality and credit risk by maintaining diversification in its loan portfolio and through review processes that include analysis of credit requests and ongoing examination of outstanding loans and delinquencies, with particular attention to portfolio dynamics and loan mix. The Company strives to identify loans experiencing difficulty early enough to correct the problems, to record charge-offs promptly based on realistic assessments of collectability and current collateral values and to maintain an adequate allowance for loan losses at all times. Asset quality reviews of loans and other non-performing assets are administered using credit risk rating standards and criteria similar to those employed by state and federal banking regulatory agencies. Commercial loans, whether secured or unsecured, generally are made to support the short-term operations and other needs of small businesses. These loans are generally secured by the receivables, equipment, and other real property of the business and are susceptible to the related risks described above. Problem commercial loans are generally identified by periodic review of financial information that may include financial statements, tax returns, and payment history of the borrower. Based on this information, the Company may decide to take any of several courses of action, including demand for repayment, requiring the borrower to provide a significant principal payment and/or additional collateral or requiring similar support from guarantors. Notwithstanding, when repayment becomes unlikely based on the borrower's income and cash flow, repossession or foreclosure of the underlying collateral may become necessary. Collateral values may be determined by appraisals obtained through Bank-approved, licensed appraisers, qualified independent third parties, purchase invoices, or other appropriate documentation. Commercial real estate loans generally fall into two categories, owner-occupied and non-owner occupied. Loans secured by owner-occupied real estate are primarily susceptible to changes in the market conditions of the related business. This may be driven by, among other things, industry changes, geographic business changes, changes in the individual financial capacity of the business owner, general economic conditions and changes in business cycles. These same risks apply to Commercial loans whether secured by equipment, receivables or other personal property or unsecured. Problem commercial real estate loans are generally identified by periodic review of financial information that may include financial statements, tax returns, payment history of the borrower, and site inspections. Based on this information, the Company may decide to take any of several courses of action, including demand for repayment, requiring the borrower to provide a significant principal payment and/or additional collateral or requiring similar support from guarantors. Notwithstanding, when repayment becomes unlikely based on the borrower's income and cash flow, repossession or foreclosure of the underlying collateral may become necessary. Losses on loans secured by owner occupied real estate, equipment, or other personal property generally are dictated by the value of underlying collateral at the time of default and liquidation of the collateral. When default is driven by issues related specifically to the business owner, collateral values tend to provide better repayment support and may result in little or no loss. Alternatively, when default is driven by more general economic conditions, underlying collateral generally has devalued more and results in larger losses due to default. Loans secured by non-owner occupied real estate are primarily susceptible to risks associated with swings in occupancy or vacancy and related shifts in lease rates, rental rates or room rates. Most often, these shifts are a result of changes in general economic or market conditions or overbuilding and resulting over-supply of space. Losses are dependent on the value of underlying collateral at the time of default. Values are generally driven by these same factors and influenced by interest rates and required rates of return as well as changes in occupancy costs. Collateral values may be determined by appraisals obtained through Bank-approved, licensed appraisers, qualified independent third parties, sales invoices, or other appropriate means. Agricultural loans, whether secured or unsecured, generally are made to producers and processors of crops and livestock. Repayment is primarily from the sale of an agricultural product or service. Agricultural loans are generally secured by inventory, receivables, equipment, and other real property. Agricultural loans primarily are susceptible to changes in market demand for specific commodities. This may be exacerbated by, among other things, industry changes, changes in the individual financial capacity of the business owner, general economic conditions and changes in business cycles, as well as adverse weather conditions such as drought or floods. Problem agricultural loans are generally identified by periodic review of financial information that may include financial statements, tax returns, crop budgets, payment history, and crop inspections. Based on this information, the Company may decide to take any of several courses of action, including demand for repayment, requiring the borrower to provide a significant principal payment and/or additional collateral or requiring similar support from guarantors. Notwithstanding, when repayment becomes unlikely based on the borrower's income and cash flow, repossession or foreclosure of the underlying collateral may become necessary. Residential mortgage loans, which are secured by real estate, are primarily susceptible to four risks; non-payment due to diminished or lost income, over-extension of credit, a lack of borrower's cash flow to sustain payments, and shortfalls in collateral value. In general, non-payment is usually due to loss of employment and follows general economic trends in the economy, particularly the upward movement in the unemployment rate, loss of collateral value, and demand shifts. Construction loans, whether owner-occupied or non-owner occupied residential development loans, are not only susceptible to the related risks described above but the added risks of construction, including cost over-runs, mismanagement of the project, or lack of demand and market changes experienced at time of completion. Losses are primarily related to underlying collateral value and changes therein as described above. Problem construction loans are generally identified by periodic review of financial information that may include financial statements, tax returns and payment history of the borrower. Based on this information, the Company may decide to take any of several courses of action, including demand for repayment, requiring the borrower to provide a significant principal payment and/or additional collateral or requiring similar support from guarantors, or repossession or foreclosure of the underlying collateral. Collateral values may be determined by appraisals obtained through Bank-approved, licensed appraisers, qualified independent third parties, purchase invoices, or other appropriate documentation. Consumer loans, whether unsecured or secured, are primarily susceptible to four risks: non-payment due to diminished or lost income, over-extension of credit, a lack of borrower's cash flow to sustain payments, and shortfall in collateral value. In general, non-payment is usually due to loss of employment and will follow general economic trends in the economy, particularly the upward movements in the unemployment rate, loss of collateral value, and demand shifts. Collateral values may be determined by appraisals obtained through Bank-approved, licensed appraisers, qualified independent third parties, purchase invoices, or other appropriate documentation. Collateral valuations are obtained at origination of the credit and periodically thereafter (generally annually but may be more frequent depending on the collateral type), once repayment is questionable, and the loan has been deemed classified. As of December 31, 2017, approximately 53% in principal amount of the Company's loans were secured by commercial real estate, which consists primarily of loans secured by commercial properties and construction and land development loans. Approximately 6% in principal amount of the Company's loans were residential mortgage loans. Approximately 3% in principal amount of the Company's loans were residential construction loans. Approximately 15% in principal amount of the Company's loans were for agriculture and 18% in principal amount of the Company's loans were for general commercial uses, including professional, retail and small businesses. Approximately 5% in principal amount of the Company's loans were consumer loans. Once a loan becomes delinquent or repayment becomes questionable, a Company collection officer will address collateral shortfalls with the borrower and attempt to obtain additional collateral or a principal payment. If this is not forthcoming and payment of principal and interest in accordance with the contractual terms of the loan agreement becomes unlikely, the Company will consider the loan to be impaired and will estimate its probable loss, using the present value of future cash flows discounted at the loan's effective interest rate, the loan's observable market price, or the fair value of the collateral if the loan is collateral dependent. For collateral dependent loans, the Company will utilize a recent valuation of the underlying collateral less estimated costs of sale, and charge-off the loan down to the estimated net realizable amount. Depending on the length of time until final collection, the Company may periodically revalue the estimated loss and take additional charge-offs or specific reserves as warranted. Revaluations may occur as often as every 3-12 months depending on the underlying collateral and volatility of values. Final charge-offs or recoveries are taken when the collateral is liquidated and the actual loss is confirmed. Unpaid balances on loans after or during collection and liquidation may also be pursued through legal action and attachment of wages or judgment liens on the borrower's other assets. At December 31, 2017 and December 31, 2016, all loans were pledged under a blanket collateral lien to secure actual and potential borrowings from the Federal Home Loan Bank. Non-accrual and Past Due Loans The Company's loans by delinquency and non-accrual status, as of December 31, 2017 and December 31, 2016 was as follows: Current &amp; Accruing 30-59 Days Past Due &amp; Accruing 60-89 Days Past Due &amp; Accruing 90 Days or more Past Due &amp; Accruing Nonaccrual Total Loans December 31, 2017 Commercial $ 133,913 $ — $ — $ 45 $ 1,057 $ 135,015 Commercial Real Estate 396,521 101 — — 1,724 398,346 Agriculture 113,555 — — — — 113,555 Residential Mortgage 40,354 349 597 — 781 42,081 Residential Construction 21,299 — — — — 21,299 Consumer 38,656 1 38 — 205 38,900 Total $ 744,298 $ 451 $ 635 $ 45 $ 3,767 $ 749,196 December 31, 2016 Commercial $ 121,311 $ — $ — $ — $ 5,000 $ 126,311 Commercial Real Estate 343,186 484 — — 540 344,210 Agriculture 101,905 — — — — 101,905 Residential Mortgage 39,463 — 120 — 654 40,237 Residential Construction 23,650 — — — — 23,650 Consumer 43,106 — 41 — 103 43,250 Total $ 672,621 $ 484 $ 161 $ — $ 6,297 $ 679,563 Non-accrual loans amounted to $3,767 at December 31, 2017 and were comprised of three residential mortgage loans totaling $781, three commercial real estate loans totaling $1,724, three commercial loans totaling $1,057, and one consumer loan totaling $205. Non-accrual loans amounted to $6,297 at December 31, 2016 and were comprised of three residential mortgage loans totaling $654, two commercial real estate loans totaling $540, one commercial loan totaling $5,000 and one consumer loan totaling $103. All non-accrual loans are measured for impairment based upon the present value of future cash flows discounted at the loan's effective interest rate, the loan's observable market price, or the fair value of collateral, if the loan is collateral dependent. If the measurement of the non-accrual loan is less than the recorded investment in the loan, an impairment is recognized through the establishment of a specific reserve sufficient to cover expected losses and/or a charge-off against the allowance for loan losses. If the loan is considered to be collateral dependent, it is generally the Company's policy to charge-off the portion of any non-accrual loan that the Company does not expect to collect by writing the loan down to the estimated net realizable value of the underlying collateral. There were no commitments to lend additional funds to borrowers whose loans were on non-accrual status at December 31, 2017. Impaired Loans A loan is considered impaired when, based on current information and events, it is probable that the Company will be unable to collect all amounts due according to the contractual terms of the loan agreement, including scheduled interest payments. Loans to be considered for impairment include non-accrual loans, troubled debt restructurings and loans with a risk rating of 5 (special mention) or worse and an aggregate exposure of five hundred thousand or greater. Once identified, impaired loans are measured individually for impairment using one of three methods: present value of expected cash flows discounted at the loan's effective interest rate; the loan's observable market price; or fair value of collateral if the loan is collateral dependent. In general, any portion of the recorded investment in a collateral dependent loan in excess of the fair value of the collateral that can be identified as uncollectible, and is, therefore, deemed a confirmed loss, is promptly charged-off against the allowance for loan losses. Impaired loans, segregated by loan class, as of December 31, 2017 and December 31, 2016 were as follows: Unpaid Contractual Principal Balance Recorded Investment with no Allowance Recorded Investment with Allowance Total Recorded Investment Related Allowance December 31, 2017 Commercial $ 3,882 $ 1,057 $ 2,603 $ 3,660 $ 53 Commercial Real Estate 2,114 1,724 272 1,996 36 Agriculture — — — — — Residential Mortgage 2,628 781 1,496 2,277 302 Residential Construction 651 — 650 650 76 Consumer 418 205 213 418 3 Total $ 9,693 $ 3,767 $ 5,234 $ 9,001 $ 470 December 31, 2016 Commercial $ 5,578 $ — $ 5,578 $ 5,578 $ 898 Commercial Real Estate 885 540 283 823 39 Agriculture — — — — — Residential Mortgage 3,392 654 2,380 3,034 584 Residential Construction 820 — 820 820 98 Consumer 708 103 601 704 25 Total $ 11,383 $ 1,297 $ 9,662 $ 10,959 $ 1,644 The average recorded investment in impaired loans and the amount of interest income recognized on impaired loans during the years ended December 31, 2017, 2016, and 2015 was as follows: December 31, 2017 December 31, 2016 December 31, 2015 Average Recorded Investment Interest Income Recognized Average Recorded Investment Interest Income Recognized Average Recorded Investment Interest Income Recognized Commercial $ 3,980 $ 157 $ 3,276 $ 33 $ 1,794 $ 46 Commercial Real Estate 1,780 15 857 16 1,251 42 Agriculture — — — — — — Residential Mortgage 2,543 92 3,131 93 3,836 123 Residential Construction 732 37 945 44 906 37 Consumer 548 26 736 71 1,376 39 Total $ 9,583 $ 327 $ 8,945 $ 257 $ 9,163 $ 287 None of the interest on impaired loans was recognized using a cash basis of accounting for the years ended December 31, 2017, 2016, and 2015. Troubled Debt Restructurings The Company's loan portfolio includes certain loans that have been modified in a Troubled Debt Restructuring ("TDR"), which are loans on which concessions in terms have been granted because of the borrowers' financial difficulties and, as a result, the Company receives less than the current market-based compensation for the loan. These concessions may include reductions in the interest rate, payment extensions, forgiveness of principal, forbearance, or other actions. Certain TDRs are placed on non-accrual status at the time of restructure and may be returned to accruing status after considering the borrower's sustained repayment performance for a reasonable period, generally six months. When a loan is modified, it is measured based upon the present value of future cash flows discounted at the contractual interest rate of the original loan agreement, or the fair value of collateral less selling costs if the loan is collateral dependent. If the value of the modified loan is less than the recorded investment in the loan, impairment is recognized through a specific allowance or a charge-off of the loan. The Company had $5,896 and $9,663 in TDR loans as of December 31, 2017 and December 31, 2016, respectively. Specific reserves for TDR loans totaled $470 and $1,644 as of December 31, 2017 and December 31, 2016, respectively. TDR loans performing in compliance with modified terms totaled $5,234 and $4,662 as of December 31, 2017 and December 31, 2016, respectively. There were no commitments to advance additional funds on existing TDR loans as of December 31, 2017. Loans modified as troubled debt restructurings during the year ended December 31, 2017, 2016, and 2015 were as follows: Year Ended December 31, 2017 Number of Contracts Pre-modification outstanding recorded investment Post-modification outstanding recorded investment Commercial 1 $ 2,410 $ 2,410 Total 1 $ 2,410 $ 2,410 Year Ended December 31, 2016 Number of Contracts Pre-modification outstanding recorded investment Post-modification outstanding recorded investment Commercial 2 $ 5,180 $ 5,180 Total 2 $ 5,180 $ 5,180 Year Ended December 31, 2015 Number of Contracts Pre-modification outstanding recorded investment Post-modification outstanding recorded investment Commercial 1 $ 419 $ 419 Consumer 1 109 109 Total 2 $ 528 $ 528 Loan modifications generally involve reductions in the interest rate, payment extensions, forgiveness of principal, or forbearance. There were no troubled debt restructurings modified within the previous 12 months and for which there was a payment default during the year ended December 31, 2017. There was one commercial loan with a recorded investment of $5,000 that was modified as a troubled debt restructuring within the previous 12 months and for which there was a payment default during the year ended December 31, 2016. There were no troubled debt restructurings modified within the previous 12 months and for which there was a payment default during the year ended December 31, 2015. The Company considers a loan to be in payment default when it is 90 days or more past due. Credit Quality Indicators All new loans are rated using the credit risk ratings and criteria adopted by the Company. Risk ratings are adjusted as future circumstances warrant. All credits risk rated 1, 2, 3 or 4 equate to a Pass as indicated by Federal and State regulatory agencies; a 5 equates to a Special Mention; a 6 equates to Substandard; a 7 equates to Doubtful; and an 8 equates to a Loss. General definitions for each risk rating are as follows: Risk Rating "1" – Pass (High Quality): Risk Rating "2" – Pass (Above Average Quality): Risk Rating "3" – Pass (Average Quality): Risk Rating "4" – Pass (Below Average Quality): Risk Rating "5" – Special Mention (Criticized): Risk Rating "6" – Substandard (Classified): Risk Rating "7" – Doubtful (Classified): Risk Rating "8" – Loss (Classified): Active Charge-Off. Inactive Charge-Off. The following table presents the risk ratings by loan class as of December 31, 2017 and December 31, 2016. Pass Special Mention Substandard Doubtful Loss Total December 31, 2017 Commercial $ 132,846 $ 1,050 $ 1,119 $ — $ — $ 135,015 Commercial Real Estate 378,632 16,101 3,613 — — 398,346 Agriculture 110,370 3,140 45 — — 113,555 Residential Mortgage 39,142 2,147 792 — — 42,081 Residential Construction 21,299 - - — — 21,299 Consumer 38,157 500 243 — — 38,900 Total $ 720,446 $ 22,938 $ 5,812 $ — $ — $ 749,196 December 31, 2016 Commercial $ 112,656 $ 7,294 $ 6,361 $ — $ — $ 126,311 Commercial Real Estate 331,653 11,058 1,499 — — 344,210 Agriculture 101,820 — 85 — — 101,905 Residential Mortgage 37,831 1,751 655 — — 40,237 Residential Construction 23,070 436 144 — — 23,650 Consumer 41,826 547 877 — — 43,250 Total $ 648,856 $ 21,086 $ 9,621 $ — $ — $ 679,563 Allowance for Loan Losses The following table details activity in the allowance for loan losses by loan category for the years ended December 31, 2017, 2016 and 2015. Commercial Commercial Real Estate Agriculture Residential Mortgage Residential Construction Consumer Unallocated Total Balance as of December 31, 2016 $ 3,571 $ 3,910 $ 1,262 $ 660 $ 440 $ 498 $ 558 $ 10,899 Provision for loan losses (567 ) 1,550 285 (7 ) (85 ) (189 ) (387 ) 600 Charge-offs (681 ) — — (121 ) — (33 ) — (835 ) Recoveries 302 — — 96 5 66 — 469 Net charge-offs (379 ) — — (25 ) 5 33 — (366 ) Ending Balance 2,625 5,460 1,547 628 360 342 171 11,133 Period-end amount allocated to: Loans individually evaluated for impairment 53 36 — 302 76 3 — 470 Loans collectively evaluated for impairment 2,572 5,424 1,547 326 284 339 171 10,663 Balance as of December 31, 2017 $ 2,625 $ 5,460 $ 1,547 $ 628 $ 360 $ 342 $ 171 $ 11,133 Commercial Commercial Real Estate Agriculture Residential Mortgage Residential Construction Consumer Unallocated Total Balance as of December 31, 2015 $ 3,097 $ 3,343 $ 1,060 $ 739 $ 334 $ 641 $ 37 $ 9,251 Provision for loan losses 883 582 121 (67 ) 101 (341 ) 521 1,800 Charge-offs (446 ) (15 ) — (13 ) — (65 ) — (539 ) Recoveries 37 — 81 1 5 263 — 387 Net charge-offs (409 ) (15 ) 81 (12 ) 5 198 — (152 ) Ending Balance 3,571 3,910 1,262 660 440 498 558 10,899 Period-end amount allocated to: Loans individually evaluated for impairment 898 39 — 584 98 25 — 1,644 Loans collectively evaluated for impairment 2,673 3,871 1,262 76 342 473 558 9,255 Balance as of December 31, 2016 $ 3,571 $ 3,910 $ 1,262 $ 660 $ 440 $ 498 $ 558 $ 10,899 Commercial Commercial Real Estate Agriculture Residential Mortgage Residential Construction Consumer Unallocated Total Balance as of December 31, 2014 $ 3,581 $ 1,825 $ 580 $ 1,181 $ 161 $ 886 $ 369 $ 8,583 Provision for loan losses (542 ) 1,507 480 (450 ) 113 (126 ) (332 ) 650 Charge-offs (44 ) (7 ) — (211 ) — (175 ) — (437 ) Recoveries 102 18 — 219 60 56 — 455 Net recoveries 58 11 — 8 60 (119 ) — 18 Ending Balance 3,097 3,343 1,060 739 334 641 37 9,251 Period-end amount allocated to: Loans individually evaluated for impairment 43 42 — 615 119 33 — 852 Loans collectively evaluated for impairment 3,054 3,301 1,060 124 215 608 37 8,399 Balance as of December 31, 2015 $ 3,097 $ 3,343 $ 1,060 $ 739 $ 334 $ 641 $ 37 $ 9,251 The Company's investment in loans as of December 31, 2017, 2016, and 2015 related to each balance in the allowance for loan losses by loan category and disaggregated on the basis of the Company's impairment methodology was as follows: Commercial Commercial Real Estate Agriculture Residential Mortgage Residential Construction Consumer Total December 31, 2017 Loans individually evaluated for impairment $ 3,660 $ 1,996 $ — $ 2,277 $ 650 $ 418 $ 9,001 Loans collectively evaluated for impairment 131,355 396,350 113,555 39,804 20,649 38,482 740,195 Ending Balance $ 135,015 $ 398,346 $ 113,555 $ 42,081 $ 21,299 $ 38,900 $ 749,196 December 31, 2016 Loans individually evaluated for impairment $ 5,578 $ 823 $ — $ 3,034 $ 820 $ 704 $ 10,959 Loans collectively evaluated for impairment 120,733 343,387 101,905 37,203 22,830 42,546 668,604 Ending Balance $ 126,311 $ 344,210 $ 101,905 $ 40,237 $ 23,650 $ 43,250 $ 679,563 December 31, 2015 Loans individually evaluated for impairment $ 918 $ 1,258 $ — $ 3,576 $ 1,005 $ 1,321 $ 8,078 Loans collectively evaluated for impairment 135,177 291,058 84,813 39,799 11,105 44,065 606,017 Ending Balance $ 136,095 $ 292,316 $ 84,813 $ 43,375 $ 12,110 $ 45,386 $ 614,095 </t>
  </si>
  <si>
    <t>Mortgage Operations</t>
  </si>
  <si>
    <t>Mortgage Operations [Abstract]</t>
  </si>
  <si>
    <t>(5) Mortgage Operations Mortgage servicing rights are initially measured at fair value and amortized in proportion to, and over the period of, estimated net servicing revenues. The Company assesses capitalized mortgage servicing rights for impairment based upon the fair value of those rights at each reporting date. For purposes of measuring impairment, the rights are stratified based upon the product type, term and interest rates. Fair value is determined by discounting estimated net future cash flows from mortgage servicing activities using discount rates that approximate current market rates and estimated prepayment rates, among other assumptions. The amount of impairment recognized, if any, is the amount by which the capitalized mortgage servicing rights for a stratum exceeds their fair value. Impairment, if any, is recognized through a valuation allowance for each individual stratum. Changes in the carrying amount of mortgage servicing rights through impairment charges or recoveries in fair value are reported in earnings as other non-interest income. The Company had $1,040 and $3,326 of mortgage loans held-for-sale at December 31, 2017 and December 31, 2016, respectively. At December 31, 2017 and 2016, the Company serviced real estate mortgage loans for others totaling $221,591 and $231,310, respectively. The following table summarizes the activity related to the Company's mortgage servicing rights assets for the years ended December 31, 2017, December 31, 2016 and December 31, 2015. Mortgage servicing rights are included in Interest Receivable and Other Assets on the consolidated balance sheets. December 31, 2016 Additions Reductions December 31, 2017 Mortgage servicing rights $ 1,815 $ 229 $ (332 ) $ 1,712 Valuation allowance (21 ) — 21 — Mortgage servicing rights, net of valuation allowance $ 1,794 $ 229 $ (311 ) $ 1,712 December 31, 2015 Additions Reductions December 31, 2016 Mortgage servicing rights $ 1,862 $ 348 $ (395 ) $ 1,815 Valuation allowance — (169 ) 148 (21 ) Mortgage servicing rights, net of valuation allowance $ 1,862 $ 179 $ (247 ) $ 1,794 December 31, 2014 Additions Reductions December 31, 2015 Mortgage servicing rights $ 1,862 $ 361 $ (361 ) $ 1,862 Valuation allowance — — — — Mortgage servicing rights, net of valuation allowance $ 1,862 $ 361 $ (361 ) $ 1,862 The Company received contractually specified servicing fees of $575, $598, and $598 for the years ended December 31, 2017, 2016, and 2015, respectively. Contractually specified servicing fees are included in Other Income on the consolidated statements of income.</t>
  </si>
  <si>
    <t>Premises and Equipment</t>
  </si>
  <si>
    <t>Premises and Equipment [Abstract]</t>
  </si>
  <si>
    <t>(6) Premises and Equipment Premises and equipment consist of the following at December 31 of the indicated years: 2017 2016 Land $ 2,679 $ 3,003 Buildings 5,006 6,017 Furniture and equipment 11,206 11,214 Leasehold improvements 1,987 2,033 20,878 22,267 Less accumulated depreciation and amortization 14,630 14,963 $ 6,248 $ 7,304 Depreciation and amortization expense, included in occupancy and equipment expense, was $600, $633, and $640 for the years ended December 31, 2017, 2016, and 2015, respectively.</t>
  </si>
  <si>
    <t>Interest Receivable and other assets</t>
  </si>
  <si>
    <t>Interest Receivable and other assets [Abstract]</t>
  </si>
  <si>
    <t xml:space="preserve">(7) Interest Receivable and other assets Interest receivable and other assets consisted of the following at December 31 of the indicated years: 2017 2016 Interest receivable $ 4,117 $ 3,996 Mortgage servicing rights asset 1,712 1,794 Officer's Life Insurance 15,821 15,372 Investment in Limited Partnerships 291 581 Deferred tax assets, net (see Note 17) 4,548 5,660 Prepaid and other 3,585 1,616 $ 30,074 $ 29,019 </t>
  </si>
  <si>
    <t>Short-Term and Long-Term Borrowings</t>
  </si>
  <si>
    <t>Short-Term and Long-Term Borrowings [Abstract]</t>
  </si>
  <si>
    <t>(8) Short-Term and Long-Term Borrowings The Company had no secured borrowings and no Federal Funds purchased at December 31, 2017 and December 31, 2016. Additional short-term borrowings available to the Company consist of a line of credit and advances with the Federal Home Loan Bank ("FHLB") secured under terms of a blanket collateral agreement by a pledge of FHLB stock and all loans. At December 31, 2017, the Company had a current collateral borrowing capacity with the FHLB of $308,657 and, at such date, also had unsecured formal lines of credit totaling $80,000 with correspondent banks. The Company had no long-term borrowings at December 31, 2017 and 2016. Average outstanding balances of long-term borrowings consisting of FHLB advances were $0 during 2017, 2016, and 2015. The weighted average interest rate paid was 0% in 2017, 2016, and 2015.</t>
  </si>
  <si>
    <t>Financial Instruments with Off-Balance Sheet Risk</t>
  </si>
  <si>
    <t>Financial Instruments with Off-Balance Sheet Risk [Abstract]</t>
  </si>
  <si>
    <t>(9) Financial Instruments with Off-Balance Sheet Risk The Company is a party to financial instruments with off-balance sheet risk in the normal course of business to meet the financing needs of its customers. These financial instruments include commitments to extend credit in the form of loans or through standby letters of credit. These instruments involve, to varying degrees, elements of credit and interest rate risk in excess of the amounts recognized in the balance sheet. The contract amounts of those instruments reflect the extent of involvement the Company has in particular classes of financial instruments. The Bank's exposure to credit loss in the event of non-performance by the other party to the financial instrument for commitments to extend credit and standby letters of credit is represented by the contractual notional amount of those instruments. The Bank uses the same credit policies in making commitments and conditional obligations as it does for on-balance sheet instruments. Financial instruments, whose contract amounts represent credit risk at December 31 of the indicated periods, were as follows: 2017 2016 Undisbursed loan commitments $ 220,882 $ 207,207 Standby letters of credit 2,635 3,518 Commitments to sell loans 1,283 1,848 $ 224,800 $ 212,573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Collateral held varies but may include accounts receivable, inventory, property, plant and equipment, and income-producing commercial properties. Standby letters of credit are conditional commitments issued by the Bank to guarantee the performance of a customer to a third party. The credit risk involved in issuing letters of credit is essentially the same as that involved in extending loan facilities to customers. The Bank issues both financial and performance standby letters of credit. The financial standby letters of credit are primarily to guarantee payment to third parties. At December 31, 2017, there were no financial standby letters of credit outstanding. The performance standby letters of credit are typically issued to municipalities as specific performance bonds. At December 31, 2017, there was $2,635 issued in performance standby letters of credit and the Bank carried no liability. The Bank has experienced no draws on these letters of credit and does not expect to in the future; however, should a triggering event occur, the Bank either has collateral in excess of the letter of credit or imbedded agreements of recourse from the customer. The Bank has set aside a reserve for unfunded commitments in the amount of $850 and $793 at December 31, 2017 and 2016, respectively, which is recorded in "interest payable and other liabilities" on the consolidated balance sheets. Commitments to extend credit and standby letters of credit bear similar credit risk characteristics as outstanding loans. As of December 31, 2017, the Company had no off-balance sheet derivatives requiring additional disclosure. Mortgage loans sold to investors may be sold with servicing rights retained, for which the Company makes only standard legal representations and warranties as to meeting certain underwriting and collateral documentation standards. In the past two years, the Company has not had to repurchase any loans due to deficiencies in underwriting or loan documentation. Management believes that any liabilities that may result from such recourse provisions are not significant</t>
  </si>
  <si>
    <t>Commitments and Contingencies</t>
  </si>
  <si>
    <t>Commitments and Contingencies [Abstract]</t>
  </si>
  <si>
    <t>(10) Commitments and Contingencies The Company is obligated for rental payments under certain operating lease agreements, some of which contain renewal options. Total rental expense for all leases included in net occupancy and equipment expense amounted to approximately $868, $1,078, and $980 for the years ended December 31, 2017, 2016, and 2015, respectively. At December 31, 2017, the future minimum payments under non-cancelable operating leases with initial or remaining terms in excess of one year were as follows: Year ending December 31: 2018 $ 934 2019 805 2020 791 2021 735 2022 671 Thereafter 1,587 $ 5,523 At December 31, 2017, the aggregate maturities for time deposits were as follows: Year ending December 31: 2018 $ 55,209 2019 10,347 2020 4,880 2021 2,599 2022 387 Thereafter — $ 73,422 The Company is subject to various legal proceedings in the normal course of its business. In the opinion of management, after having consulted with legal counsel, the outcome of the pending legal proceedings should not have a material adverse effect on the consolidated financial condition or results of operations of the Company.</t>
  </si>
  <si>
    <t>Capital Adequacy and Restriction on Dividends</t>
  </si>
  <si>
    <t>Capital Adequacy and Restriction on Dividends [Abstract]</t>
  </si>
  <si>
    <t>(11) Capital Adequacy and Restriction on Dividends The Company and the Bank are subject to various regulatory capital requirements administered by the federal banking agencies. Failure to meet minimum capital requirements can initiate mandatory and possibly additional discretionary actions by regulators that, if undertaken, could have a material effect on the Company's and the Bank's consolidated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sheet items as calculated under regulatory accounting practices. The Company's and the Bank's capital amounts and classification are also subject to qualitative judgments by the regulators about components, risk-weightings, and other factors. Quantitative measures established by regulation to help ensure capital adequacy require the Company and the Bank to maintain minimum amounts and ratios (set forth in the table below). In July 2013, the Federal Reserve Board and the other U.S. federal banking agencies adopted final rules making significant changes to the U.S. regulatory capital framework for U.S. banking organizations and to conform this framework to the Basel Committee's current international regulatory capital accord (Basel III). These rules replaced the federal banking agencies' general risk-based capital rules, advanced approaches rule, market-risk rule, and leverage rules, in accordance with certain transition provisions. The Bank became subject to the new rules on January 1, 2015. The new rules implement higher minimum capital requirements, include a new common equity Tier 1 capital requirement, and establish criteria that instruments must meet in order to be considered common equity Tier 1 capital, additional Tier 1 capital, or Tier 2 capital. When fully phased in, the final rules will provide for increased minimum capital ratios as follows: (a) a common equity Tier 1 capital ratio of 4.5%; (b) a Tier 1 capital ratio of 6% (which is an increase from 4.0%); (c) a total capital ratio of 8%; and (d) a Tier 1 leverage ratio to average consolidated assets of 4%. Under the new rules, in order to avoid certain limitations on capital distributions, including dividend payments and certain discretionary bonus payments to executive officers, a banking organization must hold a capital conservation buffer composed of common equity Tier 1 capital above its minimum risk based capital requirements (equal to 2.5% of total risk-weighted assets). The phase-in of the capital conservation buffer began on January 1, 2016 and will be completed by January 1, 2019. The new rules also provide for various adjustments and deductions to the definitions of regulatory capital that was phased in through December 31, 2017. Management believes, as of December 31, 2017, that the Bank met all capital adequacy requirements to which it is subject. As of December 31, 2017, the most recent notification from the Federal Deposit Insurance Corporation ("FDIC") categorized the Bank as "well capitalized" under the regulatory framework for prompt corrective action. To be categorized as well capitalized the Bank must meet the minimum ratios as set forth below. As of the date hereof, there have been no conditions or events since that notification that management believes have changed the institution's category. The Company and the Bank had Tier I Leverage, Common Equity Tier 1, Tier I Risk-Based and Total Risk-Based capital above the "well capitalized" levels at December 31, 2017 and 2016, respectively, as set forth in the following tables (calculated in accordance with the Basel III capital rules): The Company 2017 2016 Adequately Capitalized Capital Ratio Capital Ratio Ratio Tier 1 Leverage Capital (to Average Assets) $ 104,441 8.6 % $ 94,648 8.2 % 4.0 % Common Equity Tier 1 Capital (to Risk-Weighted Assets) 104,441 12.3 % 94,648 12.1 % 4.5 % Tier 1 Capital (to Risk-Weighted Assets) 104,441 12.3 % 94,648 12.1 % 6.0 % Total Risk-Based Capital (to Risk-Weighted Assets) 115,082 13.5 % 104,486 13.3 % 8.0 % The Bank 2017 2016 Adequately Capitalized Well Capitalized Capital Ratio Capital Ratio Ratio Ratio Tier 1 Leverage Capital (to Average Assets) $ 101,631 8.4 % $ 92,153 8.0 % 4.0 % 5.0 % Common Equity Tier 1 Capital (to Risk-Weighted Assets) 101,631 12.0 % 92,153 11.7 % 4.5 % 6.5 % Tier 1 Capital (to Risk-Weighted Assets) 101,631 12.0 % 92,153 11.7 % 6.0 % 8.0 % Total Risk-Based Capital (to Risk-Weighted Assets) 112,272 13.2 % 101,991 13.0 % 8.0 % 10.0 % Cash dividends declared by the Bank are restricted under California State banking laws to the lesser of the Bank's retained earnings or the Bank's net income for the latest three fiscal years, less dividends previously declared during that period.</t>
  </si>
  <si>
    <t>Fair Value Measurement</t>
  </si>
  <si>
    <t>Fair Value Measurement [Abstract]</t>
  </si>
  <si>
    <t>(12) Fair Value Measurement The Company utilizes fair value measurements to record fair value adjustments to certain assets and liabilities and to determine fair value disclosures. Securities available-for-sale and trading securities are recorded at fair value on a recurring basis. Additionally, from time to time, the Company may be required to record at fair value other assets on a non-recurring basis, such as loans held-for-sale, loans held-for-investment and certain other assets. These non-recurring fair value adjustments typically involve application of lower of cost or market accounting or write-downs of individual assets. Transfers between levels of the fair value hierarchy are recognized on the actual date of the event or circumstances that caused the transfer, which generally corresponds with the Company's quarterly valuation process. Assets Recorded at Fair Value on a Recurring Basis The tables below present the recorded amount of assets and liabilities measured at fair value on a recurring basis as of December 31, 2017 and 2016. December 31, 2017 Total Quoted Prices in Active Markets for Identical Assets (Level 1) Significant Other Observable Inputs (Level 2) Significant Unobservable Inputs (Level 3) U.S. Treasury securities $ 18,464 $ 18,464 $ — $ — Securities of U.S. government agencies and corporations 21,109 — 21,109 — Obligations of states and political subdivisions 23,208 — 23,208 — Collateralized mortgage obligations 66,083 — 66,083 — Mortgage-backed securities 151,877 — 151,877 — Total investments at fair value $ 280,741 $ 18,464 $ 262,277 $ — December 31, 2016 Total Quoted Prices in Active Markets for Identical Assets (Level 1) Significant Other Observable Inputs (Level 2) Significant Unobservable Inputs (Level 3) U.S. Treasury securities $ 28,652 $ 28,652 $ — $ — Securities of U.S. government agencies and corporations 24,197 — 24,197 — Obligations of states and political subdivisions 30,888 — 30,888 — Collateralized mortgage obligations 49,938 — 49,938 — Mortgage-backed securities 143,404 — 143,404 — Total investments at fair value $ 277,079 $ 28,652 $ 248,427 $ — There were no transfers of assets measured at fair value on a recurring basis between level 1 and level 2 of the fair value hierarchy. Assets Recorded at Fair Value on a Non-recurring Basis Assets measured at fair value on a non-recurring basis are included in the table below by level within the fair value hierarchy as of December 31, 2017 and 2016. December 31, 2017 Total Level 1 Level 2 Level 3 Impaired loans $ 1,468 $ — $ — $ 1,468 Total assets at fair value $ 1,468 $ — $ — $ 1,468 December 31, 2016 Total Level 1 Level 2 Level 3 Impaired loans $ 4,128 $ — $ — $ 4,128 Loan servicing rights 1,794 — — 1,794 Total assets at fair value $ 5,922 $ — $ — $ 5,922 There were no liabilities measured at fair value on a recurring or non-recurring basis at December 31, 2017 and 2016. Key methods and assumptions used in measuring the fair value of impaired loans and loan servicing rights as of December 31, 2017 and 2016 were as follows: Method Assumption Inputs Impaired loans Collateral, market, income, enterprise, liquidation and discounted cash flows External appraised values, management assumptions regarding market trends or other relevant factors; selling costs ranging 6% to 7%. Loan servicing rights Discounted cash flows Present value of expected future cash flows was estimated using a discount rate factor of 10.02% as of December 31, 2016. A constant prepayment rate of 12.67% as of December 31, 2016 was utilized. The following section describes the valuation methodologies used for assets recorded at fair value. Investment Securities Available-for-Sale Investment securities available-for-sale are recorded at fair value on a recurring basis. Fair value measurement is based upon quoted market prices, if available. If quoted market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mortgage-backed securities issued by government sponsored entities, municipal bonds and corporate debt securities. Securities classified as Level 3 include asset-backed securities in less liquid markets where valuations include significant unobservable assumptions. Loans Held-for-Sale Loans held-for-sale are carried at the lower of cost or fair value. The fair value of loans held-for-sale is based on what secondary markets are currently offering for portfolios with similar characteristics. As such, the Company classifies loans subjected to non-recurring fair value adjustments as Level 2. At December 31, 2017 and 2016, there were no loans held-for-sale that required a write-down. Impaired Loans The Company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the Company measures impairment. The fair value of impaired loans is estimated using one of several methods, including collateral value, market value of similar debt, enterprise value, liquidation value and discounted cash flows. Inputs include external appraised values, management assumptions regarding market trends or other relevant factors, selling and commission costs generally ranging from 6% to 7%, and amount and timing of cash flows based upon current discount rates. Those impaired loans not requiring an allowance represent loans for which the fair value of the expected repayments or collateral exceed the recorded investments in such loans. At December 31, 2017, certain impaired loans were considered collateral dependent and were evaluated based on the fair value of the underlying collateral securing the loan. Impaired loans where an allowance is established based on the fair value of collateral require classification in the fair value hierarchy. When a loan is evaluated based on the fair value of the underlying collateral securing the loan, the Company records the impaired loan as non-recurring Level 3. Other Real Estate Owned Other real estate assets ("OREO") acquired through, or in lieu of, foreclosure are held-for-sale and are initially recorded at the lower of cost or fair value, less selling costs. Any write-downs to fair value at the time of transfer to OREO are charged to the allowance for loan losses. Appraisals or evaluations are then done periodically thereafter charging any additional write-downs or valuation allowances to the appropriate expense accounts. Values are derived from appraisals of underlying collateral and discounted cash flow analysis. OREO is classified within Level 3 of the hierarchy. At December 31, 2017 and 2016, there were no OREO that required a write-down. Loan Servicing Rights Loan servicing rights are subject to impairment testing. The Company utilizes a third party service provider to calculate the fair value of the Company's loan servicing rights. Loan servicing rights are measured at fair value as of the date of sale. The Company uses quoted market prices when available. Subsequent fair value measurements are determined using a discounted cash flow model. In order to determine the fair value of the loan servicing rights, the present value of expected future cash flows is estimated. Assumptions used include market discount rates, anticipated prepayment speeds, delinquency and foreclosure rates, and ancillary fee income. The model used to calculate the fair value of the Company's loan servicing rights is periodically validated by an independent external model validation group. The model assumptions and the loan servicing rights fair value estimates are also compared to observable trades of similar portfolios as well as to loan servicing rights broker valuations and industry surveys, as available. If the valuation model reflects a value less than the carrying value, loan servicing rights are adjusted to fair value through a valuation allowance as determined by the model. As such, the Company classifies loan servicing rights subjected to non-recurring fair value adjustments as Level 3. Disclosures about Fair Value of Financial Instruments The estimated fair values of the Company's financial instruments for the years ended December 31 were as follows: 2017 2016 Level Carrying amount Fair value Carrying amount Fair value Financial assets: Cash and cash equivalents 1 $ 152,892 $ 152,892 $ 159,643 $ 159,643 Certificates of deposit 2 1,984 1,983 16,213 16,230 Other equity securities 3 5,567 5,567 4,409 4,409 Loans receivable: Net loans 3 739,112 736,292 669,770 669,437 Loans held-for-sale 2 1,040 1,060 3,326 3,363 Interest receivable 2 4,117 4,117 3,996 3,996 Mortgage servicing rights 3 1,712 1,876 1,794 1,794 Financial liabilities: Deposits 3 1,104,740 993,425 1,063,696 1,001,460 Interest payable 2 72 72 78 78 The following section describes the valuation methodologies used by the Company for estimating fair value of financial instruments not recorded at fair value on the Balance Sheet. Cash and Cash Equivalents The carrying amounts reported in the consolidated balance sheets for cash and cash equivalent short-term instruments are a reasonable estimate of fair value. The carrying amount is a reasonable estimate of fair value because of the relatively short term between the origination of the instrument and its expected realization. Therefore, the Company believes the measurement of fair value of cash and cash equivalents is derived from Level 1 inputs. Certificates of Deposit The Company measures the fair value of Certificates of deposit using Level 2 inputs. The fair values of Certificates of deposit were derived by discounting their future expected cash flows back to their present values based upon a constant maturity curve. The constant maturity curve is based on similar instruments, taking into account factors such as instrument type, coupon type, currency, issuer, sector, country of issuer, credit rating, and prevailing market conditions. The Company believes these inputs fall under Level 2 of the fair value hierarchy. Other Equity Securities The carrying amounts reported in the consolidated balance sheets approximate fair value as the shares can only be redeemed by the issuing institution. The Company believes the measurement of the fair value of other equity securities is derived from Level 3 inputs. Loans Receivable For variable-rate loans that reprice frequently and with no significant change in credit risk, fair values are based on carrying values. The fair values for other loans (e.g., commercial real estate and rental property mortgage loans, commercial and industrial loans, and agricultural loans) are estimated using discounted cash flow analyses, using interest rates currently being offered for loans with similar terms to borrowers of similar credit quality. The allowance for loan losses is considered to be a reasonable estimate of loan discount due to credit risks. Given that the estimation of expected credit losses involves management estimates for assumptions that are not directly observable in a market, the Company believes the fair value of loans receivable is derived from Level 3 inputs. Interest Receivable and Payable The carrying amount of interest receivable and payable approximates its fair value. The Company believes the measurement of the fair value of interest receivable and payable is derived from Level 2 inputs. Deposit Liabilities The Company measures fair value of deposits using both observable and unobservable inputs. The fair value of deposits was derived by discounting their expected future cash flows back to their present values based on the FHLB yield curve, and their expected decay rates for non-maturing deposits. The Company is able to obtain FHLB yield curve rates as of the measurement date, and believes these inputs fall under Level 2 of the fair value hierarchy. Decay rates were developed through internal analysis and are supported by recent years of the Bank's transaction history. The inputs used by the Company to derive the decay rate assumptions are unobservable inputs, and therefore fall under Level 3 of the fair value hierarchy.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Other significant assets and liabilities that are not considered financial assets or liabilities include deferred tax liabilities and premises and equipment. In addition, the tax ramifications related to the realization of the unrealized gains and losses can have a significant effect on fair value estimates and have not been considered in many of the estimates.</t>
  </si>
  <si>
    <t>Outstanding Shares and Earnings Per Share</t>
  </si>
  <si>
    <t>Outstanding Shares and Earnings Per Share [Abstract]</t>
  </si>
  <si>
    <t xml:space="preserve"> (13) Outstanding Shares and Earnings Per Share All income per share amounts have been adjusted to give retroactive effect to stock dividends and stock splits, including the 4% stock dividend declared on January 25, 2018, payable March 29, 2018, to shareholders of record as of February 28, 2018. Earnings Per Share Basic and diluted earnings per share for the years ended December 31, were computed as follows: (in thousands, except per share amounts) 2017 2016 2015 Basic earnings per share: Net income $ 8,748 $ 8,051 $ 6,921 Preferred stock dividend — — (105 ) Net income available to common shareholders $ 8,748 $ 8,051 $ 6,816 Weighted average common shares outstanding 11,505,108 11,475,942 11,444,066 Basic earnings per share $ 0.76 $ 0.70 $ 0.60 Diluted earnings per share: Net income $ 8,748 $ 8,051 $ 6,921 Preferred stock dividend — — (105 ) Net income available to common shareholders $ 8,748 $ 8,051 $ 6,816 Weighted average common shares outstanding 11,505,108 11,475,942 11,444,066 Effect of dilutive shares 146,223 73,861 63,393 Adjusted weighted average common shares outstanding 11,651,331 11,549,803 11,507,459 Diluted earnings per share $ 0.75 $ 0.70 $ 0.59 Options not included in the computation of diluted earnings per share because they would have had an anti-dilutive effect amounted to 67,023 shares, 160,296 shares, and 179,906 shares for the years ended December 31, 2017, 2016, and 2015, respectively.</t>
  </si>
  <si>
    <t>Stock Compensation Plans</t>
  </si>
  <si>
    <t>Stock Compensation Plans [Abstract]</t>
  </si>
  <si>
    <t>(14) Stock Compensation Plans The Company has one stock option plan. Under the 2006 Stock Incentive Plan, the Company may grant option grants, stock appreciation rights, restricted stock, or stock units to an employee for an amount up to 25,000 total shares in any calendar year. With respect to awards granted to non-employee directors under the 2006 Stock Incentive Plan, no outside director can receive option grants, stock appreciation rights, restricted stock, or stock units in excess of 3,000 total shares in any calendar year. There were 982,926 shares authorized under the 2006 Stock Incentive Plan. The 2006 Stock Incentive Plan terminated on January 28, 2016. On May 19, 2015, the Company's shareholders approved the 2016 Stock Incentive Plan, which became effective on January 28, 2016 concurrent with the termination of the 2006 Stock Incentive Plan. There are 700,528 shares authorized under the 2016 Stock Incentive Plan. The total number of shares authorized has been adjusted to give retroactive effect to stock dividends and stock splits, including the 4% stock dividend declared on January 25, 2018, payable March 29, 2018 to shareholders of record as of February 28, 2018. The 2016 Stock Incentive Plan will terminate on March 15, 2026. The Compensation Committee of the Board of Directors is authorized to prescribe the terms and conditions of each option, including exercise price, vestings, or duration of the option. Generally, option grants vest at a rate of 25% per year after the first anniversary of the date of grant and restricted stock awards vest at a rate of 100% after four years. Options expire 10 years after the date of grant. Options are granted with an exercise price of the fair value of the related common stock on the date of grant. Stock option activity for the Company's Stock Incentive Plan during the year ended December 31, 2017 is as follows: Stock Options Number of shares Weighted average exercise price Balance at December 31, 2016 236,651 $ 7.81 Granted 62,941 11.10 Exercised — — Cancelled — — Expired (38,974 ) 15.68 Balance at December 31, 2017 260,618 $ 7.42 All number of shares and weighted average exercise price amounts have been adjusted to give retroactive effect to stock dividends and stock splits, including the 4% stock dividend declared on January 25, 2018, payable March 29, 2018 to shareholders of record as of February 28, 2018. The following table presents information on stock options for the year ended December 31, 2017: Number of Shares Weighted Average Exercise Price Aggregate Intrinsic Value Weighted Average Remaining Contractual Term Stock options outstanding and expected to vest: 260,618 $ 7.42 $ 1,398 6.73 Stock options vested and currently exercisable: 123,480 $ 5.80 $ 863 4.96 The weighted average grant date fair value per share of options granted during the years ended December 31 was $2.67 in 2017, $1.97 in 2016, and $2.37 in 2015. All weighted average grant date fair value per share amounts have been adjusted to give retroactive effect to stock dividends and stock splits, including the 4% stock dividend declared on January 25, 2018, payable March 29, 2018 to shareholders of record as of February 28, 2018. The intrinsic value of options exercised during the years ended December 31 was $0 in 2017, $37 in 2016, and $65 in 2015. The fair value of awards vested during December 31 was $85 in 2017, $67 in 2016, and $48 in 2015. At December 31, 2017, the range of exercise prices for all outstanding options ranged from $3.43 to $11.90. The range of exercise prices have been adjusted to give retroactive effect to stock dividends and stock splits, including the 4% stock dividend declared on January 25, 2018, payable March 29, 2018 to shareholders of record as of February 28, 2018. As of December 31, 2017, there was $227 of total unrecognized compensation related to non-vested stock options. This cost is expected to be recognized over a weighted average period of approximately 2.6 years. For the years ended December 31, 2017, 2016, and 2015 there was $111, $85, and $63, respectively, of recognized compensation related to stock options. The Company determines fair value at grant date using the Black-Scholes-Merton pricing model that takes into account the stock price at the grant date, the exercise price, the risk-free interest rate, the volatility of the underlying stock and the expected life of the option. The weighted average assumptions used in the pricing model are noted in the following table. The expected term of options granted is derived from historical data on employee exercise and post-vesting employment termination behavior. The risk-free rate for periods within the contractual life of the option is based on the U.S. Treasury yield curve in effect at the time of the grant. Expected volatility is based on both the implied volatilities from the traded option on the Company's stock and historical volatility on the Company's stock. The Company expenses the fair value of the option on a straight line basis over the vesting period. The Company estimates forfeitures and only recognizes expense for those shares that actually vest. The following table shows our weighted average assumptions used in valuing stock options granted for the years ended December 31: 2017 2016 2015 Risk-Free Interest Rate 1.89 % 1.23 % 1.61 % Expected Dividend Yield 0.00 % 0.00 % 0.00 % Expected Life in Years 5.00 5.00 5.00 Expected Price Volatility 22.88 % 28.41 % 37.38 % In addition to stock options, the Company also grants restricted stock awards to directors, certain officers and employees. The restricted shares awarded become fully vested after one to four years of continued employment or service from the date of grant. Restricted shares are forfeited if officers and employees terminate prior to the lapsing of restrictions. The following table presents information about non-vested restricted stock awards outstanding for the year ended December 31, 2017: Restricted Stock Awards Number of shares Weighted average grant date fair value Balance at December 31, 2016 103,151 $ 6.44 Granted 27,499 11.06 Vested (17,758 ) 4.88 Cancelled/Forfeited (1,522 ) 6.65 Balance at December 31, 2017 111,370 $ 7.83 All number of shares and weighted average grant date fair value amounts have been adjusted to give retroactive effect to stock dividends and stock splits, including the 4% stock dividend declared on January 25, 2018, payable March 29, 2018 to shareholders of record as of February 28, 2018. The aggregate intrinsic value of restricted stock awards vested in calendar year 2017, 2016, and 2015 was $200, $141, and $139, respectively. The weighted average fair value per share of restricted stock awards granted during the years ended December 31 was $11.06 in 2017, $7.23 in 2016, and $6.75 in 2015. All weighted average grant date fair value per share amounts have been adjusted to give retroactive effect to stock dividends and stock splits, including the 4% stock dividend declared on January 25, 2018, payable March 29, 2018 to shareholders of record as of February 28, 2018. As of December 31, 2017, there was $415 of total unrecognized compensation related to non-vested restricted stock awards. This cost is expected to be recognized over a weighted average period of approximately 2.5 years. For the year ended December 31, 2017, 2016, and 2015, there was $211, $177, and $142, respectively, of recognized compensation related to restricted stock awards. Employee Stock Purchase Plan The Company has an Employee Stock Purchase Plan ("ESPP"). Under the 2006 Amended ESPP, the Company is authorized to issue to an eligible employee shares of common stock. There are 322,385 shares authorized under the 2006 Amended ESPP. The 2006 Amended ESPP was terminated on November 19, 2015. On May 19, 2015, the Company's shareholders approved the 2016 ESPP, which became effective on November 19, 2015. There are 281,216 shares authorized under the 2016 ESPP, which include authorized but unissued shares under the 2006 Amended ESPP. The total number of shares authorized has been adjusted to give retroactive effect to stock dividends and stock splits, including the 4% stock dividend declared on January 25, 2018, payable March 29, 2018 to shareholders of record as of February 28, 2018. The 2016 ESPP will expire on March 16, 2026. The ESPP is implemented by participation periods of not more than twenty-seven months each. The Board of Directors determines the commencement date and duration of each participation period. An eligible employee is one who has been continually employed for at least ninety (90) days prior to commencement of a participation period. Under the terms of the Plan, employees can choose to have up to 10 percent of their compensation withheld to purchase the Company's common stock each participation period. The purchase price of the stock is 85 percent of the lower of the fair value on the last trading day before the Date of Participation or the fair value on the last trading day during the participation period. Approximately 30 percent of eligible employees are participating in the Plan in the current participation period, which began November 24, 2017 and will end November 23, 2018. Under the Plan, at the annual stock purchase date of November 24, 2017, there were $78 in contributions, and 10,584 shares were purchased at an average price of $7.36. The total number of shares purchased and average price have been adjusted to give retroactive effect to the 4% stock dividend declared on January 25, 2018, payable March 29, 2018 to shareholders of record as of February 28, 2018. For the year ended December 31, 2017, 2016, and 2015, there was $56, $24, and $25, respectively, of recognized compensation related to ESPP issuances. Compensation cost is reported in salaries and employee benefits expense in the consolidated statements of income.</t>
  </si>
  <si>
    <t>Profit Sharing Plan</t>
  </si>
  <si>
    <t>Profit Sharing Plan [Abstract]</t>
  </si>
  <si>
    <t>(15) Profit Sharing Plan The Bank maintains a profit sharing plan for the benefit of its employees. Employees who have completed 12 months and 1,000 hours of service are eligible. Under the terms of this plan, a portion of the Bank's profits, as determined by the Board of Directors, will be set aside and maintained in a trust fund for the benefit of qualified employees. Contributions to the plan, included in salaries and employee benefits in the consolidated statements of income, were $2,050, $1,525 and $1,259 in 2017, 2016, and 2015, respectively.</t>
  </si>
  <si>
    <t>Supplemental Compensation Plans</t>
  </si>
  <si>
    <t>Supplemental Compensation Plans [Abstract]</t>
  </si>
  <si>
    <t>(16) Supplemental Compensation Plans EXECUTIVE SALARY CONTINUATION PLAN Pension Benefit Plans The Company and the Bank maintain an unfunded non-contributory defined benefit pension plan ("Salary Continuation Plan") and related split dollar plan for a select group of highly compensated employees. The plan provides defined annual benefit levels between $50 and $125 depending on responsibilities at the Bank. The retirement benefits are paid for 10 years following retirement at age 65. Reduced retirement benefits are available after age 55 and 10 years of service. Eligibility to participate in the Salary Continuation Plan is limited to a select group of management or highly compensated employees of the Bank that are designated by the Board. Additionally, the Company and the Bank adopted a supplemental executive retirement plan ("SERP") in 2006. The SERP is intended to integrate the various forms of retirement payments offered to executives. There are currently three participants in the SERP. The SERP benefit is calculated using 3-year average salary plus 7-year average bonus (average compensation). For each year of service, the benefit formula credits 2% - 2.5% of average compensation up to a cumulative maximum of 50%. Therefore, for an executive serving 20 - 25 years, the target benefit is 50% of average compensation. The target benefit is reduced for other forms of retirement income provided by the Bank. Reductions are made for 50% of the social security benefit expected at age 65 and for the accumulated value of contributions the Bank makes to the executive's profit sharing plan. For purposes of this reduction, contributions to the profit sharing plan are accumulated each year at a 3-year average of the yields on 10-year Treasury securities. Retirement benefits are paid monthly for 120 months, plus 6 months for each full year of service over 10 years, up to a maximum of 180 months. Reduced benefits are payable for retirement prior to age 65. Should retirement occur prior to age 65, the benefit determined by the formula described above is reduced 5% for each year payments commence prior to age 65. Therefore, the new SERP benefit is reduced 50% for retirement at age 55. No benefit is payable for voluntary terminations prior to age 55. The Bank uses a December 31 measurement date for these plans. For the Year Ended December 31, 2017 2016 2015 Change in benefit obligation Benefit obligation at beginning of year $ 4,523 $ 4,261 $ 4,076 Service cost 99 104 140 Interest cost 171 161 143 Plan loss (gain) 948 177 127 Benefits Paid (322 ) (180 ) (225 ) Benefit obligation at end of year $ 5,419 $ 4,523 $ 4,261 Change in plan assets Employer Contribution 322 180 225 Benefits Paid (322 ) (180 ) (225 ) Fair value of plan assets at end of year $ — $ — $ — Reconciliation of funded status Funded status $ (5,419 ) $ (4,523 ) $ (4,261 ) Unrecognized net plan loss 1,929 1,065 937 Unrecognized prior service cost 40 77 165 Net amount recognized $ (3,450 ) $ (3,381 ) $ (3,159 ) Amounts recognized in the consolidated balance sheets consist of: Accrued benefit liability $ (5,419 ) $ (4,523 ) $ (4,261 ) Accumulated other comprehensive loss 1,969 1,142 1,102 Net amount recognized $ (3,450 ) $ (3,381 ) $ (3,159 ) For the Year Ended December 31, 2017 2016 2015 Components of net periodic benefit cost Service cost $ 99 $ 104 $ 140 Interest cost 171 161 143 Amortization of prior service cost 61 88 88 Recognized actuarial loss 58 50 67 Net periodic benefit cost 389 403 438 Additional amounts recognized — — 13 Total benefit cost $ 389 $ 403 $ 451 Additional Information Minimum benefit obligation at year end $ 5,419 $ 4,523 $ 4,261 Increase (decrease) in minimum liability included in other comprehensive income (loss) $ 827 $ 40 $ (27 ) Assumptions used to determine benefit obligations at December 31 2017 2016 2015 Discount rate used to determine net periodic benefit cost for years ended December 31 3.80 % 3.80 % 3.50 % Discount rate used to determine benefit obligations at December 31 3.40 % 3.80 % 3.80 % Future salary increases 5.20 % 4.00 % 4.00 % Plan Assets The Bank informally funds the liabilities of the Salary Continuation Plan through life insurance purchased on the lives of plan participants. This informal funding does not meet the definition of "plan assets" under pension accounting standards. Therefore, assets held for this purpose are not disclosed as part of the Salary Continuation Plan. Cash Flows Contributions and Estimated Benefit Payments For unfunded plans, contributions to the Salary Continuation Plan are the benefit payments made to participants. The Bank paid $322 in benefit payments during fiscal 2017. The following benefit payments, which reflect expected future service, are expected to be paid in future fiscal years: Year ending December 31, Pension Benefits 2018 $ 272 2019 272 2020 272 2021 276 2022 324 2023-2027 1,634 Disclosure of settlements and curtailments: There were no events during fiscal 2017 that would constitute a curtailment or settlement. DIRECTORS' RETIREMENT PLAN Pension Benefit Plans On July 19, 2001, the Company and the Bank approved an unfunded non-contributory defined benefit pension plan ("Directors' Retirement Plan") and related split dollar plan for the directors of the Bank. The plan provides a retirement benefit equal to $1 per year of service as a director, up to a maximum benefit amount of $15. The retirement benefit is payable for ten years following retirement at age 65. Reduced retirement benefits are available after age 55 and ten years of service. The Bank uses a December 31 measurement date for the Directors' Retirement Plan. For the Year Ended December 31, 2017 2016 2015 Change in benefit obligation Benefit obligation at beginning of year $ 830 $ 816 $ 752 Service cost 11 11 14 Interest cost 27 27 26 Plan loss (gain) 18 6 40 Benefits paid (30 ) (30 ) (16 ) Benefit obligation at end of year $ 856 $ 830 $ 816 Change in plan assets Employer contribution $ 30 $ 30 $ 16 Benefits paid (30 ) (30 ) (16 ) Fair value of plan assets at end of year $ — $ — $ — Reconciliation of funded status Funded status $ (856 ) $ (830 ) $ (816 ) Unrecognized net plan gain (4 ) (22 ) (27 ) Net amount recognized $ (860 ) $ (852 ) $ (843 ) Amounts recognized in the statement of financial position consist of: Accrued benefit liability $ (856 ) $ (830 ) $ (816 ) Accumulated other comprehensive income (4 ) (22 ) (27 ) Net amount recognized $ (860 ) $ (852 ) $ (843 ) For the Year Ended December 31, 2017 2016 2015 Components of net periodic benefit cost Service cost $ 11 $ 11 $ 14 Interest cost 27 27 26 Recognized actuarial gain — — — Net periodic benefit cost 38 38 40 Additional amounts recognized — — — Total benefit cost $ 38 $ 38 $ 40 Additional Information Minimum benefit obligation at year end $ 856 $ 830 $ 816 Increase in minimum liability included in other comprehensive income (loss) $ 18 $ 5 $ 40 Assumptions used to determine benefit obligations at December 31 2017 2016 2015 Discount rate used to determine net periodic benefit cost for years ended December 31 3.30 % 3.40 % 3.20 % Discount rate used to determine benefit obligations at December 31 3.00 % 3.30 % 3.40 % Plan Assets The Bank informally funds the liabilities of the Directors' Retirement Plan through life insurance purchased on the lives of plan participants. This informal funding does not meet the definition of "plan assets" under pension accounting standards. Therefore, assets held for this purpose are not disclosed as part of the Directors' Retirement Plan. Cash Flows Contributions and Estimated Benefit Payments For unfunded plans, contributions to the Directors' Retirement Plan are the benefit payments made to participants. The Bank paid $30 in benefit payments during fiscal 2017. The following benefit payments, which reflect expected future service, are expected to be paid in future fiscal years: Year ending December 31, Pension Benefits 2018 $ 69 2019 60 2020 60 2021 75 2022 76 2023-2027 384 Disclosure of settlements and curtailments: There were no events during fiscal 2017 that would constitute a curtailment or settlement. EXECUTIVE ELECTIVE DEFERRED COMPENSATION PLAN — 2001 EXECUTIVE DEFERRAL PLAN On July 19, 2001, the Bank approved a revised Executive Elective Deferred Compensation Plan ("2001 Executive Deferral Plan") for certain officers to provide them the ability to make elective deferrals of compensation due to tax law limitations on benefit levels under qualified plans. Deferred amounts earn interest at an annual rate determined by the Bank's Board. The plan is a non-qualified plan funded with Bank owned life insurance policies taken on the lives of the participating officers. During the year ended December 31, 2001, the Bank purchased insurance making a single-premium payment aggregating $1,125, which is reported in other assets on the Consolidated Balance Sheets. The Bank is the beneficiary and owner of the policies. The cash surrender value of the related insurance policies as of December 31, 2017 and 2016 totaled $2,484 and $2,414, respectively. The increase in accrued liability for the 2001 Executive Deferral Plan during the years ended December 31, 2017 and 2016 totaled $14 and $13, respectively. The expenses for the 2001 Executive Deferral Plan for the years ended December 31, 2017, 2016, and 2015 totaled $14, $13, and $18, respectively. DIRECTOR ELECTIVE DEFERRED FEE PLAN — 2001 DIRECTOR DEFERRAL PLAN On July 19, 2001, the Bank approved a Director Elective Deferred Fee Plan ("2001 Director Deferral Plan") for directors to provide them the ability to make elective deferrals of director's fees. Deferred amounts earn interest at an annual rate determined by the Bank's Board. The plan is a non-qualified plan funded with Bank owned life insurance policies taken on the lives of the participating directors. The Bank is the beneficiary and owner of the policies. The cash surrender value of the related insurance policies as of December 31, 2017 and 2016 totaled $136 and $132, respectively. The increase in accrued liability for the 2001 Director Deferral Plan totaled $1 during each of the years ended December 31, 2017 and 2016. The expenses for the 2001 Director Deferral Plan totaled $1 for each of the years ended December 31, 2017, 2016, and 2015.</t>
  </si>
  <si>
    <t>Income Taxes</t>
  </si>
  <si>
    <t>Income Taxes [Abstract]</t>
  </si>
  <si>
    <t>(17) Income Taxes The provision for income tax expense consisted of the following for the years ended December 31: 2017 2016 2015 Current: Federal $ 4,611 $ 3,903 $ 1,973 State 1,788 1,419 1,079 6,399 5,322 3,052 Deferred: Federal 1,914 (354 ) 681 State 5 (83 ) 7 1,919 (437 ) 688 $ 8,318 $ 4,885 $ 3,740 On December 22, 2017, H.R.1, commonly known as the Tax Cuts and Jobs Act (the "Act") was signed into law. Among other things, the Act reduces the Company's corporate federal tax rate from 34% to 21% effective January 1, 2018. As a result, the Company is required to re-measure, through income tax expense, our deferred tax assets and liabilities using the enacted rate at which management expects them to be recovered or settled. The re-measurement of the Company's net deferred tax asset resulted in additional income tax expense of approximately $1,680. The Company early adopted ASU 2018-02, Income Statement – Reporting Comprehensive Income (Topic 220) The tax effects of temporary differences that give rise to significant portions of the deferred tax assets and deferred tax liabilities at December 31, 2017 and 2016 consisted of: 2017 2016 Deferred tax assets: Allowance for loan losses $ 3,543 $ 4,812 Deferred compensation 125 190 Retirement compensation 1,273 1,741 Stock option compensation 67 81 Postretirement benefits 565 448 Current state franchise taxes 381 489 Non-accrual interest 41 85 Other 129 46 Sale-Leaseback 124 — Investment securities unrealized loss 1,209 1,119 Deferred tax assets 7,457 9,011 Deferred tax liabilities: Fixed assets depreciation 1,461 1,660 FHLB dividends 187 260 Tax credit – loss on pass-through 176 261 Deferred loan costs 941 1,158 Mortgage servicing rights 129 — Other 15 12 Total deferred tax liabilities 2,909 3,351 Net deferred tax assets (see Note 7) $ 4,548 $ 5,660 Based upon the level of historical taxable income and projections for future taxable income over the periods during which the deferred tax assets are deductible, management believed it is more-likely-than-not the Company will realize the benefits of these deductible differences. At December 31, 2017, the Company had no state net operating loss carry forwards and no federal tax credit carry forwards. A reconciliation of income taxes computed at the federal statutory rate of 34% and the provision for income taxes for the years ended December 31, 2017, 2016 and 2015 is as follows: 2017 2016 2015 Federal statutory income tax rate 34.0 % 34.0 % 34.0 % Increase (decrease) in tax rate due to: State franchise tax, net of federal benefit 6.9 % 6.8 % 6.7 % Reduction for tax exempt interest (0.6 )% (0.9 )% (1.1 )% Cash surrender value of life insurance (0.9 )% (1.2 )% (1.5 )% Tax rate change 9.8 % 0.0 % 0.0 % Other tax credits (1.1 )% (1.1 )% (1.5 )% Other 0.6 % 0.1 % (1.6 )% Effective income tax rate 48.7 % 37.7 % 35.0 % Accounting for Uncertainty in Income Taxes The Company had unrecognized tax benefits of $0 and $5 for the years ended December 31, 2017 and December 31, 2016, respectively. The Company recognized a change in unrecognized tax benefits during 2017 and 2016 of $5 and $7 due to the expiration of a statute of limitations and other gross decreases, respectively. The Company had no significant uncertain tax positions as of December 31, 2017. The Company does not anticipate any significant increase or decrease in unrecognized tax benefits during 2018. If recognized, the entire amount of the unrecognized tax benefits would affect the effective tax rate. The Company classifies interest and penalties as a component of the provision for income taxes. At December 31, 2017, there were no unrecognized interest and penalties. The tax years ended December 31, 2016, 2015, and 2014 remain subject to examination by the Internal Revenue Service. The tax years ended December 31, 2016, 2015, 2014, and 2013 remain subject to examination by the California Franchise Tax Board. The deductibility of these tax positions will be determined through examination by the appropriate tax authorities or the expiration of the tax statute of limitations.</t>
  </si>
  <si>
    <t>Accumulated Other Comprehensive Income/(Loss)</t>
  </si>
  <si>
    <t>Accumulated Other Comprehensive Income/(Loss) [Abstract]</t>
  </si>
  <si>
    <t>(18) Accumulated Other Comprehensive Income/(Loss) The following table details activity in accumulated other comprehensive income (loss) for the year ended December 31, 2017. Unrealized Gains (Losses) on Securities Officers' retirement plan Directors' retirement plan Accumulated Other Comprehensive Income/(loss) Balance as of December 31, 2016 $ (1,678 ) $ (686 ) $ 14 $ (2,350 ) Current period other comprehensive loss, net of tax (846 ) (591 ) (11 ) (1,448 ) Tax rate change reclassification (473 ) (126 ) — (599 ) Balance as of December 31, 2017 $ (2,997 ) $ (1,403 ) $ 3 $ (4,397 ) The following table details activity in accumulated other comprehensive income/(loss) for the year ended December 31, 2016. Unrealized Gains (Losses) on Securities Officers' retirement plan Directors' retirement plan Accumulated Other Comprehensive Income/(loss) Balance as of December 31, 2015 $ 150 $ (662 ) $ 17 $ (495 ) Current period other comprehensive loss, net of tax (1,828 ) (24 ) (3 ) (1,855 ) Balance as of December 31, 2016 $ (1,678 ) $ (686 ) $ 14 $ (2,350 ) The following table details activity in accumulated other comprehensive income/(loss) for the year ended December 31, 2015. Unrealized Gains (Losses) on Securities Officers' retirement plan Directors' retirement plan Accumulated Other Comprehensive Income/(loss) Balance as of December 31, 2014 $ 703 $ (678 ) $ 41 $ 66 Current period other comprehensive (loss) income, net of tax (553 ) 16 (24 ) (561 ) Balance as of December 31, 2015 $ 150 $ (662 ) $ 17 $ (495 )</t>
  </si>
  <si>
    <t>Supplemental Consolidated Statements of Cash Flows Information</t>
  </si>
  <si>
    <t>Supplemental Consolidated Statements of Cash Flows Information [Abstract]</t>
  </si>
  <si>
    <t xml:space="preserve">(19) Supplemental Consolidated Statements of Cash Flows Information Supplemental disclosures to the Consolidated Statements of Cash Flows for the years ended December 31, are as follows: 2017 2016 2015 Supplemental disclosure of cash flow information: Cash paid during the year for: Interest $ 1,085 $ 1,152 $ 1,151 Income taxes $ 7,265 $ 5,450 $ 3,745 Supplemental disclosure of non-cash investing and financing activities: Stock dividend distributed $ 5,295 $ 3,351 $ 3,103 Fair value adjustment of securities available for sale, net of tax of $(564), ($1,218), and $(368) for the years ended December 31, 2017, 2016, and 2015, respectively $ (846 ) $ (1,828 ) $ (553 ) Loans held-for-investment transferred to other real estate owned $ — $ 217 $ 407 Tax deficiency related to expired, vested non-qualified stock options $ — $ (114 ) $ — </t>
  </si>
  <si>
    <t>Parent Company Financial Information</t>
  </si>
  <si>
    <t>Parent Company Financial Information [Abstract]</t>
  </si>
  <si>
    <t xml:space="preserve">(20) Parent Company Financial Information This information should be read in conjunction with the other notes to the consolidated financial statements. The following presents summary balance sheets and summary statements of income and cash flows information for the years ended December 31: Balance Sheets 2017 2016 Assets Cash $ 2,810 $ 2,496 Investment in wholly owned subsidiary 97,234 89,802 Total assets $ 100,044 $ 92,298 Liabilities and stockholders' equity Liabilities — — Stockholders' equity 100,044 92,298 Total liabilities and stockholders' equity $ 100,044 $ 92,298 Statements of Income 2017 2016 2015 Dividends from subsidiary $ — $ — $ 11,000 Other operating expenses (224 ) (203 ) (153 ) Income tax benefit 92 88 63 Income (loss) before undistributed earnings of subsidiary (132 ) (115 ) 10,910 Equity in undistributed earnings of subsidiary 8,880 8,166 (3,989 ) Net income $ 8,748 $ 8,051 $ 6,921 Statements of Cash Flows 2017 2016 2015 Net income $ 8,748 $ 8,051 $ 6,921 Adjustments to reconcile net income to net cash provided by operating activities Stock plan accruals 378 286 230 Decrease in other liabilities — — (32 ) Equity in undistributed earnings of subsidiary (8,880 ) (8,166 ) 3,989 Net cash provided by operating activities 246 171 11,108 Cash flows from financing activities: Redemption of preferred stock — — (12,847 ) Dividend on preferred stock — — (105 ) Common stock issued 78 61 82 Stock options exercised — 25 84 Cash in lieu of fractional shares (10 ) (5 ) (6 ) Net cash provided by (used in) financing activities 68 81 (12,792 ) Net change in cash 314 252 (1,684 ) Cash at beginning of year 2,496 2,244 3,928 Cash at end of year $ 2,810 $ 2,496 $ 2,244 </t>
  </si>
  <si>
    <t>Related Party Transactions</t>
  </si>
  <si>
    <t>Related Party Transactions [Abstract]</t>
  </si>
  <si>
    <t xml:space="preserve">(21) Related Party Transactions The Bank, in the ordinary course of business, has loan and deposit transactions with directors and executive officers. In management's opinion, these transactions were on substantially the same terms as comparable transactions with other customers of the Bank. The amount of such deposits totaled approximately $5,283, $5,858 and $5,534 at December 31, 2017, 2016, and 2015, respectively. The following is an analysis of the activity of loans to executive officers and directors for the years ended December 31: 2017 2016 2015 Outstanding balance, beginning of year $ 2,373 $ 2,340 $ 2,364 Credit granted 3,014 4,970 4,236 Repayments / Reductions (2,915 ) (4,937 ) (4,260 ) Outstanding balance, end of year $ 2,472 $ 2,373 $ 2,340 </t>
  </si>
  <si>
    <t>Gain on Sale-leaseback of Real Estate</t>
  </si>
  <si>
    <t>Gain on Sale-leaseback of Real Estate [Abstract]</t>
  </si>
  <si>
    <t>(22) Gain on Sale-leaseback of Real Estate On January 6, 2017, the Company executed a sale-leaseback transaction related to land and building which is partially occupied by our Auburn Branch. The lease carries an initial lease term of six years and is classified as an operating lease. The sale resulted in a total gain of $1,682, of which $495 has been deferred as a component of Other Liabilities and will be accounted for as a reduction of Occupancy and equipment expense over the initial lease term. The Company recognized $76 as a reduction of Occupancy and equipment expense for the year ended December 31, 2017.</t>
  </si>
  <si>
    <t>Summary of Significant Accounting Policies (Policies)</t>
  </si>
  <si>
    <t>Basis of Presentation</t>
  </si>
  <si>
    <t>First Northern Community Bancorp ("Company") is a bank holding company whose only subsidiary, First Northern Bank of Dixon ("Bank"), a California state-chartered bank, conducts general banking activities, including collecting deposits and originating loans, and serves Solano, Yolo, Sacramento, Placer, El Dorado, and Contra Costa Counties. All intercompany transactions between the Company and the Bank have been eliminated in consolidation. The consolidated financial statements also include the accounts of Yolano Realty Corporation, a wholly-owned subsidiary of the Bank. Yolano Realty Corporation was formed in September 2009 for the purpose of managing selected other real estate owned properties. Yolano Realty Corporation was an inactive subsidiary in 2017. The accounting and reporting policies of the Company conform with accounting principles generally accepted in the United States of America. In preparing the consolidated financial statements, management is required to make estimates and assumptions that affect the reported amounts of assets and liabilities as of the date of the balance sheet and revenues and expenses for the period. Actual results could differ from those estimates applied in the preparation of the accompanying consolidated financial statements. For the Company, the most significant accounting estimates are the allowance for loan losses, recognition and measurement of impaired loans, other-than-temporary impairment of securities, fair value measurements, share based compensation, valuation of mortgage servicing rights and deferred tax asset realization. A summary of the significant accounting policies applied in the preparation of the accompanying consolidated financial statements follows.</t>
  </si>
  <si>
    <t>Cash Equivalents</t>
  </si>
  <si>
    <t>(a) Cash Equivalents For purposes of the consolidated statements of cash flows, the Company considers due from banks, federal funds sold for one-day periods and short-term bankers acceptances to be cash equivalents. At times, the Company maintains deposits with other financial institutions in amounts that may exceed federal deposit insurance coverage. Management regularly evaluates the credit risk associated with correspondent banks.</t>
  </si>
  <si>
    <t>(b) Investment Securities Investment securities consist of U.S. Treasury securities, U.S. Agency securities, obligations of states and political subdivisions, obligations of U.S. Corporations, mortgage-backed securities and other securities. At the time of purchase of a security the Company designates the security as held-to-maturity or available-for-sale, based on its investment objectives, operational needs, and intent to hold. The Company does not purchase securities with the intent to engage in trading activity. Held-to-maturity securities are recorded at amortized cost, adjusted for amortization or accretion of premiums or discounts. Available-for-sale securities are recorded at fair value with unrealized holding gains and losses, net of the related tax effect, reported as a separate component of stockholders' equity until realized. The amortized cost of available-for-sale securities is adjusted for amortization of premiums and accretion of discounts over the life of the related security using the effective interest method. Such amortization and accretion is included in investment income, along with interest and dividends. The cost of securities sold is based on the specific identification method; realized gains and losses resulting from such sales are included in earnings. Investments with fair values that are less than amortized cost are considered impaired. Impairment may result from either a decline in the financial condition of the issuing entity or, in the case of fixed interest rate investments, from rising interest rates. At each consolidated financial statement date, management assesses each investment to determine if impaired investments are temporarily impaired or if the impairment is other than temporary. This assessment includes consideration regarding the duration and severity of impairment, the credit quality of the issuer and a determination of whether the Company intends to sell the security, or if it is more likely than not that the Company will be required to sell the security before recovery of its amortized cost basis less any current-period credit losses. Other-than-temporary impairment is recognized in earnings if one of the following conditions exists: 1) the Company's intent is to sell the security; 2) it is more likely than not that the Company will be required to sell the security before the impairment is recovered; or 3) the Company does not expect to recover its amortized cost basis. If, by contrast, the Company does not intend to sell the security and will not be required to sell the security prior to recovery of the amortized cost basis, the Company recognizes only the credit loss component of other-than-temporary impairment in earnings. The credit loss component is calculated as the difference between the security's amortized cost basis and the present value of its expected future cash flows. The remaining difference between the security's fair value and the present value of the future expected cash flows is deemed to be due to factors that are not credit related and is recognized in other comprehensive income.</t>
  </si>
  <si>
    <t>Federal Home Loan Bank Stock and Other Equity Securities, at Cost</t>
  </si>
  <si>
    <t>(c) Federal Home Loan Bank Stock and Other Equity Securities, at Cost Federal Home Loan Bank (FHLB) stock represents an equity interest that does not have a readily determinable fair value because its ownership is restricted and it lacks a market (liquidity). FHLB stock and other securities are recorded at cost.</t>
  </si>
  <si>
    <t>(d) Loans Loans are reported at the principal amount outstanding, net of deferred loan fees and the allowance for loan losses. A loan is considered impaired when, based on current information and events, it is probable that the Company will be unable to collect all amounts due according to the contractual terms of the loan agreement, including scheduled interest payments. For a loan that has been restructured, the contractual terms of the loan agreement refer to the contractual terms specified by the original loan agreement, not the contractual terms specified by the restructuring agreement. Restructured loans are loans on which concessions in terms have been granted because of the borrowers' financial difficulties. A restructuring constitutes a troubled debt restructuring, and thus an impaired loan, if the restructuring constitutes a concession and the debtor is experiencing financial difficulties. An impaired loan is measured based upon the present value of future cash flows discounted at the loan's effective rate, the loan's observable market price, or the fair value of collateral if the loan is collateral dependent. Interest on impaired loans is recognized on a cash basis. If the measurement of the impaired loan is less than the recorded investment in the loan, an impairment is recognized by a charge to the allowance for loan losses. Unearned discount on installment loans is recognized as income over the terms of the loans by the interest method. Interest on other loans is calculated by using the simple interest method on the daily balance of the principal amount outstanding. Loan fees net of certain direct costs of origination, which represent an adjustment to interest yield are deferred and amortized over the contractual term of the loan using the interest method. Loans on which the accrual of interest has been discontinued are designated as non-accrual loans. Accrual of interest on loans is discontinued either when reasonable doubt exists as to the full and timely collection of interest or principal or when a loan becomes contractually past due by ninety days or more with respect to interest or principal. When a loan is placed on non-accrual status, all interest previously accrued but not collected is reversed against current period interest income. Interest accruals are resumed on such loans only when they are brought fully current with respect to interest and principal and when, in the judgment of management, the loans are estimated to be fully collectible as to both principal and interest. Accrual of interest on loans that are troubled debt restructurings commence after a sustained period of performance. Interest is generally accrued on such loans in accordance with the new terms.</t>
  </si>
  <si>
    <t>Loans Held-for-Sale</t>
  </si>
  <si>
    <t>(e) Loans Held-for-Sale Loans originated and held-for-sale are carried at the lower of cost or estimated fair value in the aggregate. Net unrealized losses are recognized through a valuation allowance by charges to income.</t>
  </si>
  <si>
    <t>Allowance for Loan Losses</t>
  </si>
  <si>
    <t>(f) Allowance for Loan Losses The allowance for loan losses is established through a provision charged to expense. It is the Company's policy to charge-off loans when the following exists: management determines that a loss is expected or when specified by regulatory examination; impairment analysis shows an impaired amount, which requires a partial charge-off; interest and/or principal are past due 90 days or more unless the credit is both well secured and in process of collection; consumer loans become 90 days delinquent, except those well secured by real estate collateral and in the process of collection; loan is canceled as part of a court judgment. The allowance is an amount that management believes will be adequate to absorb losses inherent in existing loans and overdrafts on evaluations of collectability and prior loss experience. The loan portfolio is segregated into loan types to facilitate the assessment of risk to pools of loans based on historical charge-off experience and internal and external factors. Individual loans are reviewed for impairment, while all other loans, including individually evaluated loans determined not to be impaired, are collectively evaluated for impairment. The evaluations take into consideration internal and external factors such as trends in portfolio volume, maturity and composition, overall portfolio quality, loan concentrations, levels of and trends in charge-offs and recoveries, current and anticipated economic conditions that may affect the borrowers' ability to pay and national and local economic trends and conditions. While management uses these evaluations to determine the allowance for loan losses, additional provisions may be necessary based on changes in the factors used in the evaluations. Material estimates relating to the determination of the allowance for loan losses are particularly susceptible to significant change in the near term. Management believes that the allowance for loan losses was adequate at December 31, 2017. While management uses available information to recognize losses on loans, future additions to the allowance may be necessary based on changes in economic conditions and other factors. In addition, various regulatory agencies, as an integral part of their examination process, periodically review the Bank's allowance for loan losses. Such agencies may require the Bank to recognize additional allowance based on their judgment about information available to them at the time of their examination.</t>
  </si>
  <si>
    <t xml:space="preserve">(g) Premises and Equipment Premises and equipment are stated at cost, less accumulated depreciation. Depreciation is computed substantially by the straight-line method over the estimated useful lives of the related assets. Leasehold improvements are depreciated over the estimated useful lives of the improvements or the terms of the related leases, whichever is shorter. The useful lives used in computing depreciation are as follows: Buildings and improvements 15 to 50 years Furniture and equipment 3 to 10 years </t>
  </si>
  <si>
    <t>Impairment of Long-Lived Assets and Long-Lived Assets to Be Disposed Of</t>
  </si>
  <si>
    <t>(h) Impairment of Long-Lived Assets and Long-Lived Assets to Be Disposed Of Long-lived assets and certain identifiable intangibles are required to be reviewed for impairment whenever events or changes in circumstances indicate that the carrying amount of an asset may not be recoverable. The Company currently has no identifiable intangible assets.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Gain or Loss on Sale of Loans and Servicing Rights</t>
  </si>
  <si>
    <t>(i) Gain or Loss on Sale of Loans and Servicing Rights Transfers and servicing of financial assets and extinguishments of liabilities are accounted for and reported based on consistent application of a financial-components approach that focuses on control. Transfers of financial assets that are sales are distinguished from transfers that are secured borrowings. A sale is recognized when the transaction closes and the proceeds are other than beneficial interests in the assets sold. A gain or loss is recognized to the extent that the sales proceeds and the fair value of the servicing asset exceed or are less than the book value of the loan. Additionally, a normal cost for servicing the loan is considered in the determination of the gain or loss. The Company recognizes a gain and a related asset for the fair value of the rights to service loans for others when loans are sold. The Company sold substantially all of its conforming long-term residential mortgage loans originated during the years ended December 31, 2017, 2016, and 2015 for cash proceeds equal to the fair value of the loans. Mortgage servicing rights (MSR) in loans sold are measured by allocating the previous carrying amount of the transferred assets between the loans sold and retained interest, if any, based on their relative fair value at the date of transfer. The Company determines its classes of servicing assets based on the asset type being serviced along with the methods used to manage the risk inherent in the servicing assets, which includes the market inputs used to value the servicing assets. The Company measures and reports its residential mortgage servicing assets initially at fair value and amortizes the servicing rights in proportion to, and over the period of, estimated net servicing revenues. Management assesses servicing rights for impairment as of each financial reporting date. Fair value adjustments that encompass market-driven valuation changes and the runoff in value that occurs from the passage of time are each separately reported. In determining the fair value of the MSR, the Company uses quoted market prices when available. Subsequent fair value measurements are determined using a discounted cash flow model. In order to determine the fair value of the MSR, the present value of expected future cash flows is estimated. Assumptions used include market discount rates, anticipated prepayment speeds, delinquency and foreclosure rates, and ancillary fee income. This model is periodically validated by an independent external model validation group. The model assumptions and the MSR fair value estimates are also compared to observable trades of similar portfolios as well as to MSR broker valuations and industry surveys, as available. Key assumptions used in measuring the fair value of MSR as of December 31 were as follows: 2017 2016 2015 Constant prepayment rate 10.80 % 12.67 % 10.94 % Discount rate 10.02 % 10.02 % 10.03 % Weighted average life (years) 6.02 5.51 6.17 The expected life of the loan can vary from management's estimates due to prepayments by borrowers, especially when rates fall. Prepayments in excess of management's estimates would negatively impact the recorded value of the mortgage servicing rights. The value of the mortgage servicing rights is also dependent upon the discount rate used in the model, which we base on current market rates. Management reviews this rate on an ongoing basis based on current market rates. A significant increase in the discount rate would reduce the value of mortgage servicing rights.</t>
  </si>
  <si>
    <t>(j) Income Taxes The Company accounts for income taxes under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Share Based Compensation</t>
  </si>
  <si>
    <t>(k) Share Based Compensation The Company accounts for stock-based payment transactions whereby the Company receives employee services in exchange for equity instruments, including stock options and restricted stock. The Company recognizes in the consolidated statements of income the grant-date fair value of stock options and other equity-based forms of compensation issued to employees over their requisite service period (generally the vesting period). The fair value of options granted is determined on the date of the grant using a Black-Scholes-Merton pricing model. The grant date fair value of restricted stock is determined by the closing market price of the day prior to the grant date. The Company issues new shares of common stock upon the exercise of stock options. See Note 14 of Notes to Consolidated Financial Statements.</t>
  </si>
  <si>
    <t>Earnings Per Share ("EPS")</t>
  </si>
  <si>
    <t>(l) Earnings Per Share ("EPS") Basic EPS includes no dilution and is computed by dividing income available to common shareholders by the weighted-average number of common shares outstanding for the period, excluding non-vested restricted shares. Diluted EPS reflects the potential dilution of securities that could share in the earnings of an entity. The number of potential common shares included in annual diluted EPS is a year to date average of the number of potential common shares included in each quarter's diluted EPS computation under the treasury stock method. The calculation of weighted average shares includes two classes of the Company's outstanding common stock: common stock and restricted stock awards. Holders of restricted stock also receive non-forfeitable dividends at the same rate as common shareholders and they both share equally in undistributed earnings. See Note 13 of Notes to Consolidated Financial Statements.</t>
  </si>
  <si>
    <t>Advertising Costs</t>
  </si>
  <si>
    <t>(m) Advertising Costs Advertising costs were $328, $308, and $311 for the years ended December 31, 2017, 2016, and 2015, respectively. Advertising costs are expensed as incurred.</t>
  </si>
  <si>
    <t>Comprehensive Income</t>
  </si>
  <si>
    <t>(n) Comprehensive Income Accounting principles generally accepted in the United States require that recognized revenue, expenses, gains, and losses be included in net income. Certain changes in assets and liabilities, such as unrealized gain and losses on available-for-sale securities and directors' and officers' retirement plans, are reported as a separate component of the equity section of the consolidated balance sheet. Such items, along with net income, are components of comprehensive income.</t>
  </si>
  <si>
    <t>Fiduciary Powers</t>
  </si>
  <si>
    <t xml:space="preserve">(o) Fiduciary Powers On July 1, 2002, the Bank received trust powers from applicable regulatory agencies and offers fiduciary services for individuals, businesses, governments, and charitable organizations in the Solano, Yolo, Sacramento, Placer, El Dorado, and Contra Costa County areas. The Bank's full-service asset management and trust department, which offers and manages such fiduciary services, is located in downtown Sacramento. </t>
  </si>
  <si>
    <t>Stock Dividend</t>
  </si>
  <si>
    <t>(p) Stock Dividend On January 26, 2017, the Company announced that its Board of Directors had declared a 4 % stock dividend which resulted in 429,075 shares, which was paid on March 31, 2017 to shareholders of record as of February 28, 2017. On January 25, 2018, the Company announced that its Board of Directors had declared a 4% stock dividend which will result in an estimate of 447,312 shares, which will be paid on March 29, 2018 to shareholders of record as of February 28, 2018. The earnings per share data for all periods presented have been adjusted to give retroactive effect to stock dividends and stock splits, including the 4% stock dividend declared on January 25, 2018. December 31, 2017 figures included in the Consolidated Balance Sheets and Consolidated Statement of Changes in Stockholders' Equity have been adjusted to reflect the estimated impact of the 2018 stock dividend. Figures that have been adjusted include common stock shares issued and outstanding, Common stock balance and Retained earnings balance. The December 31, 2016, 2015 and 2014 balances included in the Consolidated Balance Sheets and Statement of Changes in Stockholders' Equity have not been adjusted to retroactively reflect the stock dividends, but instead show the historical rollforward of stock dividends declared.</t>
  </si>
  <si>
    <t>Segment Reporting</t>
  </si>
  <si>
    <t>(q) Segment Reporting The "Segment Reporting" topic of the FASB ASC requires that public companies report certain information about operating segments. It also requires that public companies report certain information about their products and services, the geographic areas in which they operate, and their major customers. The Company is a holding company for a community bank, which offers a wide array of products and services to its customers. Pursuant to its banking strategy, emphasis is placed on building relationships with its customers, as opposed to building specific lines of business. As a result, the Company is not organized around discernible lines of business and prefers to work as an integrated unit to customize solutions for its customers, with business line emphasis and product offerings changing over time as needs and demands change. Therefore, the Company only reports one segment.</t>
  </si>
  <si>
    <t>Impact of Recently Issued Accounting Standards</t>
  </si>
  <si>
    <t>(r) Impact of Recently Issued Accounting Standards In May 2014, the Financial Accounting Standards Board (FASB) issued Accounting Standards Update (ASU) 2014-09, Revenue from Contracts with Customers (Topic 606). Revenue from Contracts with Customers - Deferral of the Effective Date, Principal versus Agent Considerations, Identifying Performance Obligations and Licensing, Narrow-Scope Improvements and Practical Expedients, Technical Corrections and Improvements to Topic 606. In February 2016, the FASB issued ASU 2016-02, Leases (Topic 842). ● A lease liability, which is a lessee's obligation to make lease payments arising from a lease, measured on a discounted basis; and ● A right-of-use asset, which is an asset that represents the lessee's right to use, or control the use of, a specified asset for the lease term. The amendments in this ASU are effective for public companies for fiscal years, and interim periods within those fiscal years, beginning after December 15, 2018. Early adoption is permitted. The Company currently leases ten properties. The effect to the Company's financial statements will result in the recording of a lease liability and a related right-of-use asset. Management has not yet quantified the lease liability and right-of-use asset and is currently evaluating the impact of this ASU on the Company's consolidated financial statements. In June 2016, FASB issued ASU 2016-13, Financial Instruments – Credit Losses (Topic 326): Measurement of Credit Losses on Financial Instruments. In January 2017, FASB issued ASU 2017-01, Business Combinations (Topic 805) - Clarifying the Definition of a Business. In January 2017, FASB issued ASU 2017-03, Accounting Changes and Error Corrections (Topic 250) and Investments - Equity Method and Joint Ventures (Topic 323): Amendments to SEC Paragraphs Pursuant to Staff Announcements at the September 22, 2016 and November 17, 2016 EITF Meetings. In March 2017, FASB issued ASU 2017-07, Compensation – Retirement Benefits (Topic 715): Improving the Presentation of Net Periodic Pension Cost and Net Periodic Postretirement Benefit Cost. In March 2017, FASB issued ASU 2017-08, Receivables – Nonrefundable Fees and Other Costs (Subtopic 310-20), Premium Amortization on Purchased Callable Debt Securities. In May 2017, FASB issued ASU 2017-09, Compensation - Stock Compensation (Topic 718): Scope of Modification Accounting. In July 2017,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February 2018, FASB issued ASU 2018-02, Income Statement – Reporting Comprehensive Income (Topic 220).</t>
  </si>
  <si>
    <t>Summary of Significant Accounting Policies (Tables)</t>
  </si>
  <si>
    <t>Useful Lives Used in Computing Depreciation</t>
  </si>
  <si>
    <t>The useful lives used in computing depreciation are as follows: Buildings and improvements 15 to 50 years Furniture and equipment 3 to 10 years</t>
  </si>
  <si>
    <t>Key Assumptions Used in Measuring the Fair Value of Mortgage Servicing Rights</t>
  </si>
  <si>
    <t xml:space="preserve">Key assumptions used in measuring the fair value of MSR as of December 31 were as follows: 2017 2016 2015 Constant prepayment rate 10.80 % 12.67 % 10.94 % Discount rate 10.02 % 10.02 % 10.03 % Weighted average life (years) 6.02 5.51 6.17 </t>
  </si>
  <si>
    <t>Investment Securities (Tables)</t>
  </si>
  <si>
    <t>Amortized Cost, Unrealized Gains and Losses and Estimated Fair Values of Investments in Debt and Other Securities</t>
  </si>
  <si>
    <t xml:space="preserve">The amortized cost, unrealized gains and losses and estimated fair values of investments in debt and other securities at December 31, 2017 are summarized as follows: Amortized cost Unrealized gains Unrealized losses Estimated fair value Investment securities available-for-sale: U.S. Treasury securities $ 18,589 $ — $ (125 ) $ 18,464 Securities of U.S. government agencies and corporations 21,353 — (244 ) 21,109 Obligations of states and political subdivisions 23,138 216 (146 ) 23,208 Collateralized mortgage obligations 67,724 — (1,641 ) 66,083 Mortgage-backed securities 154,143 95 (2,361 ) 151,877 Total debt securities $ 284,947 $ 311 $ (4,517 ) $ 280,741 The amortized cost, unrealized gains and losses and estimated fair values of investments in debt and other securities at December 31, 2016 are summarized as follows: Amortized cost Unrealized gains Unrealized losses Estimated fair value Investment securities available-for-sale: U.S. Treasury Securities $ 28,738 $ 2 $ (88 ) $ 28,652 Securities of U.S. government agencies and corporations 24,382 2 (187 ) 24,197 Obligations of states and political subdivisions 30,870 271 (253 ) 30,888 Collateralized mortgage obligations 51,002 1 (1,065 ) 49,938 Mortgage-backed securities 144,883 280 (1,759 ) 143,404 Total debt securities $ 279,875 $ 556 $ (3,352 ) $ 277,079 </t>
  </si>
  <si>
    <t>Amortized Cost and Estimated Fair Value of Debt and Other Securities by Contractual and Expected Maturity</t>
  </si>
  <si>
    <t xml:space="preserve">The amortized cost and estimated fair value of debt and other securities at December 31, 2017, by contractual and expected maturity, are shown in the following table: Amortized cost Estimated fair value Maturity in years: Due in one year or less $ 23,854 $ 23,796 Due after one year through five years 35,178 34,759 Due after five years through ten years 4,048 4,226 Due after ten years — — Subtotal 63,080 62,781 MBS and CMO 221,867 217,960 Total $ 284,947 $ 280,741 </t>
  </si>
  <si>
    <t>Analysis of Gross Unrealized Losses of the Available-for-sale Investment Securities Portfolio</t>
  </si>
  <si>
    <t>An analysis of gross unrealized losses of the available-for-sale investment securities portfolio as of December 31, 2017, follows: Less than 12 months 12 months or more Total Fair Value Unrealized losses Fair Value Unrealized losses Fair Value Unrealized losses U.S. Treasury securities $ 10,004 $ (2 ) $ 8,460 $ (123 ) $ 18,464 $ (125 ) Securities of U.S. government agencies and corporations 6,049 (50 ) 15,060 (194 ) 21,109 (244 ) Obligations of states and political subdivisions 7,677 (34 ) 7,116 (112 ) 14,793 (146 ) Collateralized mortgage obligations 31,679 (576 ) 34,404 (1,065 ) 66,083 (1,641 ) Mortgage-backed securities 62,320 (650 ) 76,478 (1,711 ) 138,798 (2,361 ) Total $ 117,729 $ (1,312 ) $ 141,518 $ (3,205 ) $ 259,247 $ (4,517 ) An analysis of gross unrealized losses of the available-for-sale investment securities portfolio as of December 31, 2016, follows: Less than 12 months 12 months or more Total Fair Value Unrealized losses Fair Value Unrealized losses Fair Value Unrealized losses U.S. Treasury Securities $ 23,564 $ (88 ) $ — $ — $ 23,564 $ (88 ) Securities of U.S. government agencies and corporation 22,195 (187 ) — — 22,195 (187 ) Obligations of states and political subdivision 16,168 (245 ) 996 (8 ) 17,164 (253 ) Collateralized mortgage obligations 49,805 (1,065 ) — — 49,805 (1,065 ) Mortgage-backed securities 109,092 (1,678 ) 4,829 (81 ) 113,921 (1,759 ) Total $ 220,824 $ (3,263 ) $ 5,825 $ (89 ) $ 226,649 $ (3,352 )</t>
  </si>
  <si>
    <t>Loans (Tables)</t>
  </si>
  <si>
    <t>Composition of Loan Portfolio, by Loan Class</t>
  </si>
  <si>
    <t xml:space="preserve">The composition of the Company's loan portfolio, by loan class, at December 31, is as follows: 2017 2016 Commercial $ 135,015 $ 126,311 Commercial Real Estate 398,346 344,210 Agriculture 113,555 101,905 Residential Mortgage 42,081 40,237 Residential Construction 21,299 23,650 Consumer 38,900 43,250 749,196 679,563 Allowance for loan losses (11,133 ) (10,899 ) Net deferred origination fees and costs 1,049 1,106 Loans, net $ 739,112 $ 669,770 </t>
  </si>
  <si>
    <t>Loans by Delinquency and Non-Accrual Status</t>
  </si>
  <si>
    <t xml:space="preserve">The Company's loans by delinquency and non-accrual status, as of December 31, 2017 and December 31, 2016 was as follows: Current &amp; Accruing 30-59 Days Past Due &amp; Accruing 60-89 Days Past Due &amp; Accruing 90 Days or more Past Due &amp; Accruing Nonaccrual Total Loans December 31, 2017 Commercial $ 133,913 $ — $ — $ 45 $ 1,057 $ 135,015 Commercial Real Estate 396,521 101 — — 1,724 398,346 Agriculture 113,555 — — — — 113,555 Residential Mortgage 40,354 349 597 — 781 42,081 Residential Construction 21,299 — — — — 21,299 Consumer 38,656 1 38 — 205 38,900 Total $ 744,298 $ 451 $ 635 $ 45 $ 3,767 $ 749,196 December 31, 2016 Commercial $ 121,311 $ — $ — $ — $ 5,000 $ 126,311 Commercial Real Estate 343,186 484 — — 540 344,210 Agriculture 101,905 — — — — 101,905 Residential Mortgage 39,463 — 120 — 654 40,237 Residential Construction 23,650 — — — — 23,650 Consumer 43,106 — 41 — 103 43,250 Total $ 672,621 $ 484 $ 161 $ — $ 6,297 $ 679,563 </t>
  </si>
  <si>
    <t>Impaired Loans, Segregated by Loan Class</t>
  </si>
  <si>
    <t xml:space="preserve">Impaired loans, segregated by loan class, as of December 31, 2017 and December 31, 2016 were as follows: Unpaid Contractual Principal Balance Recorded Investment with no Allowance Recorded Investment with Allowance Total Recorded Investment Related Allowance December 31, 2017 Commercial $ 3,882 $ 1,057 $ 2,603 $ 3,660 $ 53 Commercial Real Estate 2,114 1,724 272 1,996 36 Agriculture — — — — — Residential Mortgage 2,628 781 1,496 2,277 302 Residential Construction 651 — 650 650 76 Consumer 418 205 213 418 3 Total $ 9,693 $ 3,767 $ 5,234 $ 9,001 $ 470 December 31, 2016 Commercial $ 5,578 $ — $ 5,578 $ 5,578 $ 898 Commercial Real Estate 885 540 283 823 39 Agriculture — — — — — Residential Mortgage 3,392 654 2,380 3,034 584 Residential Construction 820 — 820 820 98 Consumer 708 103 601 704 25 Total $ 11,383 $ 1,297 $ 9,662 $ 10,959 $ 1,644 </t>
  </si>
  <si>
    <t>Average Recorded Investment and Interest Income in Impaired Loans Recognized Using Accrual Basis Method of Accounting</t>
  </si>
  <si>
    <t xml:space="preserve">The average recorded investment in impaired loans and the amount of interest income recognized on impaired loans during the years ended December 31, 2017, 2016, and 2015 was as follows: December 31, 2017 December 31, 2016 December 31, 2015 Average Recorded Investment Interest Income Recognized Average Recorded Investment Interest Income Recognized Average Recorded Investment Interest Income Recognized Commercial $ 3,980 $ 157 $ 3,276 $ 33 $ 1,794 $ 46 Commercial Real Estate 1,780 15 857 16 1,251 42 Agriculture — — — — — — Residential Mortgage 2,543 92 3,131 93 3,836 123 Residential Construction 732 37 945 44 906 37 Consumer 548 26 736 71 1,376 39 Total $ 9,583 $ 327 $ 8,945 $ 257 $ 9,163 $ 287 </t>
  </si>
  <si>
    <t>Loans Modified as TDR's</t>
  </si>
  <si>
    <t xml:space="preserve">Loans modified as troubled debt restructurings during the year ended December 31, 2017, 2016, and 2015 were as follows: Year Ended December 31, 2017 Number of Contracts Pre-modification outstanding recorded investment Post-modification outstanding recorded investment Commercial 1 $ 2,410 $ 2,410 Total 1 $ 2,410 $ 2,410 Year Ended December 31, 2016 Number of Contracts Pre-modification outstanding recorded investment Post-modification outstanding recorded investment Commercial 2 $ 5,180 $ 5,180 Total 2 $ 5,180 $ 5,180 Year Ended December 31, 2015 Number of Contracts Pre-modification outstanding recorded investment Post-modification outstanding recorded investment Commercial 1 $ 419 $ 419 Consumer 1 109 109 Total 2 $ 528 $ 528 </t>
  </si>
  <si>
    <t>Risk Ratings by Loan Class</t>
  </si>
  <si>
    <t xml:space="preserve">The following table presents the risk ratings by loan class as of December 31, 2017 and December 31, 2016. Pass Special Mention Substandard Doubtful Loss Total December 31, 2017 Commercial $ 132,846 $ 1,050 $ 1,119 $ — $ — $ 135,015 Commercial Real Estate 378,632 16,101 3,613 — — 398,346 Agriculture 110,370 3,140 45 — — 113,555 Residential Mortgage 39,142 2,147 792 — — 42,081 Residential Construction 21,299 - - — — 21,299 Consumer 38,157 500 243 — — 38,900 Total $ 720,446 $ 22,938 $ 5,812 $ — $ — $ 749,196 December 31, 2016 Commercial $ 112,656 $ 7,294 $ 6,361 $ — $ — $ 126,311 Commercial Real Estate 331,653 11,058 1,499 — — 344,210 Agriculture 101,820 — 85 — — 101,905 Residential Mortgage 37,831 1,751 655 — — 40,237 Residential Construction 23,070 436 144 — — 23,650 Consumer 41,826 547 877 — — 43,250 Total $ 648,856 $ 21,086 $ 9,621 $ — $ — $ 679,563 </t>
  </si>
  <si>
    <t xml:space="preserve">The following table details activity in the allowance for loan losses by loan category for the years ended December 31, 2017, 2016 and 2015. Commercial Commercial Real Estate Agriculture Residential Mortgage Residential Construction Consumer Unallocated Total Balance as of December 31, 2016 $ 3,571 $ 3,910 $ 1,262 $ 660 $ 440 $ 498 $ 558 $ 10,899 Provision for loan losses (567 ) 1,550 285 (7 ) (85 ) (189 ) (387 ) 600 Charge-offs (681 ) — — (121 ) — (33 ) — (835 ) Recoveries 302 — — 96 5 66 — 469 Net charge-offs (379 ) — — (25 ) 5 33 — (366 ) Ending Balance 2,625 5,460 1,547 628 360 342 171 11,133 Period-end amount allocated to: Loans individually evaluated for impairment 53 36 — 302 76 3 — 470 Loans collectively evaluated for impairment 2,572 5,424 1,547 326 284 339 171 10,663 Balance as of December 31, 2017 $ 2,625 $ 5,460 $ 1,547 $ 628 $ 360 $ 342 $ 171 $ 11,133 Commercial Commercial Real Estate Agriculture Residential Mortgage Residential Construction Consumer Unallocated Total Balance as of December 31, 2015 $ 3,097 $ 3,343 $ 1,060 $ 739 $ 334 $ 641 $ 37 $ 9,251 Provision for loan losses 883 582 121 (67 ) 101 (341 ) 521 1,800 Charge-offs (446 ) (15 ) — (13 ) — (65 ) — (539 ) Recoveries 37 — 81 1 5 263 — 387 Net charge-offs (409 ) (15 ) 81 (12 ) 5 198 — (152 ) Ending Balance 3,571 3,910 1,262 660 440 498 558 10,899 Period-end amount allocated to: Loans individually evaluated for impairment 898 39 — 584 98 25 — 1,644 Loans collectively evaluated for impairment 2,673 3,871 1,262 76 342 473 558 9,255 Balance as of December 31, 2016 $ 3,571 $ 3,910 $ 1,262 $ 660 $ 440 $ 498 $ 558 $ 10,899 Commercial Commercial Real Estate Agriculture Residential Mortgage Residential Construction Consumer Unallocated Total Balance as of December 31, 2014 $ 3,581 $ 1,825 $ 580 $ 1,181 $ 161 $ 886 $ 369 $ 8,583 Provision for loan losses (542 ) 1,507 480 (450 ) 113 (126 ) (332 ) 650 Charge-offs (44 ) (7 ) — (211 ) — (175 ) — (437 ) Recoveries 102 18 — 219 60 56 — 455 Net recoveries 58 11 — 8 60 (119 ) — 18 Ending Balance 3,097 3,343 1,060 739 334 641 37 9,251 Period-end amount allocated to: Loans individually evaluated for impairment 43 42 — 615 119 33 — 852 Loans collectively evaluated for impairment 3,054 3,301 1,060 124 215 608 37 8,399 Balance as of December 31, 2015 $ 3,097 $ 3,343 $ 1,060 $ 739 $ 334 $ 641 $ 37 $ 9,251 The Company's investment in loans as of December 31, 2017, 2016, and 2015 related to each balance in the allowance for loan losses by loan category and disaggregated on the basis of the Company's impairment methodology was as follows: Commercial Commercial Real Estate Agriculture Residential Mortgage Residential Construction Consumer Total December 31, 2017 Loans individually evaluated for impairment $ 3,660 $ 1,996 $ — $ 2,277 $ 650 $ 418 $ 9,001 Loans collectively evaluated for impairment 131,355 396,350 113,555 39,804 20,649 38,482 740,195 Ending Balance $ 135,015 $ 398,346 $ 113,555 $ 42,081 $ 21,299 $ 38,900 $ 749,196 December 31, 2016 Loans individually evaluated for impairment $ 5,578 $ 823 $ — $ 3,034 $ 820 $ 704 $ 10,959 Loans collectively evaluated for impairment 120,733 343,387 101,905 37,203 22,830 42,546 668,604 Ending Balance $ 126,311 $ 344,210 $ 101,905 $ 40,237 $ 23,650 $ 43,250 $ 679,563 December 31, 2015 Loans individually evaluated for impairment $ 918 $ 1,258 $ — $ 3,576 $ 1,005 $ 1,321 $ 8,078 Loans collectively evaluated for impairment 135,177 291,058 84,813 39,799 11,105 44,065 606,017 Ending Balance $ 136,095 $ 292,316 $ 84,813 $ 43,375 $ 12,110 $ 45,386 $ 614,095 </t>
  </si>
  <si>
    <t>Mortgage Operations (Tables)</t>
  </si>
  <si>
    <t>Schedule of Mortgage Servicing Rights Assets</t>
  </si>
  <si>
    <t xml:space="preserve">The following table summarizes the activity related to the Company's mortgage servicing rights assets for the years ended December 31, 2017, December 31, 2016 and December 31, 2015. Mortgage servicing rights are included in Interest Receivable and Other Assets on the consolidated balance sheets. December 31, 2016 Additions Reductions December 31, 2017 Mortgage servicing rights $ 1,815 $ 229 $ (332 ) $ 1,712 Valuation allowance (21 ) — 21 — Mortgage servicing rights, net of valuation allowance $ 1,794 $ 229 $ (311 ) $ 1,712 December 31, 2015 Additions Reductions December 31, 2016 Mortgage servicing rights $ 1,862 $ 348 $ (395 ) $ 1,815 Valuation allowance — (169 ) 148 (21 ) Mortgage servicing rights, net of valuation allowance $ 1,862 $ 179 $ (247 ) $ 1,794 December 31, 2014 Additions Reductions December 31, 2015 Mortgage servicing rights $ 1,862 $ 361 $ (361 ) $ 1,862 Valuation allowance — — — — Mortgage servicing rights, net of valuation allowance $ 1,862 $ 361 $ (361 ) $ 1,862 </t>
  </si>
  <si>
    <t>Premises and Equipment (Tables)</t>
  </si>
  <si>
    <t xml:space="preserve">Premises and equipment consist of the following at December 31 of the indicated years: 2017 2016 Land $ 2,679 $ 3,003 Buildings 5,006 6,017 Furniture and equipment 11,206 11,214 Leasehold improvements 1,987 2,033 20,878 22,267 Less accumulated depreciation and amortization 14,630 14,963 $ 6,248 $ 7,304 </t>
  </si>
  <si>
    <t>Interest Receivable and other assets (Tables)</t>
  </si>
  <si>
    <t>Interest Receivable and Other Assets</t>
  </si>
  <si>
    <t xml:space="preserve">Interest receivable and other assets consisted of the following at December 31 of the indicated years: 2017 2016 Interest receivable $ 4,117 $ 3,996 Mortgage servicing rights asset 1,712 1,794 Officer's Life Insurance 15,821 15,372 Investment in Limited Partnerships 291 581 Deferred tax assets, net (see Note 17) 4,548 5,660 Prepaid and other 3,585 1,616 $ 30,074 $ 29,019 </t>
  </si>
  <si>
    <t>Financial Instruments with Off-Balance Sheet Risk (Tables)</t>
  </si>
  <si>
    <t>Financial Instruments Whose Contract Amount Represent Credit Risk</t>
  </si>
  <si>
    <t xml:space="preserve">Financial instruments, whose contract amounts represent credit risk at December 31 of the indicated periods, were as follows: 2017 2016 Undisbursed loan commitments $ 220,882 $ 207,207 Standby letters of credit 2,635 3,518 Commitments to sell loans 1,283 1,848 $ 224,800 $ 212,573 </t>
  </si>
  <si>
    <t>Commitments and Contingencies (Tables)</t>
  </si>
  <si>
    <t>Future Minimum Payments under Non-cancelable Operating Leases</t>
  </si>
  <si>
    <t xml:space="preserve">At December 31, 2017, the future minimum payments under non-cancelable operating leases with initial or remaining terms in excess of one year were as follows: Year ending December 31: 2018 $ 934 2019 805 2020 791 2021 735 2022 671 Thereafter 1,587 $ 5,523 </t>
  </si>
  <si>
    <t>Aggregate Maturities for Time Deposits</t>
  </si>
  <si>
    <t xml:space="preserve">At December 31, 2017, the aggregate maturities for time deposits were as follows: Year ending December 31: 2018 $ 55,209 2019 10,347 2020 4,880 2021 2,599 2022 387 Thereafter — $ 73,422 </t>
  </si>
  <si>
    <t>Capital Adequacy and Restriction on Dividends (Tables)</t>
  </si>
  <si>
    <t>Tier I Leverage, Tier I Risk-Based and Total Risk-Based Capital</t>
  </si>
  <si>
    <t>The Company and the Bank had Tier I Leverage, Common Equity Tier 1, Tier I Risk-Based and Total Risk-Based capital above the "well capitalized" levels at December 31, 2017 and 2016, respectively, as set forth in the following tables (calculated in accordance with the Basel III capital rules): The Company 2017 2016 Adequately Capitalized Capital Ratio Capital Ratio Ratio Tier 1 Leverage Capital (to Average Assets) $ 104,441 8.6 % $ 94,648 8.2 % 4.0 % Common Equity Tier 1 Capital (to Risk-Weighted Assets) 104,441 12.3 % 94,648 12.1 % 4.5 % Tier 1 Capital (to Risk-Weighted Assets) 104,441 12.3 % 94,648 12.1 % 6.0 % Total Risk-Based Capital (to Risk-Weighted Assets) 115,082 13.5 % 104,486 13.3 % 8.0 % The Bank 2017 2016 Adequately Capitalized Well Capitalized Capital Ratio Capital Ratio Ratio Ratio Tier 1 Leverage Capital (to Average Assets) $ 101,631 8.4 % $ 92,153 8.0 % 4.0 % 5.0 % Common Equity Tier 1 Capital (to Risk-Weighted Assets) 101,631 12.0 % 92,153 11.7 % 4.5 % 6.5 % Tier 1 Capital (to Risk-Weighted Assets) 101,631 12.0 % 92,153 11.7 % 6.0 % 8.0 % Total Risk-Based Capital (to Risk-Weighted Assets) 112,272 13.2 % 101,991 13.0 % 8.0 % 10.0 %</t>
  </si>
  <si>
    <t>Fair Value Measurement (Tables)</t>
  </si>
  <si>
    <t>Assets and Liabilities Measured at Fair Value on a Recurring Basis</t>
  </si>
  <si>
    <t xml:space="preserve">The tables below present the recorded amount of assets and liabilities measured at fair value on a recurring basis as of December 31, 2017 and 2016. December 31, 2017 Total Quoted Prices in Active Markets for Identical Assets (Level 1) Significant Other Observable Inputs (Level 2) Significant Unobservable Inputs (Level 3) U.S. Treasury securities $ 18,464 $ 18,464 $ — $ — Securities of U.S. government agencies and corporations 21,109 — 21,109 — Obligations of states and political subdivisions 23,208 — 23,208 — Collateralized mortgage obligations 66,083 — 66,083 — Mortgage-backed securities 151,877 — 151,877 — Total investments at fair value $ 280,741 $ 18,464 $ 262,277 $ — December 31, 2016 Total Quoted Prices in Active Markets for Identical Assets (Level 1) Significant Other Observable Inputs (Level 2) Significant Unobservable Inputs (Level 3) U.S. Treasury securities $ 28,652 $ 28,652 $ — $ — Securities of U.S. government agencies and corporations 24,197 — 24,197 — Obligations of states and political subdivisions 30,888 — 30,888 — Collateralized mortgage obligations 49,938 — 49,938 — Mortgage-backed securities 143,404 — 143,404 — Total investments at fair value $ 277,079 $ 28,652 $ 248,427 $ — </t>
  </si>
  <si>
    <t>Assets Measured at Fair Value on a Non-recurring Basis</t>
  </si>
  <si>
    <t xml:space="preserve">Assets measured at fair value on a non-recurring basis are included in the table below by level within the fair value hierarchy as of December 31, 2017 and 2016. December 31, 2017 Total Level 1 Level 2 Level 3 Impaired loans $ 1,468 $ — $ — $ 1,468 Total assets at fair value $ 1,468 $ — $ — $ 1,468 December 31, 2016 Total Level 1 Level 2 Level 3 Impaired loans $ 4,128 $ — $ — $ 4,128 Loan servicing rights 1,794 — — 1,794 Total assets at fair value $ 5,922 $ — $ — $ 5,922 </t>
  </si>
  <si>
    <t>Key Methods and Assumptions Used in Measuring Fair Value of Assets and Liabilities</t>
  </si>
  <si>
    <t>Key methods and assumptions used in measuring the fair value of impaired loans and loan servicing rights as of December 31, 2017 and 2016 were as follows: Method Assumption Inputs Impaired loans Collateral, market, income, enterprise, liquidation and discounted cash flows External appraised values, management assumptions regarding market trends or other relevant factors; selling costs ranging 6% to 7%. Loan servicing rights Discounted cash flows Present value of expected future cash flows was estimated using a discount rate factor of 10.02% as of December 31, 2016. A constant prepayment rate of 12.67% as of December 31, 2016 was utilized.</t>
  </si>
  <si>
    <t>Estimated Fair Value of Financial Instruments</t>
  </si>
  <si>
    <t xml:space="preserve">The estimated fair values of the Company's financial instruments for the years ended December 31 were as follows: 2017 2016 Level Carrying amount Fair value Carrying amount Fair value Financial assets: Cash and cash equivalents 1 $ 152,892 $ 152,892 $ 159,643 $ 159,643 Certificates of deposit 2 1,984 1,983 16,213 16,230 Other equity securities 3 5,567 5,567 4,409 4,409 Loans receivable: Net loans 3 739,112 736,292 669,770 669,437 Loans held-for-sale 2 1,040 1,060 3,326 3,363 Interest receivable 2 4,117 4,117 3,996 3,996 Mortgage servicing rights 3 1,712 1,876 1,794 1,794 Financial liabilities: Deposits 3 1,104,740 993,425 1,063,696 1,001,460 Interest payable 2 72 72 78 78 </t>
  </si>
  <si>
    <t>Outstanding Shares and Earnings Per Share (Tables)</t>
  </si>
  <si>
    <t>Earnings Per Share</t>
  </si>
  <si>
    <t xml:space="preserve">Basic and diluted earnings per share for the years ended December 31, were computed as follows: (in thousands, except per share amounts) 2017 2016 2015 Basic earnings per share: Net income $ 8,748 $ 8,051 $ 6,921 Preferred stock dividend — — (105 ) Net income available to common shareholders $ 8,748 $ 8,051 $ 6,816 Weighted average common shares outstanding 11,505,108 11,475,942 11,444,066 Basic earnings per share $ 0.76 $ 0.70 $ 0.60 Diluted earnings per share: Net income $ 8,748 $ 8,051 $ 6,921 Preferred stock dividend — — (105 ) Net income available to common shareholders $ 8,748 $ 8,051 $ 6,816 Weighted average common shares outstanding 11,505,108 11,475,942 11,444,066 Effect of dilutive shares 146,223 73,861 63,393 Adjusted weighted average common shares outstanding 11,651,331 11,549,803 11,507,459 Diluted earnings per share $ 0.75 $ 0.70 $ 0.59 </t>
  </si>
  <si>
    <t>Stock Compensation Plans (Tables)</t>
  </si>
  <si>
    <t>Stock Option Activity</t>
  </si>
  <si>
    <t xml:space="preserve">Stock option activity for the Company's Stock Incentive Plan during the year ended December 31, 2017 is as follows: Stock Options Number of shares Weighted average exercise price Balance at December 31, 2016 236,651 $ 7.81 Granted 62,941 11.10 Exercised — — Cancelled — — Expired (38,974 ) 15.68 Balance at December 31, 2017 260,618 $ 7.42 </t>
  </si>
  <si>
    <t>Information on Stock Options</t>
  </si>
  <si>
    <t xml:space="preserve">The following table presents information on stock options for the year ended December 31, 2017: Number of Shares Weighted Average Exercise Price Aggregate Intrinsic Value Weighted Average Remaining Contractual Term Stock options outstanding and expected to vest: 260,618 $ 7.42 $ 1,398 6.73 Stock options vested and currently exercisable: 123,480 $ 5.80 $ 863 4.96 </t>
  </si>
  <si>
    <t>Weighted Average Assumptions Used in Valuing Stock Options Granted</t>
  </si>
  <si>
    <t>The following table shows our weighted average assumptions used in valuing stock options granted for the years ended December 31: 2017 2016 2015 Risk-Free Interest Rate 1.89 % 1.23 % 1.61 % Expected Dividend Yield 0.00 % 0.00 % 0.00 % Expected Life in Years 5.00 5.00 5.00 Expected Price Volatility 22.88 % 28.41 % 37.38 %</t>
  </si>
  <si>
    <t>Information about Non-vested Restricted Stock Awards Outstanding</t>
  </si>
  <si>
    <t xml:space="preserve">The following table presents information about non-vested restricted stock awards outstanding for the year ended December 31, 2017: Restricted Stock Awards Number of shares Weighted average grant date fair value Balance at December 31, 2016 103,151 $ 6.44 Granted 27,499 11.06 Vested (17,758 ) 4.88 Cancelled/Forfeited (1,522 ) 6.65 Balance at December 31, 2017 111,370 $ 7.83 </t>
  </si>
  <si>
    <t>Supplemental Compensation Plans (Tables) - Pension Plan [Member]</t>
  </si>
  <si>
    <t>Salary Continuation Plan [Member]</t>
  </si>
  <si>
    <t>Defined Benefit Plans and Other Postretirement Benefit Plans Table Text Block [Line Items]</t>
  </si>
  <si>
    <t>Pension Benefit Plans</t>
  </si>
  <si>
    <t>The Bank uses a December 31 measurement date for these plans. For the Year Ended December 31, 2017 2016 2015 Change in benefit obligation Benefit obligation at beginning of year $ 4,523 $ 4,261 $ 4,076 Service cost 99 104 140 Interest cost 171 161 143 Plan loss (gain) 948 177 127 Benefits Paid (322 ) (180 ) (225 ) Benefit obligation at end of year $ 5,419 $ 4,523 $ 4,261 Change in plan assets Employer Contribution 322 180 225 Benefits Paid (322 ) (180 ) (225 ) Fair value of plan assets at end of year $ — $ — $ — Reconciliation of funded status Funded status $ (5,419 ) $ (4,523 ) $ (4,261 ) Unrecognized net plan loss 1,929 1,065 937 Unrecognized prior service cost 40 77 165 Net amount recognized $ (3,450 ) $ (3,381 ) $ (3,159 ) Amounts recognized in the consolidated balance sheets consist of: Accrued benefit liability $ (5,419 ) $ (4,523 ) $ (4,261 ) Accumulated other comprehensive loss 1,969 1,142 1,102 Net amount recognized $ (3,450 ) $ (3,381 ) $ (3,159 )</t>
  </si>
  <si>
    <t>Components of Net Periodic Benefit Cost</t>
  </si>
  <si>
    <t xml:space="preserve"> For the Year Ended December 31, 2017 2016 2015 Components of net periodic benefit cost Service cost $ 99 $ 104 $ 140 Interest cost 171 161 143 Amortization of prior service cost 61 88 88 Recognized actuarial loss 58 50 67 Net periodic benefit cost 389 403 438 Additional amounts recognized — — 13 Total benefit cost $ 389 $ 403 $ 451 Additional Information Minimum benefit obligation at year end $ 5,419 $ 4,523 $ 4,261 Increase (decrease) in minimum liability included in other comprehensive income (loss) $ 827 $ 40 $ (27 )</t>
  </si>
  <si>
    <t>Assumptions Used to Determine Benefit Obligations</t>
  </si>
  <si>
    <t>Assumptions used to determine benefit obligations at December 31 2017 2016 2015 Discount rate used to determine net periodic benefit cost for years ended December 31 3.80 % 3.80 % 3.50 % Discount rate used to determine benefit obligations at December 31 3.40 % 3.80 % 3.80 % Future salary increases 5.20 % 4.00 % 4.00 %</t>
  </si>
  <si>
    <t>Expected Future Services Expected to Be Paid in Future Fiscal Years</t>
  </si>
  <si>
    <t xml:space="preserve">The following benefit payments, which reflect expected future service, are expected to be paid in future fiscal years: Year ending December 31, Pension Benefits 2018 $ 272 2019 272 2020 272 2021 276 2022 324 2023-2027 1,634 </t>
  </si>
  <si>
    <t>Directors' Retirement Plan [Member]</t>
  </si>
  <si>
    <t>The Bank uses a December 31 measurement date for the Directors' Retirement Plan. For the Year Ended December 31, 2017 2016 2015 Change in benefit obligation Benefit obligation at beginning of year $ 830 $ 816 $ 752 Service cost 11 11 14 Interest cost 27 27 26 Plan loss (gain) 18 6 40 Benefits paid (30 ) (30 ) (16 ) Benefit obligation at end of year $ 856 $ 830 $ 816 Change in plan assets Employer contribution $ 30 $ 30 $ 16 Benefits paid (30 ) (30 ) (16 ) Fair value of plan assets at end of year $ — $ — $ — Reconciliation of funded status Funded status $ (856 ) $ (830 ) $ (816 ) Unrecognized net plan gain (4 ) (22 ) (27 ) Net amount recognized $ (860 ) $ (852 ) $ (843 ) Amounts recognized in the statement of financial position consist of: Accrued benefit liability $ (856 ) $ (830 ) $ (816 ) Accumulated other comprehensive income (4 ) (22 ) (27 ) Net amount recognized $ (860 ) $ (852 ) $ (843 )</t>
  </si>
  <si>
    <t xml:space="preserve"> For the Year Ended December 31, 2017 2016 2015 Components of net periodic benefit cost Service cost $ 11 $ 11 $ 14 Interest cost 27 27 26 Recognized actuarial gain — — — Net periodic benefit cost 38 38 40 Additional amounts recognized — — — Total benefit cost $ 38 $ 38 $ 40 Additional Information Minimum benefit obligation at year end $ 856 $ 830 $ 816 Increase in minimum liability included in other comprehensive income (loss) $ 18 $ 5 $ 40 </t>
  </si>
  <si>
    <t>Assumptions used to determine benefit obligations at December 31 2017 2016 2015 Discount rate used to determine net periodic benefit cost for years ended December 31 3.30 % 3.40 % 3.20 % Discount rate used to determine benefit obligations at December 31 3.00 % 3.30 % 3.40 %</t>
  </si>
  <si>
    <t xml:space="preserve">The following benefit payments, which reflect expected future service, are expected to be paid in future fiscal years: Year ending December 31, Pension Benefits 2018 $ 69 2019 60 2020 60 2021 75 2022 76 2023-2027 384 </t>
  </si>
  <si>
    <t>Income Taxes (Tables)</t>
  </si>
  <si>
    <t>Provision for Income Tax Expense</t>
  </si>
  <si>
    <t xml:space="preserve">The provision for income tax expense consisted of the following for the years ended December 31: 2017 2016 2015 Current: Federal $ 4,611 $ 3,903 $ 1,973 State 1,788 1,419 1,079 6,399 5,322 3,052 Deferred: Federal 1,914 (354 ) 681 State 5 (83 ) 7 1,919 (437 ) 688 $ 8,318 $ 4,885 $ 3,740 </t>
  </si>
  <si>
    <t>Deferred Tax Assets and Liabilities</t>
  </si>
  <si>
    <t xml:space="preserve">The tax effects of temporary differences that give rise to significant portions of the deferred tax assets and deferred tax liabilities at December 31, 2017 and 2016 consisted of: 2017 2016 Deferred tax assets: Allowance for loan losses $ 3,543 $ 4,812 Deferred compensation 125 190 Retirement compensation 1,273 1,741 Stock option compensation 67 81 Postretirement benefits 565 448 Current state franchise taxes 381 489 Non-accrual interest 41 85 Other 129 46 Sale-Leaseback 124 — Investment securities unrealized loss 1,209 1,119 Deferred tax assets 7,457 9,011 Deferred tax liabilities: Fixed assets depreciation 1,461 1,660 FHLB dividends 187 260 Tax credit – loss on pass-through 176 261 Deferred loan costs 941 1,158 Mortgage servicing rights 129 — Other 15 12 Total deferred tax liabilities 2,909 3,351 Net deferred tax assets (see Note 7) $ 4,548 $ 5,660 </t>
  </si>
  <si>
    <t>Reconciliation of Income Taxes Computed at Federal Statutory Rates and Provision for Income Taxes</t>
  </si>
  <si>
    <t>A reconciliation of income taxes computed at the federal statutory rate of 34% and the provision for income taxes for the years ended December 31, 2017, 2016 and 2015 is as follows: 2017 2016 2015 Federal statutory income tax rate 34.0 % 34.0 % 34.0 % Increase (decrease) in tax rate due to: State franchise tax, net of federal benefit 6.9 % 6.8 % 6.7 % Reduction for tax exempt interest (0.6 )% (0.9 )% (1.1 )% Cash surrender value of life insurance (0.9 )% (1.2 )% (1.5 )% Tax rate change 9.8 % 0.0 % 0.0 % Other tax credits (1.1 )% (1.1 )% (1.5 )% Other 0.6 % 0.1 % (1.6 )% Effective income tax rate 48.7 % 37.7 % 35.0 %</t>
  </si>
  <si>
    <t>Accumulated Other Comprehensive Income/(Loss) (Tables)</t>
  </si>
  <si>
    <t>Schedule of Accumulated Other Comprehensive Income/(Loss)</t>
  </si>
  <si>
    <t>The following table details activity in accumulated other comprehensive income (loss) for the year ended December 31, 2017. Unrealized Gains (Losses) on Securities Officers' retirement plan Directors' retirement plan Accumulated Other Comprehensive Income/(loss) Balance as of December 31, 2016 $ (1,678 ) $ (686 ) $ 14 $ (2,350 ) Current period other comprehensive loss, net of tax (846 ) (591 ) (11 ) (1,448 ) Tax rate change reclassification (473 ) (126 ) — (599 ) Balance as of December 31, 2017 $ (2,997 ) $ (1,403 ) $ 3 $ (4,397 ) The following table details activity in accumulated other comprehensive income/(loss) for the year ended December 31, 2016. Unrealized Gains (Losses) on Securities Officers' retirement plan Directors' retirement plan Accumulated Other Comprehensive Income/(loss) Balance as of December 31, 2015 $ 150 $ (662 ) $ 17 $ (495 ) Current period other comprehensive loss, net of tax (1,828 ) (24 ) (3 ) (1,855 ) Balance as of December 31, 2016 $ (1,678 ) $ (686 ) $ 14 $ (2,350 ) The following table details activity in accumulated other comprehensive income/(loss) for the year ended December 31, 2015. Unrealized Gains (Losses) on Securities Officers' retirement plan Directors' retirement plan Accumulated Other Comprehensive Income/(loss) Balance as of December 31, 2014 $ 703 $ (678 ) $ 41 $ 66 Current period other comprehensive (loss) income, net of tax (553 ) 16 (24 ) (561 ) Balance as of December 31, 2015 $ 150 $ (662 ) $ 17 $ (495 )</t>
  </si>
  <si>
    <t>Supplemental Consolidated Statements of Cash Flows Information (Tables)</t>
  </si>
  <si>
    <t>Supplemental Disclosures to Consolidated Statements of Cash Flows</t>
  </si>
  <si>
    <t xml:space="preserve">Supplemental disclosures to the Consolidated Statements of Cash Flows for the years ended December 31, are as follows: 2017 2016 2015 Supplemental disclosure of cash flow information: Cash paid during the year for: Interest $ 1,085 $ 1,152 $ 1,151 Income taxes $ 7,265 $ 5,450 $ 3,745 Supplemental disclosure of non-cash investing and financing activities: Stock dividend distributed $ 5,295 $ 3,351 $ 3,103 Fair value adjustment of securities available for sale, net of tax of $(564), ($1,218), and $(368) for the years ended December 31, 2017, 2016, and 2015, respectively $ (846 ) $ (1,828 ) $ (553 ) Loans held-for-investment transferred to other real estate owned $ — $ 217 $ 407 Tax deficiency related to expired, vested non-qualified stock options $ — $ (114 ) $ — </t>
  </si>
  <si>
    <t>Parent Company Financial Information (Tables)</t>
  </si>
  <si>
    <t>Balance Sheets</t>
  </si>
  <si>
    <t xml:space="preserve">Balance Sheets 2017 2016 Assets Cash $ 2,810 $ 2,496 Investment in wholly owned subsidiary 97,234 89,802 Total assets $ 100,044 $ 92,298 Liabilities and stockholders' equity Liabilities — — Stockholders' equity 100,044 92,298 Total liabilities and stockholders' equity $ 100,044 $ 92,298 </t>
  </si>
  <si>
    <t>Statements of Income</t>
  </si>
  <si>
    <t xml:space="preserve">Statements of Income 2017 2016 2015 Dividends from subsidiary $ — $ — $ 11,000 Other operating expenses (224 ) (203 ) (153 ) Income tax benefit 92 88 63 Income (loss) before undistributed earnings of subsidiary (132 ) (115 ) 10,910 Equity in undistributed earnings of subsidiary 8,880 8,166 (3,989 ) Net income $ 8,748 $ 8,051 $ 6,921 </t>
  </si>
  <si>
    <t>Statements of Cash Flows</t>
  </si>
  <si>
    <t xml:space="preserve">Statements of Cash Flows 2017 2016 2015 Net income $ 8,748 $ 8,051 $ 6,921 Adjustments to reconcile net income to net cash provided by operating activities Stock plan accruals 378 286 230 Decrease in other liabilities — — (32 ) Equity in undistributed earnings of subsidiary (8,880 ) (8,166 ) 3,989 Net cash provided by operating activities 246 171 11,108 Cash flows from financing activities: Redemption of preferred stock — — (12,847 ) Dividend on preferred stock — — (105 ) Common stock issued 78 61 82 Stock options exercised — 25 84 Cash in lieu of fractional shares (10 ) (5 ) (6 ) Net cash provided by (used in) financing activities 68 81 (12,792 ) Net change in cash 314 252 (1,684 ) Cash at beginning of year 2,496 2,244 3,928 Cash at end of year $ 2,810 $ 2,496 $ 2,244 </t>
  </si>
  <si>
    <t>Related Party Transactions (Tables)</t>
  </si>
  <si>
    <t>Loans to Executive Officers and Directors</t>
  </si>
  <si>
    <t xml:space="preserve">The following is an analysis of the activity of loans to executive officers and directors for the years ended December 31: 2017 2016 2015 Outstanding balance, beginning of year $ 2,373 $ 2,340 $ 2,364 Credit granted 3,014 4,970 4,236 Repayments / Reductions (2,915 ) (4,937 ) (4,260 ) Outstanding balance, end of year $ 2,472 $ 2,373 $ 2,340 </t>
  </si>
  <si>
    <t>Summary of Significant Accounting Policies (Details) $ in Thousands</t>
  </si>
  <si>
    <t>Jan. 25, 2018shares</t>
  </si>
  <si>
    <t>Jan. 26, 2017shares</t>
  </si>
  <si>
    <t>Dec. 31, 2017USD ($)SegmentProperty</t>
  </si>
  <si>
    <t>Dec. 31, 2016USD ($)</t>
  </si>
  <si>
    <t>Dec. 31, 2015USD ($)</t>
  </si>
  <si>
    <t>Contractually past due period for delinquent loans</t>
  </si>
  <si>
    <t>90 days</t>
  </si>
  <si>
    <t>Key assumptions used in measuring the fair value of mortgage servicing rights [Abstract]</t>
  </si>
  <si>
    <t>Constant prepayment rate</t>
  </si>
  <si>
    <t>10.80%</t>
  </si>
  <si>
    <t>12.67%</t>
  </si>
  <si>
    <t>10.94%</t>
  </si>
  <si>
    <t>Discount rate</t>
  </si>
  <si>
    <t>10.02%</t>
  </si>
  <si>
    <t>10.03%</t>
  </si>
  <si>
    <t>Weighted average life</t>
  </si>
  <si>
    <t>6 years 7 days</t>
  </si>
  <si>
    <t>5 years 6 months 4 days</t>
  </si>
  <si>
    <t>6 years 2 months 1 day</t>
  </si>
  <si>
    <t>Advertising Costs [Abstract]</t>
  </si>
  <si>
    <t>Advertising costs</t>
  </si>
  <si>
    <t>Segment Reporting [Abstract]</t>
  </si>
  <si>
    <t>Number of segments | Segment</t>
  </si>
  <si>
    <t>Impact of Recently Issued Accounting Standards [Abstract]</t>
  </si>
  <si>
    <t>Number of properties leased | Property</t>
  </si>
  <si>
    <t>New Accounting Pronouncements or Change in Accounting Principle [Line Items]</t>
  </si>
  <si>
    <t>Stranded tax effects on reclassification from retained earnings to accumulated other comprehensive income as a result from Tax Cuts and Jobs Act</t>
  </si>
  <si>
    <t>Subsequent Event [Member]</t>
  </si>
  <si>
    <t>Stock Dividend [Abstract]</t>
  </si>
  <si>
    <t>Dividends declared date</t>
  </si>
  <si>
    <t>Jan. 25,
		2018</t>
  </si>
  <si>
    <t>Stock dividend percentage</t>
  </si>
  <si>
    <t>Dividends date paid/ to be paid</t>
  </si>
  <si>
    <t>Mar. 29,
		2018</t>
  </si>
  <si>
    <t>Dividends payable, date of record</t>
  </si>
  <si>
    <t>Feb. 28,
		2018</t>
  </si>
  <si>
    <t>Minimum [Member]</t>
  </si>
  <si>
    <t>Financing Receivable, Allowance for Credit Losses [Line Items]</t>
  </si>
  <si>
    <t>Past due period after which a loan is charged off</t>
  </si>
  <si>
    <t>Unrealized Loss on Investment Securities [Member]</t>
  </si>
  <si>
    <t>Unrealized Loss on Retirement Plans [Member]</t>
  </si>
  <si>
    <t>Buildings and Improvements [Member] | Minimum [Member]</t>
  </si>
  <si>
    <t>Property, Plant and Equipment [Line Items]</t>
  </si>
  <si>
    <t>Useful lives used in computing depreciation</t>
  </si>
  <si>
    <t>15 years</t>
  </si>
  <si>
    <t>Buildings and Improvements [Member] | Maximum [Member]</t>
  </si>
  <si>
    <t>50 years</t>
  </si>
  <si>
    <t>Furniture and Equipment [Member] | Minimum [Member]</t>
  </si>
  <si>
    <t>3 years</t>
  </si>
  <si>
    <t>Furniture and Equipment [Member] | Maximum [Member]</t>
  </si>
  <si>
    <t>10 years</t>
  </si>
  <si>
    <t>Consumer Loans [Member]</t>
  </si>
  <si>
    <t>Period of delinquency after which a loan is charged off</t>
  </si>
  <si>
    <t>Dividend Declared In 2017 Annual [Member]</t>
  </si>
  <si>
    <t>Jan. 26,
		2017</t>
  </si>
  <si>
    <t>Stock dividend (in shares) | shares</t>
  </si>
  <si>
    <t>Mar. 31,
		2017</t>
  </si>
  <si>
    <t>Feb. 28,
		2017</t>
  </si>
  <si>
    <t>Dividend Declared In 2018 Annual [Member] | Subsequent Event [Member]</t>
  </si>
  <si>
    <t>Accounting Standards Update 2018-02 [Member] | Accumulated Other Comprehensive Income/(Loss) [Member]</t>
  </si>
  <si>
    <t>Accounting Standards Update 2018-02 [Member] | Unrealized Loss on Investment Securities [Member]</t>
  </si>
  <si>
    <t>Accounting Standards Update 2018-02 [Member] | Unrealized Loss on Retirement Plans [Member]</t>
  </si>
  <si>
    <t>Cash and Due from Banks (Details) - USD ($) $ in Thousands</t>
  </si>
  <si>
    <t>Required reserves with federal reserve bank</t>
  </si>
  <si>
    <t>Investment Securities (Details) - USD ($) $ in Thousands</t>
  </si>
  <si>
    <t>Investment securities available-for-sale [Abstract]</t>
  </si>
  <si>
    <t>Amortized cost</t>
  </si>
  <si>
    <t>Unrealized gains</t>
  </si>
  <si>
    <t>Unrealized losses</t>
  </si>
  <si>
    <t>Estimated fair value</t>
  </si>
  <si>
    <t>Gross realized gains from sales or calls of available-for-sale securities</t>
  </si>
  <si>
    <t>Gross realized losses from sales or calls of available-for-sale securities</t>
  </si>
  <si>
    <t>U.S. Treasury Securities [Member]</t>
  </si>
  <si>
    <t>Securities of U.S. Government Agencies and Corporations [Member]</t>
  </si>
  <si>
    <t>Obligations of States and Political Subdivisions [Member]</t>
  </si>
  <si>
    <t>Collateralized Mortgage Obligations [Member]</t>
  </si>
  <si>
    <t>Mortgage-backed Securities [Member]</t>
  </si>
  <si>
    <t>Investment Securities, Contractual and Expected Maturity (Details) - USD ($) $ in Thousands</t>
  </si>
  <si>
    <t>Maturity in years [Abstract]</t>
  </si>
  <si>
    <t>Due in one year or less</t>
  </si>
  <si>
    <t>Due after one year through five years</t>
  </si>
  <si>
    <t>Due after five years through ten years</t>
  </si>
  <si>
    <t>Due after ten years</t>
  </si>
  <si>
    <t>Subtotal</t>
  </si>
  <si>
    <t>MBS &amp; CMO</t>
  </si>
  <si>
    <t>Investment Securities, Analysis of Gross Unrealized Losses (Details) $ in Thousands</t>
  </si>
  <si>
    <t>Dec. 31, 2017USD ($)Security</t>
  </si>
  <si>
    <t>Available-for-sale Securities, Continuous Unrealized Loss Position [Abstract]</t>
  </si>
  <si>
    <t>Less than 12 months, fair value</t>
  </si>
  <si>
    <t>Less than 12 months, unrealized losses</t>
  </si>
  <si>
    <t>12 months or more, fair value</t>
  </si>
  <si>
    <t>12 Months or more, unrealized losses</t>
  </si>
  <si>
    <t>Total fair value</t>
  </si>
  <si>
    <t>Total unrealized losses</t>
  </si>
  <si>
    <t>Investment securities in unrealized loss position less than 12 months | Security</t>
  </si>
  <si>
    <t>Investment securities in unrealized loss position more than 12 months | Security</t>
  </si>
  <si>
    <t>Investment securities pledged as collateral</t>
  </si>
  <si>
    <t>Loans (Details) $ in Thousands</t>
  </si>
  <si>
    <t>Dec. 31, 2017USD ($)Category</t>
  </si>
  <si>
    <t>Dec. 31, 2014USD ($)</t>
  </si>
  <si>
    <t>Loans and Leases Receivable Disclosure [Line Items]</t>
  </si>
  <si>
    <t>Allowance for loan losses</t>
  </si>
  <si>
    <t>Net deferred origination fees and costs</t>
  </si>
  <si>
    <t>Loans, net</t>
  </si>
  <si>
    <t>Delinquent loans revaluation period</t>
  </si>
  <si>
    <t>3 months</t>
  </si>
  <si>
    <t>Maximum [Member]</t>
  </si>
  <si>
    <t>12 months</t>
  </si>
  <si>
    <t>Commercial [Member]</t>
  </si>
  <si>
    <t>Loan portfolio by segment</t>
  </si>
  <si>
    <t>18.00%</t>
  </si>
  <si>
    <t>Commercial Real Estate [Member]</t>
  </si>
  <si>
    <t>Categories of loans | Category</t>
  </si>
  <si>
    <t>53.00%</t>
  </si>
  <si>
    <t>Agriculture [Member]</t>
  </si>
  <si>
    <t>15.00%</t>
  </si>
  <si>
    <t>Residential Mortgage [Member]</t>
  </si>
  <si>
    <t>6.00%</t>
  </si>
  <si>
    <t>Residential Construction [Member]</t>
  </si>
  <si>
    <t>3.00%</t>
  </si>
  <si>
    <t>Consumer [Member]</t>
  </si>
  <si>
    <t>5.00%</t>
  </si>
  <si>
    <t>Loans, Non-accrual and Past Due Loans (Details) $ in Thousands</t>
  </si>
  <si>
    <t>Dec. 31, 2017USD ($)Loan</t>
  </si>
  <si>
    <t>Dec. 31, 2016USD ($)Loan</t>
  </si>
  <si>
    <t>Non-accrual and Past Due Loans [Abstract]</t>
  </si>
  <si>
    <t>Current &amp; accruing</t>
  </si>
  <si>
    <t>Nonaccrual</t>
  </si>
  <si>
    <t>Commitments to lend additional funds to borrowers whose loans were on non-accrual status</t>
  </si>
  <si>
    <t>30-59 Days Past Due [Member]</t>
  </si>
  <si>
    <t>Past due &amp; accruing</t>
  </si>
  <si>
    <t>60-89 Days Past Due [Member]</t>
  </si>
  <si>
    <t>90 Days or More Past Due [Member]</t>
  </si>
  <si>
    <t>Number of nonaccrual loans | Loan</t>
  </si>
  <si>
    <t>Commercial [Member] | 30-59 Days Past Due [Member]</t>
  </si>
  <si>
    <t>Commercial [Member] | 60-89 Days Past Due [Member]</t>
  </si>
  <si>
    <t>Commercial [Member] | 90 Days or More Past Due [Member]</t>
  </si>
  <si>
    <t>Commercial Real Estate [Member] | 30-59 Days Past Due [Member]</t>
  </si>
  <si>
    <t>Commercial Real Estate [Member] | 60-89 Days Past Due [Member]</t>
  </si>
  <si>
    <t>Commercial Real Estate [Member] | 90 Days or More Past Due [Member]</t>
  </si>
  <si>
    <t>Agriculture [Member] | 30-59 Days Past Due [Member]</t>
  </si>
  <si>
    <t>Agriculture [Member] | 60-89 Days Past Due [Member]</t>
  </si>
  <si>
    <t>Agriculture [Member] | 90 Days or More Past Due [Member]</t>
  </si>
  <si>
    <t>Residential Mortgage [Member] | 30-59 Days Past Due [Member]</t>
  </si>
  <si>
    <t>Residential Mortgage [Member] | 60-89 Days Past Due [Member]</t>
  </si>
  <si>
    <t>Residential Mortgage [Member] | 90 Days or More Past Due [Member]</t>
  </si>
  <si>
    <t>Residential Construction [Member] | 30-59 Days Past Due [Member]</t>
  </si>
  <si>
    <t>Residential Construction [Member] | 60-89 Days Past Due [Member]</t>
  </si>
  <si>
    <t>Residential Construction [Member] | 90 Days or More Past Due [Member]</t>
  </si>
  <si>
    <t>Consumer [Member] | 30-59 Days Past Due [Member]</t>
  </si>
  <si>
    <t>Consumer [Member] | 60-89 Days Past Due [Member]</t>
  </si>
  <si>
    <t>Consumer [Member] | 90 Days or More Past Due [Member]</t>
  </si>
  <si>
    <t>Loans, Impaired Loans (Details) - USD ($) $ in Thousands</t>
  </si>
  <si>
    <t>Impaired loans [Abstract]</t>
  </si>
  <si>
    <t>Unpaid contractual principal balance</t>
  </si>
  <si>
    <t>Recorded investment with no allowance</t>
  </si>
  <si>
    <t>Recorded investment with allowance</t>
  </si>
  <si>
    <t>Total recorded investment</t>
  </si>
  <si>
    <t>Related allowance</t>
  </si>
  <si>
    <t>Interest income on impaired loans recognized using an accrual method of accounting [Abstract]</t>
  </si>
  <si>
    <t>Average recorded investment</t>
  </si>
  <si>
    <t>Interest income recognized</t>
  </si>
  <si>
    <t>Risk Rating of 5 (Special Mention) or Worse [Member]</t>
  </si>
  <si>
    <t>Financing Receivable, Impaired [Line Items]</t>
  </si>
  <si>
    <t>Threshold aggregate exposure for loan to be considered impaired</t>
  </si>
  <si>
    <t>Loans, Troubled Debt Restructuring (Details) $ in Thousands</t>
  </si>
  <si>
    <t>Dec. 31, 2017USD ($)Contract</t>
  </si>
  <si>
    <t>Dec. 31, 2016USD ($)Contract</t>
  </si>
  <si>
    <t>Dec. 31, 2015USD ($)Contract</t>
  </si>
  <si>
    <t>Financing Receivable, Modifications [Line Items]</t>
  </si>
  <si>
    <t>Period of continuous payment for reclassification of nonaccrual loans to accruing status</t>
  </si>
  <si>
    <t>6 months</t>
  </si>
  <si>
    <t>TDR loans</t>
  </si>
  <si>
    <t>Specific reserves for TDR loans</t>
  </si>
  <si>
    <t>TDR loans performing in compliance with modified terms</t>
  </si>
  <si>
    <t>Commitments to advance existing TDR loans</t>
  </si>
  <si>
    <t>Troubled Debt Restructurings [Abstract]</t>
  </si>
  <si>
    <t>Number of contracts | Contract</t>
  </si>
  <si>
    <t>Pre-modification outstanding recorded investment</t>
  </si>
  <si>
    <t>Post-modification outstanding recorded investment</t>
  </si>
  <si>
    <t>Loan restructured and subsequent default, number of contracts | Contract</t>
  </si>
  <si>
    <t>Loan restructured and subsequent default</t>
  </si>
  <si>
    <t>Loans, Financing Receivables by Credit Quality Indicator (Details) - USD ($) $ in Thousands</t>
  </si>
  <si>
    <t>Financing Receivable, Recorded Investment [Line Items]</t>
  </si>
  <si>
    <t>Pass [Member]</t>
  </si>
  <si>
    <t>Special Mention [Member]</t>
  </si>
  <si>
    <t>Substandard [Member]</t>
  </si>
  <si>
    <t>Doubtful [Member]</t>
  </si>
  <si>
    <t>Loss [Member]</t>
  </si>
  <si>
    <t>Commercial [Member] | Pass [Member]</t>
  </si>
  <si>
    <t>Commercial [Member] | Special Mention [Member]</t>
  </si>
  <si>
    <t>Commercial [Member] | Substandard [Member]</t>
  </si>
  <si>
    <t>Commercial [Member] | Doubtful [Member]</t>
  </si>
  <si>
    <t>Commercial [Member] | Loss [Member]</t>
  </si>
  <si>
    <t>Commercial Real Estate [Member] | Pass [Member]</t>
  </si>
  <si>
    <t>Commercial Real Estate [Member] | Special Mention [Member]</t>
  </si>
  <si>
    <t>Commercial Real Estate [Member] | Substandard [Member]</t>
  </si>
  <si>
    <t>Commercial Real Estate [Member] | Doubtful [Member]</t>
  </si>
  <si>
    <t>Commercial Real Estate [Member] | Loss [Member]</t>
  </si>
  <si>
    <t>Agriculture [Member] | Pass [Member]</t>
  </si>
  <si>
    <t>Agriculture [Member] | Special Mention [Member]</t>
  </si>
  <si>
    <t>Agriculture [Member] | Substandard [Member]</t>
  </si>
  <si>
    <t>Agriculture [Member] | Doubtful [Member]</t>
  </si>
  <si>
    <t>Agriculture [Member] | Loss [Member]</t>
  </si>
  <si>
    <t>Residential Mortgage [Member] | Pass [Member]</t>
  </si>
  <si>
    <t>Residential Mortgage [Member] | Special Mention [Member]</t>
  </si>
  <si>
    <t>Residential Mortgage [Member] | Substandard [Member]</t>
  </si>
  <si>
    <t>Residential Mortgage [Member] | Doubtful [Member]</t>
  </si>
  <si>
    <t>Residential Mortgage [Member] | Loss [Member]</t>
  </si>
  <si>
    <t>Residential Construction [Member] | Pass [Member]</t>
  </si>
  <si>
    <t>Residential Construction [Member] | Special Mention [Member]</t>
  </si>
  <si>
    <t>Residential Construction [Member] | Substandard [Member]</t>
  </si>
  <si>
    <t>Residential Construction [Member] | Doubtful [Member]</t>
  </si>
  <si>
    <t>Residential Construction [Member] | Loss [Member]</t>
  </si>
  <si>
    <t>Consumer [Member] | Pass [Member]</t>
  </si>
  <si>
    <t>Consumer [Member] | Special Mention [Member]</t>
  </si>
  <si>
    <t>Consumer [Member] | Substandard [Member]</t>
  </si>
  <si>
    <t>Consumer [Member] | Doubtful [Member]</t>
  </si>
  <si>
    <t>Consumer [Member] | Loss [Member]</t>
  </si>
  <si>
    <t>Loans, Allowance for Loan Losses (Details) - USD ($) $ in Thousands</t>
  </si>
  <si>
    <t>Allowance for loan losses [Roll Forward]</t>
  </si>
  <si>
    <t>Beginning balance</t>
  </si>
  <si>
    <t>Charge-offs</t>
  </si>
  <si>
    <t>Recoveries</t>
  </si>
  <si>
    <t>Net (charge-offs) recoveries</t>
  </si>
  <si>
    <t>Ending balance</t>
  </si>
  <si>
    <t>Period-end amount allocated to [Abstract]</t>
  </si>
  <si>
    <t>Loans individually evaluated for impairment</t>
  </si>
  <si>
    <t>Loans collectively evaluated for impairment</t>
  </si>
  <si>
    <t>Loans individually and collectively evaluated for impairment [Abstract]</t>
  </si>
  <si>
    <t>Unallocated [Member]</t>
  </si>
  <si>
    <t>Mortgage Operations (Details) - USD ($) $ in Thousands</t>
  </si>
  <si>
    <t>Mortgages held-for-sale</t>
  </si>
  <si>
    <t>Real estate mortgage loans serviced</t>
  </si>
  <si>
    <t>Mortgage servicing rights [Roll Forward]</t>
  </si>
  <si>
    <t>Additions</t>
  </si>
  <si>
    <t>Reductions</t>
  </si>
  <si>
    <t>Valuation allowance [Roll Forward]</t>
  </si>
  <si>
    <t>Mortgage servicing rights, net of valuation allowance [Roll Forward]</t>
  </si>
  <si>
    <t>Contractually specified servicing fees, amount</t>
  </si>
  <si>
    <t>Premises and Equipment (Details) - USD ($) $ in Thousands</t>
  </si>
  <si>
    <t>Premises and equipment [Abstract]</t>
  </si>
  <si>
    <t>Premises and equipment, gross</t>
  </si>
  <si>
    <t>Less accumulated depreciation and amortization</t>
  </si>
  <si>
    <t>Depreciation and amortization expense</t>
  </si>
  <si>
    <t>Land [Member]</t>
  </si>
  <si>
    <t>Buildings [Member]</t>
  </si>
  <si>
    <t>Furniture and Equipment [Member]</t>
  </si>
  <si>
    <t>Leasehold Improvements [Member]</t>
  </si>
  <si>
    <t>Interest Receivable and other assets (Details) - USD ($) $ in Thousands</t>
  </si>
  <si>
    <t>Interest receivable</t>
  </si>
  <si>
    <t>Mortgage servicing rights asset</t>
  </si>
  <si>
    <t>Officer's Life Insurance</t>
  </si>
  <si>
    <t>Investment in Limited Partnerships</t>
  </si>
  <si>
    <t>Deferred tax assets, net (see Note 17)</t>
  </si>
  <si>
    <t>Prepaid and other</t>
  </si>
  <si>
    <t>Short-Term and Long-Term Borrowings (Details) - USD ($) $ in Thousands</t>
  </si>
  <si>
    <t>Secured borrowings</t>
  </si>
  <si>
    <t>Federal Funds purchased</t>
  </si>
  <si>
    <t>Collateral borrowing capacity with FHLB</t>
  </si>
  <si>
    <t>Unsecured lines of credit with correspondent banks</t>
  </si>
  <si>
    <t>Long-term borrowings</t>
  </si>
  <si>
    <t>Average outstanding balances of long-term borrowings consisting of FHLB advances</t>
  </si>
  <si>
    <t>Weighted average interest rate paid</t>
  </si>
  <si>
    <t>0.00%</t>
  </si>
  <si>
    <t>Financial Instruments with Off-Balance Sheet Risk (Details) - USD ($) $ in Thousands</t>
  </si>
  <si>
    <t>Fair Value, Off-balance Sheet Risks, Disclosure Information [Line Items]</t>
  </si>
  <si>
    <t>Off-balance sheet credit risks</t>
  </si>
  <si>
    <t>Undisbursed Loan Commitments [Member]</t>
  </si>
  <si>
    <t>Standby Letters of Credit [Member]</t>
  </si>
  <si>
    <t>Financial Standby Letter of Credit [Member]</t>
  </si>
  <si>
    <t>Draw on letters of credit</t>
  </si>
  <si>
    <t>Performance Standby Letters of Credit [Member]</t>
  </si>
  <si>
    <t>Commitments to Sell Loans [Member]</t>
  </si>
  <si>
    <t>Derivative [Member]</t>
  </si>
  <si>
    <t>Reserve for Off-balance Sheet Activity [Member]</t>
  </si>
  <si>
    <t>Reserve for unfunded commitments</t>
  </si>
  <si>
    <t>Commitments and Contingencies (Details) - USD ($) $ in Thousands</t>
  </si>
  <si>
    <t>Total rental expenses</t>
  </si>
  <si>
    <t>Future minimum payments under non-cancelable operating leases [Abstract]</t>
  </si>
  <si>
    <t>Thereafter</t>
  </si>
  <si>
    <t>Future minimum payments, Total</t>
  </si>
  <si>
    <t>Maturities of Time Deposits [Abstract]</t>
  </si>
  <si>
    <t>Time deposits, Total</t>
  </si>
  <si>
    <t>Capital Adequacy and Restriction on Dividends (Details) - USD ($) $ in Thousands</t>
  </si>
  <si>
    <t>Compliance with Regulatory Capital Requirements under Banking Regulations [Line Items]</t>
  </si>
  <si>
    <t>Tier 1 Leverage Capital (to Average Assets), Capital</t>
  </si>
  <si>
    <t>Tier 1 Leverage Capital (to Average Assets), Ratio</t>
  </si>
  <si>
    <t>8.60%</t>
  </si>
  <si>
    <t>8.20%</t>
  </si>
  <si>
    <t>Tier 1 Leverage Capital (to Average Assets), Adequately Capitalized Ratio</t>
  </si>
  <si>
    <t>Common Equity Tier 1 Capital (to Risk-Weighted Assets), Capital</t>
  </si>
  <si>
    <t>Common Equity Tier 1 Capital (to Risk-Weighted Assets), Ratio</t>
  </si>
  <si>
    <t>12.30%</t>
  </si>
  <si>
    <t>12.10%</t>
  </si>
  <si>
    <t>Common Equity Tier 1 Capital (to Risk-Weighted Assets), Adequately Capitalized Ratio</t>
  </si>
  <si>
    <t>4.50%</t>
  </si>
  <si>
    <t>Tier 1 Capital (to Risk-Weighted Assets), Capital</t>
  </si>
  <si>
    <t>Tier 1 Capital ( to Risk Weighted Assets), Ratio</t>
  </si>
  <si>
    <t>Tier 1 Capital (to Risk-Weighted Assets), Adequacy Capitalized Ratio</t>
  </si>
  <si>
    <t>Total Risk-Based Capital (to Risk-Weighted Assets), Capital</t>
  </si>
  <si>
    <t>Total Risk-Based Capital (to Risk-Weighted Assets), Ratio</t>
  </si>
  <si>
    <t>13.50%</t>
  </si>
  <si>
    <t>13.30%</t>
  </si>
  <si>
    <t>Total Risk-Based Capital (to Risk-Weighted Assets), Adequately Capitalized Ratio</t>
  </si>
  <si>
    <t>8.00%</t>
  </si>
  <si>
    <t>The Bank [Member]</t>
  </si>
  <si>
    <t>8.40%</t>
  </si>
  <si>
    <t>Tier 1 Leverage Capital (to Average Assets), Well Capitalized Ratio</t>
  </si>
  <si>
    <t>12.00%</t>
  </si>
  <si>
    <t>11.70%</t>
  </si>
  <si>
    <t>Common Equity Tier 1 Capital (to Risk-Weighted Assets), Well Capitalized Ratio</t>
  </si>
  <si>
    <t>6.50%</t>
  </si>
  <si>
    <t>Tier 1 Capital (to Risk Weighted Assets), Well Capitalized Ratio</t>
  </si>
  <si>
    <t>13.20%</t>
  </si>
  <si>
    <t>13.00%</t>
  </si>
  <si>
    <t>Total Risk-Based Capital (to Risk-Weighted Assets), Well Capitalized Ratio</t>
  </si>
  <si>
    <t>10.00%</t>
  </si>
  <si>
    <t>Fair Value Measurement (Details) - USD ($) $ in Thousands</t>
  </si>
  <si>
    <t>Assets Recorded at Fair Value on a Recurring Basis [Abstract]</t>
  </si>
  <si>
    <t>Total investments at fair value</t>
  </si>
  <si>
    <t>Recurring [Member]</t>
  </si>
  <si>
    <t>Recurring [Member] | Quoted Prices in Active Markets for Identical Assets (Level 1) [Member]</t>
  </si>
  <si>
    <t>Recurring [Member] | Significant Other Observable Inputs (Level 2) [Member]</t>
  </si>
  <si>
    <t>Recurring [Member] | Significant Unobservable Inputs (Level 3) [Member]</t>
  </si>
  <si>
    <t>Non-recurring [Member]</t>
  </si>
  <si>
    <t>Assets Recorded at Fair Value on a Non-recurring Basis [Abstract]</t>
  </si>
  <si>
    <t>Impaired loans</t>
  </si>
  <si>
    <t>Loan servicing rights</t>
  </si>
  <si>
    <t>Total assets at fair value</t>
  </si>
  <si>
    <t>Non-recurring [Member] | Quoted Prices in Active Markets for Identical Assets (Level 1) [Member]</t>
  </si>
  <si>
    <t>Non-recurring [Member] | Significant Other Observable Inputs (Level 2) [Member]</t>
  </si>
  <si>
    <t>Non-recurring [Member] | Significant Unobservable Inputs (Level 3) [Member]</t>
  </si>
  <si>
    <t>Impaired Loans [Member] | Minimum [Member]</t>
  </si>
  <si>
    <t>Fair Value, Assets and Liabilities Measured on Recurring and Nonrecurring Basis [Line Items]</t>
  </si>
  <si>
    <t>Selling and commission costs</t>
  </si>
  <si>
    <t>Impaired Loans [Member] | Maximum [Member]</t>
  </si>
  <si>
    <t>7.00%</t>
  </si>
  <si>
    <t>U.S. Treasury Securities [Member] | Recurring [Member]</t>
  </si>
  <si>
    <t>U.S. Treasury Securities [Member] | Recurring [Member] | Quoted Prices in Active Markets for Identical Assets (Level 1) [Member]</t>
  </si>
  <si>
    <t>U.S. Treasury Securities [Member] | Recurring [Member] | Significant Other Observable Inputs (Level 2) [Member]</t>
  </si>
  <si>
    <t>U.S. Treasury Securities [Member] | Recurring [Member] | Significant Unobservable Inputs (Level 3) [Member]</t>
  </si>
  <si>
    <t>Securities of U.S. Government Agencies and Corporations [Member] | Recurring [Member]</t>
  </si>
  <si>
    <t>Securities of U.S. Government Agencies and Corporations [Member] | Recurring [Member] | Quoted Prices in Active Markets for Identical Assets (Level 1) [Member]</t>
  </si>
  <si>
    <t>Securities of U.S. Government Agencies and Corporations [Member] | Recurring [Member] | Significant Other Observable Inputs (Level 2) [Member]</t>
  </si>
  <si>
    <t>Securities of U.S. Government Agencies and Corporations [Member] | Recurring [Member] | Significant Unobservable Inputs (Level 3) [Member]</t>
  </si>
  <si>
    <t>Obligations of States and Political Subdivisions [Member] | Recurring [Member]</t>
  </si>
  <si>
    <t>Obligations of States and Political Subdivisions [Member] | Recurring [Member] | Quoted Prices in Active Markets for Identical Assets (Level 1) [Member]</t>
  </si>
  <si>
    <t>Obligations of States and Political Subdivisions [Member] | Recurring [Member] | Significant Other Observable Inputs (Level 2) [Member]</t>
  </si>
  <si>
    <t>Obligations of States and Political Subdivisions [Member] | Recurring [Member] | Significant Unobservable Inputs (Level 3) [Member]</t>
  </si>
  <si>
    <t>Collateralized Mortgage Obligations [Member] | Recurring [Member]</t>
  </si>
  <si>
    <t>Collateralized Mortgage Obligations [Member] | Recurring [Member] | Quoted Prices in Active Markets for Identical Assets (Level 1) [Member]</t>
  </si>
  <si>
    <t>Collateralized Mortgage Obligations [Member] | Recurring [Member] | Significant Other Observable Inputs (Level 2) [Member]</t>
  </si>
  <si>
    <t>Collateralized Mortgage Obligations [Member] | Recurring [Member] | Significant Unobservable Inputs (Level 3) [Member]</t>
  </si>
  <si>
    <t>Mortgage-backed Securities [Member] | Recurring [Member]</t>
  </si>
  <si>
    <t>Mortgage-backed Securities [Member] | Recurring [Member] | Quoted Prices in Active Markets for Identical Assets (Level 1) [Member]</t>
  </si>
  <si>
    <t>Mortgage-backed Securities [Member] | Recurring [Member] | Significant Other Observable Inputs (Level 2) [Member]</t>
  </si>
  <si>
    <t>Mortgage-backed Securities [Member] | Recurring [Member] | Significant Unobservable Inputs (Level 3) [Member]</t>
  </si>
  <si>
    <t>Fair Value Measurement, Key Methods and Assumptions Used (Details)</t>
  </si>
  <si>
    <t>Impaired Loans [Member] | Collateral, Market, Income, Enterprise, Liquidation and Discounted Cash Flows [Member]</t>
  </si>
  <si>
    <t>Fair Value Inputs, Assets, Quantitative Information [Line Items]</t>
  </si>
  <si>
    <t>Assumption inputs</t>
  </si>
  <si>
    <t>External appraised values, management assumptions regarding market trends or other relevant factors; selling costs ranging 6% to 7%.</t>
  </si>
  <si>
    <t>Impaired Loans [Member] | Collateral, Market, Income, Enterprise, Liquidation and Discounted Cash Flows [Member] | Minimum [Member]</t>
  </si>
  <si>
    <t>Selling costs</t>
  </si>
  <si>
    <t>Impaired Loans [Member] | Collateral, Market, Income, Enterprise, Liquidation and Discounted Cash Flows [Member] | Maximum [Member]</t>
  </si>
  <si>
    <t>Loan Servicing Rights [Member] | Discounted Cash Flows [Member]</t>
  </si>
  <si>
    <t>Present value of expected future cash flows was estimated using a discount rate factor of 10.02% as of December 31, 2016.  A constant prepayment rate of 12.67% as of December 31, 2016 was utilized.</t>
  </si>
  <si>
    <t>Fair Value Measurement, Fair Value of Financial Instruments (Details) - USD ($) $ in Thousands</t>
  </si>
  <si>
    <t>Carrying Amount [Member] | Level 1 [Member]</t>
  </si>
  <si>
    <t>Financial assets [Abstract]</t>
  </si>
  <si>
    <t>Carrying Amount [Member] | Level 2 [Member]</t>
  </si>
  <si>
    <t>Loans receivable [Abstract]</t>
  </si>
  <si>
    <t>Financial liabilities [Abstract]</t>
  </si>
  <si>
    <t>Interest payable</t>
  </si>
  <si>
    <t>Carrying Amount [Member] | Level 3 [Member]</t>
  </si>
  <si>
    <t>Other equity securities</t>
  </si>
  <si>
    <t>Net loans</t>
  </si>
  <si>
    <t>Mortgage servicing rights</t>
  </si>
  <si>
    <t>Deposits</t>
  </si>
  <si>
    <t>Fair Value [Member] | Level 1 [Member]</t>
  </si>
  <si>
    <t>Fair Value [Member] | Level 2 [Member]</t>
  </si>
  <si>
    <t>Fair Value [Member] | Level 3 [Member]</t>
  </si>
  <si>
    <t>Outstanding Shares and Earnings Per Share (Details) - USD ($) $ / shares in Units, $ in Thousands</t>
  </si>
  <si>
    <t>Jan. 25, 2018</t>
  </si>
  <si>
    <t>Basic earnings per share [Abstract]</t>
  </si>
  <si>
    <t>Preferred stock dividend</t>
  </si>
  <si>
    <t>Weighted average common shares outstanding (in shares)</t>
  </si>
  <si>
    <t>Basic earnings per share (in dollars per share)</t>
  </si>
  <si>
    <t>Diluted earnings per share [Abstract]</t>
  </si>
  <si>
    <t>Effect of dilutive shares (in shares)</t>
  </si>
  <si>
    <t>Adjusted weighted average common shares outstanding (in shares)</t>
  </si>
  <si>
    <t>Diluted earnings per share (in dollars per share)</t>
  </si>
  <si>
    <t>Dividends Payable [Line Items]</t>
  </si>
  <si>
    <t>Dividends date declared</t>
  </si>
  <si>
    <t>Dividend date to be paid</t>
  </si>
  <si>
    <t>Stock Options [Member]</t>
  </si>
  <si>
    <t>Antidilutive Securities Excluded from Computation of Earnings Per Share [Line Items]</t>
  </si>
  <si>
    <t>Antidilutive securities excluded from EPS computation (in shares)</t>
  </si>
  <si>
    <t>Stock Compensation Plans, Share-based Compensation Plans (Details)</t>
  </si>
  <si>
    <t>Dec. 31, 2017Planshares</t>
  </si>
  <si>
    <t>2006 Stock Incentive Plan [Member]</t>
  </si>
  <si>
    <t>Share-based Compensation Arrangement by Share-based Payment Award [Line Items]</t>
  </si>
  <si>
    <t>Number of fixed stock option plan | Plan</t>
  </si>
  <si>
    <t>Number of shares authorized (in shares)</t>
  </si>
  <si>
    <t>2006 Stock Incentive Plan [Member] | Non-Employee Director [Member]</t>
  </si>
  <si>
    <t>Maximum annual number of shares per director (in shares)</t>
  </si>
  <si>
    <t>2006 Stock Incentive Plan [Member] | Employee [Member]</t>
  </si>
  <si>
    <t>Maximum annual number of shares per individual (in shares)</t>
  </si>
  <si>
    <t>2006 Stock Incentive Plan [Member] | Stock Options [Member]</t>
  </si>
  <si>
    <t>Percentage of grants that vest annually</t>
  </si>
  <si>
    <t>25.00%</t>
  </si>
  <si>
    <t>Award expiration period</t>
  </si>
  <si>
    <t>2006 Stock Incentive Plan [Member] | Restricted Stock [Member]</t>
  </si>
  <si>
    <t>Percentage of grants that vest after four years</t>
  </si>
  <si>
    <t>100.00%</t>
  </si>
  <si>
    <t>Award vesting period</t>
  </si>
  <si>
    <t>4 years</t>
  </si>
  <si>
    <t>2016 Stock Incentive Plan [Member]</t>
  </si>
  <si>
    <t>Stock Compensation Plans, Stock Option Activity (Details) - Stock Options [Member]</t>
  </si>
  <si>
    <t>Dec. 31, 2017$ / sharesshares</t>
  </si>
  <si>
    <t>Stock options, number of shares [Roll Forward]</t>
  </si>
  <si>
    <t>Balance, beginning of period (in shares) | shares</t>
  </si>
  <si>
    <t>Granted (in shares) | shares</t>
  </si>
  <si>
    <t>Exercised (in shares) | shares</t>
  </si>
  <si>
    <t>Cancelled (in shares) | shares</t>
  </si>
  <si>
    <t>Expired (in shares) | shares</t>
  </si>
  <si>
    <t>Balance, end of period (in shares) | shares</t>
  </si>
  <si>
    <t>Stock options, weighted average exercise price [Roll Forward]</t>
  </si>
  <si>
    <t>Balance, beginning of period (in dollars per share) | $ / shares</t>
  </si>
  <si>
    <t>Granted (in dollars per share) | $ / shares</t>
  </si>
  <si>
    <t>Exercised (in dollars per share) | $ / shares</t>
  </si>
  <si>
    <t>Cancelled (in dollars per share) | $ / shares</t>
  </si>
  <si>
    <t>Expired (in dollars per share) | $ / shares</t>
  </si>
  <si>
    <t>Balance, end of period (in dollars per share) | $ / shares</t>
  </si>
  <si>
    <t>Stock Compensation Plans, Information on Stock Options (Details) - Stock Options [Member] - USD ($) $ / shares in Units, $ in Thousands</t>
  </si>
  <si>
    <t>Stock options, additional disclosures [Abstract]</t>
  </si>
  <si>
    <t>Stock options outstanding and expected to vest, number of shares (in shares)</t>
  </si>
  <si>
    <t>Stock options outstanding and expected to vest, weighted average exercise price (in dollars per share)</t>
  </si>
  <si>
    <t>Stock options outstanding and expected to vest, aggregate intrinsic value</t>
  </si>
  <si>
    <t>Stock options outstanding and expected to vest, weighted average remaining contractual term</t>
  </si>
  <si>
    <t>6 years 8 months 23 days</t>
  </si>
  <si>
    <t>Stock options vested and currently exercisable, number of shares) (in shares)</t>
  </si>
  <si>
    <t>Stock options vested and currently exercisable, weighted average exercise price (in dollars per share)</t>
  </si>
  <si>
    <t>Stock options vested and currently exercisable, aggregate intrinsic value</t>
  </si>
  <si>
    <t>Exercisable (vested), weighted average remaining contractual term</t>
  </si>
  <si>
    <t>4 years 11 months 16 days</t>
  </si>
  <si>
    <t>Weighted average fair value per share of options granted (in dollars per share)</t>
  </si>
  <si>
    <t>Intrinsic value of options exercised</t>
  </si>
  <si>
    <t>Fair value of awards vested</t>
  </si>
  <si>
    <t>Exercise price range, lower range limit (in dollars per share)</t>
  </si>
  <si>
    <t>Exercise price range, upper range limit (in dollars per share)</t>
  </si>
  <si>
    <t>Unrecognized compensation related to non-vested stock options</t>
  </si>
  <si>
    <t>Unrecognized compensation cost, period for recognition</t>
  </si>
  <si>
    <t>2 years 7 months 6 days</t>
  </si>
  <si>
    <t>Recognized compensation cost</t>
  </si>
  <si>
    <t>Stock Compensation Plans, Weighted Average Assumptions Used in Valuing Stock Options Granted (Details) - Stock Options [Member]</t>
  </si>
  <si>
    <t>Weighted average assumptions used in valuing stock options [Abstract]</t>
  </si>
  <si>
    <t>Risk-free interest rate</t>
  </si>
  <si>
    <t>1.89%</t>
  </si>
  <si>
    <t>1.23%</t>
  </si>
  <si>
    <t>1.61%</t>
  </si>
  <si>
    <t>Expected dividend yield</t>
  </si>
  <si>
    <t>Expected life</t>
  </si>
  <si>
    <t>5 years</t>
  </si>
  <si>
    <t>Expected price volatility</t>
  </si>
  <si>
    <t>22.88%</t>
  </si>
  <si>
    <t>28.41%</t>
  </si>
  <si>
    <t>37.38%</t>
  </si>
  <si>
    <t>Stock Compensation Plans, Restricted Stock Awards (Details) - Restricted Stock [Member] - USD ($) $ / shares in Units, $ in Thousands</t>
  </si>
  <si>
    <t>Non-vested restricted stock awards outstanding, number of shares [Roll Forward]</t>
  </si>
  <si>
    <t>Outstanding at beginning of period (in shares)</t>
  </si>
  <si>
    <t>Granted (in shares)</t>
  </si>
  <si>
    <t>Vested (in shares)</t>
  </si>
  <si>
    <t>Cancelled/Forfeited (in shares)</t>
  </si>
  <si>
    <t>Outstanding at end of period (in shares)</t>
  </si>
  <si>
    <t>Non-vested restricted stock awards, weighted average grant-date fair value [Roll Forward]</t>
  </si>
  <si>
    <t>Outstanding at beginning of period (in dollars per share)</t>
  </si>
  <si>
    <t>Granted (in dollars per share)</t>
  </si>
  <si>
    <t>Vested (in dollars per share)</t>
  </si>
  <si>
    <t>Cancelled/Forfeited (in dollars per share)</t>
  </si>
  <si>
    <t>Outstanding at end of period (in dollars per share)</t>
  </si>
  <si>
    <t>Non-vested restricted stock awards, additional disclosures [Abstract]</t>
  </si>
  <si>
    <t>Aggregate intrinsic value of restricted stock awards vested</t>
  </si>
  <si>
    <t>Weighted average fair value of awards granted (in dollars per share)</t>
  </si>
  <si>
    <t>Unrecognized compensation related to restricted stock</t>
  </si>
  <si>
    <t>2 years 6 months</t>
  </si>
  <si>
    <t>1 year</t>
  </si>
  <si>
    <t>Stock Compensation Plans, Employee Stock Purchase Plan (Details) - USD ($) $ / shares in Units, $ in Thousands</t>
  </si>
  <si>
    <t>2006 Amended Employee Stock Purchase Plan [Member]</t>
  </si>
  <si>
    <t>Employee Stock Purchase Plan (ESPP) Disclosures [Line Items]</t>
  </si>
  <si>
    <t>Shares authorized under plan (in shares)</t>
  </si>
  <si>
    <t>Eligibility employment period required for plan participation</t>
  </si>
  <si>
    <t>Purchase price of stock in percentage for participation</t>
  </si>
  <si>
    <t>85.00%</t>
  </si>
  <si>
    <t>Percentage of eligible employee participating in plan</t>
  </si>
  <si>
    <t>30.00%</t>
  </si>
  <si>
    <t>Cash contributions to ESPP</t>
  </si>
  <si>
    <t>Shares purchased for award (in shares)</t>
  </si>
  <si>
    <t>Weighted average purchase price of shares purchased (in dollars per share)</t>
  </si>
  <si>
    <t>Compensation cost related to ESPP</t>
  </si>
  <si>
    <t>2006 Amended Employee Stock Purchase Plan [Member] | Maximum [Member]</t>
  </si>
  <si>
    <t>Plan participation period</t>
  </si>
  <si>
    <t>27 months</t>
  </si>
  <si>
    <t>Percentage of employee compensation that can be withheld to purchase common stock</t>
  </si>
  <si>
    <t>2016 Amended Employee Stock Purchase Plan [Member]</t>
  </si>
  <si>
    <t>Profit Sharing Plan (Details) - Profit Sharing Plan [Member] - USD ($) $ in Thousands</t>
  </si>
  <si>
    <t>Profit Sharing Plan [Line Items]</t>
  </si>
  <si>
    <t>Requisite service period</t>
  </si>
  <si>
    <t>Requisite service hours</t>
  </si>
  <si>
    <t>1000 hours</t>
  </si>
  <si>
    <t>Compensation expense</t>
  </si>
  <si>
    <t>Supplemental Compensation Plans, Executive Salary Continuation Plan (Details) $ in Thousands</t>
  </si>
  <si>
    <t>Dec. 31, 2017USD ($)Participant</t>
  </si>
  <si>
    <t>Pension Plan [Member] | Salary Continuation Plan [Member]</t>
  </si>
  <si>
    <t>Defined Benefit Plan Disclosure [Line Items]</t>
  </si>
  <si>
    <t>Defined Benefit Plan, Funding Status [Extensible List]</t>
  </si>
  <si>
    <t>us-gaap:UnfundedPlanMember</t>
  </si>
  <si>
    <t>Duration for benefit payment after retirement age</t>
  </si>
  <si>
    <t>Retirement age</t>
  </si>
  <si>
    <t>65 years</t>
  </si>
  <si>
    <t>Reduced benefit age</t>
  </si>
  <si>
    <t>55 years</t>
  </si>
  <si>
    <t>Years of services for reduced benefit</t>
  </si>
  <si>
    <t>Pension Plan [Member] | Salary Continuation Plan [Member] | Minimum [Member]</t>
  </si>
  <si>
    <t>Defined annual benefit plan amount</t>
  </si>
  <si>
    <t>Pension Plan [Member] | Salary Continuation Plan [Member] | Maximum [Member]</t>
  </si>
  <si>
    <t>Supplemental Executive Retirement Plan (SERP) [Member] | Executive [Member]</t>
  </si>
  <si>
    <t>Number of participants in SERP plan | Participant</t>
  </si>
  <si>
    <t>Average years of salary used for benefit calculation</t>
  </si>
  <si>
    <t>Average years of bonus used for benefit calculation</t>
  </si>
  <si>
    <t>7 years</t>
  </si>
  <si>
    <t>Target benefit of average compensation</t>
  </si>
  <si>
    <t>50.00%</t>
  </si>
  <si>
    <t>Reduction made for social security benefit</t>
  </si>
  <si>
    <t>Expected age of social security benefit</t>
  </si>
  <si>
    <t>Period for average yields on treasury securities used in calculation of contributions to profit sharing plan</t>
  </si>
  <si>
    <t>Treasury securities duration</t>
  </si>
  <si>
    <t>Period of monthly retirement benefit payment</t>
  </si>
  <si>
    <t>120 months</t>
  </si>
  <si>
    <t>Additional period for retirement payment for full year of service</t>
  </si>
  <si>
    <t>Period of full service used to calculate additional retirement payment</t>
  </si>
  <si>
    <t>Reduction in benefit for retirement prior to retirement age</t>
  </si>
  <si>
    <t>Benefit reduction for retirement at age 55</t>
  </si>
  <si>
    <t>Early retirement age</t>
  </si>
  <si>
    <t>Benefit payable for voluntary terminations prior to age 55</t>
  </si>
  <si>
    <t>Supplemental Executive Retirement Plan (SERP) [Member] | Executive [Member] | Minimum [Member]</t>
  </si>
  <si>
    <t>Percentage of average compensation for executive</t>
  </si>
  <si>
    <t>2.00%</t>
  </si>
  <si>
    <t>Target service years for executive</t>
  </si>
  <si>
    <t>20 years</t>
  </si>
  <si>
    <t>Supplemental Executive Retirement Plan (SERP) [Member] | Executive [Member] | Maximum [Member]</t>
  </si>
  <si>
    <t>2.50%</t>
  </si>
  <si>
    <t>25 years</t>
  </si>
  <si>
    <t>Period for monthly retirement payment</t>
  </si>
  <si>
    <t>180 months</t>
  </si>
  <si>
    <t>Supplemental Compensation Plans, Change in Benefit Obligation, Plan Assets, Funded Status and Amounts Recognized in Balance Sheets (Details) - Pension Plan [Member] - USD ($) $ in Thousands</t>
  </si>
  <si>
    <t>Change in benefit obligation [Roll Forward]</t>
  </si>
  <si>
    <t>Benefit obligation at beginning of year</t>
  </si>
  <si>
    <t>Service cost</t>
  </si>
  <si>
    <t>Interest cost</t>
  </si>
  <si>
    <t>Plan loss (gain)</t>
  </si>
  <si>
    <t>Benefits paid</t>
  </si>
  <si>
    <t>Benefit obligation at end of year</t>
  </si>
  <si>
    <t>Change in plan assets [Abstract]</t>
  </si>
  <si>
    <t>Employer Contribution</t>
  </si>
  <si>
    <t>Fair value of plan assets at end of year</t>
  </si>
  <si>
    <t>Reconciliation of funded status [Abstract]</t>
  </si>
  <si>
    <t>Funded status</t>
  </si>
  <si>
    <t>Unrecognized net plan loss</t>
  </si>
  <si>
    <t>Unrecognized prior service cost</t>
  </si>
  <si>
    <t>Net amount recognized</t>
  </si>
  <si>
    <t>Amounts recognized in the consolidated balance sheets consist of [Abstract]</t>
  </si>
  <si>
    <t>Accrued benefit liability</t>
  </si>
  <si>
    <t>Accumulated other comprehensive loss</t>
  </si>
  <si>
    <t>Supplemental Compensation Plans, Components of Net Periodic Benefit Cost and Additional Information (Details) - Pension Plan [Member] - USD ($) $ in Thousands</t>
  </si>
  <si>
    <t>Dec. 31, 2014</t>
  </si>
  <si>
    <t>Components of net periodic benefit cost [Abstract]</t>
  </si>
  <si>
    <t>Amortization of prior service cost</t>
  </si>
  <si>
    <t>Recognized actuarial loss</t>
  </si>
  <si>
    <t>Net periodic benefit cost</t>
  </si>
  <si>
    <t>Additional amounts recognized</t>
  </si>
  <si>
    <t>Total benefit cost</t>
  </si>
  <si>
    <t>Additional Information [Abstract]</t>
  </si>
  <si>
    <t>Minimum benefit obligation at year end</t>
  </si>
  <si>
    <t>Increase (decrease) in minimum liability included in other comprehensive income (loss)</t>
  </si>
  <si>
    <t>Supplemental Compensation Plans, Assumptions Used to Determine Benefit Obligations (Details) - Pension Plan [Member]</t>
  </si>
  <si>
    <t>Assumptions used to determine benefit obligations [Abstract]</t>
  </si>
  <si>
    <t>Discount rate used to determine net periodic benefit cost for years ended</t>
  </si>
  <si>
    <t>3.80%</t>
  </si>
  <si>
    <t>3.50%</t>
  </si>
  <si>
    <t>Discount rate used to determine benefit obligations</t>
  </si>
  <si>
    <t>3.40%</t>
  </si>
  <si>
    <t>Future salary increases</t>
  </si>
  <si>
    <t>5.20%</t>
  </si>
  <si>
    <t>3.30%</t>
  </si>
  <si>
    <t>3.20%</t>
  </si>
  <si>
    <t>Supplemental Compensation Plans, Contributions and Estimated Benefit Payments (Details) - Pension Plan [Member] - USD ($) $ in Thousands</t>
  </si>
  <si>
    <t>Expected future benefit payments [Abstract]</t>
  </si>
  <si>
    <t>Benefit paid during fiscal year</t>
  </si>
  <si>
    <t>2023-2027</t>
  </si>
  <si>
    <t>Supplemental Compensation Plans, Directors' Retirement Plan (Details) - Pension Plan [Member] - Directors' Retirement Plan [Member] - Directors [Member] $ in Thousands</t>
  </si>
  <si>
    <t>Dec. 31, 2017USD ($)</t>
  </si>
  <si>
    <t>Directors' retirement benefit per year of service</t>
  </si>
  <si>
    <t>Supplemental Compensation Plans, Executive Elective Deferred Compensation Plan and Director Elective Deferred Fee Plan (Details) - USD ($) $ in Thousands</t>
  </si>
  <si>
    <t>Executive Deferral Plan [Member] | Executive [Member]</t>
  </si>
  <si>
    <t>Deferred Compensation Arrangement with Individual, Excluding Share-based Payments and Postretirement Benefits [Line Items]</t>
  </si>
  <si>
    <t>Single-premium payment on insurance purchased</t>
  </si>
  <si>
    <t>Cash surrender value of life insurance</t>
  </si>
  <si>
    <t>Increase in accrued liabilities</t>
  </si>
  <si>
    <t>Expenses</t>
  </si>
  <si>
    <t>Director Deferral Plan [Member] | Directors [Member]</t>
  </si>
  <si>
    <t>Income Taxes, Components of Provision for Income Tax Expense (Details) - USD ($) $ in Thousands</t>
  </si>
  <si>
    <t>Dec. 31, 2018</t>
  </si>
  <si>
    <t>Current [Abstract]</t>
  </si>
  <si>
    <t>Federal</t>
  </si>
  <si>
    <t>State</t>
  </si>
  <si>
    <t>Current income tax expense</t>
  </si>
  <si>
    <t>Deferred [Abstract]</t>
  </si>
  <si>
    <t>Deferred income tax expense</t>
  </si>
  <si>
    <t>Total income tax expense</t>
  </si>
  <si>
    <t>Income Tax Disclosure [Line Items]</t>
  </si>
  <si>
    <t>Corporate federal tax rate</t>
  </si>
  <si>
    <t>34.00%</t>
  </si>
  <si>
    <t>Additional income tax expense resulting from re-measurement of net deferred tax asset</t>
  </si>
  <si>
    <t>Plan [Member]</t>
  </si>
  <si>
    <t>21.00%</t>
  </si>
  <si>
    <t>Income Taxes, Deferred Tax Assets and Deferred Tax Liabilities (Details) - USD ($) $ in Thousands</t>
  </si>
  <si>
    <t>Deferred tax assets [Abstract]</t>
  </si>
  <si>
    <t>Deferred compensation</t>
  </si>
  <si>
    <t>Retirement compensation</t>
  </si>
  <si>
    <t>Stock option compensation</t>
  </si>
  <si>
    <t>Postretirement benefits</t>
  </si>
  <si>
    <t>Current state franchise taxes</t>
  </si>
  <si>
    <t>Non-accrual interest</t>
  </si>
  <si>
    <t>Other</t>
  </si>
  <si>
    <t>Sale-Leaseback</t>
  </si>
  <si>
    <t>Investment securities unrealized loss</t>
  </si>
  <si>
    <t>Deferred tax assets</t>
  </si>
  <si>
    <t>Deferred tax liabilities [Abstract]</t>
  </si>
  <si>
    <t>Fixed assets depreciation</t>
  </si>
  <si>
    <t>FHLB dividends</t>
  </si>
  <si>
    <t>Tax credit - loss on pass-through</t>
  </si>
  <si>
    <t>Deferred loan costs</t>
  </si>
  <si>
    <t>Total deferred tax liabilities</t>
  </si>
  <si>
    <t>Net deferred tax assets (see Note 7)</t>
  </si>
  <si>
    <t>Income Taxes, Operating Loss and Tax Credit Carry Forwards (Details) $ in Thousands</t>
  </si>
  <si>
    <t>Operating Loss Carryforwards [Line Items]</t>
  </si>
  <si>
    <t>State net operating loss carryforwards</t>
  </si>
  <si>
    <t>Tax Credit Carryforward [Line Items]</t>
  </si>
  <si>
    <t>Tax credit carryforwards</t>
  </si>
  <si>
    <t>Income Taxes, Reconciliation of Federal Statutory Rate to Actual Effective Rate (Details)</t>
  </si>
  <si>
    <t>Reconciliation of federal statutory rate to actual effective rate [Abstract]</t>
  </si>
  <si>
    <t>Federal statutory income tax rate</t>
  </si>
  <si>
    <t>Increase (decrease) in tax rate due to [Abstract]</t>
  </si>
  <si>
    <t>State franchise tax, net of federal benefit</t>
  </si>
  <si>
    <t>6.90%</t>
  </si>
  <si>
    <t>6.80%</t>
  </si>
  <si>
    <t>6.70%</t>
  </si>
  <si>
    <t>Reduction for tax exempt interest</t>
  </si>
  <si>
    <t>(0.60%)</t>
  </si>
  <si>
    <t>(0.90%)</t>
  </si>
  <si>
    <t>(1.10%)</t>
  </si>
  <si>
    <t>(1.20%)</t>
  </si>
  <si>
    <t>(1.50%)</t>
  </si>
  <si>
    <t>Tax rate change</t>
  </si>
  <si>
    <t>9.80%</t>
  </si>
  <si>
    <t>Other tax credits</t>
  </si>
  <si>
    <t>0.60%</t>
  </si>
  <si>
    <t>0.10%</t>
  </si>
  <si>
    <t>(1.60%)</t>
  </si>
  <si>
    <t>Effective income tax rate</t>
  </si>
  <si>
    <t>48.70%</t>
  </si>
  <si>
    <t>37.70%</t>
  </si>
  <si>
    <t>35.00%</t>
  </si>
  <si>
    <t>Income Taxes, Accounting for Uncertainty in Income Taxes (Details) - USD ($) $ in Thousands</t>
  </si>
  <si>
    <t>Income Tax Contingency [Line Items]</t>
  </si>
  <si>
    <t>Unrecognized tax benefits</t>
  </si>
  <si>
    <t>Change in unrecognized tax benefits</t>
  </si>
  <si>
    <t>Unrecognized interest and penalties</t>
  </si>
  <si>
    <t>Internal Revenue Service (IRS) [Member] | Tax Year 2014 [Member]</t>
  </si>
  <si>
    <t>Tax year subject to examination</t>
  </si>
  <si>
    <t>Internal Revenue Service (IRS) [Member] | Tax Year 2015 [Member]</t>
  </si>
  <si>
    <t>Internal Revenue Service (IRS) [Member] | Tax Year 2016 [Member]</t>
  </si>
  <si>
    <t>California Franchise Tax Board [Member] | Tax Year 2013 [Member]</t>
  </si>
  <si>
    <t>California Franchise Tax Board [Member] | Tax Year 2014 [Member]</t>
  </si>
  <si>
    <t>California Franchise Tax Board [Member] | Tax Year 2015 [Member]</t>
  </si>
  <si>
    <t>California Franchise Tax Board [Member] | Tax Year 2016 [Member]</t>
  </si>
  <si>
    <t>Accumulated Other Comprehensive Income/(Loss) (Details) - USD ($) $ in Thousands</t>
  </si>
  <si>
    <t>Activity in accumulated other comprehensive income (loss) [Roll Forward]</t>
  </si>
  <si>
    <t>Balance</t>
  </si>
  <si>
    <t>Current period other comprehensive loss, net of tax</t>
  </si>
  <si>
    <t>Unrealized Gains (Losses) on Securities [Member]</t>
  </si>
  <si>
    <t>Officers' Retirement Plan [Member]</t>
  </si>
  <si>
    <t>Supplemental Consolidated Statements of Cash Flows Information (Details) - USD ($) $ in Thousands</t>
  </si>
  <si>
    <t>Cash paid during the year for [Abstract]</t>
  </si>
  <si>
    <t>Interest</t>
  </si>
  <si>
    <t>Income taxes</t>
  </si>
  <si>
    <t>Supplemental disclosures of non-cash investing and financing activities [Abstract]</t>
  </si>
  <si>
    <t>Stock dividend distributed</t>
  </si>
  <si>
    <t>Fair value adjustment of securities available for sale, net of tax of $(564), ($1,218), and $(368) for the years ended December 31, 2017, 2016, and 2015, respectively</t>
  </si>
  <si>
    <t>Loans held-for-investment transferred to other real estate owned</t>
  </si>
  <si>
    <t>Fair value adjustment of securities available for sale, tax</t>
  </si>
  <si>
    <t>Parent Company Financial Information, Balance Sheets (Details) - USD ($) $ in Thousands</t>
  </si>
  <si>
    <t>Assets [Abstract]</t>
  </si>
  <si>
    <t>Investment in wholly owned subsidiary</t>
  </si>
  <si>
    <t>Liabilities and stockholders' equity [Abstract]</t>
  </si>
  <si>
    <t>Liabilities</t>
  </si>
  <si>
    <t>Stockholders' equity</t>
  </si>
  <si>
    <t>Parent Company [Member]</t>
  </si>
  <si>
    <t>Cash</t>
  </si>
  <si>
    <t>Parent Company Financial Information, Statements of Income (Details) - USD ($) $ in Thousands</t>
  </si>
  <si>
    <t>Statements of Income [Abstract]</t>
  </si>
  <si>
    <t>Other operating expenses</t>
  </si>
  <si>
    <t>Income tax benefit</t>
  </si>
  <si>
    <t>Dividends from subsidiary</t>
  </si>
  <si>
    <t>Income (loss) before undistributed earnings of subsidiary</t>
  </si>
  <si>
    <t>Equity in undistributed earnings of subsidiary</t>
  </si>
  <si>
    <t>Parent Company Financial Information, Statements of Cash Flows (Details) - USD ($) $ in Thousands</t>
  </si>
  <si>
    <t>Statements of Cash Flows [Abstract]</t>
  </si>
  <si>
    <t>Adjustments to reconcile net income to net cash provided by operating activities [Abstract]</t>
  </si>
  <si>
    <t>Cash flows from financing activities [Abstract]</t>
  </si>
  <si>
    <t>Decrease in other liabilities</t>
  </si>
  <si>
    <t>Related Party Transactions (Details) - Executive Officers and Directors [Member] - USD ($) $ in Thousands</t>
  </si>
  <si>
    <t>Related Party Transaction [Line Items]</t>
  </si>
  <si>
    <t>Deposits from executive officers and directors</t>
  </si>
  <si>
    <t>Loans to executive officers and directors [Roll Forward]</t>
  </si>
  <si>
    <t>Outstanding balance, beginning of year</t>
  </si>
  <si>
    <t>Credit granted</t>
  </si>
  <si>
    <t>Repayments / Reductions</t>
  </si>
  <si>
    <t>Outstanding balance, end of year</t>
  </si>
  <si>
    <t>Gain on Sale-leaseback of Real Estate (Details) - Land and Building Partially Occupied by Auburn Branch [Member] - USD ($) $ in Thousands</t>
  </si>
  <si>
    <t>Jan. 06, 2017</t>
  </si>
  <si>
    <t>Sale Leaseback Transaction [Line Items]</t>
  </si>
  <si>
    <t>Initial lease term</t>
  </si>
  <si>
    <t>6 years</t>
  </si>
  <si>
    <t>Total gain from sale-leaseback transaction</t>
  </si>
  <si>
    <t>Amount of gain deferred as component of Other Liabilities</t>
  </si>
  <si>
    <t>Gain recognized as reduction of Occupancy and equipment expens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14927</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122072716</v>
      </c>
    </row>
    <row r="12" spans="1:4">
      <c r="A12" s="4" t="s">
        <v>19</v>
      </c>
      <c r="C12" s="5" t="n">
        <v>11213576</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52892</v>
      </c>
      <c r="C3" s="6" t="n">
        <v>159643</v>
      </c>
    </row>
    <row r="4" spans="1:3">
      <c r="A4" s="4" t="s">
        <v>33</v>
      </c>
      <c r="B4" s="5" t="n">
        <v>1984</v>
      </c>
      <c r="C4" s="5" t="n">
        <v>16213</v>
      </c>
    </row>
    <row r="5" spans="1:3">
      <c r="A5" s="4" t="s">
        <v>34</v>
      </c>
      <c r="B5" s="5" t="n">
        <v>280741</v>
      </c>
      <c r="C5" s="5" t="n">
        <v>277079</v>
      </c>
    </row>
    <row r="6" spans="1:3">
      <c r="A6" s="4" t="s">
        <v>35</v>
      </c>
      <c r="B6" s="5" t="n">
        <v>739112</v>
      </c>
      <c r="C6" s="5" t="n">
        <v>669770</v>
      </c>
    </row>
    <row r="7" spans="1:3">
      <c r="A7" s="4" t="s">
        <v>36</v>
      </c>
      <c r="B7" s="5" t="n">
        <v>1040</v>
      </c>
      <c r="C7" s="5" t="n">
        <v>3326</v>
      </c>
    </row>
    <row r="8" spans="1:3">
      <c r="A8" s="4" t="s">
        <v>37</v>
      </c>
      <c r="B8" s="5" t="n">
        <v>5567</v>
      </c>
      <c r="C8" s="5" t="n">
        <v>4409</v>
      </c>
    </row>
    <row r="9" spans="1:3">
      <c r="A9" s="4" t="s">
        <v>38</v>
      </c>
      <c r="B9" s="5" t="n">
        <v>6248</v>
      </c>
      <c r="C9" s="5" t="n">
        <v>7304</v>
      </c>
    </row>
    <row r="10" spans="1:3">
      <c r="A10" s="4" t="s">
        <v>39</v>
      </c>
      <c r="B10" s="5" t="n">
        <v>30074</v>
      </c>
      <c r="C10" s="5" t="n">
        <v>29019</v>
      </c>
    </row>
    <row r="11" spans="1:3">
      <c r="A11" s="4" t="s">
        <v>40</v>
      </c>
      <c r="B11" s="5" t="n">
        <v>1217658</v>
      </c>
      <c r="C11" s="5" t="n">
        <v>1166763</v>
      </c>
    </row>
    <row r="12" spans="1:3">
      <c r="A12" s="3" t="s">
        <v>41</v>
      </c>
    </row>
    <row r="13" spans="1:3">
      <c r="A13" s="4" t="s">
        <v>42</v>
      </c>
      <c r="B13" s="5" t="n">
        <v>382157</v>
      </c>
      <c r="C13" s="5" t="n">
        <v>362688</v>
      </c>
    </row>
    <row r="14" spans="1:3">
      <c r="A14" s="4" t="s">
        <v>43</v>
      </c>
      <c r="B14" s="5" t="n">
        <v>312569</v>
      </c>
      <c r="C14" s="5" t="n">
        <v>293343</v>
      </c>
    </row>
    <row r="15" spans="1:3">
      <c r="A15" s="4" t="s">
        <v>44</v>
      </c>
      <c r="B15" s="5" t="n">
        <v>336592</v>
      </c>
      <c r="C15" s="5" t="n">
        <v>331730</v>
      </c>
    </row>
    <row r="16" spans="1:3">
      <c r="A16" s="4" t="s">
        <v>45</v>
      </c>
      <c r="B16" s="5" t="n">
        <v>54531</v>
      </c>
      <c r="C16" s="5" t="n">
        <v>60677</v>
      </c>
    </row>
    <row r="17" spans="1:3">
      <c r="A17" s="4" t="s">
        <v>46</v>
      </c>
      <c r="B17" s="5" t="n">
        <v>18891</v>
      </c>
      <c r="C17" s="5" t="n">
        <v>15258</v>
      </c>
    </row>
    <row r="18" spans="1:3">
      <c r="A18" s="4" t="s">
        <v>47</v>
      </c>
      <c r="B18" s="5" t="n">
        <v>1104740</v>
      </c>
      <c r="C18" s="5" t="n">
        <v>1063696</v>
      </c>
    </row>
    <row r="19" spans="1:3">
      <c r="A19" s="4" t="s">
        <v>48</v>
      </c>
      <c r="B19" s="5" t="n">
        <v>12874</v>
      </c>
      <c r="C19" s="5" t="n">
        <v>10769</v>
      </c>
    </row>
    <row r="20" spans="1:3">
      <c r="A20" s="4" t="s">
        <v>49</v>
      </c>
      <c r="B20" s="5" t="n">
        <v>1117614</v>
      </c>
      <c r="C20" s="5" t="n">
        <v>1074465</v>
      </c>
    </row>
    <row r="21" spans="1:3">
      <c r="A21" s="4" t="s">
        <v>50</v>
      </c>
      <c r="B21" s="4" t="s">
        <v>51</v>
      </c>
      <c r="C21" s="4" t="s">
        <v>51</v>
      </c>
    </row>
    <row r="22" spans="1:3">
      <c r="A22" s="3" t="s">
        <v>52</v>
      </c>
    </row>
    <row r="23" spans="1:3">
      <c r="A23" s="4" t="s">
        <v>53</v>
      </c>
      <c r="B23" s="5" t="n">
        <v>85583</v>
      </c>
      <c r="C23" s="5" t="n">
        <v>79114</v>
      </c>
    </row>
    <row r="24" spans="1:3">
      <c r="A24" s="4" t="s">
        <v>54</v>
      </c>
      <c r="B24" s="5" t="n">
        <v>977</v>
      </c>
      <c r="C24" s="5" t="n">
        <v>977</v>
      </c>
    </row>
    <row r="25" spans="1:3">
      <c r="A25" s="4" t="s">
        <v>55</v>
      </c>
      <c r="B25" s="5" t="n">
        <v>17881</v>
      </c>
      <c r="C25" s="5" t="n">
        <v>14557</v>
      </c>
    </row>
    <row r="26" spans="1:3">
      <c r="A26" s="4" t="s">
        <v>56</v>
      </c>
      <c r="B26" s="5" t="n">
        <v>-4397</v>
      </c>
      <c r="C26" s="5" t="n">
        <v>-2350</v>
      </c>
    </row>
    <row r="27" spans="1:3">
      <c r="A27" s="4" t="s">
        <v>57</v>
      </c>
      <c r="B27" s="5" t="n">
        <v>100044</v>
      </c>
      <c r="C27" s="5" t="n">
        <v>92298</v>
      </c>
    </row>
    <row r="28" spans="1:3">
      <c r="A28" s="4" t="s">
        <v>58</v>
      </c>
      <c r="B28" s="6" t="n">
        <v>1217658</v>
      </c>
      <c r="C28" s="6" t="n">
        <v>11667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30</v>
      </c>
    </row>
    <row r="2" spans="1:3">
      <c r="A2" s="3" t="s">
        <v>31</v>
      </c>
    </row>
    <row r="3" spans="1:3">
      <c r="A3" s="4" t="s">
        <v>60</v>
      </c>
      <c r="B3" s="6" t="n">
        <v>32399</v>
      </c>
      <c r="C3" s="6" t="n">
        <v>38152</v>
      </c>
    </row>
    <row r="4" spans="1:3">
      <c r="A4" s="4" t="s">
        <v>61</v>
      </c>
      <c r="B4" s="6" t="n">
        <v>11133</v>
      </c>
      <c r="C4" s="6" t="n">
        <v>10899</v>
      </c>
    </row>
    <row r="5" spans="1:3">
      <c r="A5" s="3" t="s">
        <v>62</v>
      </c>
    </row>
    <row r="6" spans="1:3">
      <c r="A6" s="4" t="s">
        <v>63</v>
      </c>
      <c r="B6" s="6" t="n">
        <v>0</v>
      </c>
      <c r="C6" s="6" t="n">
        <v>0</v>
      </c>
    </row>
    <row r="7" spans="1:3">
      <c r="A7" s="4" t="s">
        <v>64</v>
      </c>
      <c r="B7" s="5" t="n">
        <v>16000000</v>
      </c>
      <c r="C7" s="5" t="n">
        <v>16000000</v>
      </c>
    </row>
    <row r="8" spans="1:3">
      <c r="A8" s="4" t="s">
        <v>65</v>
      </c>
      <c r="B8" s="5" t="n">
        <v>11630129</v>
      </c>
      <c r="C8" s="5" t="n">
        <v>11148446</v>
      </c>
    </row>
    <row r="9" spans="1:3">
      <c r="A9" s="4" t="s">
        <v>66</v>
      </c>
      <c r="B9" s="5" t="n">
        <v>11630129</v>
      </c>
      <c r="C9" s="5" t="n">
        <v>111484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2"/>
    <col customWidth="1" max="2" min="2" width="80"/>
  </cols>
  <sheetData>
    <row r="1" spans="1:2">
      <c r="A1" s="1" t="s">
        <v>264</v>
      </c>
      <c r="B1" s="2" t="s">
        <v>1</v>
      </c>
    </row>
    <row r="2" spans="1:2">
      <c r="B2" s="2" t="s">
        <v>2</v>
      </c>
    </row>
    <row r="3" spans="1:2">
      <c r="A3" s="3" t="s">
        <v>199</v>
      </c>
    </row>
    <row r="4" spans="1:2">
      <c r="A4" s="4" t="s">
        <v>265</v>
      </c>
      <c r="B4" s="4" t="s">
        <v>266</v>
      </c>
    </row>
    <row r="5" spans="1:2">
      <c r="A5" s="4" t="s">
        <v>267</v>
      </c>
      <c r="B5" s="4" t="s">
        <v>268</v>
      </c>
    </row>
    <row r="6" spans="1:2">
      <c r="A6" s="4" t="s">
        <v>204</v>
      </c>
      <c r="B6" s="4" t="s">
        <v>269</v>
      </c>
    </row>
    <row r="7" spans="1:2">
      <c r="A7" s="4" t="s">
        <v>270</v>
      </c>
      <c r="B7" s="4" t="s">
        <v>271</v>
      </c>
    </row>
    <row r="8" spans="1:2">
      <c r="A8" s="4" t="s">
        <v>207</v>
      </c>
      <c r="B8" s="4" t="s">
        <v>272</v>
      </c>
    </row>
    <row r="9" spans="1:2">
      <c r="A9" s="4" t="s">
        <v>273</v>
      </c>
      <c r="B9" s="4" t="s">
        <v>274</v>
      </c>
    </row>
    <row r="10" spans="1:2">
      <c r="A10" s="4" t="s">
        <v>275</v>
      </c>
      <c r="B10" s="4" t="s">
        <v>276</v>
      </c>
    </row>
    <row r="11" spans="1:2">
      <c r="A11" s="4" t="s">
        <v>213</v>
      </c>
      <c r="B11" s="4" t="s">
        <v>277</v>
      </c>
    </row>
    <row r="12" spans="1:2">
      <c r="A12" s="4" t="s">
        <v>278</v>
      </c>
      <c r="B12" s="4" t="s">
        <v>279</v>
      </c>
    </row>
    <row r="13" spans="1:2">
      <c r="A13" s="4" t="s">
        <v>280</v>
      </c>
      <c r="B13" s="4" t="s">
        <v>281</v>
      </c>
    </row>
    <row r="14" spans="1:2">
      <c r="A14" s="4" t="s">
        <v>246</v>
      </c>
      <c r="B14" s="4" t="s">
        <v>282</v>
      </c>
    </row>
    <row r="15" spans="1:2">
      <c r="A15" s="4" t="s">
        <v>283</v>
      </c>
      <c r="B15" s="4" t="s">
        <v>284</v>
      </c>
    </row>
    <row r="16" spans="1:2">
      <c r="A16" s="4" t="s">
        <v>285</v>
      </c>
      <c r="B16" s="4" t="s">
        <v>286</v>
      </c>
    </row>
    <row r="17" spans="1:2">
      <c r="A17" s="4" t="s">
        <v>287</v>
      </c>
      <c r="B17" s="4" t="s">
        <v>288</v>
      </c>
    </row>
    <row r="18" spans="1:2">
      <c r="A18" s="4" t="s">
        <v>289</v>
      </c>
      <c r="B18" s="4" t="s">
        <v>290</v>
      </c>
    </row>
    <row r="19" spans="1:2">
      <c r="A19" s="4" t="s">
        <v>291</v>
      </c>
      <c r="B19" s="4" t="s">
        <v>292</v>
      </c>
    </row>
    <row r="20" spans="1:2">
      <c r="A20" s="4" t="s">
        <v>293</v>
      </c>
      <c r="B20" s="4" t="s">
        <v>294</v>
      </c>
    </row>
    <row r="21" spans="1:2">
      <c r="A21" s="4" t="s">
        <v>295</v>
      </c>
      <c r="B21" s="4" t="s">
        <v>296</v>
      </c>
    </row>
    <row r="22" spans="1:2">
      <c r="A22" s="4" t="s">
        <v>297</v>
      </c>
      <c r="B22"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99</v>
      </c>
      <c r="B1" s="2" t="s">
        <v>1</v>
      </c>
    </row>
    <row r="2" spans="1:2">
      <c r="B2" s="2" t="s">
        <v>2</v>
      </c>
    </row>
    <row r="3" spans="1:2">
      <c r="A3" s="3" t="s">
        <v>199</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05</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08</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row r="10" spans="1:2">
      <c r="A10" s="4" t="s">
        <v>275</v>
      </c>
      <c r="B10"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5</v>
      </c>
      <c r="B1" s="2" t="s">
        <v>1</v>
      </c>
    </row>
    <row r="2" spans="1:2">
      <c r="B2" s="2" t="s">
        <v>2</v>
      </c>
    </row>
    <row r="3" spans="1:2">
      <c r="A3" s="3" t="s">
        <v>211</v>
      </c>
    </row>
    <row r="4" spans="1:2">
      <c r="A4" s="4" t="s">
        <v>326</v>
      </c>
      <c r="B4"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8</v>
      </c>
      <c r="B1" s="2" t="s">
        <v>1</v>
      </c>
    </row>
    <row r="2" spans="1:2">
      <c r="B2" s="2" t="s">
        <v>2</v>
      </c>
    </row>
    <row r="3" spans="1:2">
      <c r="A3" s="3" t="s">
        <v>214</v>
      </c>
    </row>
    <row r="4" spans="1:2">
      <c r="A4" s="4" t="s">
        <v>213</v>
      </c>
      <c r="B4"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0</v>
      </c>
      <c r="B1" s="2" t="s">
        <v>1</v>
      </c>
    </row>
    <row r="2" spans="1:2">
      <c r="B2" s="2" t="s">
        <v>2</v>
      </c>
    </row>
    <row r="3" spans="1:2">
      <c r="A3" s="3" t="s">
        <v>217</v>
      </c>
    </row>
    <row r="4" spans="1:2">
      <c r="A4" s="4" t="s">
        <v>331</v>
      </c>
      <c r="B4"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3</v>
      </c>
      <c r="B1" s="2" t="s">
        <v>1</v>
      </c>
    </row>
    <row r="2" spans="1:2">
      <c r="B2" s="2" t="s">
        <v>2</v>
      </c>
    </row>
    <row r="3" spans="1:2">
      <c r="A3" s="3" t="s">
        <v>223</v>
      </c>
    </row>
    <row r="4" spans="1:2">
      <c r="A4" s="4" t="s">
        <v>334</v>
      </c>
      <c r="B4"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7</v>
      </c>
      <c r="B1" s="2" t="s">
        <v>1</v>
      </c>
    </row>
    <row r="2" spans="1:4">
      <c r="B2" s="2" t="s">
        <v>2</v>
      </c>
      <c r="C2" s="2" t="s">
        <v>30</v>
      </c>
      <c r="D2" s="2" t="s">
        <v>68</v>
      </c>
    </row>
    <row r="3" spans="1:4">
      <c r="A3" s="3" t="s">
        <v>69</v>
      </c>
    </row>
    <row r="4" spans="1:4">
      <c r="A4" s="4" t="s">
        <v>70</v>
      </c>
      <c r="B4" s="6" t="n">
        <v>33115</v>
      </c>
      <c r="C4" s="6" t="n">
        <v>30697</v>
      </c>
      <c r="D4" s="6" t="n">
        <v>27304</v>
      </c>
    </row>
    <row r="5" spans="1:4">
      <c r="A5" s="4" t="s">
        <v>71</v>
      </c>
      <c r="B5" s="5" t="n">
        <v>1500</v>
      </c>
      <c r="C5" s="5" t="n">
        <v>891</v>
      </c>
      <c r="D5" s="5" t="n">
        <v>659</v>
      </c>
    </row>
    <row r="6" spans="1:4">
      <c r="A6" s="3" t="s">
        <v>72</v>
      </c>
    </row>
    <row r="7" spans="1:4">
      <c r="A7" s="4" t="s">
        <v>73</v>
      </c>
      <c r="B7" s="5" t="n">
        <v>4762</v>
      </c>
      <c r="C7" s="5" t="n">
        <v>3582</v>
      </c>
      <c r="D7" s="5" t="n">
        <v>2725</v>
      </c>
    </row>
    <row r="8" spans="1:4">
      <c r="A8" s="4" t="s">
        <v>74</v>
      </c>
      <c r="B8" s="5" t="n">
        <v>257</v>
      </c>
      <c r="C8" s="5" t="n">
        <v>276</v>
      </c>
      <c r="D8" s="5" t="n">
        <v>271</v>
      </c>
    </row>
    <row r="9" spans="1:4">
      <c r="A9" s="4" t="s">
        <v>75</v>
      </c>
      <c r="B9" s="5" t="n">
        <v>383</v>
      </c>
      <c r="C9" s="5" t="n">
        <v>521</v>
      </c>
      <c r="D9" s="5" t="n">
        <v>481</v>
      </c>
    </row>
    <row r="10" spans="1:4">
      <c r="A10" s="4" t="s">
        <v>76</v>
      </c>
      <c r="B10" s="5" t="n">
        <v>40017</v>
      </c>
      <c r="C10" s="5" t="n">
        <v>35967</v>
      </c>
      <c r="D10" s="5" t="n">
        <v>31440</v>
      </c>
    </row>
    <row r="11" spans="1:4">
      <c r="A11" s="3" t="s">
        <v>77</v>
      </c>
    </row>
    <row r="12" spans="1:4">
      <c r="A12" s="4" t="s">
        <v>78</v>
      </c>
      <c r="B12" s="5" t="n">
        <v>78</v>
      </c>
      <c r="C12" s="5" t="n">
        <v>67</v>
      </c>
      <c r="D12" s="5" t="n">
        <v>81</v>
      </c>
    </row>
    <row r="13" spans="1:4">
      <c r="A13" s="4" t="s">
        <v>79</v>
      </c>
      <c r="B13" s="5" t="n">
        <v>1001</v>
      </c>
      <c r="C13" s="5" t="n">
        <v>1090</v>
      </c>
      <c r="D13" s="5" t="n">
        <v>1073</v>
      </c>
    </row>
    <row r="14" spans="1:4">
      <c r="A14" s="4" t="s">
        <v>80</v>
      </c>
      <c r="B14" s="5" t="n">
        <v>1079</v>
      </c>
      <c r="C14" s="5" t="n">
        <v>1157</v>
      </c>
      <c r="D14" s="5" t="n">
        <v>1154</v>
      </c>
    </row>
    <row r="15" spans="1:4">
      <c r="A15" s="4" t="s">
        <v>81</v>
      </c>
      <c r="B15" s="5" t="n">
        <v>38938</v>
      </c>
      <c r="C15" s="5" t="n">
        <v>34810</v>
      </c>
      <c r="D15" s="5" t="n">
        <v>30286</v>
      </c>
    </row>
    <row r="16" spans="1:4">
      <c r="A16" s="4" t="s">
        <v>82</v>
      </c>
      <c r="B16" s="5" t="n">
        <v>600</v>
      </c>
      <c r="C16" s="5" t="n">
        <v>1800</v>
      </c>
      <c r="D16" s="5" t="n">
        <v>650</v>
      </c>
    </row>
    <row r="17" spans="1:4">
      <c r="A17" s="4" t="s">
        <v>83</v>
      </c>
      <c r="B17" s="5" t="n">
        <v>38338</v>
      </c>
      <c r="C17" s="5" t="n">
        <v>33010</v>
      </c>
      <c r="D17" s="5" t="n">
        <v>29636</v>
      </c>
    </row>
    <row r="18" spans="1:4">
      <c r="A18" s="3" t="s">
        <v>84</v>
      </c>
    </row>
    <row r="19" spans="1:4">
      <c r="A19" s="4" t="s">
        <v>85</v>
      </c>
      <c r="B19" s="5" t="n">
        <v>1957</v>
      </c>
      <c r="C19" s="5" t="n">
        <v>2011</v>
      </c>
      <c r="D19" s="5" t="n">
        <v>2006</v>
      </c>
    </row>
    <row r="20" spans="1:4">
      <c r="A20" s="4" t="s">
        <v>86</v>
      </c>
      <c r="B20" s="5" t="n">
        <v>-14</v>
      </c>
      <c r="C20" s="5" t="n">
        <v>-1</v>
      </c>
      <c r="D20" s="5" t="n">
        <v>29</v>
      </c>
    </row>
    <row r="21" spans="1:4">
      <c r="A21" s="4" t="s">
        <v>87</v>
      </c>
      <c r="B21" s="5" t="n">
        <v>512</v>
      </c>
      <c r="C21" s="5" t="n">
        <v>842</v>
      </c>
      <c r="D21" s="5" t="n">
        <v>785</v>
      </c>
    </row>
    <row r="22" spans="1:4">
      <c r="A22" s="4" t="s">
        <v>88</v>
      </c>
      <c r="B22" s="5" t="n">
        <v>0</v>
      </c>
      <c r="C22" s="5" t="n">
        <v>4</v>
      </c>
      <c r="D22" s="5" t="n">
        <v>216</v>
      </c>
    </row>
    <row r="23" spans="1:4">
      <c r="A23" s="4" t="s">
        <v>89</v>
      </c>
      <c r="B23" s="5" t="n">
        <v>1187</v>
      </c>
      <c r="C23" s="5" t="n">
        <v>0</v>
      </c>
      <c r="D23" s="5" t="n">
        <v>0</v>
      </c>
    </row>
    <row r="24" spans="1:4">
      <c r="A24" s="4" t="s">
        <v>90</v>
      </c>
      <c r="B24" s="5" t="n">
        <v>4486</v>
      </c>
      <c r="C24" s="5" t="n">
        <v>4422</v>
      </c>
      <c r="D24" s="5" t="n">
        <v>4560</v>
      </c>
    </row>
    <row r="25" spans="1:4">
      <c r="A25" s="4" t="s">
        <v>91</v>
      </c>
      <c r="B25" s="5" t="n">
        <v>8128</v>
      </c>
      <c r="C25" s="5" t="n">
        <v>7278</v>
      </c>
      <c r="D25" s="5" t="n">
        <v>7596</v>
      </c>
    </row>
    <row r="26" spans="1:4">
      <c r="A26" s="3" t="s">
        <v>92</v>
      </c>
    </row>
    <row r="27" spans="1:4">
      <c r="A27" s="4" t="s">
        <v>93</v>
      </c>
      <c r="B27" s="5" t="n">
        <v>18284</v>
      </c>
      <c r="C27" s="5" t="n">
        <v>16771</v>
      </c>
      <c r="D27" s="5" t="n">
        <v>16197</v>
      </c>
    </row>
    <row r="28" spans="1:4">
      <c r="A28" s="4" t="s">
        <v>94</v>
      </c>
      <c r="B28" s="5" t="n">
        <v>2862</v>
      </c>
      <c r="C28" s="5" t="n">
        <v>2943</v>
      </c>
      <c r="D28" s="5" t="n">
        <v>2830</v>
      </c>
    </row>
    <row r="29" spans="1:4">
      <c r="A29" s="4" t="s">
        <v>95</v>
      </c>
      <c r="B29" s="5" t="n">
        <v>1808</v>
      </c>
      <c r="C29" s="5" t="n">
        <v>1570</v>
      </c>
      <c r="D29" s="5" t="n">
        <v>1666</v>
      </c>
    </row>
    <row r="30" spans="1:4">
      <c r="A30" s="4" t="s">
        <v>96</v>
      </c>
      <c r="B30" s="5" t="n">
        <v>332</v>
      </c>
      <c r="C30" s="5" t="n">
        <v>345</v>
      </c>
      <c r="D30" s="5" t="n">
        <v>346</v>
      </c>
    </row>
    <row r="31" spans="1:4">
      <c r="A31" s="4" t="s">
        <v>97</v>
      </c>
      <c r="B31" s="5" t="n">
        <v>328</v>
      </c>
      <c r="C31" s="5" t="n">
        <v>308</v>
      </c>
      <c r="D31" s="5" t="n">
        <v>311</v>
      </c>
    </row>
    <row r="32" spans="1:4">
      <c r="A32" s="4" t="s">
        <v>98</v>
      </c>
      <c r="B32" s="5" t="n">
        <v>309</v>
      </c>
      <c r="C32" s="5" t="n">
        <v>291</v>
      </c>
      <c r="D32" s="5" t="n">
        <v>297</v>
      </c>
    </row>
    <row r="33" spans="1:4">
      <c r="A33" s="4" t="s">
        <v>99</v>
      </c>
      <c r="B33" s="5" t="n">
        <v>6</v>
      </c>
      <c r="C33" s="5" t="n">
        <v>2</v>
      </c>
      <c r="D33" s="5" t="n">
        <v>1</v>
      </c>
    </row>
    <row r="34" spans="1:4">
      <c r="A34" s="4" t="s">
        <v>100</v>
      </c>
      <c r="B34" s="5" t="n">
        <v>0</v>
      </c>
      <c r="C34" s="5" t="n">
        <v>0</v>
      </c>
      <c r="D34" s="5" t="n">
        <v>-12</v>
      </c>
    </row>
    <row r="35" spans="1:4">
      <c r="A35" s="4" t="s">
        <v>101</v>
      </c>
      <c r="B35" s="5" t="n">
        <v>5471</v>
      </c>
      <c r="C35" s="5" t="n">
        <v>5122</v>
      </c>
      <c r="D35" s="5" t="n">
        <v>4935</v>
      </c>
    </row>
    <row r="36" spans="1:4">
      <c r="A36" s="4" t="s">
        <v>102</v>
      </c>
      <c r="B36" s="5" t="n">
        <v>29400</v>
      </c>
      <c r="C36" s="5" t="n">
        <v>27352</v>
      </c>
      <c r="D36" s="5" t="n">
        <v>26571</v>
      </c>
    </row>
    <row r="37" spans="1:4">
      <c r="A37" s="4" t="s">
        <v>103</v>
      </c>
      <c r="B37" s="5" t="n">
        <v>17066</v>
      </c>
      <c r="C37" s="5" t="n">
        <v>12936</v>
      </c>
      <c r="D37" s="5" t="n">
        <v>10661</v>
      </c>
    </row>
    <row r="38" spans="1:4">
      <c r="A38" s="4" t="s">
        <v>104</v>
      </c>
      <c r="B38" s="5" t="n">
        <v>-8318</v>
      </c>
      <c r="C38" s="5" t="n">
        <v>-4885</v>
      </c>
      <c r="D38" s="5" t="n">
        <v>-3740</v>
      </c>
    </row>
    <row r="39" spans="1:4">
      <c r="A39" s="4" t="s">
        <v>105</v>
      </c>
      <c r="B39" s="5" t="n">
        <v>8748</v>
      </c>
      <c r="C39" s="5" t="n">
        <v>8051</v>
      </c>
      <c r="D39" s="5" t="n">
        <v>6921</v>
      </c>
    </row>
    <row r="40" spans="1:4">
      <c r="A40" s="4" t="s">
        <v>106</v>
      </c>
      <c r="B40" s="5" t="n">
        <v>0</v>
      </c>
      <c r="C40" s="5" t="n">
        <v>0</v>
      </c>
      <c r="D40" s="5" t="n">
        <v>-105</v>
      </c>
    </row>
    <row r="41" spans="1:4">
      <c r="A41" s="4" t="s">
        <v>107</v>
      </c>
      <c r="B41" s="6" t="n">
        <v>8748</v>
      </c>
      <c r="C41" s="6" t="n">
        <v>8051</v>
      </c>
      <c r="D41" s="6" t="n">
        <v>6816</v>
      </c>
    </row>
    <row r="42" spans="1:4">
      <c r="A42" s="4" t="s">
        <v>108</v>
      </c>
      <c r="B42" s="7" t="n">
        <v>0.76</v>
      </c>
      <c r="C42" s="7" t="n">
        <v>0.7</v>
      </c>
      <c r="D42" s="7" t="n">
        <v>0.6</v>
      </c>
    </row>
    <row r="43" spans="1:4">
      <c r="A43" s="4" t="s">
        <v>109</v>
      </c>
      <c r="B43" s="7" t="n">
        <v>0.75</v>
      </c>
      <c r="C43" s="7" t="n">
        <v>0.7</v>
      </c>
      <c r="D43" s="7" t="n">
        <v>0.5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36</v>
      </c>
      <c r="B1" s="2" t="s">
        <v>1</v>
      </c>
    </row>
    <row r="2" spans="1:2">
      <c r="B2" s="2" t="s">
        <v>2</v>
      </c>
    </row>
    <row r="3" spans="1:2">
      <c r="A3" s="3" t="s">
        <v>226</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1</v>
      </c>
      <c r="B1" s="2" t="s">
        <v>1</v>
      </c>
    </row>
    <row r="2" spans="1:2">
      <c r="B2" s="2" t="s">
        <v>2</v>
      </c>
    </row>
    <row r="3" spans="1:2">
      <c r="A3" s="3" t="s">
        <v>229</v>
      </c>
    </row>
    <row r="4" spans="1:2">
      <c r="A4" s="4" t="s">
        <v>342</v>
      </c>
      <c r="B4"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32</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3</v>
      </c>
      <c r="B1" s="2" t="s">
        <v>1</v>
      </c>
    </row>
    <row r="2" spans="1:2">
      <c r="B2" s="2" t="s">
        <v>2</v>
      </c>
    </row>
    <row r="3" spans="1:2">
      <c r="A3" s="3" t="s">
        <v>235</v>
      </c>
    </row>
    <row r="4" spans="1:2">
      <c r="A4" s="4" t="s">
        <v>354</v>
      </c>
      <c r="B4" s="4" t="s">
        <v>3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56</v>
      </c>
      <c r="B1" s="2" t="s">
        <v>1</v>
      </c>
    </row>
    <row r="2" spans="1:2">
      <c r="B2" s="2" t="s">
        <v>2</v>
      </c>
    </row>
    <row r="3" spans="1:2">
      <c r="A3" s="3" t="s">
        <v>238</v>
      </c>
    </row>
    <row r="4" spans="1:2">
      <c r="A4" s="4" t="s">
        <v>357</v>
      </c>
      <c r="B4" s="4" t="s">
        <v>358</v>
      </c>
    </row>
    <row r="5" spans="1:2">
      <c r="A5" s="4" t="s">
        <v>359</v>
      </c>
      <c r="B5" s="4" t="s">
        <v>360</v>
      </c>
    </row>
    <row r="6" spans="1:2">
      <c r="A6" s="4" t="s">
        <v>361</v>
      </c>
      <c r="B6" s="4" t="s">
        <v>362</v>
      </c>
    </row>
    <row r="7" spans="1:2">
      <c r="A7" s="4" t="s">
        <v>363</v>
      </c>
      <c r="B7" s="4" t="s">
        <v>3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4" t="s">
        <v>366</v>
      </c>
    </row>
    <row r="4" spans="1:2">
      <c r="A4" s="3" t="s">
        <v>367</v>
      </c>
    </row>
    <row r="5" spans="1:2">
      <c r="A5" s="4" t="s">
        <v>368</v>
      </c>
      <c r="B5" s="4" t="s">
        <v>369</v>
      </c>
    </row>
    <row r="6" spans="1:2">
      <c r="A6" s="4" t="s">
        <v>370</v>
      </c>
      <c r="B6" s="4" t="s">
        <v>371</v>
      </c>
    </row>
    <row r="7" spans="1:2">
      <c r="A7" s="4" t="s">
        <v>372</v>
      </c>
      <c r="B7" s="4" t="s">
        <v>373</v>
      </c>
    </row>
    <row r="8" spans="1:2">
      <c r="A8" s="4" t="s">
        <v>374</v>
      </c>
      <c r="B8" s="4" t="s">
        <v>375</v>
      </c>
    </row>
    <row r="9" spans="1:2">
      <c r="A9" s="4" t="s">
        <v>376</v>
      </c>
    </row>
    <row r="10" spans="1:2">
      <c r="A10" s="3" t="s">
        <v>367</v>
      </c>
    </row>
    <row r="11" spans="1:2">
      <c r="A11" s="4" t="s">
        <v>368</v>
      </c>
      <c r="B11" s="4" t="s">
        <v>377</v>
      </c>
    </row>
    <row r="12" spans="1:2">
      <c r="A12" s="4" t="s">
        <v>370</v>
      </c>
      <c r="B12" s="4" t="s">
        <v>378</v>
      </c>
    </row>
    <row r="13" spans="1:2">
      <c r="A13" s="4" t="s">
        <v>372</v>
      </c>
      <c r="B13" s="4" t="s">
        <v>379</v>
      </c>
    </row>
    <row r="14" spans="1:2">
      <c r="A14" s="4" t="s">
        <v>374</v>
      </c>
      <c r="B14" s="4" t="s">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47</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88</v>
      </c>
      <c r="B1" s="2" t="s">
        <v>1</v>
      </c>
    </row>
    <row r="2" spans="1:2">
      <c r="B2" s="2" t="s">
        <v>2</v>
      </c>
    </row>
    <row r="3" spans="1:2">
      <c r="A3" s="3" t="s">
        <v>250</v>
      </c>
    </row>
    <row r="4" spans="1:2">
      <c r="A4" s="4" t="s">
        <v>389</v>
      </c>
      <c r="B4" s="4" t="s">
        <v>3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91</v>
      </c>
      <c r="B1" s="2" t="s">
        <v>1</v>
      </c>
    </row>
    <row r="2" spans="1:2">
      <c r="B2" s="2" t="s">
        <v>2</v>
      </c>
    </row>
    <row r="3" spans="1:2">
      <c r="A3" s="3" t="s">
        <v>253</v>
      </c>
    </row>
    <row r="4" spans="1:2">
      <c r="A4" s="4" t="s">
        <v>392</v>
      </c>
      <c r="B4" s="4" t="s">
        <v>39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94</v>
      </c>
      <c r="B1" s="2" t="s">
        <v>1</v>
      </c>
    </row>
    <row r="2" spans="1:2">
      <c r="B2" s="2" t="s">
        <v>2</v>
      </c>
    </row>
    <row r="3" spans="1:2">
      <c r="A3" s="3" t="s">
        <v>256</v>
      </c>
    </row>
    <row r="4" spans="1:2">
      <c r="A4" s="4" t="s">
        <v>395</v>
      </c>
      <c r="B4" s="4" t="s">
        <v>396</v>
      </c>
    </row>
    <row r="5" spans="1:2">
      <c r="A5" s="4" t="s">
        <v>397</v>
      </c>
      <c r="B5" s="4" t="s">
        <v>398</v>
      </c>
    </row>
    <row r="6" spans="1:2">
      <c r="A6" s="4" t="s">
        <v>399</v>
      </c>
      <c r="B6" s="4" t="s">
        <v>4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0</v>
      </c>
      <c r="D2" s="2" t="s">
        <v>68</v>
      </c>
    </row>
    <row r="3" spans="1:4">
      <c r="A3" s="3" t="s">
        <v>111</v>
      </c>
    </row>
    <row r="4" spans="1:4">
      <c r="A4" s="4" t="s">
        <v>105</v>
      </c>
      <c r="B4" s="6" t="n">
        <v>8748</v>
      </c>
      <c r="C4" s="6" t="n">
        <v>8051</v>
      </c>
      <c r="D4" s="6" t="n">
        <v>6921</v>
      </c>
    </row>
    <row r="5" spans="1:4">
      <c r="A5" s="3" t="s">
        <v>112</v>
      </c>
    </row>
    <row r="6" spans="1:4">
      <c r="A6" s="4" t="s">
        <v>113</v>
      </c>
      <c r="B6" s="5" t="n">
        <v>-854</v>
      </c>
      <c r="C6" s="5" t="n">
        <v>-1829</v>
      </c>
      <c r="D6" s="5" t="n">
        <v>-536</v>
      </c>
    </row>
    <row r="7" spans="1:4">
      <c r="A7" s="4" t="s">
        <v>114</v>
      </c>
      <c r="B7" s="5" t="n">
        <v>8</v>
      </c>
      <c r="C7" s="5" t="n">
        <v>1</v>
      </c>
      <c r="D7" s="5" t="n">
        <v>-17</v>
      </c>
    </row>
    <row r="8" spans="1:4">
      <c r="A8" s="4" t="s">
        <v>115</v>
      </c>
      <c r="B8" s="5" t="n">
        <v>-591</v>
      </c>
      <c r="C8" s="5" t="n">
        <v>-24</v>
      </c>
      <c r="D8" s="5" t="n">
        <v>16</v>
      </c>
    </row>
    <row r="9" spans="1:4">
      <c r="A9" s="4" t="s">
        <v>116</v>
      </c>
      <c r="B9" s="5" t="n">
        <v>-11</v>
      </c>
      <c r="C9" s="5" t="n">
        <v>-3</v>
      </c>
      <c r="D9" s="5" t="n">
        <v>-24</v>
      </c>
    </row>
    <row r="10" spans="1:4">
      <c r="A10" s="4" t="s">
        <v>117</v>
      </c>
      <c r="B10" s="5" t="n">
        <v>-1448</v>
      </c>
      <c r="C10" s="5" t="n">
        <v>-1855</v>
      </c>
      <c r="D10" s="5" t="n">
        <v>-561</v>
      </c>
    </row>
    <row r="11" spans="1:4">
      <c r="A11" s="4" t="s">
        <v>118</v>
      </c>
      <c r="B11" s="6" t="n">
        <v>7300</v>
      </c>
      <c r="C11" s="6" t="n">
        <v>6196</v>
      </c>
      <c r="D11" s="6" t="n">
        <v>636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01</v>
      </c>
      <c r="B1" s="2" t="s">
        <v>1</v>
      </c>
    </row>
    <row r="2" spans="1:2">
      <c r="B2" s="2" t="s">
        <v>2</v>
      </c>
    </row>
    <row r="3" spans="1:2">
      <c r="A3" s="3" t="s">
        <v>259</v>
      </c>
    </row>
    <row r="4" spans="1:2">
      <c r="A4" s="4" t="s">
        <v>402</v>
      </c>
      <c r="B4" s="4" t="s">
        <v>40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6"/>
    <col customWidth="1" max="5" min="5" width="24"/>
    <col customWidth="1" max="6" min="6" width="23"/>
  </cols>
  <sheetData>
    <row r="1" spans="1:6">
      <c r="A1" s="1" t="s">
        <v>404</v>
      </c>
      <c r="B1" s="2" t="s">
        <v>405</v>
      </c>
      <c r="C1" s="2" t="s">
        <v>406</v>
      </c>
      <c r="D1" s="2" t="s">
        <v>407</v>
      </c>
      <c r="E1" s="2" t="s">
        <v>408</v>
      </c>
      <c r="F1" s="2" t="s">
        <v>409</v>
      </c>
    </row>
    <row r="2" spans="1:6">
      <c r="A2" s="3" t="s">
        <v>208</v>
      </c>
    </row>
    <row r="3" spans="1:6">
      <c r="A3" s="4" t="s">
        <v>410</v>
      </c>
      <c r="D3" s="4" t="s">
        <v>411</v>
      </c>
    </row>
    <row r="4" spans="1:6">
      <c r="A4" s="3" t="s">
        <v>412</v>
      </c>
    </row>
    <row r="5" spans="1:6">
      <c r="A5" s="4" t="s">
        <v>413</v>
      </c>
      <c r="D5" s="4" t="s">
        <v>414</v>
      </c>
      <c r="E5" s="4" t="s">
        <v>415</v>
      </c>
      <c r="F5" s="4" t="s">
        <v>416</v>
      </c>
    </row>
    <row r="6" spans="1:6">
      <c r="A6" s="4" t="s">
        <v>417</v>
      </c>
      <c r="D6" s="4" t="s">
        <v>418</v>
      </c>
      <c r="E6" s="4" t="s">
        <v>418</v>
      </c>
      <c r="F6" s="4" t="s">
        <v>419</v>
      </c>
    </row>
    <row r="7" spans="1:6">
      <c r="A7" s="4" t="s">
        <v>420</v>
      </c>
      <c r="D7" s="4" t="s">
        <v>421</v>
      </c>
      <c r="E7" s="4" t="s">
        <v>422</v>
      </c>
      <c r="F7" s="4" t="s">
        <v>423</v>
      </c>
    </row>
    <row r="8" spans="1:6">
      <c r="A8" s="3" t="s">
        <v>424</v>
      </c>
    </row>
    <row r="9" spans="1:6">
      <c r="A9" s="4" t="s">
        <v>425</v>
      </c>
      <c r="D9" s="6" t="n">
        <v>328</v>
      </c>
      <c r="E9" s="6" t="n">
        <v>308</v>
      </c>
      <c r="F9" s="6" t="n">
        <v>311</v>
      </c>
    </row>
    <row r="10" spans="1:6">
      <c r="A10" s="3" t="s">
        <v>426</v>
      </c>
    </row>
    <row r="11" spans="1:6">
      <c r="A11" s="4" t="s">
        <v>427</v>
      </c>
      <c r="D11" s="5" t="n">
        <v>1</v>
      </c>
    </row>
    <row r="12" spans="1:6">
      <c r="A12" s="3" t="s">
        <v>428</v>
      </c>
    </row>
    <row r="13" spans="1:6">
      <c r="A13" s="4" t="s">
        <v>429</v>
      </c>
      <c r="D13" s="5" t="n">
        <v>10</v>
      </c>
    </row>
    <row r="14" spans="1:6">
      <c r="A14" s="3" t="s">
        <v>430</v>
      </c>
    </row>
    <row r="15" spans="1:6">
      <c r="A15" s="4" t="s">
        <v>431</v>
      </c>
      <c r="D15" s="6" t="n">
        <v>-599</v>
      </c>
    </row>
    <row r="16" spans="1:6">
      <c r="A16" s="4" t="s">
        <v>432</v>
      </c>
    </row>
    <row r="17" spans="1:6">
      <c r="A17" s="3" t="s">
        <v>433</v>
      </c>
    </row>
    <row r="18" spans="1:6">
      <c r="A18" s="4" t="s">
        <v>434</v>
      </c>
      <c r="B18" s="4" t="s">
        <v>435</v>
      </c>
    </row>
    <row r="19" spans="1:6">
      <c r="A19" s="4" t="s">
        <v>436</v>
      </c>
      <c r="B19" s="4" t="s">
        <v>159</v>
      </c>
    </row>
    <row r="20" spans="1:6">
      <c r="A20" s="4" t="s">
        <v>437</v>
      </c>
      <c r="B20" s="4" t="s">
        <v>438</v>
      </c>
    </row>
    <row r="21" spans="1:6">
      <c r="A21" s="4" t="s">
        <v>439</v>
      </c>
      <c r="B21" s="4" t="s">
        <v>440</v>
      </c>
    </row>
    <row r="22" spans="1:6">
      <c r="A22" s="4" t="s">
        <v>441</v>
      </c>
    </row>
    <row r="23" spans="1:6">
      <c r="A23" s="3" t="s">
        <v>442</v>
      </c>
    </row>
    <row r="24" spans="1:6">
      <c r="A24" s="4" t="s">
        <v>443</v>
      </c>
      <c r="D24" s="4" t="s">
        <v>411</v>
      </c>
    </row>
    <row r="25" spans="1:6">
      <c r="A25" s="4" t="s">
        <v>444</v>
      </c>
    </row>
    <row r="26" spans="1:6">
      <c r="A26" s="3" t="s">
        <v>430</v>
      </c>
    </row>
    <row r="27" spans="1:6">
      <c r="A27" s="4" t="s">
        <v>431</v>
      </c>
      <c r="D27" s="6" t="n">
        <v>-473</v>
      </c>
    </row>
    <row r="28" spans="1:6">
      <c r="A28" s="4" t="s">
        <v>445</v>
      </c>
    </row>
    <row r="29" spans="1:6">
      <c r="A29" s="3" t="s">
        <v>430</v>
      </c>
    </row>
    <row r="30" spans="1:6">
      <c r="A30" s="4" t="s">
        <v>431</v>
      </c>
      <c r="D30" s="6" t="n">
        <v>-126</v>
      </c>
    </row>
    <row r="31" spans="1:6">
      <c r="A31" s="4" t="s">
        <v>446</v>
      </c>
    </row>
    <row r="32" spans="1:6">
      <c r="A32" s="3" t="s">
        <v>447</v>
      </c>
    </row>
    <row r="33" spans="1:6">
      <c r="A33" s="4" t="s">
        <v>448</v>
      </c>
      <c r="D33" s="4" t="s">
        <v>449</v>
      </c>
    </row>
    <row r="34" spans="1:6">
      <c r="A34" s="4" t="s">
        <v>450</v>
      </c>
    </row>
    <row r="35" spans="1:6">
      <c r="A35" s="3" t="s">
        <v>447</v>
      </c>
    </row>
    <row r="36" spans="1:6">
      <c r="A36" s="4" t="s">
        <v>448</v>
      </c>
      <c r="D36" s="4" t="s">
        <v>451</v>
      </c>
    </row>
    <row r="37" spans="1:6">
      <c r="A37" s="4" t="s">
        <v>452</v>
      </c>
    </row>
    <row r="38" spans="1:6">
      <c r="A38" s="3" t="s">
        <v>447</v>
      </c>
    </row>
    <row r="39" spans="1:6">
      <c r="A39" s="4" t="s">
        <v>448</v>
      </c>
      <c r="D39" s="4" t="s">
        <v>453</v>
      </c>
    </row>
    <row r="40" spans="1:6">
      <c r="A40" s="4" t="s">
        <v>454</v>
      </c>
    </row>
    <row r="41" spans="1:6">
      <c r="A41" s="3" t="s">
        <v>447</v>
      </c>
    </row>
    <row r="42" spans="1:6">
      <c r="A42" s="4" t="s">
        <v>448</v>
      </c>
      <c r="D42" s="4" t="s">
        <v>455</v>
      </c>
    </row>
    <row r="43" spans="1:6">
      <c r="A43" s="4" t="s">
        <v>456</v>
      </c>
    </row>
    <row r="44" spans="1:6">
      <c r="A44" s="3" t="s">
        <v>442</v>
      </c>
    </row>
    <row r="45" spans="1:6">
      <c r="A45" s="4" t="s">
        <v>457</v>
      </c>
      <c r="D45" s="4" t="s">
        <v>411</v>
      </c>
    </row>
    <row r="46" spans="1:6">
      <c r="A46" s="4" t="s">
        <v>458</v>
      </c>
    </row>
    <row r="47" spans="1:6">
      <c r="A47" s="3" t="s">
        <v>433</v>
      </c>
    </row>
    <row r="48" spans="1:6">
      <c r="A48" s="4" t="s">
        <v>434</v>
      </c>
      <c r="D48" s="4" t="s">
        <v>459</v>
      </c>
    </row>
    <row r="49" spans="1:6">
      <c r="A49" s="4" t="s">
        <v>436</v>
      </c>
      <c r="C49" s="4" t="s">
        <v>159</v>
      </c>
    </row>
    <row r="50" spans="1:6">
      <c r="A50" s="4" t="s">
        <v>460</v>
      </c>
      <c r="C50" s="5" t="n">
        <v>429075</v>
      </c>
    </row>
    <row r="51" spans="1:6">
      <c r="A51" s="4" t="s">
        <v>437</v>
      </c>
      <c r="D51" s="4" t="s">
        <v>461</v>
      </c>
    </row>
    <row r="52" spans="1:6">
      <c r="A52" s="4" t="s">
        <v>439</v>
      </c>
      <c r="D52" s="4" t="s">
        <v>462</v>
      </c>
    </row>
    <row r="53" spans="1:6">
      <c r="A53" s="4" t="s">
        <v>463</v>
      </c>
    </row>
    <row r="54" spans="1:6">
      <c r="A54" s="3" t="s">
        <v>433</v>
      </c>
    </row>
    <row r="55" spans="1:6">
      <c r="A55" s="4" t="s">
        <v>434</v>
      </c>
      <c r="B55" s="4" t="s">
        <v>435</v>
      </c>
    </row>
    <row r="56" spans="1:6">
      <c r="A56" s="4" t="s">
        <v>436</v>
      </c>
      <c r="B56" s="4" t="s">
        <v>159</v>
      </c>
    </row>
    <row r="57" spans="1:6">
      <c r="A57" s="4" t="s">
        <v>460</v>
      </c>
      <c r="B57" s="5" t="n">
        <v>447312</v>
      </c>
    </row>
    <row r="58" spans="1:6">
      <c r="A58" s="4" t="s">
        <v>437</v>
      </c>
      <c r="B58" s="4" t="s">
        <v>438</v>
      </c>
    </row>
    <row r="59" spans="1:6">
      <c r="A59" s="4" t="s">
        <v>439</v>
      </c>
      <c r="B59" s="4" t="s">
        <v>440</v>
      </c>
    </row>
    <row r="60" spans="1:6">
      <c r="A60" s="4" t="s">
        <v>464</v>
      </c>
    </row>
    <row r="61" spans="1:6">
      <c r="A61" s="3" t="s">
        <v>430</v>
      </c>
    </row>
    <row r="62" spans="1:6">
      <c r="A62" s="4" t="s">
        <v>431</v>
      </c>
      <c r="D62" s="6" t="n">
        <v>-599</v>
      </c>
    </row>
    <row r="63" spans="1:6">
      <c r="A63" s="4" t="s">
        <v>465</v>
      </c>
    </row>
    <row r="64" spans="1:6">
      <c r="A64" s="3" t="s">
        <v>430</v>
      </c>
    </row>
    <row r="65" spans="1:6">
      <c r="A65" s="4" t="s">
        <v>431</v>
      </c>
      <c r="D65" s="5" t="n">
        <v>-473</v>
      </c>
    </row>
    <row r="66" spans="1:6">
      <c r="A66" s="4" t="s">
        <v>466</v>
      </c>
    </row>
    <row r="67" spans="1:6">
      <c r="A67" s="3" t="s">
        <v>430</v>
      </c>
    </row>
    <row r="68" spans="1:6">
      <c r="A68" s="4" t="s">
        <v>431</v>
      </c>
      <c r="D68" s="6" t="n">
        <v>-12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67</v>
      </c>
      <c r="B1" s="2" t="s">
        <v>2</v>
      </c>
      <c r="C1" s="2" t="s">
        <v>30</v>
      </c>
    </row>
    <row r="2" spans="1:3">
      <c r="A2" s="3" t="s">
        <v>202</v>
      </c>
    </row>
    <row r="3" spans="1:3">
      <c r="A3" s="4" t="s">
        <v>468</v>
      </c>
      <c r="B3" s="6" t="n">
        <v>0</v>
      </c>
      <c r="C3"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69</v>
      </c>
      <c r="B1" s="2" t="s">
        <v>1</v>
      </c>
    </row>
    <row r="2" spans="1:4">
      <c r="B2" s="2" t="s">
        <v>2</v>
      </c>
      <c r="C2" s="2" t="s">
        <v>30</v>
      </c>
      <c r="D2" s="2" t="s">
        <v>68</v>
      </c>
    </row>
    <row r="3" spans="1:4">
      <c r="A3" s="3" t="s">
        <v>470</v>
      </c>
    </row>
    <row r="4" spans="1:4">
      <c r="A4" s="4" t="s">
        <v>471</v>
      </c>
      <c r="B4" s="6" t="n">
        <v>284947</v>
      </c>
      <c r="C4" s="6" t="n">
        <v>279875</v>
      </c>
    </row>
    <row r="5" spans="1:4">
      <c r="A5" s="4" t="s">
        <v>472</v>
      </c>
      <c r="B5" s="5" t="n">
        <v>311</v>
      </c>
      <c r="C5" s="5" t="n">
        <v>556</v>
      </c>
    </row>
    <row r="6" spans="1:4">
      <c r="A6" s="4" t="s">
        <v>473</v>
      </c>
      <c r="B6" s="5" t="n">
        <v>-4517</v>
      </c>
      <c r="C6" s="5" t="n">
        <v>-3352</v>
      </c>
    </row>
    <row r="7" spans="1:4">
      <c r="A7" s="4" t="s">
        <v>474</v>
      </c>
      <c r="B7" s="5" t="n">
        <v>280741</v>
      </c>
      <c r="C7" s="5" t="n">
        <v>277079</v>
      </c>
    </row>
    <row r="8" spans="1:4">
      <c r="A8" s="4" t="s">
        <v>475</v>
      </c>
      <c r="B8" s="5" t="n">
        <v>2</v>
      </c>
      <c r="C8" s="5" t="n">
        <v>24</v>
      </c>
      <c r="D8" s="6" t="n">
        <v>56</v>
      </c>
    </row>
    <row r="9" spans="1:4">
      <c r="A9" s="4" t="s">
        <v>476</v>
      </c>
      <c r="B9" s="5" t="n">
        <v>16</v>
      </c>
      <c r="C9" s="5" t="n">
        <v>25</v>
      </c>
      <c r="D9" s="6" t="n">
        <v>27</v>
      </c>
    </row>
    <row r="10" spans="1:4">
      <c r="A10" s="4" t="s">
        <v>477</v>
      </c>
    </row>
    <row r="11" spans="1:4">
      <c r="A11" s="3" t="s">
        <v>470</v>
      </c>
    </row>
    <row r="12" spans="1:4">
      <c r="A12" s="4" t="s">
        <v>471</v>
      </c>
      <c r="B12" s="5" t="n">
        <v>18589</v>
      </c>
      <c r="C12" s="5" t="n">
        <v>28738</v>
      </c>
    </row>
    <row r="13" spans="1:4">
      <c r="A13" s="4" t="s">
        <v>472</v>
      </c>
      <c r="B13" s="5" t="n">
        <v>0</v>
      </c>
      <c r="C13" s="5" t="n">
        <v>2</v>
      </c>
    </row>
    <row r="14" spans="1:4">
      <c r="A14" s="4" t="s">
        <v>473</v>
      </c>
      <c r="B14" s="5" t="n">
        <v>-125</v>
      </c>
      <c r="C14" s="5" t="n">
        <v>-88</v>
      </c>
    </row>
    <row r="15" spans="1:4">
      <c r="A15" s="4" t="s">
        <v>474</v>
      </c>
      <c r="B15" s="5" t="n">
        <v>18464</v>
      </c>
      <c r="C15" s="5" t="n">
        <v>28652</v>
      </c>
    </row>
    <row r="16" spans="1:4">
      <c r="A16" s="4" t="s">
        <v>478</v>
      </c>
    </row>
    <row r="17" spans="1:4">
      <c r="A17" s="3" t="s">
        <v>470</v>
      </c>
    </row>
    <row r="18" spans="1:4">
      <c r="A18" s="4" t="s">
        <v>471</v>
      </c>
      <c r="B18" s="5" t="n">
        <v>21353</v>
      </c>
      <c r="C18" s="5" t="n">
        <v>24382</v>
      </c>
    </row>
    <row r="19" spans="1:4">
      <c r="A19" s="4" t="s">
        <v>472</v>
      </c>
      <c r="B19" s="5" t="n">
        <v>0</v>
      </c>
      <c r="C19" s="5" t="n">
        <v>2</v>
      </c>
    </row>
    <row r="20" spans="1:4">
      <c r="A20" s="4" t="s">
        <v>473</v>
      </c>
      <c r="B20" s="5" t="n">
        <v>-244</v>
      </c>
      <c r="C20" s="5" t="n">
        <v>-187</v>
      </c>
    </row>
    <row r="21" spans="1:4">
      <c r="A21" s="4" t="s">
        <v>474</v>
      </c>
      <c r="B21" s="5" t="n">
        <v>21109</v>
      </c>
      <c r="C21" s="5" t="n">
        <v>24197</v>
      </c>
    </row>
    <row r="22" spans="1:4">
      <c r="A22" s="4" t="s">
        <v>479</v>
      </c>
    </row>
    <row r="23" spans="1:4">
      <c r="A23" s="3" t="s">
        <v>470</v>
      </c>
    </row>
    <row r="24" spans="1:4">
      <c r="A24" s="4" t="s">
        <v>471</v>
      </c>
      <c r="B24" s="5" t="n">
        <v>23138</v>
      </c>
      <c r="C24" s="5" t="n">
        <v>30870</v>
      </c>
    </row>
    <row r="25" spans="1:4">
      <c r="A25" s="4" t="s">
        <v>472</v>
      </c>
      <c r="B25" s="5" t="n">
        <v>216</v>
      </c>
      <c r="C25" s="5" t="n">
        <v>271</v>
      </c>
    </row>
    <row r="26" spans="1:4">
      <c r="A26" s="4" t="s">
        <v>473</v>
      </c>
      <c r="B26" s="5" t="n">
        <v>-146</v>
      </c>
      <c r="C26" s="5" t="n">
        <v>-253</v>
      </c>
    </row>
    <row r="27" spans="1:4">
      <c r="A27" s="4" t="s">
        <v>474</v>
      </c>
      <c r="B27" s="5" t="n">
        <v>23208</v>
      </c>
      <c r="C27" s="5" t="n">
        <v>30888</v>
      </c>
    </row>
    <row r="28" spans="1:4">
      <c r="A28" s="4" t="s">
        <v>480</v>
      </c>
    </row>
    <row r="29" spans="1:4">
      <c r="A29" s="3" t="s">
        <v>470</v>
      </c>
    </row>
    <row r="30" spans="1:4">
      <c r="A30" s="4" t="s">
        <v>471</v>
      </c>
      <c r="B30" s="5" t="n">
        <v>67724</v>
      </c>
      <c r="C30" s="5" t="n">
        <v>51002</v>
      </c>
    </row>
    <row r="31" spans="1:4">
      <c r="A31" s="4" t="s">
        <v>472</v>
      </c>
      <c r="B31" s="5" t="n">
        <v>0</v>
      </c>
      <c r="C31" s="5" t="n">
        <v>1</v>
      </c>
    </row>
    <row r="32" spans="1:4">
      <c r="A32" s="4" t="s">
        <v>473</v>
      </c>
      <c r="B32" s="5" t="n">
        <v>-1641</v>
      </c>
      <c r="C32" s="5" t="n">
        <v>-1065</v>
      </c>
    </row>
    <row r="33" spans="1:4">
      <c r="A33" s="4" t="s">
        <v>474</v>
      </c>
      <c r="B33" s="5" t="n">
        <v>66083</v>
      </c>
      <c r="C33" s="5" t="n">
        <v>49938</v>
      </c>
    </row>
    <row r="34" spans="1:4">
      <c r="A34" s="4" t="s">
        <v>481</v>
      </c>
    </row>
    <row r="35" spans="1:4">
      <c r="A35" s="3" t="s">
        <v>470</v>
      </c>
    </row>
    <row r="36" spans="1:4">
      <c r="A36" s="4" t="s">
        <v>471</v>
      </c>
      <c r="B36" s="5" t="n">
        <v>154143</v>
      </c>
      <c r="C36" s="5" t="n">
        <v>144883</v>
      </c>
    </row>
    <row r="37" spans="1:4">
      <c r="A37" s="4" t="s">
        <v>472</v>
      </c>
      <c r="B37" s="5" t="n">
        <v>95</v>
      </c>
      <c r="C37" s="5" t="n">
        <v>280</v>
      </c>
    </row>
    <row r="38" spans="1:4">
      <c r="A38" s="4" t="s">
        <v>473</v>
      </c>
      <c r="B38" s="5" t="n">
        <v>-2361</v>
      </c>
      <c r="C38" s="5" t="n">
        <v>-1759</v>
      </c>
    </row>
    <row r="39" spans="1:4">
      <c r="A39" s="4" t="s">
        <v>474</v>
      </c>
      <c r="B39" s="6" t="n">
        <v>151877</v>
      </c>
      <c r="C39" s="6" t="n">
        <v>14340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0</v>
      </c>
    </row>
    <row r="2" spans="1:3">
      <c r="A2" s="3" t="s">
        <v>483</v>
      </c>
    </row>
    <row r="3" spans="1:3">
      <c r="A3" s="4" t="s">
        <v>484</v>
      </c>
      <c r="B3" s="6" t="n">
        <v>23854</v>
      </c>
    </row>
    <row r="4" spans="1:3">
      <c r="A4" s="4" t="s">
        <v>485</v>
      </c>
      <c r="B4" s="5" t="n">
        <v>35178</v>
      </c>
    </row>
    <row r="5" spans="1:3">
      <c r="A5" s="4" t="s">
        <v>486</v>
      </c>
      <c r="B5" s="5" t="n">
        <v>4048</v>
      </c>
    </row>
    <row r="6" spans="1:3">
      <c r="A6" s="4" t="s">
        <v>487</v>
      </c>
      <c r="B6" s="5" t="n">
        <v>0</v>
      </c>
    </row>
    <row r="7" spans="1:3">
      <c r="A7" s="4" t="s">
        <v>488</v>
      </c>
      <c r="B7" s="5" t="n">
        <v>63080</v>
      </c>
    </row>
    <row r="8" spans="1:3">
      <c r="A8" s="4" t="s">
        <v>489</v>
      </c>
      <c r="B8" s="5" t="n">
        <v>221867</v>
      </c>
    </row>
    <row r="9" spans="1:3">
      <c r="A9" s="4" t="s">
        <v>471</v>
      </c>
      <c r="B9" s="5" t="n">
        <v>284947</v>
      </c>
      <c r="C9" s="6" t="n">
        <v>279875</v>
      </c>
    </row>
    <row r="10" spans="1:3">
      <c r="A10" s="3" t="s">
        <v>483</v>
      </c>
    </row>
    <row r="11" spans="1:3">
      <c r="A11" s="4" t="s">
        <v>484</v>
      </c>
      <c r="B11" s="5" t="n">
        <v>23796</v>
      </c>
    </row>
    <row r="12" spans="1:3">
      <c r="A12" s="4" t="s">
        <v>485</v>
      </c>
      <c r="B12" s="5" t="n">
        <v>34759</v>
      </c>
    </row>
    <row r="13" spans="1:3">
      <c r="A13" s="4" t="s">
        <v>486</v>
      </c>
      <c r="B13" s="5" t="n">
        <v>4226</v>
      </c>
    </row>
    <row r="14" spans="1:3">
      <c r="A14" s="4" t="s">
        <v>487</v>
      </c>
      <c r="B14" s="5" t="n">
        <v>0</v>
      </c>
    </row>
    <row r="15" spans="1:3">
      <c r="A15" s="4" t="s">
        <v>488</v>
      </c>
      <c r="B15" s="5" t="n">
        <v>62781</v>
      </c>
    </row>
    <row r="16" spans="1:3">
      <c r="A16" s="4" t="s">
        <v>489</v>
      </c>
      <c r="B16" s="5" t="n">
        <v>217960</v>
      </c>
    </row>
    <row r="17" spans="1:3">
      <c r="A17" s="4" t="s">
        <v>474</v>
      </c>
      <c r="B17" s="6" t="n">
        <v>280741</v>
      </c>
      <c r="C17" s="6" t="n">
        <v>27707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90</v>
      </c>
      <c r="B1" s="2" t="s">
        <v>491</v>
      </c>
      <c r="C1" s="2" t="s">
        <v>408</v>
      </c>
    </row>
    <row r="2" spans="1:3">
      <c r="A2" s="3" t="s">
        <v>492</v>
      </c>
    </row>
    <row r="3" spans="1:3">
      <c r="A3" s="4" t="s">
        <v>493</v>
      </c>
      <c r="B3" s="6" t="n">
        <v>117729</v>
      </c>
      <c r="C3" s="6" t="n">
        <v>220824</v>
      </c>
    </row>
    <row r="4" spans="1:3">
      <c r="A4" s="4" t="s">
        <v>494</v>
      </c>
      <c r="B4" s="5" t="n">
        <v>-1312</v>
      </c>
      <c r="C4" s="5" t="n">
        <v>-3263</v>
      </c>
    </row>
    <row r="5" spans="1:3">
      <c r="A5" s="4" t="s">
        <v>495</v>
      </c>
      <c r="B5" s="5" t="n">
        <v>141518</v>
      </c>
      <c r="C5" s="5" t="n">
        <v>5825</v>
      </c>
    </row>
    <row r="6" spans="1:3">
      <c r="A6" s="4" t="s">
        <v>496</v>
      </c>
      <c r="B6" s="5" t="n">
        <v>-3205</v>
      </c>
      <c r="C6" s="5" t="n">
        <v>-89</v>
      </c>
    </row>
    <row r="7" spans="1:3">
      <c r="A7" s="4" t="s">
        <v>497</v>
      </c>
      <c r="B7" s="5" t="n">
        <v>259247</v>
      </c>
      <c r="C7" s="5" t="n">
        <v>226649</v>
      </c>
    </row>
    <row r="8" spans="1:3">
      <c r="A8" s="4" t="s">
        <v>498</v>
      </c>
      <c r="B8" s="6" t="n">
        <v>-4517</v>
      </c>
      <c r="C8" s="5" t="n">
        <v>-3352</v>
      </c>
    </row>
    <row r="9" spans="1:3">
      <c r="A9" s="4" t="s">
        <v>499</v>
      </c>
      <c r="B9" s="5" t="n">
        <v>88</v>
      </c>
    </row>
    <row r="10" spans="1:3">
      <c r="A10" s="4" t="s">
        <v>500</v>
      </c>
      <c r="B10" s="5" t="n">
        <v>122</v>
      </c>
    </row>
    <row r="11" spans="1:3">
      <c r="A11" s="4" t="s">
        <v>501</v>
      </c>
      <c r="B11" s="6" t="n">
        <v>32399</v>
      </c>
      <c r="C11" s="5" t="n">
        <v>38152</v>
      </c>
    </row>
    <row r="12" spans="1:3">
      <c r="A12" s="4" t="s">
        <v>477</v>
      </c>
    </row>
    <row r="13" spans="1:3">
      <c r="A13" s="3" t="s">
        <v>492</v>
      </c>
    </row>
    <row r="14" spans="1:3">
      <c r="A14" s="4" t="s">
        <v>493</v>
      </c>
      <c r="B14" s="5" t="n">
        <v>10004</v>
      </c>
      <c r="C14" s="5" t="n">
        <v>23564</v>
      </c>
    </row>
    <row r="15" spans="1:3">
      <c r="A15" s="4" t="s">
        <v>494</v>
      </c>
      <c r="B15" s="5" t="n">
        <v>-2</v>
      </c>
      <c r="C15" s="5" t="n">
        <v>-88</v>
      </c>
    </row>
    <row r="16" spans="1:3">
      <c r="A16" s="4" t="s">
        <v>495</v>
      </c>
      <c r="B16" s="5" t="n">
        <v>8460</v>
      </c>
      <c r="C16" s="5" t="n">
        <v>0</v>
      </c>
    </row>
    <row r="17" spans="1:3">
      <c r="A17" s="4" t="s">
        <v>496</v>
      </c>
      <c r="B17" s="5" t="n">
        <v>-123</v>
      </c>
      <c r="C17" s="5" t="n">
        <v>0</v>
      </c>
    </row>
    <row r="18" spans="1:3">
      <c r="A18" s="4" t="s">
        <v>497</v>
      </c>
      <c r="B18" s="5" t="n">
        <v>18464</v>
      </c>
      <c r="C18" s="5" t="n">
        <v>23564</v>
      </c>
    </row>
    <row r="19" spans="1:3">
      <c r="A19" s="4" t="s">
        <v>498</v>
      </c>
      <c r="B19" s="5" t="n">
        <v>-125</v>
      </c>
      <c r="C19" s="5" t="n">
        <v>-88</v>
      </c>
    </row>
    <row r="20" spans="1:3">
      <c r="A20" s="4" t="s">
        <v>478</v>
      </c>
    </row>
    <row r="21" spans="1:3">
      <c r="A21" s="3" t="s">
        <v>492</v>
      </c>
    </row>
    <row r="22" spans="1:3">
      <c r="A22" s="4" t="s">
        <v>493</v>
      </c>
      <c r="B22" s="5" t="n">
        <v>6049</v>
      </c>
      <c r="C22" s="5" t="n">
        <v>22195</v>
      </c>
    </row>
    <row r="23" spans="1:3">
      <c r="A23" s="4" t="s">
        <v>494</v>
      </c>
      <c r="B23" s="5" t="n">
        <v>-50</v>
      </c>
      <c r="C23" s="5" t="n">
        <v>-187</v>
      </c>
    </row>
    <row r="24" spans="1:3">
      <c r="A24" s="4" t="s">
        <v>495</v>
      </c>
      <c r="B24" s="5" t="n">
        <v>15060</v>
      </c>
      <c r="C24" s="5" t="n">
        <v>0</v>
      </c>
    </row>
    <row r="25" spans="1:3">
      <c r="A25" s="4" t="s">
        <v>496</v>
      </c>
      <c r="B25" s="5" t="n">
        <v>-194</v>
      </c>
      <c r="C25" s="5" t="n">
        <v>0</v>
      </c>
    </row>
    <row r="26" spans="1:3">
      <c r="A26" s="4" t="s">
        <v>497</v>
      </c>
      <c r="B26" s="5" t="n">
        <v>21109</v>
      </c>
      <c r="C26" s="5" t="n">
        <v>22195</v>
      </c>
    </row>
    <row r="27" spans="1:3">
      <c r="A27" s="4" t="s">
        <v>498</v>
      </c>
      <c r="B27" s="5" t="n">
        <v>-244</v>
      </c>
      <c r="C27" s="5" t="n">
        <v>-187</v>
      </c>
    </row>
    <row r="28" spans="1:3">
      <c r="A28" s="4" t="s">
        <v>479</v>
      </c>
    </row>
    <row r="29" spans="1:3">
      <c r="A29" s="3" t="s">
        <v>492</v>
      </c>
    </row>
    <row r="30" spans="1:3">
      <c r="A30" s="4" t="s">
        <v>493</v>
      </c>
      <c r="B30" s="5" t="n">
        <v>7677</v>
      </c>
      <c r="C30" s="5" t="n">
        <v>16168</v>
      </c>
    </row>
    <row r="31" spans="1:3">
      <c r="A31" s="4" t="s">
        <v>494</v>
      </c>
      <c r="B31" s="5" t="n">
        <v>-34</v>
      </c>
      <c r="C31" s="5" t="n">
        <v>-245</v>
      </c>
    </row>
    <row r="32" spans="1:3">
      <c r="A32" s="4" t="s">
        <v>495</v>
      </c>
      <c r="B32" s="5" t="n">
        <v>7116</v>
      </c>
      <c r="C32" s="5" t="n">
        <v>996</v>
      </c>
    </row>
    <row r="33" spans="1:3">
      <c r="A33" s="4" t="s">
        <v>496</v>
      </c>
      <c r="B33" s="5" t="n">
        <v>-112</v>
      </c>
      <c r="C33" s="5" t="n">
        <v>-8</v>
      </c>
    </row>
    <row r="34" spans="1:3">
      <c r="A34" s="4" t="s">
        <v>497</v>
      </c>
      <c r="B34" s="5" t="n">
        <v>14793</v>
      </c>
      <c r="C34" s="5" t="n">
        <v>17164</v>
      </c>
    </row>
    <row r="35" spans="1:3">
      <c r="A35" s="4" t="s">
        <v>498</v>
      </c>
      <c r="B35" s="5" t="n">
        <v>-146</v>
      </c>
      <c r="C35" s="5" t="n">
        <v>-253</v>
      </c>
    </row>
    <row r="36" spans="1:3">
      <c r="A36" s="4" t="s">
        <v>480</v>
      </c>
    </row>
    <row r="37" spans="1:3">
      <c r="A37" s="3" t="s">
        <v>492</v>
      </c>
    </row>
    <row r="38" spans="1:3">
      <c r="A38" s="4" t="s">
        <v>493</v>
      </c>
      <c r="B38" s="5" t="n">
        <v>31679</v>
      </c>
      <c r="C38" s="5" t="n">
        <v>49805</v>
      </c>
    </row>
    <row r="39" spans="1:3">
      <c r="A39" s="4" t="s">
        <v>494</v>
      </c>
      <c r="B39" s="5" t="n">
        <v>-576</v>
      </c>
      <c r="C39" s="5" t="n">
        <v>-1065</v>
      </c>
    </row>
    <row r="40" spans="1:3">
      <c r="A40" s="4" t="s">
        <v>495</v>
      </c>
      <c r="B40" s="5" t="n">
        <v>34404</v>
      </c>
      <c r="C40" s="5" t="n">
        <v>0</v>
      </c>
    </row>
    <row r="41" spans="1:3">
      <c r="A41" s="4" t="s">
        <v>496</v>
      </c>
      <c r="B41" s="5" t="n">
        <v>-1065</v>
      </c>
      <c r="C41" s="5" t="n">
        <v>0</v>
      </c>
    </row>
    <row r="42" spans="1:3">
      <c r="A42" s="4" t="s">
        <v>497</v>
      </c>
      <c r="B42" s="5" t="n">
        <v>66083</v>
      </c>
      <c r="C42" s="5" t="n">
        <v>49805</v>
      </c>
    </row>
    <row r="43" spans="1:3">
      <c r="A43" s="4" t="s">
        <v>498</v>
      </c>
      <c r="B43" s="5" t="n">
        <v>-1641</v>
      </c>
      <c r="C43" s="5" t="n">
        <v>-1065</v>
      </c>
    </row>
    <row r="44" spans="1:3">
      <c r="A44" s="4" t="s">
        <v>481</v>
      </c>
    </row>
    <row r="45" spans="1:3">
      <c r="A45" s="3" t="s">
        <v>492</v>
      </c>
    </row>
    <row r="46" spans="1:3">
      <c r="A46" s="4" t="s">
        <v>493</v>
      </c>
      <c r="B46" s="5" t="n">
        <v>62320</v>
      </c>
      <c r="C46" s="5" t="n">
        <v>109092</v>
      </c>
    </row>
    <row r="47" spans="1:3">
      <c r="A47" s="4" t="s">
        <v>494</v>
      </c>
      <c r="B47" s="5" t="n">
        <v>-650</v>
      </c>
      <c r="C47" s="5" t="n">
        <v>-1678</v>
      </c>
    </row>
    <row r="48" spans="1:3">
      <c r="A48" s="4" t="s">
        <v>495</v>
      </c>
      <c r="B48" s="5" t="n">
        <v>76478</v>
      </c>
      <c r="C48" s="5" t="n">
        <v>4829</v>
      </c>
    </row>
    <row r="49" spans="1:3">
      <c r="A49" s="4" t="s">
        <v>496</v>
      </c>
      <c r="B49" s="5" t="n">
        <v>-1711</v>
      </c>
      <c r="C49" s="5" t="n">
        <v>-81</v>
      </c>
    </row>
    <row r="50" spans="1:3">
      <c r="A50" s="4" t="s">
        <v>497</v>
      </c>
      <c r="B50" s="5" t="n">
        <v>138798</v>
      </c>
      <c r="C50" s="5" t="n">
        <v>113921</v>
      </c>
    </row>
    <row r="51" spans="1:3">
      <c r="A51" s="4" t="s">
        <v>498</v>
      </c>
      <c r="B51" s="6" t="n">
        <v>-2361</v>
      </c>
      <c r="C51" s="6" t="n">
        <v>-175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52"/>
    <col customWidth="1" max="2" min="2" width="29"/>
    <col customWidth="1" max="3" min="3" width="21"/>
    <col customWidth="1" max="4" min="4" width="21"/>
    <col customWidth="1" max="5" min="5" width="21"/>
  </cols>
  <sheetData>
    <row r="1" spans="1:5">
      <c r="A1" s="1" t="s">
        <v>502</v>
      </c>
      <c r="B1" s="2" t="s">
        <v>1</v>
      </c>
    </row>
    <row r="2" spans="1:5">
      <c r="B2" s="2" t="s">
        <v>503</v>
      </c>
      <c r="C2" s="2" t="s">
        <v>408</v>
      </c>
      <c r="D2" s="2" t="s">
        <v>409</v>
      </c>
      <c r="E2" s="2" t="s">
        <v>504</v>
      </c>
    </row>
    <row r="3" spans="1:5">
      <c r="A3" s="3" t="s">
        <v>505</v>
      </c>
    </row>
    <row r="4" spans="1:5">
      <c r="A4" s="4" t="s">
        <v>207</v>
      </c>
      <c r="B4" s="6" t="n">
        <v>749196</v>
      </c>
      <c r="C4" s="6" t="n">
        <v>679563</v>
      </c>
      <c r="D4" s="6" t="n">
        <v>614095</v>
      </c>
    </row>
    <row r="5" spans="1:5">
      <c r="A5" s="4" t="s">
        <v>506</v>
      </c>
      <c r="B5" s="5" t="n">
        <v>-11133</v>
      </c>
      <c r="C5" s="5" t="n">
        <v>-10899</v>
      </c>
      <c r="D5" s="5" t="n">
        <v>-9251</v>
      </c>
      <c r="E5" s="6" t="n">
        <v>-8583</v>
      </c>
    </row>
    <row r="6" spans="1:5">
      <c r="A6" s="4" t="s">
        <v>507</v>
      </c>
      <c r="B6" s="5" t="n">
        <v>1049</v>
      </c>
      <c r="C6" s="5" t="n">
        <v>1106</v>
      </c>
    </row>
    <row r="7" spans="1:5">
      <c r="A7" s="4" t="s">
        <v>508</v>
      </c>
      <c r="B7" s="6" t="n">
        <v>739112</v>
      </c>
      <c r="C7" s="5" t="n">
        <v>669770</v>
      </c>
    </row>
    <row r="8" spans="1:5">
      <c r="A8" s="4" t="s">
        <v>441</v>
      </c>
    </row>
    <row r="9" spans="1:5">
      <c r="A9" s="3" t="s">
        <v>505</v>
      </c>
    </row>
    <row r="10" spans="1:5">
      <c r="A10" s="4" t="s">
        <v>509</v>
      </c>
      <c r="B10" s="4" t="s">
        <v>510</v>
      </c>
    </row>
    <row r="11" spans="1:5">
      <c r="A11" s="4" t="s">
        <v>511</v>
      </c>
    </row>
    <row r="12" spans="1:5">
      <c r="A12" s="3" t="s">
        <v>505</v>
      </c>
    </row>
    <row r="13" spans="1:5">
      <c r="A13" s="4" t="s">
        <v>509</v>
      </c>
      <c r="B13" s="4" t="s">
        <v>512</v>
      </c>
    </row>
    <row r="14" spans="1:5">
      <c r="A14" s="4" t="s">
        <v>513</v>
      </c>
    </row>
    <row r="15" spans="1:5">
      <c r="A15" s="3" t="s">
        <v>505</v>
      </c>
    </row>
    <row r="16" spans="1:5">
      <c r="A16" s="4" t="s">
        <v>207</v>
      </c>
      <c r="B16" s="6" t="n">
        <v>135015</v>
      </c>
      <c r="C16" s="5" t="n">
        <v>126311</v>
      </c>
      <c r="D16" s="5" t="n">
        <v>136095</v>
      </c>
    </row>
    <row r="17" spans="1:5">
      <c r="A17" s="4" t="s">
        <v>506</v>
      </c>
      <c r="B17" s="6" t="n">
        <v>-2625</v>
      </c>
      <c r="C17" s="5" t="n">
        <v>-3571</v>
      </c>
      <c r="D17" s="5" t="n">
        <v>-3097</v>
      </c>
      <c r="E17" s="5" t="n">
        <v>-3581</v>
      </c>
    </row>
    <row r="18" spans="1:5">
      <c r="A18" s="4" t="s">
        <v>514</v>
      </c>
      <c r="B18" s="4" t="s">
        <v>515</v>
      </c>
    </row>
    <row r="19" spans="1:5">
      <c r="A19" s="4" t="s">
        <v>516</v>
      </c>
    </row>
    <row r="20" spans="1:5">
      <c r="A20" s="3" t="s">
        <v>505</v>
      </c>
    </row>
    <row r="21" spans="1:5">
      <c r="A21" s="4" t="s">
        <v>207</v>
      </c>
      <c r="B21" s="6" t="n">
        <v>398346</v>
      </c>
      <c r="C21" s="5" t="n">
        <v>344210</v>
      </c>
      <c r="D21" s="5" t="n">
        <v>292316</v>
      </c>
    </row>
    <row r="22" spans="1:5">
      <c r="A22" s="4" t="s">
        <v>506</v>
      </c>
      <c r="B22" s="6" t="n">
        <v>-5460</v>
      </c>
      <c r="C22" s="5" t="n">
        <v>-3910</v>
      </c>
      <c r="D22" s="5" t="n">
        <v>-3343</v>
      </c>
      <c r="E22" s="5" t="n">
        <v>-1825</v>
      </c>
    </row>
    <row r="23" spans="1:5">
      <c r="A23" s="4" t="s">
        <v>517</v>
      </c>
      <c r="B23" s="5" t="n">
        <v>2</v>
      </c>
    </row>
    <row r="24" spans="1:5">
      <c r="A24" s="4" t="s">
        <v>514</v>
      </c>
      <c r="B24" s="4" t="s">
        <v>518</v>
      </c>
    </row>
    <row r="25" spans="1:5">
      <c r="A25" s="4" t="s">
        <v>519</v>
      </c>
    </row>
    <row r="26" spans="1:5">
      <c r="A26" s="3" t="s">
        <v>505</v>
      </c>
    </row>
    <row r="27" spans="1:5">
      <c r="A27" s="4" t="s">
        <v>207</v>
      </c>
      <c r="B27" s="6" t="n">
        <v>113555</v>
      </c>
      <c r="C27" s="5" t="n">
        <v>101905</v>
      </c>
      <c r="D27" s="5" t="n">
        <v>84813</v>
      </c>
    </row>
    <row r="28" spans="1:5">
      <c r="A28" s="4" t="s">
        <v>506</v>
      </c>
      <c r="B28" s="6" t="n">
        <v>-1547</v>
      </c>
      <c r="C28" s="5" t="n">
        <v>-1262</v>
      </c>
      <c r="D28" s="5" t="n">
        <v>-1060</v>
      </c>
      <c r="E28" s="5" t="n">
        <v>-580</v>
      </c>
    </row>
    <row r="29" spans="1:5">
      <c r="A29" s="4" t="s">
        <v>514</v>
      </c>
      <c r="B29" s="4" t="s">
        <v>520</v>
      </c>
    </row>
    <row r="30" spans="1:5">
      <c r="A30" s="4" t="s">
        <v>521</v>
      </c>
    </row>
    <row r="31" spans="1:5">
      <c r="A31" s="3" t="s">
        <v>505</v>
      </c>
    </row>
    <row r="32" spans="1:5">
      <c r="A32" s="4" t="s">
        <v>207</v>
      </c>
      <c r="B32" s="6" t="n">
        <v>42081</v>
      </c>
      <c r="C32" s="5" t="n">
        <v>40237</v>
      </c>
      <c r="D32" s="5" t="n">
        <v>43375</v>
      </c>
    </row>
    <row r="33" spans="1:5">
      <c r="A33" s="4" t="s">
        <v>506</v>
      </c>
      <c r="B33" s="6" t="n">
        <v>-628</v>
      </c>
      <c r="C33" s="5" t="n">
        <v>-660</v>
      </c>
      <c r="D33" s="5" t="n">
        <v>-739</v>
      </c>
      <c r="E33" s="5" t="n">
        <v>-1181</v>
      </c>
    </row>
    <row r="34" spans="1:5">
      <c r="A34" s="4" t="s">
        <v>514</v>
      </c>
      <c r="B34" s="4" t="s">
        <v>522</v>
      </c>
    </row>
    <row r="35" spans="1:5">
      <c r="A35" s="4" t="s">
        <v>523</v>
      </c>
    </row>
    <row r="36" spans="1:5">
      <c r="A36" s="3" t="s">
        <v>505</v>
      </c>
    </row>
    <row r="37" spans="1:5">
      <c r="A37" s="4" t="s">
        <v>207</v>
      </c>
      <c r="B37" s="6" t="n">
        <v>21299</v>
      </c>
      <c r="C37" s="5" t="n">
        <v>23650</v>
      </c>
      <c r="D37" s="5" t="n">
        <v>12110</v>
      </c>
    </row>
    <row r="38" spans="1:5">
      <c r="A38" s="4" t="s">
        <v>506</v>
      </c>
      <c r="B38" s="6" t="n">
        <v>-360</v>
      </c>
      <c r="C38" s="5" t="n">
        <v>-440</v>
      </c>
      <c r="D38" s="5" t="n">
        <v>-334</v>
      </c>
      <c r="E38" s="5" t="n">
        <v>-161</v>
      </c>
    </row>
    <row r="39" spans="1:5">
      <c r="A39" s="4" t="s">
        <v>514</v>
      </c>
      <c r="B39" s="4" t="s">
        <v>524</v>
      </c>
    </row>
    <row r="40" spans="1:5">
      <c r="A40" s="4" t="s">
        <v>525</v>
      </c>
    </row>
    <row r="41" spans="1:5">
      <c r="A41" s="3" t="s">
        <v>505</v>
      </c>
    </row>
    <row r="42" spans="1:5">
      <c r="A42" s="4" t="s">
        <v>207</v>
      </c>
      <c r="B42" s="6" t="n">
        <v>38900</v>
      </c>
      <c r="C42" s="5" t="n">
        <v>43250</v>
      </c>
      <c r="D42" s="5" t="n">
        <v>45386</v>
      </c>
    </row>
    <row r="43" spans="1:5">
      <c r="A43" s="4" t="s">
        <v>506</v>
      </c>
      <c r="B43" s="6" t="n">
        <v>-342</v>
      </c>
      <c r="C43" s="6" t="n">
        <v>-498</v>
      </c>
      <c r="D43" s="6" t="n">
        <v>-641</v>
      </c>
      <c r="E43" s="6" t="n">
        <v>-886</v>
      </c>
    </row>
    <row r="44" spans="1:5">
      <c r="A44" s="4" t="s">
        <v>514</v>
      </c>
      <c r="B44" s="4" t="s">
        <v>52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527</v>
      </c>
      <c r="B1" s="2" t="s">
        <v>528</v>
      </c>
      <c r="C1" s="2" t="s">
        <v>529</v>
      </c>
      <c r="D1" s="2" t="s">
        <v>409</v>
      </c>
    </row>
    <row r="2" spans="1:4">
      <c r="A2" s="3" t="s">
        <v>530</v>
      </c>
    </row>
    <row r="3" spans="1:4">
      <c r="A3" s="4" t="s">
        <v>531</v>
      </c>
      <c r="B3" s="6" t="n">
        <v>744298</v>
      </c>
      <c r="C3" s="6" t="n">
        <v>672621</v>
      </c>
    </row>
    <row r="4" spans="1:4">
      <c r="A4" s="4" t="s">
        <v>532</v>
      </c>
      <c r="B4" s="5" t="n">
        <v>3767</v>
      </c>
      <c r="C4" s="5" t="n">
        <v>6297</v>
      </c>
    </row>
    <row r="5" spans="1:4">
      <c r="A5" s="4" t="s">
        <v>131</v>
      </c>
      <c r="B5" s="5" t="n">
        <v>749196</v>
      </c>
      <c r="C5" s="5" t="n">
        <v>679563</v>
      </c>
      <c r="D5" s="6" t="n">
        <v>614095</v>
      </c>
    </row>
    <row r="6" spans="1:4">
      <c r="A6" s="4" t="s">
        <v>533</v>
      </c>
      <c r="B6" s="5" t="n">
        <v>0</v>
      </c>
    </row>
    <row r="7" spans="1:4">
      <c r="A7" s="4" t="s">
        <v>534</v>
      </c>
    </row>
    <row r="8" spans="1:4">
      <c r="A8" s="3" t="s">
        <v>530</v>
      </c>
    </row>
    <row r="9" spans="1:4">
      <c r="A9" s="4" t="s">
        <v>535</v>
      </c>
      <c r="B9" s="5" t="n">
        <v>451</v>
      </c>
      <c r="C9" s="5" t="n">
        <v>484</v>
      </c>
    </row>
    <row r="10" spans="1:4">
      <c r="A10" s="4" t="s">
        <v>536</v>
      </c>
    </row>
    <row r="11" spans="1:4">
      <c r="A11" s="3" t="s">
        <v>530</v>
      </c>
    </row>
    <row r="12" spans="1:4">
      <c r="A12" s="4" t="s">
        <v>535</v>
      </c>
      <c r="B12" s="5" t="n">
        <v>635</v>
      </c>
      <c r="C12" s="5" t="n">
        <v>161</v>
      </c>
    </row>
    <row r="13" spans="1:4">
      <c r="A13" s="4" t="s">
        <v>537</v>
      </c>
    </row>
    <row r="14" spans="1:4">
      <c r="A14" s="3" t="s">
        <v>530</v>
      </c>
    </row>
    <row r="15" spans="1:4">
      <c r="A15" s="4" t="s">
        <v>535</v>
      </c>
      <c r="B15" s="6" t="n">
        <v>45</v>
      </c>
      <c r="C15" s="6" t="n">
        <v>0</v>
      </c>
    </row>
    <row r="16" spans="1:4">
      <c r="A16" s="4" t="s">
        <v>513</v>
      </c>
    </row>
    <row r="17" spans="1:4">
      <c r="A17" s="3" t="s">
        <v>530</v>
      </c>
    </row>
    <row r="18" spans="1:4">
      <c r="A18" s="4" t="s">
        <v>538</v>
      </c>
      <c r="B18" s="5" t="n">
        <v>3</v>
      </c>
      <c r="C18" s="5" t="n">
        <v>1</v>
      </c>
    </row>
    <row r="19" spans="1:4">
      <c r="A19" s="4" t="s">
        <v>531</v>
      </c>
      <c r="B19" s="6" t="n">
        <v>133913</v>
      </c>
      <c r="C19" s="6" t="n">
        <v>121311</v>
      </c>
    </row>
    <row r="20" spans="1:4">
      <c r="A20" s="4" t="s">
        <v>532</v>
      </c>
      <c r="B20" s="5" t="n">
        <v>1057</v>
      </c>
      <c r="C20" s="5" t="n">
        <v>5000</v>
      </c>
    </row>
    <row r="21" spans="1:4">
      <c r="A21" s="4" t="s">
        <v>131</v>
      </c>
      <c r="B21" s="5" t="n">
        <v>135015</v>
      </c>
      <c r="C21" s="5" t="n">
        <v>126311</v>
      </c>
      <c r="D21" s="5" t="n">
        <v>136095</v>
      </c>
    </row>
    <row r="22" spans="1:4">
      <c r="A22" s="4" t="s">
        <v>539</v>
      </c>
    </row>
    <row r="23" spans="1:4">
      <c r="A23" s="3" t="s">
        <v>530</v>
      </c>
    </row>
    <row r="24" spans="1:4">
      <c r="A24" s="4" t="s">
        <v>535</v>
      </c>
      <c r="B24" s="5" t="n">
        <v>0</v>
      </c>
      <c r="C24" s="5" t="n">
        <v>0</v>
      </c>
    </row>
    <row r="25" spans="1:4">
      <c r="A25" s="4" t="s">
        <v>540</v>
      </c>
    </row>
    <row r="26" spans="1:4">
      <c r="A26" s="3" t="s">
        <v>530</v>
      </c>
    </row>
    <row r="27" spans="1:4">
      <c r="A27" s="4" t="s">
        <v>535</v>
      </c>
      <c r="B27" s="5" t="n">
        <v>0</v>
      </c>
      <c r="C27" s="5" t="n">
        <v>0</v>
      </c>
    </row>
    <row r="28" spans="1:4">
      <c r="A28" s="4" t="s">
        <v>541</v>
      </c>
    </row>
    <row r="29" spans="1:4">
      <c r="A29" s="3" t="s">
        <v>530</v>
      </c>
    </row>
    <row r="30" spans="1:4">
      <c r="A30" s="4" t="s">
        <v>535</v>
      </c>
      <c r="B30" s="6" t="n">
        <v>45</v>
      </c>
      <c r="C30" s="6" t="n">
        <v>0</v>
      </c>
    </row>
    <row r="31" spans="1:4">
      <c r="A31" s="4" t="s">
        <v>516</v>
      </c>
    </row>
    <row r="32" spans="1:4">
      <c r="A32" s="3" t="s">
        <v>530</v>
      </c>
    </row>
    <row r="33" spans="1:4">
      <c r="A33" s="4" t="s">
        <v>538</v>
      </c>
      <c r="B33" s="5" t="n">
        <v>3</v>
      </c>
      <c r="C33" s="5" t="n">
        <v>2</v>
      </c>
    </row>
    <row r="34" spans="1:4">
      <c r="A34" s="4" t="s">
        <v>531</v>
      </c>
      <c r="B34" s="6" t="n">
        <v>396521</v>
      </c>
      <c r="C34" s="6" t="n">
        <v>343186</v>
      </c>
    </row>
    <row r="35" spans="1:4">
      <c r="A35" s="4" t="s">
        <v>532</v>
      </c>
      <c r="B35" s="5" t="n">
        <v>1724</v>
      </c>
      <c r="C35" s="5" t="n">
        <v>540</v>
      </c>
    </row>
    <row r="36" spans="1:4">
      <c r="A36" s="4" t="s">
        <v>131</v>
      </c>
      <c r="B36" s="5" t="n">
        <v>398346</v>
      </c>
      <c r="C36" s="5" t="n">
        <v>344210</v>
      </c>
      <c r="D36" s="5" t="n">
        <v>292316</v>
      </c>
    </row>
    <row r="37" spans="1:4">
      <c r="A37" s="4" t="s">
        <v>542</v>
      </c>
    </row>
    <row r="38" spans="1:4">
      <c r="A38" s="3" t="s">
        <v>530</v>
      </c>
    </row>
    <row r="39" spans="1:4">
      <c r="A39" s="4" t="s">
        <v>535</v>
      </c>
      <c r="B39" s="5" t="n">
        <v>101</v>
      </c>
      <c r="C39" s="5" t="n">
        <v>484</v>
      </c>
    </row>
    <row r="40" spans="1:4">
      <c r="A40" s="4" t="s">
        <v>543</v>
      </c>
    </row>
    <row r="41" spans="1:4">
      <c r="A41" s="3" t="s">
        <v>530</v>
      </c>
    </row>
    <row r="42" spans="1:4">
      <c r="A42" s="4" t="s">
        <v>535</v>
      </c>
      <c r="B42" s="5" t="n">
        <v>0</v>
      </c>
      <c r="C42" s="5" t="n">
        <v>0</v>
      </c>
    </row>
    <row r="43" spans="1:4">
      <c r="A43" s="4" t="s">
        <v>544</v>
      </c>
    </row>
    <row r="44" spans="1:4">
      <c r="A44" s="3" t="s">
        <v>530</v>
      </c>
    </row>
    <row r="45" spans="1:4">
      <c r="A45" s="4" t="s">
        <v>535</v>
      </c>
      <c r="B45" s="5" t="n">
        <v>0</v>
      </c>
      <c r="C45" s="5" t="n">
        <v>0</v>
      </c>
    </row>
    <row r="46" spans="1:4">
      <c r="A46" s="4" t="s">
        <v>519</v>
      </c>
    </row>
    <row r="47" spans="1:4">
      <c r="A47" s="3" t="s">
        <v>530</v>
      </c>
    </row>
    <row r="48" spans="1:4">
      <c r="A48" s="4" t="s">
        <v>531</v>
      </c>
      <c r="B48" s="5" t="n">
        <v>113555</v>
      </c>
      <c r="C48" s="5" t="n">
        <v>101905</v>
      </c>
    </row>
    <row r="49" spans="1:4">
      <c r="A49" s="4" t="s">
        <v>532</v>
      </c>
      <c r="B49" s="5" t="n">
        <v>0</v>
      </c>
      <c r="C49" s="5" t="n">
        <v>0</v>
      </c>
    </row>
    <row r="50" spans="1:4">
      <c r="A50" s="4" t="s">
        <v>131</v>
      </c>
      <c r="B50" s="5" t="n">
        <v>113555</v>
      </c>
      <c r="C50" s="5" t="n">
        <v>101905</v>
      </c>
      <c r="D50" s="5" t="n">
        <v>84813</v>
      </c>
    </row>
    <row r="51" spans="1:4">
      <c r="A51" s="4" t="s">
        <v>545</v>
      </c>
    </row>
    <row r="52" spans="1:4">
      <c r="A52" s="3" t="s">
        <v>530</v>
      </c>
    </row>
    <row r="53" spans="1:4">
      <c r="A53" s="4" t="s">
        <v>535</v>
      </c>
      <c r="B53" s="5" t="n">
        <v>0</v>
      </c>
      <c r="C53" s="5" t="n">
        <v>0</v>
      </c>
    </row>
    <row r="54" spans="1:4">
      <c r="A54" s="4" t="s">
        <v>546</v>
      </c>
    </row>
    <row r="55" spans="1:4">
      <c r="A55" s="3" t="s">
        <v>530</v>
      </c>
    </row>
    <row r="56" spans="1:4">
      <c r="A56" s="4" t="s">
        <v>535</v>
      </c>
      <c r="B56" s="5" t="n">
        <v>0</v>
      </c>
      <c r="C56" s="5" t="n">
        <v>0</v>
      </c>
    </row>
    <row r="57" spans="1:4">
      <c r="A57" s="4" t="s">
        <v>547</v>
      </c>
    </row>
    <row r="58" spans="1:4">
      <c r="A58" s="3" t="s">
        <v>530</v>
      </c>
    </row>
    <row r="59" spans="1:4">
      <c r="A59" s="4" t="s">
        <v>535</v>
      </c>
      <c r="B59" s="6" t="n">
        <v>0</v>
      </c>
      <c r="C59" s="6" t="n">
        <v>0</v>
      </c>
    </row>
    <row r="60" spans="1:4">
      <c r="A60" s="4" t="s">
        <v>521</v>
      </c>
    </row>
    <row r="61" spans="1:4">
      <c r="A61" s="3" t="s">
        <v>530</v>
      </c>
    </row>
    <row r="62" spans="1:4">
      <c r="A62" s="4" t="s">
        <v>538</v>
      </c>
      <c r="B62" s="5" t="n">
        <v>3</v>
      </c>
      <c r="C62" s="5" t="n">
        <v>3</v>
      </c>
    </row>
    <row r="63" spans="1:4">
      <c r="A63" s="4" t="s">
        <v>531</v>
      </c>
      <c r="B63" s="6" t="n">
        <v>40354</v>
      </c>
      <c r="C63" s="6" t="n">
        <v>39463</v>
      </c>
    </row>
    <row r="64" spans="1:4">
      <c r="A64" s="4" t="s">
        <v>532</v>
      </c>
      <c r="B64" s="5" t="n">
        <v>781</v>
      </c>
      <c r="C64" s="5" t="n">
        <v>654</v>
      </c>
    </row>
    <row r="65" spans="1:4">
      <c r="A65" s="4" t="s">
        <v>131</v>
      </c>
      <c r="B65" s="5" t="n">
        <v>42081</v>
      </c>
      <c r="C65" s="5" t="n">
        <v>40237</v>
      </c>
      <c r="D65" s="5" t="n">
        <v>43375</v>
      </c>
    </row>
    <row r="66" spans="1:4">
      <c r="A66" s="4" t="s">
        <v>548</v>
      </c>
    </row>
    <row r="67" spans="1:4">
      <c r="A67" s="3" t="s">
        <v>530</v>
      </c>
    </row>
    <row r="68" spans="1:4">
      <c r="A68" s="4" t="s">
        <v>535</v>
      </c>
      <c r="B68" s="5" t="n">
        <v>349</v>
      </c>
      <c r="C68" s="5" t="n">
        <v>0</v>
      </c>
    </row>
    <row r="69" spans="1:4">
      <c r="A69" s="4" t="s">
        <v>549</v>
      </c>
    </row>
    <row r="70" spans="1:4">
      <c r="A70" s="3" t="s">
        <v>530</v>
      </c>
    </row>
    <row r="71" spans="1:4">
      <c r="A71" s="4" t="s">
        <v>535</v>
      </c>
      <c r="B71" s="5" t="n">
        <v>597</v>
      </c>
      <c r="C71" s="5" t="n">
        <v>120</v>
      </c>
    </row>
    <row r="72" spans="1:4">
      <c r="A72" s="4" t="s">
        <v>550</v>
      </c>
    </row>
    <row r="73" spans="1:4">
      <c r="A73" s="3" t="s">
        <v>530</v>
      </c>
    </row>
    <row r="74" spans="1:4">
      <c r="A74" s="4" t="s">
        <v>535</v>
      </c>
      <c r="B74" s="5" t="n">
        <v>0</v>
      </c>
      <c r="C74" s="5" t="n">
        <v>0</v>
      </c>
    </row>
    <row r="75" spans="1:4">
      <c r="A75" s="4" t="s">
        <v>523</v>
      </c>
    </row>
    <row r="76" spans="1:4">
      <c r="A76" s="3" t="s">
        <v>530</v>
      </c>
    </row>
    <row r="77" spans="1:4">
      <c r="A77" s="4" t="s">
        <v>531</v>
      </c>
      <c r="B77" s="5" t="n">
        <v>21299</v>
      </c>
      <c r="C77" s="5" t="n">
        <v>23650</v>
      </c>
    </row>
    <row r="78" spans="1:4">
      <c r="A78" s="4" t="s">
        <v>532</v>
      </c>
      <c r="B78" s="5" t="n">
        <v>0</v>
      </c>
      <c r="C78" s="5" t="n">
        <v>0</v>
      </c>
    </row>
    <row r="79" spans="1:4">
      <c r="A79" s="4" t="s">
        <v>131</v>
      </c>
      <c r="B79" s="5" t="n">
        <v>21299</v>
      </c>
      <c r="C79" s="5" t="n">
        <v>23650</v>
      </c>
      <c r="D79" s="5" t="n">
        <v>12110</v>
      </c>
    </row>
    <row r="80" spans="1:4">
      <c r="A80" s="4" t="s">
        <v>551</v>
      </c>
    </row>
    <row r="81" spans="1:4">
      <c r="A81" s="3" t="s">
        <v>530</v>
      </c>
    </row>
    <row r="82" spans="1:4">
      <c r="A82" s="4" t="s">
        <v>535</v>
      </c>
      <c r="B82" s="5" t="n">
        <v>0</v>
      </c>
      <c r="C82" s="5" t="n">
        <v>0</v>
      </c>
    </row>
    <row r="83" spans="1:4">
      <c r="A83" s="4" t="s">
        <v>552</v>
      </c>
    </row>
    <row r="84" spans="1:4">
      <c r="A84" s="3" t="s">
        <v>530</v>
      </c>
    </row>
    <row r="85" spans="1:4">
      <c r="A85" s="4" t="s">
        <v>535</v>
      </c>
      <c r="B85" s="5" t="n">
        <v>0</v>
      </c>
      <c r="C85" s="5" t="n">
        <v>0</v>
      </c>
    </row>
    <row r="86" spans="1:4">
      <c r="A86" s="4" t="s">
        <v>553</v>
      </c>
    </row>
    <row r="87" spans="1:4">
      <c r="A87" s="3" t="s">
        <v>530</v>
      </c>
    </row>
    <row r="88" spans="1:4">
      <c r="A88" s="4" t="s">
        <v>535</v>
      </c>
      <c r="B88" s="6" t="n">
        <v>0</v>
      </c>
      <c r="C88" s="6" t="n">
        <v>0</v>
      </c>
    </row>
    <row r="89" spans="1:4">
      <c r="A89" s="4" t="s">
        <v>525</v>
      </c>
    </row>
    <row r="90" spans="1:4">
      <c r="A90" s="3" t="s">
        <v>530</v>
      </c>
    </row>
    <row r="91" spans="1:4">
      <c r="A91" s="4" t="s">
        <v>538</v>
      </c>
      <c r="B91" s="5" t="n">
        <v>1</v>
      </c>
      <c r="C91" s="5" t="n">
        <v>1</v>
      </c>
    </row>
    <row r="92" spans="1:4">
      <c r="A92" s="4" t="s">
        <v>531</v>
      </c>
      <c r="B92" s="6" t="n">
        <v>38656</v>
      </c>
      <c r="C92" s="6" t="n">
        <v>43106</v>
      </c>
    </row>
    <row r="93" spans="1:4">
      <c r="A93" s="4" t="s">
        <v>532</v>
      </c>
      <c r="B93" s="5" t="n">
        <v>205</v>
      </c>
      <c r="C93" s="5" t="n">
        <v>103</v>
      </c>
    </row>
    <row r="94" spans="1:4">
      <c r="A94" s="4" t="s">
        <v>131</v>
      </c>
      <c r="B94" s="5" t="n">
        <v>38900</v>
      </c>
      <c r="C94" s="5" t="n">
        <v>43250</v>
      </c>
      <c r="D94" s="6" t="n">
        <v>45386</v>
      </c>
    </row>
    <row r="95" spans="1:4">
      <c r="A95" s="4" t="s">
        <v>554</v>
      </c>
    </row>
    <row r="96" spans="1:4">
      <c r="A96" s="3" t="s">
        <v>530</v>
      </c>
    </row>
    <row r="97" spans="1:4">
      <c r="A97" s="4" t="s">
        <v>535</v>
      </c>
      <c r="B97" s="5" t="n">
        <v>1</v>
      </c>
      <c r="C97" s="5" t="n">
        <v>0</v>
      </c>
    </row>
    <row r="98" spans="1:4">
      <c r="A98" s="4" t="s">
        <v>555</v>
      </c>
    </row>
    <row r="99" spans="1:4">
      <c r="A99" s="3" t="s">
        <v>530</v>
      </c>
    </row>
    <row r="100" spans="1:4">
      <c r="A100" s="4" t="s">
        <v>535</v>
      </c>
      <c r="B100" s="5" t="n">
        <v>38</v>
      </c>
      <c r="C100" s="5" t="n">
        <v>41</v>
      </c>
    </row>
    <row r="101" spans="1:4">
      <c r="A101" s="4" t="s">
        <v>556</v>
      </c>
    </row>
    <row r="102" spans="1:4">
      <c r="A102" s="3" t="s">
        <v>530</v>
      </c>
    </row>
    <row r="103" spans="1:4">
      <c r="A103" s="4" t="s">
        <v>535</v>
      </c>
      <c r="B103" s="6" t="n">
        <v>0</v>
      </c>
      <c r="C103"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30</v>
      </c>
      <c r="D2" s="2" t="s">
        <v>68</v>
      </c>
    </row>
    <row r="3" spans="1:4">
      <c r="A3" s="3" t="s">
        <v>558</v>
      </c>
    </row>
    <row r="4" spans="1:4">
      <c r="A4" s="4" t="s">
        <v>559</v>
      </c>
      <c r="B4" s="6" t="n">
        <v>9693</v>
      </c>
      <c r="C4" s="6" t="n">
        <v>11383</v>
      </c>
    </row>
    <row r="5" spans="1:4">
      <c r="A5" s="4" t="s">
        <v>560</v>
      </c>
      <c r="B5" s="5" t="n">
        <v>3767</v>
      </c>
      <c r="C5" s="5" t="n">
        <v>1297</v>
      </c>
    </row>
    <row r="6" spans="1:4">
      <c r="A6" s="4" t="s">
        <v>561</v>
      </c>
      <c r="B6" s="5" t="n">
        <v>5234</v>
      </c>
      <c r="C6" s="5" t="n">
        <v>9662</v>
      </c>
    </row>
    <row r="7" spans="1:4">
      <c r="A7" s="4" t="s">
        <v>562</v>
      </c>
      <c r="B7" s="5" t="n">
        <v>9001</v>
      </c>
      <c r="C7" s="5" t="n">
        <v>10959</v>
      </c>
    </row>
    <row r="8" spans="1:4">
      <c r="A8" s="4" t="s">
        <v>563</v>
      </c>
      <c r="B8" s="5" t="n">
        <v>470</v>
      </c>
      <c r="C8" s="5" t="n">
        <v>1644</v>
      </c>
    </row>
    <row r="9" spans="1:4">
      <c r="A9" s="3" t="s">
        <v>564</v>
      </c>
    </row>
    <row r="10" spans="1:4">
      <c r="A10" s="4" t="s">
        <v>565</v>
      </c>
      <c r="B10" s="5" t="n">
        <v>9583</v>
      </c>
      <c r="C10" s="5" t="n">
        <v>8945</v>
      </c>
      <c r="D10" s="6" t="n">
        <v>9163</v>
      </c>
    </row>
    <row r="11" spans="1:4">
      <c r="A11" s="4" t="s">
        <v>566</v>
      </c>
      <c r="B11" s="5" t="n">
        <v>327</v>
      </c>
      <c r="C11" s="5" t="n">
        <v>257</v>
      </c>
      <c r="D11" s="5" t="n">
        <v>287</v>
      </c>
    </row>
    <row r="12" spans="1:4">
      <c r="A12" s="4" t="s">
        <v>567</v>
      </c>
    </row>
    <row r="13" spans="1:4">
      <c r="A13" s="3" t="s">
        <v>568</v>
      </c>
    </row>
    <row r="14" spans="1:4">
      <c r="A14" s="4" t="s">
        <v>569</v>
      </c>
      <c r="B14" s="5" t="n">
        <v>500</v>
      </c>
    </row>
    <row r="15" spans="1:4">
      <c r="A15" s="4" t="s">
        <v>513</v>
      </c>
    </row>
    <row r="16" spans="1:4">
      <c r="A16" s="3" t="s">
        <v>558</v>
      </c>
    </row>
    <row r="17" spans="1:4">
      <c r="A17" s="4" t="s">
        <v>559</v>
      </c>
      <c r="B17" s="5" t="n">
        <v>3882</v>
      </c>
      <c r="C17" s="5" t="n">
        <v>5578</v>
      </c>
    </row>
    <row r="18" spans="1:4">
      <c r="A18" s="4" t="s">
        <v>560</v>
      </c>
      <c r="B18" s="5" t="n">
        <v>1057</v>
      </c>
      <c r="C18" s="5" t="n">
        <v>0</v>
      </c>
    </row>
    <row r="19" spans="1:4">
      <c r="A19" s="4" t="s">
        <v>561</v>
      </c>
      <c r="B19" s="5" t="n">
        <v>2603</v>
      </c>
      <c r="C19" s="5" t="n">
        <v>5578</v>
      </c>
    </row>
    <row r="20" spans="1:4">
      <c r="A20" s="4" t="s">
        <v>562</v>
      </c>
      <c r="B20" s="5" t="n">
        <v>3660</v>
      </c>
      <c r="C20" s="5" t="n">
        <v>5578</v>
      </c>
    </row>
    <row r="21" spans="1:4">
      <c r="A21" s="4" t="s">
        <v>563</v>
      </c>
      <c r="B21" s="5" t="n">
        <v>53</v>
      </c>
      <c r="C21" s="5" t="n">
        <v>898</v>
      </c>
    </row>
    <row r="22" spans="1:4">
      <c r="A22" s="3" t="s">
        <v>564</v>
      </c>
    </row>
    <row r="23" spans="1:4">
      <c r="A23" s="4" t="s">
        <v>565</v>
      </c>
      <c r="B23" s="5" t="n">
        <v>3980</v>
      </c>
      <c r="C23" s="5" t="n">
        <v>3276</v>
      </c>
      <c r="D23" s="5" t="n">
        <v>1794</v>
      </c>
    </row>
    <row r="24" spans="1:4">
      <c r="A24" s="4" t="s">
        <v>566</v>
      </c>
      <c r="B24" s="5" t="n">
        <v>157</v>
      </c>
      <c r="C24" s="5" t="n">
        <v>33</v>
      </c>
      <c r="D24" s="5" t="n">
        <v>46</v>
      </c>
    </row>
    <row r="25" spans="1:4">
      <c r="A25" s="4" t="s">
        <v>516</v>
      </c>
    </row>
    <row r="26" spans="1:4">
      <c r="A26" s="3" t="s">
        <v>558</v>
      </c>
    </row>
    <row r="27" spans="1:4">
      <c r="A27" s="4" t="s">
        <v>559</v>
      </c>
      <c r="B27" s="5" t="n">
        <v>2114</v>
      </c>
      <c r="C27" s="5" t="n">
        <v>885</v>
      </c>
    </row>
    <row r="28" spans="1:4">
      <c r="A28" s="4" t="s">
        <v>560</v>
      </c>
      <c r="B28" s="5" t="n">
        <v>1724</v>
      </c>
      <c r="C28" s="5" t="n">
        <v>540</v>
      </c>
    </row>
    <row r="29" spans="1:4">
      <c r="A29" s="4" t="s">
        <v>561</v>
      </c>
      <c r="B29" s="5" t="n">
        <v>272</v>
      </c>
      <c r="C29" s="5" t="n">
        <v>283</v>
      </c>
    </row>
    <row r="30" spans="1:4">
      <c r="A30" s="4" t="s">
        <v>562</v>
      </c>
      <c r="B30" s="5" t="n">
        <v>1996</v>
      </c>
      <c r="C30" s="5" t="n">
        <v>823</v>
      </c>
    </row>
    <row r="31" spans="1:4">
      <c r="A31" s="4" t="s">
        <v>563</v>
      </c>
      <c r="B31" s="5" t="n">
        <v>36</v>
      </c>
      <c r="C31" s="5" t="n">
        <v>39</v>
      </c>
    </row>
    <row r="32" spans="1:4">
      <c r="A32" s="3" t="s">
        <v>564</v>
      </c>
    </row>
    <row r="33" spans="1:4">
      <c r="A33" s="4" t="s">
        <v>565</v>
      </c>
      <c r="B33" s="5" t="n">
        <v>1780</v>
      </c>
      <c r="C33" s="5" t="n">
        <v>857</v>
      </c>
      <c r="D33" s="5" t="n">
        <v>1251</v>
      </c>
    </row>
    <row r="34" spans="1:4">
      <c r="A34" s="4" t="s">
        <v>566</v>
      </c>
      <c r="B34" s="5" t="n">
        <v>15</v>
      </c>
      <c r="C34" s="5" t="n">
        <v>16</v>
      </c>
      <c r="D34" s="5" t="n">
        <v>42</v>
      </c>
    </row>
    <row r="35" spans="1:4">
      <c r="A35" s="4" t="s">
        <v>519</v>
      </c>
    </row>
    <row r="36" spans="1:4">
      <c r="A36" s="3" t="s">
        <v>558</v>
      </c>
    </row>
    <row r="37" spans="1:4">
      <c r="A37" s="4" t="s">
        <v>559</v>
      </c>
      <c r="B37" s="5" t="n">
        <v>0</v>
      </c>
      <c r="C37" s="5" t="n">
        <v>0</v>
      </c>
    </row>
    <row r="38" spans="1:4">
      <c r="A38" s="4" t="s">
        <v>560</v>
      </c>
      <c r="B38" s="5" t="n">
        <v>0</v>
      </c>
      <c r="C38" s="5" t="n">
        <v>0</v>
      </c>
    </row>
    <row r="39" spans="1:4">
      <c r="A39" s="4" t="s">
        <v>561</v>
      </c>
      <c r="B39" s="5" t="n">
        <v>0</v>
      </c>
      <c r="C39" s="5" t="n">
        <v>0</v>
      </c>
    </row>
    <row r="40" spans="1:4">
      <c r="A40" s="4" t="s">
        <v>562</v>
      </c>
      <c r="B40" s="5" t="n">
        <v>0</v>
      </c>
      <c r="C40" s="5" t="n">
        <v>0</v>
      </c>
    </row>
    <row r="41" spans="1:4">
      <c r="A41" s="4" t="s">
        <v>563</v>
      </c>
      <c r="B41" s="5" t="n">
        <v>0</v>
      </c>
      <c r="C41" s="5" t="n">
        <v>0</v>
      </c>
    </row>
    <row r="42" spans="1:4">
      <c r="A42" s="3" t="s">
        <v>564</v>
      </c>
    </row>
    <row r="43" spans="1:4">
      <c r="A43" s="4" t="s">
        <v>565</v>
      </c>
      <c r="B43" s="5" t="n">
        <v>0</v>
      </c>
      <c r="C43" s="5" t="n">
        <v>0</v>
      </c>
      <c r="D43" s="5" t="n">
        <v>0</v>
      </c>
    </row>
    <row r="44" spans="1:4">
      <c r="A44" s="4" t="s">
        <v>566</v>
      </c>
      <c r="B44" s="5" t="n">
        <v>0</v>
      </c>
      <c r="C44" s="5" t="n">
        <v>0</v>
      </c>
      <c r="D44" s="5" t="n">
        <v>0</v>
      </c>
    </row>
    <row r="45" spans="1:4">
      <c r="A45" s="4" t="s">
        <v>521</v>
      </c>
    </row>
    <row r="46" spans="1:4">
      <c r="A46" s="3" t="s">
        <v>558</v>
      </c>
    </row>
    <row r="47" spans="1:4">
      <c r="A47" s="4" t="s">
        <v>559</v>
      </c>
      <c r="B47" s="5" t="n">
        <v>2628</v>
      </c>
      <c r="C47" s="5" t="n">
        <v>3392</v>
      </c>
    </row>
    <row r="48" spans="1:4">
      <c r="A48" s="4" t="s">
        <v>560</v>
      </c>
      <c r="B48" s="5" t="n">
        <v>781</v>
      </c>
      <c r="C48" s="5" t="n">
        <v>654</v>
      </c>
    </row>
    <row r="49" spans="1:4">
      <c r="A49" s="4" t="s">
        <v>561</v>
      </c>
      <c r="B49" s="5" t="n">
        <v>1496</v>
      </c>
      <c r="C49" s="5" t="n">
        <v>2380</v>
      </c>
    </row>
    <row r="50" spans="1:4">
      <c r="A50" s="4" t="s">
        <v>562</v>
      </c>
      <c r="B50" s="5" t="n">
        <v>2277</v>
      </c>
      <c r="C50" s="5" t="n">
        <v>3034</v>
      </c>
    </row>
    <row r="51" spans="1:4">
      <c r="A51" s="4" t="s">
        <v>563</v>
      </c>
      <c r="B51" s="5" t="n">
        <v>302</v>
      </c>
      <c r="C51" s="5" t="n">
        <v>584</v>
      </c>
    </row>
    <row r="52" spans="1:4">
      <c r="A52" s="3" t="s">
        <v>564</v>
      </c>
    </row>
    <row r="53" spans="1:4">
      <c r="A53" s="4" t="s">
        <v>565</v>
      </c>
      <c r="B53" s="5" t="n">
        <v>2543</v>
      </c>
      <c r="C53" s="5" t="n">
        <v>3131</v>
      </c>
      <c r="D53" s="5" t="n">
        <v>3836</v>
      </c>
    </row>
    <row r="54" spans="1:4">
      <c r="A54" s="4" t="s">
        <v>566</v>
      </c>
      <c r="B54" s="5" t="n">
        <v>92</v>
      </c>
      <c r="C54" s="5" t="n">
        <v>93</v>
      </c>
      <c r="D54" s="5" t="n">
        <v>123</v>
      </c>
    </row>
    <row r="55" spans="1:4">
      <c r="A55" s="4" t="s">
        <v>523</v>
      </c>
    </row>
    <row r="56" spans="1:4">
      <c r="A56" s="3" t="s">
        <v>558</v>
      </c>
    </row>
    <row r="57" spans="1:4">
      <c r="A57" s="4" t="s">
        <v>559</v>
      </c>
      <c r="B57" s="5" t="n">
        <v>651</v>
      </c>
      <c r="C57" s="5" t="n">
        <v>820</v>
      </c>
    </row>
    <row r="58" spans="1:4">
      <c r="A58" s="4" t="s">
        <v>560</v>
      </c>
      <c r="B58" s="5" t="n">
        <v>0</v>
      </c>
      <c r="C58" s="5" t="n">
        <v>0</v>
      </c>
    </row>
    <row r="59" spans="1:4">
      <c r="A59" s="4" t="s">
        <v>561</v>
      </c>
      <c r="B59" s="5" t="n">
        <v>650</v>
      </c>
      <c r="C59" s="5" t="n">
        <v>820</v>
      </c>
    </row>
    <row r="60" spans="1:4">
      <c r="A60" s="4" t="s">
        <v>562</v>
      </c>
      <c r="B60" s="5" t="n">
        <v>650</v>
      </c>
      <c r="C60" s="5" t="n">
        <v>820</v>
      </c>
    </row>
    <row r="61" spans="1:4">
      <c r="A61" s="4" t="s">
        <v>563</v>
      </c>
      <c r="B61" s="5" t="n">
        <v>76</v>
      </c>
      <c r="C61" s="5" t="n">
        <v>98</v>
      </c>
    </row>
    <row r="62" spans="1:4">
      <c r="A62" s="3" t="s">
        <v>564</v>
      </c>
    </row>
    <row r="63" spans="1:4">
      <c r="A63" s="4" t="s">
        <v>565</v>
      </c>
      <c r="B63" s="5" t="n">
        <v>732</v>
      </c>
      <c r="C63" s="5" t="n">
        <v>945</v>
      </c>
      <c r="D63" s="5" t="n">
        <v>906</v>
      </c>
    </row>
    <row r="64" spans="1:4">
      <c r="A64" s="4" t="s">
        <v>566</v>
      </c>
      <c r="B64" s="5" t="n">
        <v>37</v>
      </c>
      <c r="C64" s="5" t="n">
        <v>44</v>
      </c>
      <c r="D64" s="5" t="n">
        <v>37</v>
      </c>
    </row>
    <row r="65" spans="1:4">
      <c r="A65" s="4" t="s">
        <v>525</v>
      </c>
    </row>
    <row r="66" spans="1:4">
      <c r="A66" s="3" t="s">
        <v>558</v>
      </c>
    </row>
    <row r="67" spans="1:4">
      <c r="A67" s="4" t="s">
        <v>559</v>
      </c>
      <c r="B67" s="5" t="n">
        <v>418</v>
      </c>
      <c r="C67" s="5" t="n">
        <v>708</v>
      </c>
    </row>
    <row r="68" spans="1:4">
      <c r="A68" s="4" t="s">
        <v>560</v>
      </c>
      <c r="B68" s="5" t="n">
        <v>205</v>
      </c>
      <c r="C68" s="5" t="n">
        <v>103</v>
      </c>
    </row>
    <row r="69" spans="1:4">
      <c r="A69" s="4" t="s">
        <v>561</v>
      </c>
      <c r="B69" s="5" t="n">
        <v>213</v>
      </c>
      <c r="C69" s="5" t="n">
        <v>601</v>
      </c>
    </row>
    <row r="70" spans="1:4">
      <c r="A70" s="4" t="s">
        <v>562</v>
      </c>
      <c r="B70" s="5" t="n">
        <v>418</v>
      </c>
      <c r="C70" s="5" t="n">
        <v>704</v>
      </c>
    </row>
    <row r="71" spans="1:4">
      <c r="A71" s="4" t="s">
        <v>563</v>
      </c>
      <c r="B71" s="5" t="n">
        <v>3</v>
      </c>
      <c r="C71" s="5" t="n">
        <v>25</v>
      </c>
    </row>
    <row r="72" spans="1:4">
      <c r="A72" s="3" t="s">
        <v>564</v>
      </c>
    </row>
    <row r="73" spans="1:4">
      <c r="A73" s="4" t="s">
        <v>565</v>
      </c>
      <c r="B73" s="5" t="n">
        <v>548</v>
      </c>
      <c r="C73" s="5" t="n">
        <v>736</v>
      </c>
      <c r="D73" s="5" t="n">
        <v>1376</v>
      </c>
    </row>
    <row r="74" spans="1:4">
      <c r="A74" s="4" t="s">
        <v>566</v>
      </c>
      <c r="B74" s="6" t="n">
        <v>26</v>
      </c>
      <c r="C74" s="6" t="n">
        <v>71</v>
      </c>
      <c r="D74" s="6" t="n">
        <v>3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570</v>
      </c>
      <c r="B1" s="2" t="s">
        <v>1</v>
      </c>
    </row>
    <row r="2" spans="1:4">
      <c r="B2" s="2" t="s">
        <v>571</v>
      </c>
      <c r="C2" s="2" t="s">
        <v>572</v>
      </c>
      <c r="D2" s="2" t="s">
        <v>573</v>
      </c>
    </row>
    <row r="3" spans="1:4">
      <c r="A3" s="3" t="s">
        <v>574</v>
      </c>
    </row>
    <row r="4" spans="1:4">
      <c r="A4" s="4" t="s">
        <v>575</v>
      </c>
      <c r="B4" s="4" t="s">
        <v>576</v>
      </c>
    </row>
    <row r="5" spans="1:4">
      <c r="A5" s="4" t="s">
        <v>577</v>
      </c>
      <c r="B5" s="6" t="n">
        <v>5896</v>
      </c>
      <c r="C5" s="6" t="n">
        <v>9663</v>
      </c>
    </row>
    <row r="6" spans="1:4">
      <c r="A6" s="4" t="s">
        <v>578</v>
      </c>
      <c r="B6" s="5" t="n">
        <v>470</v>
      </c>
      <c r="C6" s="5" t="n">
        <v>1644</v>
      </c>
    </row>
    <row r="7" spans="1:4">
      <c r="A7" s="4" t="s">
        <v>579</v>
      </c>
      <c r="B7" s="5" t="n">
        <v>5234</v>
      </c>
      <c r="C7" s="6" t="n">
        <v>4662</v>
      </c>
    </row>
    <row r="8" spans="1:4">
      <c r="A8" s="4" t="s">
        <v>580</v>
      </c>
      <c r="B8" s="6" t="n">
        <v>0</v>
      </c>
    </row>
    <row r="9" spans="1:4">
      <c r="A9" s="3" t="s">
        <v>581</v>
      </c>
    </row>
    <row r="10" spans="1:4">
      <c r="A10" s="4" t="s">
        <v>582</v>
      </c>
      <c r="B10" s="5" t="n">
        <v>1</v>
      </c>
      <c r="C10" s="5" t="n">
        <v>2</v>
      </c>
      <c r="D10" s="5" t="n">
        <v>2</v>
      </c>
    </row>
    <row r="11" spans="1:4">
      <c r="A11" s="4" t="s">
        <v>583</v>
      </c>
      <c r="B11" s="6" t="n">
        <v>2410</v>
      </c>
      <c r="C11" s="6" t="n">
        <v>5180</v>
      </c>
      <c r="D11" s="6" t="n">
        <v>528</v>
      </c>
    </row>
    <row r="12" spans="1:4">
      <c r="A12" s="4" t="s">
        <v>584</v>
      </c>
      <c r="B12" s="6" t="n">
        <v>2410</v>
      </c>
      <c r="C12" s="6" t="n">
        <v>5180</v>
      </c>
      <c r="D12" s="6" t="n">
        <v>528</v>
      </c>
    </row>
    <row r="13" spans="1:4">
      <c r="A13" s="4" t="s">
        <v>585</v>
      </c>
      <c r="B13" s="5" t="n">
        <v>0</v>
      </c>
      <c r="D13" s="5" t="n">
        <v>0</v>
      </c>
    </row>
    <row r="14" spans="1:4">
      <c r="A14" s="4" t="s">
        <v>586</v>
      </c>
      <c r="B14" s="6" t="n">
        <v>0</v>
      </c>
      <c r="D14" s="6" t="n">
        <v>0</v>
      </c>
    </row>
    <row r="15" spans="1:4">
      <c r="A15" s="4" t="s">
        <v>513</v>
      </c>
    </row>
    <row r="16" spans="1:4">
      <c r="A16" s="3" t="s">
        <v>581</v>
      </c>
    </row>
    <row r="17" spans="1:4">
      <c r="A17" s="4" t="s">
        <v>582</v>
      </c>
      <c r="B17" s="5" t="n">
        <v>1</v>
      </c>
      <c r="C17" s="5" t="n">
        <v>2</v>
      </c>
      <c r="D17" s="5" t="n">
        <v>1</v>
      </c>
    </row>
    <row r="18" spans="1:4">
      <c r="A18" s="4" t="s">
        <v>583</v>
      </c>
      <c r="B18" s="6" t="n">
        <v>2410</v>
      </c>
      <c r="C18" s="6" t="n">
        <v>5180</v>
      </c>
      <c r="D18" s="6" t="n">
        <v>419</v>
      </c>
    </row>
    <row r="19" spans="1:4">
      <c r="A19" s="4" t="s">
        <v>584</v>
      </c>
      <c r="B19" s="6" t="n">
        <v>2410</v>
      </c>
      <c r="C19" s="6" t="n">
        <v>5180</v>
      </c>
      <c r="D19" s="6" t="n">
        <v>419</v>
      </c>
    </row>
    <row r="20" spans="1:4">
      <c r="A20" s="4" t="s">
        <v>585</v>
      </c>
      <c r="C20" s="5" t="n">
        <v>1</v>
      </c>
    </row>
    <row r="21" spans="1:4">
      <c r="A21" s="4" t="s">
        <v>586</v>
      </c>
      <c r="C21" s="6" t="n">
        <v>5000</v>
      </c>
    </row>
    <row r="22" spans="1:4">
      <c r="A22" s="4" t="s">
        <v>525</v>
      </c>
    </row>
    <row r="23" spans="1:4">
      <c r="A23" s="3" t="s">
        <v>581</v>
      </c>
    </row>
    <row r="24" spans="1:4">
      <c r="A24" s="4" t="s">
        <v>582</v>
      </c>
      <c r="D24" s="5" t="n">
        <v>1</v>
      </c>
    </row>
    <row r="25" spans="1:4">
      <c r="A25" s="4" t="s">
        <v>583</v>
      </c>
      <c r="D25" s="6" t="n">
        <v>109</v>
      </c>
    </row>
    <row r="26" spans="1:4">
      <c r="A26" s="4" t="s">
        <v>584</v>
      </c>
      <c r="D26" s="6" t="n">
        <v>10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0</v>
      </c>
      <c r="D2" s="2" t="s">
        <v>68</v>
      </c>
    </row>
    <row r="3" spans="1:4">
      <c r="A3" s="3" t="s">
        <v>112</v>
      </c>
    </row>
    <row r="4" spans="1:4">
      <c r="A4" s="4" t="s">
        <v>120</v>
      </c>
      <c r="B4" s="6" t="n">
        <v>-570</v>
      </c>
      <c r="C4" s="6" t="n">
        <v>-1218</v>
      </c>
      <c r="D4" s="6" t="n">
        <v>-356</v>
      </c>
    </row>
    <row r="5" spans="1:4">
      <c r="A5" s="4" t="s">
        <v>121</v>
      </c>
      <c r="B5" s="5" t="n">
        <v>6</v>
      </c>
      <c r="C5" s="5" t="n">
        <v>0</v>
      </c>
      <c r="D5" s="5" t="n">
        <v>-12</v>
      </c>
    </row>
    <row r="6" spans="1:4">
      <c r="A6" s="4" t="s">
        <v>122</v>
      </c>
      <c r="B6" s="5" t="n">
        <v>-236</v>
      </c>
      <c r="C6" s="5" t="n">
        <v>-16</v>
      </c>
      <c r="D6" s="5" t="n">
        <v>11</v>
      </c>
    </row>
    <row r="7" spans="1:4">
      <c r="A7" s="4" t="s">
        <v>123</v>
      </c>
      <c r="B7" s="5" t="n">
        <v>-7</v>
      </c>
      <c r="C7" s="5" t="n">
        <v>-2</v>
      </c>
      <c r="D7" s="5" t="n">
        <v>-16</v>
      </c>
    </row>
    <row r="8" spans="1:4">
      <c r="A8" s="4" t="s">
        <v>124</v>
      </c>
      <c r="B8" s="6" t="n">
        <v>-807</v>
      </c>
      <c r="C8" s="6" t="n">
        <v>-1236</v>
      </c>
      <c r="D8" s="6" t="n">
        <v>-37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7</v>
      </c>
      <c r="B1" s="2" t="s">
        <v>2</v>
      </c>
      <c r="C1" s="2" t="s">
        <v>30</v>
      </c>
      <c r="D1" s="2" t="s">
        <v>68</v>
      </c>
    </row>
    <row r="2" spans="1:4">
      <c r="A2" s="3" t="s">
        <v>588</v>
      </c>
    </row>
    <row r="3" spans="1:4">
      <c r="A3" s="4" t="s">
        <v>207</v>
      </c>
      <c r="B3" s="6" t="n">
        <v>749196</v>
      </c>
      <c r="C3" s="6" t="n">
        <v>679563</v>
      </c>
      <c r="D3" s="6" t="n">
        <v>614095</v>
      </c>
    </row>
    <row r="4" spans="1:4">
      <c r="A4" s="4" t="s">
        <v>589</v>
      </c>
    </row>
    <row r="5" spans="1:4">
      <c r="A5" s="3" t="s">
        <v>588</v>
      </c>
    </row>
    <row r="6" spans="1:4">
      <c r="A6" s="4" t="s">
        <v>207</v>
      </c>
      <c r="B6" s="5" t="n">
        <v>720446</v>
      </c>
      <c r="C6" s="5" t="n">
        <v>648856</v>
      </c>
    </row>
    <row r="7" spans="1:4">
      <c r="A7" s="4" t="s">
        <v>590</v>
      </c>
    </row>
    <row r="8" spans="1:4">
      <c r="A8" s="3" t="s">
        <v>588</v>
      </c>
    </row>
    <row r="9" spans="1:4">
      <c r="A9" s="4" t="s">
        <v>207</v>
      </c>
      <c r="B9" s="5" t="n">
        <v>22938</v>
      </c>
      <c r="C9" s="5" t="n">
        <v>21086</v>
      </c>
    </row>
    <row r="10" spans="1:4">
      <c r="A10" s="4" t="s">
        <v>591</v>
      </c>
    </row>
    <row r="11" spans="1:4">
      <c r="A11" s="3" t="s">
        <v>588</v>
      </c>
    </row>
    <row r="12" spans="1:4">
      <c r="A12" s="4" t="s">
        <v>207</v>
      </c>
      <c r="B12" s="5" t="n">
        <v>5812</v>
      </c>
      <c r="C12" s="5" t="n">
        <v>9621</v>
      </c>
    </row>
    <row r="13" spans="1:4">
      <c r="A13" s="4" t="s">
        <v>592</v>
      </c>
    </row>
    <row r="14" spans="1:4">
      <c r="A14" s="3" t="s">
        <v>588</v>
      </c>
    </row>
    <row r="15" spans="1:4">
      <c r="A15" s="4" t="s">
        <v>207</v>
      </c>
      <c r="B15" s="5" t="n">
        <v>0</v>
      </c>
      <c r="C15" s="5" t="n">
        <v>0</v>
      </c>
    </row>
    <row r="16" spans="1:4">
      <c r="A16" s="4" t="s">
        <v>593</v>
      </c>
    </row>
    <row r="17" spans="1:4">
      <c r="A17" s="3" t="s">
        <v>588</v>
      </c>
    </row>
    <row r="18" spans="1:4">
      <c r="A18" s="4" t="s">
        <v>207</v>
      </c>
      <c r="B18" s="5" t="n">
        <v>0</v>
      </c>
      <c r="C18" s="5" t="n">
        <v>0</v>
      </c>
    </row>
    <row r="19" spans="1:4">
      <c r="A19" s="4" t="s">
        <v>513</v>
      </c>
    </row>
    <row r="20" spans="1:4">
      <c r="A20" s="3" t="s">
        <v>588</v>
      </c>
    </row>
    <row r="21" spans="1:4">
      <c r="A21" s="4" t="s">
        <v>207</v>
      </c>
      <c r="B21" s="5" t="n">
        <v>135015</v>
      </c>
      <c r="C21" s="5" t="n">
        <v>126311</v>
      </c>
      <c r="D21" s="5" t="n">
        <v>136095</v>
      </c>
    </row>
    <row r="22" spans="1:4">
      <c r="A22" s="4" t="s">
        <v>594</v>
      </c>
    </row>
    <row r="23" spans="1:4">
      <c r="A23" s="3" t="s">
        <v>588</v>
      </c>
    </row>
    <row r="24" spans="1:4">
      <c r="A24" s="4" t="s">
        <v>207</v>
      </c>
      <c r="B24" s="5" t="n">
        <v>132846</v>
      </c>
      <c r="C24" s="5" t="n">
        <v>112656</v>
      </c>
    </row>
    <row r="25" spans="1:4">
      <c r="A25" s="4" t="s">
        <v>595</v>
      </c>
    </row>
    <row r="26" spans="1:4">
      <c r="A26" s="3" t="s">
        <v>588</v>
      </c>
    </row>
    <row r="27" spans="1:4">
      <c r="A27" s="4" t="s">
        <v>207</v>
      </c>
      <c r="B27" s="5" t="n">
        <v>1050</v>
      </c>
      <c r="C27" s="5" t="n">
        <v>7294</v>
      </c>
    </row>
    <row r="28" spans="1:4">
      <c r="A28" s="4" t="s">
        <v>596</v>
      </c>
    </row>
    <row r="29" spans="1:4">
      <c r="A29" s="3" t="s">
        <v>588</v>
      </c>
    </row>
    <row r="30" spans="1:4">
      <c r="A30" s="4" t="s">
        <v>207</v>
      </c>
      <c r="B30" s="5" t="n">
        <v>1119</v>
      </c>
      <c r="C30" s="5" t="n">
        <v>6361</v>
      </c>
    </row>
    <row r="31" spans="1:4">
      <c r="A31" s="4" t="s">
        <v>597</v>
      </c>
    </row>
    <row r="32" spans="1:4">
      <c r="A32" s="3" t="s">
        <v>588</v>
      </c>
    </row>
    <row r="33" spans="1:4">
      <c r="A33" s="4" t="s">
        <v>207</v>
      </c>
      <c r="B33" s="5" t="n">
        <v>0</v>
      </c>
      <c r="C33" s="5" t="n">
        <v>0</v>
      </c>
    </row>
    <row r="34" spans="1:4">
      <c r="A34" s="4" t="s">
        <v>598</v>
      </c>
    </row>
    <row r="35" spans="1:4">
      <c r="A35" s="3" t="s">
        <v>588</v>
      </c>
    </row>
    <row r="36" spans="1:4">
      <c r="A36" s="4" t="s">
        <v>207</v>
      </c>
      <c r="B36" s="5" t="n">
        <v>0</v>
      </c>
      <c r="C36" s="5" t="n">
        <v>0</v>
      </c>
    </row>
    <row r="37" spans="1:4">
      <c r="A37" s="4" t="s">
        <v>516</v>
      </c>
    </row>
    <row r="38" spans="1:4">
      <c r="A38" s="3" t="s">
        <v>588</v>
      </c>
    </row>
    <row r="39" spans="1:4">
      <c r="A39" s="4" t="s">
        <v>207</v>
      </c>
      <c r="B39" s="5" t="n">
        <v>398346</v>
      </c>
      <c r="C39" s="5" t="n">
        <v>344210</v>
      </c>
      <c r="D39" s="5" t="n">
        <v>292316</v>
      </c>
    </row>
    <row r="40" spans="1:4">
      <c r="A40" s="4" t="s">
        <v>599</v>
      </c>
    </row>
    <row r="41" spans="1:4">
      <c r="A41" s="3" t="s">
        <v>588</v>
      </c>
    </row>
    <row r="42" spans="1:4">
      <c r="A42" s="4" t="s">
        <v>207</v>
      </c>
      <c r="B42" s="5" t="n">
        <v>378632</v>
      </c>
      <c r="C42" s="5" t="n">
        <v>331653</v>
      </c>
    </row>
    <row r="43" spans="1:4">
      <c r="A43" s="4" t="s">
        <v>600</v>
      </c>
    </row>
    <row r="44" spans="1:4">
      <c r="A44" s="3" t="s">
        <v>588</v>
      </c>
    </row>
    <row r="45" spans="1:4">
      <c r="A45" s="4" t="s">
        <v>207</v>
      </c>
      <c r="B45" s="5" t="n">
        <v>16101</v>
      </c>
      <c r="C45" s="5" t="n">
        <v>11058</v>
      </c>
    </row>
    <row r="46" spans="1:4">
      <c r="A46" s="4" t="s">
        <v>601</v>
      </c>
    </row>
    <row r="47" spans="1:4">
      <c r="A47" s="3" t="s">
        <v>588</v>
      </c>
    </row>
    <row r="48" spans="1:4">
      <c r="A48" s="4" t="s">
        <v>207</v>
      </c>
      <c r="B48" s="5" t="n">
        <v>3613</v>
      </c>
      <c r="C48" s="5" t="n">
        <v>1499</v>
      </c>
    </row>
    <row r="49" spans="1:4">
      <c r="A49" s="4" t="s">
        <v>602</v>
      </c>
    </row>
    <row r="50" spans="1:4">
      <c r="A50" s="3" t="s">
        <v>588</v>
      </c>
    </row>
    <row r="51" spans="1:4">
      <c r="A51" s="4" t="s">
        <v>207</v>
      </c>
      <c r="B51" s="5" t="n">
        <v>0</v>
      </c>
      <c r="C51" s="5" t="n">
        <v>0</v>
      </c>
    </row>
    <row r="52" spans="1:4">
      <c r="A52" s="4" t="s">
        <v>603</v>
      </c>
    </row>
    <row r="53" spans="1:4">
      <c r="A53" s="3" t="s">
        <v>588</v>
      </c>
    </row>
    <row r="54" spans="1:4">
      <c r="A54" s="4" t="s">
        <v>207</v>
      </c>
      <c r="B54" s="5" t="n">
        <v>0</v>
      </c>
      <c r="C54" s="5" t="n">
        <v>0</v>
      </c>
    </row>
    <row r="55" spans="1:4">
      <c r="A55" s="4" t="s">
        <v>519</v>
      </c>
    </row>
    <row r="56" spans="1:4">
      <c r="A56" s="3" t="s">
        <v>588</v>
      </c>
    </row>
    <row r="57" spans="1:4">
      <c r="A57" s="4" t="s">
        <v>207</v>
      </c>
      <c r="B57" s="5" t="n">
        <v>113555</v>
      </c>
      <c r="C57" s="5" t="n">
        <v>101905</v>
      </c>
      <c r="D57" s="5" t="n">
        <v>84813</v>
      </c>
    </row>
    <row r="58" spans="1:4">
      <c r="A58" s="4" t="s">
        <v>604</v>
      </c>
    </row>
    <row r="59" spans="1:4">
      <c r="A59" s="3" t="s">
        <v>588</v>
      </c>
    </row>
    <row r="60" spans="1:4">
      <c r="A60" s="4" t="s">
        <v>207</v>
      </c>
      <c r="B60" s="5" t="n">
        <v>110370</v>
      </c>
      <c r="C60" s="5" t="n">
        <v>101820</v>
      </c>
    </row>
    <row r="61" spans="1:4">
      <c r="A61" s="4" t="s">
        <v>605</v>
      </c>
    </row>
    <row r="62" spans="1:4">
      <c r="A62" s="3" t="s">
        <v>588</v>
      </c>
    </row>
    <row r="63" spans="1:4">
      <c r="A63" s="4" t="s">
        <v>207</v>
      </c>
      <c r="B63" s="5" t="n">
        <v>3140</v>
      </c>
      <c r="C63" s="5" t="n">
        <v>0</v>
      </c>
    </row>
    <row r="64" spans="1:4">
      <c r="A64" s="4" t="s">
        <v>606</v>
      </c>
    </row>
    <row r="65" spans="1:4">
      <c r="A65" s="3" t="s">
        <v>588</v>
      </c>
    </row>
    <row r="66" spans="1:4">
      <c r="A66" s="4" t="s">
        <v>207</v>
      </c>
      <c r="B66" s="5" t="n">
        <v>45</v>
      </c>
      <c r="C66" s="5" t="n">
        <v>85</v>
      </c>
    </row>
    <row r="67" spans="1:4">
      <c r="A67" s="4" t="s">
        <v>607</v>
      </c>
    </row>
    <row r="68" spans="1:4">
      <c r="A68" s="3" t="s">
        <v>588</v>
      </c>
    </row>
    <row r="69" spans="1:4">
      <c r="A69" s="4" t="s">
        <v>207</v>
      </c>
      <c r="B69" s="5" t="n">
        <v>0</v>
      </c>
      <c r="C69" s="5" t="n">
        <v>0</v>
      </c>
    </row>
    <row r="70" spans="1:4">
      <c r="A70" s="4" t="s">
        <v>608</v>
      </c>
    </row>
    <row r="71" spans="1:4">
      <c r="A71" s="3" t="s">
        <v>588</v>
      </c>
    </row>
    <row r="72" spans="1:4">
      <c r="A72" s="4" t="s">
        <v>207</v>
      </c>
      <c r="B72" s="5" t="n">
        <v>0</v>
      </c>
      <c r="C72" s="5" t="n">
        <v>0</v>
      </c>
    </row>
    <row r="73" spans="1:4">
      <c r="A73" s="4" t="s">
        <v>521</v>
      </c>
    </row>
    <row r="74" spans="1:4">
      <c r="A74" s="3" t="s">
        <v>588</v>
      </c>
    </row>
    <row r="75" spans="1:4">
      <c r="A75" s="4" t="s">
        <v>207</v>
      </c>
      <c r="B75" s="5" t="n">
        <v>42081</v>
      </c>
      <c r="C75" s="5" t="n">
        <v>40237</v>
      </c>
      <c r="D75" s="5" t="n">
        <v>43375</v>
      </c>
    </row>
    <row r="76" spans="1:4">
      <c r="A76" s="4" t="s">
        <v>609</v>
      </c>
    </row>
    <row r="77" spans="1:4">
      <c r="A77" s="3" t="s">
        <v>588</v>
      </c>
    </row>
    <row r="78" spans="1:4">
      <c r="A78" s="4" t="s">
        <v>207</v>
      </c>
      <c r="B78" s="5" t="n">
        <v>39142</v>
      </c>
      <c r="C78" s="5" t="n">
        <v>37831</v>
      </c>
    </row>
    <row r="79" spans="1:4">
      <c r="A79" s="4" t="s">
        <v>610</v>
      </c>
    </row>
    <row r="80" spans="1:4">
      <c r="A80" s="3" t="s">
        <v>588</v>
      </c>
    </row>
    <row r="81" spans="1:4">
      <c r="A81" s="4" t="s">
        <v>207</v>
      </c>
      <c r="B81" s="5" t="n">
        <v>2147</v>
      </c>
      <c r="C81" s="5" t="n">
        <v>1751</v>
      </c>
    </row>
    <row r="82" spans="1:4">
      <c r="A82" s="4" t="s">
        <v>611</v>
      </c>
    </row>
    <row r="83" spans="1:4">
      <c r="A83" s="3" t="s">
        <v>588</v>
      </c>
    </row>
    <row r="84" spans="1:4">
      <c r="A84" s="4" t="s">
        <v>207</v>
      </c>
      <c r="B84" s="5" t="n">
        <v>792</v>
      </c>
      <c r="C84" s="5" t="n">
        <v>655</v>
      </c>
    </row>
    <row r="85" spans="1:4">
      <c r="A85" s="4" t="s">
        <v>612</v>
      </c>
    </row>
    <row r="86" spans="1:4">
      <c r="A86" s="3" t="s">
        <v>588</v>
      </c>
    </row>
    <row r="87" spans="1:4">
      <c r="A87" s="4" t="s">
        <v>207</v>
      </c>
      <c r="B87" s="5" t="n">
        <v>0</v>
      </c>
      <c r="C87" s="5" t="n">
        <v>0</v>
      </c>
    </row>
    <row r="88" spans="1:4">
      <c r="A88" s="4" t="s">
        <v>613</v>
      </c>
    </row>
    <row r="89" spans="1:4">
      <c r="A89" s="3" t="s">
        <v>588</v>
      </c>
    </row>
    <row r="90" spans="1:4">
      <c r="A90" s="4" t="s">
        <v>207</v>
      </c>
      <c r="B90" s="5" t="n">
        <v>0</v>
      </c>
      <c r="C90" s="5" t="n">
        <v>0</v>
      </c>
    </row>
    <row r="91" spans="1:4">
      <c r="A91" s="4" t="s">
        <v>523</v>
      </c>
    </row>
    <row r="92" spans="1:4">
      <c r="A92" s="3" t="s">
        <v>588</v>
      </c>
    </row>
    <row r="93" spans="1:4">
      <c r="A93" s="4" t="s">
        <v>207</v>
      </c>
      <c r="B93" s="5" t="n">
        <v>21299</v>
      </c>
      <c r="C93" s="5" t="n">
        <v>23650</v>
      </c>
      <c r="D93" s="5" t="n">
        <v>12110</v>
      </c>
    </row>
    <row r="94" spans="1:4">
      <c r="A94" s="4" t="s">
        <v>614</v>
      </c>
    </row>
    <row r="95" spans="1:4">
      <c r="A95" s="3" t="s">
        <v>588</v>
      </c>
    </row>
    <row r="96" spans="1:4">
      <c r="A96" s="4" t="s">
        <v>207</v>
      </c>
      <c r="B96" s="5" t="n">
        <v>21299</v>
      </c>
      <c r="C96" s="5" t="n">
        <v>23070</v>
      </c>
    </row>
    <row r="97" spans="1:4">
      <c r="A97" s="4" t="s">
        <v>615</v>
      </c>
    </row>
    <row r="98" spans="1:4">
      <c r="A98" s="3" t="s">
        <v>588</v>
      </c>
    </row>
    <row r="99" spans="1:4">
      <c r="A99" s="4" t="s">
        <v>207</v>
      </c>
      <c r="B99" s="5" t="n">
        <v>0</v>
      </c>
      <c r="C99" s="5" t="n">
        <v>436</v>
      </c>
    </row>
    <row r="100" spans="1:4">
      <c r="A100" s="4" t="s">
        <v>616</v>
      </c>
    </row>
    <row r="101" spans="1:4">
      <c r="A101" s="3" t="s">
        <v>588</v>
      </c>
    </row>
    <row r="102" spans="1:4">
      <c r="A102" s="4" t="s">
        <v>207</v>
      </c>
      <c r="B102" s="5" t="n">
        <v>0</v>
      </c>
      <c r="C102" s="5" t="n">
        <v>144</v>
      </c>
    </row>
    <row r="103" spans="1:4">
      <c r="A103" s="4" t="s">
        <v>617</v>
      </c>
    </row>
    <row r="104" spans="1:4">
      <c r="A104" s="3" t="s">
        <v>588</v>
      </c>
    </row>
    <row r="105" spans="1:4">
      <c r="A105" s="4" t="s">
        <v>207</v>
      </c>
      <c r="B105" s="5" t="n">
        <v>0</v>
      </c>
      <c r="C105" s="5" t="n">
        <v>0</v>
      </c>
    </row>
    <row r="106" spans="1:4">
      <c r="A106" s="4" t="s">
        <v>618</v>
      </c>
    </row>
    <row r="107" spans="1:4">
      <c r="A107" s="3" t="s">
        <v>588</v>
      </c>
    </row>
    <row r="108" spans="1:4">
      <c r="A108" s="4" t="s">
        <v>207</v>
      </c>
      <c r="B108" s="5" t="n">
        <v>0</v>
      </c>
      <c r="C108" s="5" t="n">
        <v>0</v>
      </c>
    </row>
    <row r="109" spans="1:4">
      <c r="A109" s="4" t="s">
        <v>525</v>
      </c>
    </row>
    <row r="110" spans="1:4">
      <c r="A110" s="3" t="s">
        <v>588</v>
      </c>
    </row>
    <row r="111" spans="1:4">
      <c r="A111" s="4" t="s">
        <v>207</v>
      </c>
      <c r="B111" s="5" t="n">
        <v>38900</v>
      </c>
      <c r="C111" s="5" t="n">
        <v>43250</v>
      </c>
      <c r="D111" s="6" t="n">
        <v>45386</v>
      </c>
    </row>
    <row r="112" spans="1:4">
      <c r="A112" s="4" t="s">
        <v>619</v>
      </c>
    </row>
    <row r="113" spans="1:4">
      <c r="A113" s="3" t="s">
        <v>588</v>
      </c>
    </row>
    <row r="114" spans="1:4">
      <c r="A114" s="4" t="s">
        <v>207</v>
      </c>
      <c r="B114" s="5" t="n">
        <v>38157</v>
      </c>
      <c r="C114" s="5" t="n">
        <v>41826</v>
      </c>
    </row>
    <row r="115" spans="1:4">
      <c r="A115" s="4" t="s">
        <v>620</v>
      </c>
    </row>
    <row r="116" spans="1:4">
      <c r="A116" s="3" t="s">
        <v>588</v>
      </c>
    </row>
    <row r="117" spans="1:4">
      <c r="A117" s="4" t="s">
        <v>207</v>
      </c>
      <c r="B117" s="5" t="n">
        <v>500</v>
      </c>
      <c r="C117" s="5" t="n">
        <v>547</v>
      </c>
    </row>
    <row r="118" spans="1:4">
      <c r="A118" s="4" t="s">
        <v>621</v>
      </c>
    </row>
    <row r="119" spans="1:4">
      <c r="A119" s="3" t="s">
        <v>588</v>
      </c>
    </row>
    <row r="120" spans="1:4">
      <c r="A120" s="4" t="s">
        <v>207</v>
      </c>
      <c r="B120" s="5" t="n">
        <v>243</v>
      </c>
      <c r="C120" s="5" t="n">
        <v>877</v>
      </c>
    </row>
    <row r="121" spans="1:4">
      <c r="A121" s="4" t="s">
        <v>622</v>
      </c>
    </row>
    <row r="122" spans="1:4">
      <c r="A122" s="3" t="s">
        <v>588</v>
      </c>
    </row>
    <row r="123" spans="1:4">
      <c r="A123" s="4" t="s">
        <v>207</v>
      </c>
      <c r="B123" s="5" t="n">
        <v>0</v>
      </c>
      <c r="C123" s="5" t="n">
        <v>0</v>
      </c>
    </row>
    <row r="124" spans="1:4">
      <c r="A124" s="4" t="s">
        <v>623</v>
      </c>
    </row>
    <row r="125" spans="1:4">
      <c r="A125" s="3" t="s">
        <v>588</v>
      </c>
    </row>
    <row r="126" spans="1:4">
      <c r="A126" s="4" t="s">
        <v>207</v>
      </c>
      <c r="B126" s="6" t="n">
        <v>0</v>
      </c>
      <c r="C126"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24</v>
      </c>
      <c r="B1" s="2" t="s">
        <v>1</v>
      </c>
    </row>
    <row r="2" spans="1:4">
      <c r="B2" s="2" t="s">
        <v>2</v>
      </c>
      <c r="C2" s="2" t="s">
        <v>30</v>
      </c>
      <c r="D2" s="2" t="s">
        <v>68</v>
      </c>
    </row>
    <row r="3" spans="1:4">
      <c r="A3" s="3" t="s">
        <v>625</v>
      </c>
    </row>
    <row r="4" spans="1:4">
      <c r="A4" s="4" t="s">
        <v>626</v>
      </c>
      <c r="B4" s="6" t="n">
        <v>10899</v>
      </c>
      <c r="C4" s="6" t="n">
        <v>9251</v>
      </c>
      <c r="D4" s="6" t="n">
        <v>8583</v>
      </c>
    </row>
    <row r="5" spans="1:4">
      <c r="A5" s="4" t="s">
        <v>82</v>
      </c>
      <c r="B5" s="5" t="n">
        <v>600</v>
      </c>
      <c r="C5" s="5" t="n">
        <v>1800</v>
      </c>
      <c r="D5" s="5" t="n">
        <v>650</v>
      </c>
    </row>
    <row r="6" spans="1:4">
      <c r="A6" s="4" t="s">
        <v>627</v>
      </c>
      <c r="B6" s="5" t="n">
        <v>-835</v>
      </c>
      <c r="C6" s="5" t="n">
        <v>-539</v>
      </c>
      <c r="D6" s="5" t="n">
        <v>-437</v>
      </c>
    </row>
    <row r="7" spans="1:4">
      <c r="A7" s="4" t="s">
        <v>628</v>
      </c>
      <c r="B7" s="5" t="n">
        <v>469</v>
      </c>
      <c r="C7" s="5" t="n">
        <v>387</v>
      </c>
      <c r="D7" s="5" t="n">
        <v>455</v>
      </c>
    </row>
    <row r="8" spans="1:4">
      <c r="A8" s="4" t="s">
        <v>629</v>
      </c>
      <c r="B8" s="5" t="n">
        <v>-366</v>
      </c>
      <c r="C8" s="5" t="n">
        <v>-152</v>
      </c>
      <c r="D8" s="5" t="n">
        <v>18</v>
      </c>
    </row>
    <row r="9" spans="1:4">
      <c r="A9" s="4" t="s">
        <v>630</v>
      </c>
      <c r="B9" s="5" t="n">
        <v>11133</v>
      </c>
      <c r="C9" s="5" t="n">
        <v>10899</v>
      </c>
      <c r="D9" s="5" t="n">
        <v>9251</v>
      </c>
    </row>
    <row r="10" spans="1:4">
      <c r="A10" s="3" t="s">
        <v>631</v>
      </c>
    </row>
    <row r="11" spans="1:4">
      <c r="A11" s="4" t="s">
        <v>632</v>
      </c>
      <c r="B11" s="5" t="n">
        <v>470</v>
      </c>
      <c r="C11" s="5" t="n">
        <v>1644</v>
      </c>
      <c r="D11" s="5" t="n">
        <v>852</v>
      </c>
    </row>
    <row r="12" spans="1:4">
      <c r="A12" s="4" t="s">
        <v>633</v>
      </c>
      <c r="B12" s="5" t="n">
        <v>10663</v>
      </c>
      <c r="C12" s="5" t="n">
        <v>9255</v>
      </c>
      <c r="D12" s="5" t="n">
        <v>8399</v>
      </c>
    </row>
    <row r="13" spans="1:4">
      <c r="A13" s="4" t="s">
        <v>630</v>
      </c>
      <c r="B13" s="5" t="n">
        <v>11133</v>
      </c>
      <c r="C13" s="5" t="n">
        <v>10899</v>
      </c>
      <c r="D13" s="5" t="n">
        <v>9251</v>
      </c>
    </row>
    <row r="14" spans="1:4">
      <c r="A14" s="3" t="s">
        <v>634</v>
      </c>
    </row>
    <row r="15" spans="1:4">
      <c r="A15" s="4" t="s">
        <v>632</v>
      </c>
      <c r="B15" s="5" t="n">
        <v>9001</v>
      </c>
      <c r="C15" s="5" t="n">
        <v>10959</v>
      </c>
      <c r="D15" s="5" t="n">
        <v>8078</v>
      </c>
    </row>
    <row r="16" spans="1:4">
      <c r="A16" s="4" t="s">
        <v>633</v>
      </c>
      <c r="B16" s="5" t="n">
        <v>740195</v>
      </c>
      <c r="C16" s="5" t="n">
        <v>668604</v>
      </c>
      <c r="D16" s="5" t="n">
        <v>606017</v>
      </c>
    </row>
    <row r="17" spans="1:4">
      <c r="A17" s="4" t="s">
        <v>131</v>
      </c>
      <c r="B17" s="5" t="n">
        <v>749196</v>
      </c>
      <c r="C17" s="5" t="n">
        <v>679563</v>
      </c>
      <c r="D17" s="5" t="n">
        <v>614095</v>
      </c>
    </row>
    <row r="18" spans="1:4">
      <c r="A18" s="4" t="s">
        <v>513</v>
      </c>
    </row>
    <row r="19" spans="1:4">
      <c r="A19" s="3" t="s">
        <v>625</v>
      </c>
    </row>
    <row r="20" spans="1:4">
      <c r="A20" s="4" t="s">
        <v>626</v>
      </c>
      <c r="B20" s="5" t="n">
        <v>3571</v>
      </c>
      <c r="C20" s="5" t="n">
        <v>3097</v>
      </c>
      <c r="D20" s="5" t="n">
        <v>3581</v>
      </c>
    </row>
    <row r="21" spans="1:4">
      <c r="A21" s="4" t="s">
        <v>82</v>
      </c>
      <c r="B21" s="5" t="n">
        <v>-567</v>
      </c>
      <c r="C21" s="5" t="n">
        <v>883</v>
      </c>
      <c r="D21" s="5" t="n">
        <v>-542</v>
      </c>
    </row>
    <row r="22" spans="1:4">
      <c r="A22" s="4" t="s">
        <v>627</v>
      </c>
      <c r="B22" s="5" t="n">
        <v>-681</v>
      </c>
      <c r="C22" s="5" t="n">
        <v>-446</v>
      </c>
      <c r="D22" s="5" t="n">
        <v>-44</v>
      </c>
    </row>
    <row r="23" spans="1:4">
      <c r="A23" s="4" t="s">
        <v>628</v>
      </c>
      <c r="B23" s="5" t="n">
        <v>302</v>
      </c>
      <c r="C23" s="5" t="n">
        <v>37</v>
      </c>
      <c r="D23" s="5" t="n">
        <v>102</v>
      </c>
    </row>
    <row r="24" spans="1:4">
      <c r="A24" s="4" t="s">
        <v>629</v>
      </c>
      <c r="B24" s="5" t="n">
        <v>-379</v>
      </c>
      <c r="C24" s="5" t="n">
        <v>-409</v>
      </c>
      <c r="D24" s="5" t="n">
        <v>58</v>
      </c>
    </row>
    <row r="25" spans="1:4">
      <c r="A25" s="4" t="s">
        <v>630</v>
      </c>
      <c r="B25" s="5" t="n">
        <v>2625</v>
      </c>
      <c r="C25" s="5" t="n">
        <v>3571</v>
      </c>
      <c r="D25" s="5" t="n">
        <v>3097</v>
      </c>
    </row>
    <row r="26" spans="1:4">
      <c r="A26" s="3" t="s">
        <v>631</v>
      </c>
    </row>
    <row r="27" spans="1:4">
      <c r="A27" s="4" t="s">
        <v>632</v>
      </c>
      <c r="B27" s="5" t="n">
        <v>53</v>
      </c>
      <c r="C27" s="5" t="n">
        <v>898</v>
      </c>
      <c r="D27" s="5" t="n">
        <v>43</v>
      </c>
    </row>
    <row r="28" spans="1:4">
      <c r="A28" s="4" t="s">
        <v>633</v>
      </c>
      <c r="B28" s="5" t="n">
        <v>2572</v>
      </c>
      <c r="C28" s="5" t="n">
        <v>2673</v>
      </c>
      <c r="D28" s="5" t="n">
        <v>3054</v>
      </c>
    </row>
    <row r="29" spans="1:4">
      <c r="A29" s="4" t="s">
        <v>630</v>
      </c>
      <c r="B29" s="5" t="n">
        <v>2625</v>
      </c>
      <c r="C29" s="5" t="n">
        <v>3571</v>
      </c>
      <c r="D29" s="5" t="n">
        <v>3097</v>
      </c>
    </row>
    <row r="30" spans="1:4">
      <c r="A30" s="3" t="s">
        <v>634</v>
      </c>
    </row>
    <row r="31" spans="1:4">
      <c r="A31" s="4" t="s">
        <v>632</v>
      </c>
      <c r="B31" s="5" t="n">
        <v>3660</v>
      </c>
      <c r="C31" s="5" t="n">
        <v>5578</v>
      </c>
      <c r="D31" s="5" t="n">
        <v>918</v>
      </c>
    </row>
    <row r="32" spans="1:4">
      <c r="A32" s="4" t="s">
        <v>633</v>
      </c>
      <c r="B32" s="5" t="n">
        <v>131355</v>
      </c>
      <c r="C32" s="5" t="n">
        <v>120733</v>
      </c>
      <c r="D32" s="5" t="n">
        <v>135177</v>
      </c>
    </row>
    <row r="33" spans="1:4">
      <c r="A33" s="4" t="s">
        <v>131</v>
      </c>
      <c r="B33" s="5" t="n">
        <v>135015</v>
      </c>
      <c r="C33" s="5" t="n">
        <v>126311</v>
      </c>
      <c r="D33" s="5" t="n">
        <v>136095</v>
      </c>
    </row>
    <row r="34" spans="1:4">
      <c r="A34" s="4" t="s">
        <v>516</v>
      </c>
    </row>
    <row r="35" spans="1:4">
      <c r="A35" s="3" t="s">
        <v>625</v>
      </c>
    </row>
    <row r="36" spans="1:4">
      <c r="A36" s="4" t="s">
        <v>626</v>
      </c>
      <c r="B36" s="5" t="n">
        <v>3910</v>
      </c>
      <c r="C36" s="5" t="n">
        <v>3343</v>
      </c>
      <c r="D36" s="5" t="n">
        <v>1825</v>
      </c>
    </row>
    <row r="37" spans="1:4">
      <c r="A37" s="4" t="s">
        <v>82</v>
      </c>
      <c r="B37" s="5" t="n">
        <v>1550</v>
      </c>
      <c r="C37" s="5" t="n">
        <v>582</v>
      </c>
      <c r="D37" s="5" t="n">
        <v>1507</v>
      </c>
    </row>
    <row r="38" spans="1:4">
      <c r="A38" s="4" t="s">
        <v>627</v>
      </c>
      <c r="B38" s="5" t="n">
        <v>0</v>
      </c>
      <c r="C38" s="5" t="n">
        <v>-15</v>
      </c>
      <c r="D38" s="5" t="n">
        <v>-7</v>
      </c>
    </row>
    <row r="39" spans="1:4">
      <c r="A39" s="4" t="s">
        <v>628</v>
      </c>
      <c r="B39" s="5" t="n">
        <v>0</v>
      </c>
      <c r="C39" s="5" t="n">
        <v>0</v>
      </c>
      <c r="D39" s="5" t="n">
        <v>18</v>
      </c>
    </row>
    <row r="40" spans="1:4">
      <c r="A40" s="4" t="s">
        <v>629</v>
      </c>
      <c r="B40" s="5" t="n">
        <v>0</v>
      </c>
      <c r="C40" s="5" t="n">
        <v>-15</v>
      </c>
      <c r="D40" s="5" t="n">
        <v>11</v>
      </c>
    </row>
    <row r="41" spans="1:4">
      <c r="A41" s="4" t="s">
        <v>630</v>
      </c>
      <c r="B41" s="5" t="n">
        <v>5460</v>
      </c>
      <c r="C41" s="5" t="n">
        <v>3910</v>
      </c>
      <c r="D41" s="5" t="n">
        <v>3343</v>
      </c>
    </row>
    <row r="42" spans="1:4">
      <c r="A42" s="3" t="s">
        <v>631</v>
      </c>
    </row>
    <row r="43" spans="1:4">
      <c r="A43" s="4" t="s">
        <v>632</v>
      </c>
      <c r="B43" s="5" t="n">
        <v>36</v>
      </c>
      <c r="C43" s="5" t="n">
        <v>39</v>
      </c>
      <c r="D43" s="5" t="n">
        <v>42</v>
      </c>
    </row>
    <row r="44" spans="1:4">
      <c r="A44" s="4" t="s">
        <v>633</v>
      </c>
      <c r="B44" s="5" t="n">
        <v>5424</v>
      </c>
      <c r="C44" s="5" t="n">
        <v>3871</v>
      </c>
      <c r="D44" s="5" t="n">
        <v>3301</v>
      </c>
    </row>
    <row r="45" spans="1:4">
      <c r="A45" s="4" t="s">
        <v>630</v>
      </c>
      <c r="B45" s="5" t="n">
        <v>5460</v>
      </c>
      <c r="C45" s="5" t="n">
        <v>3910</v>
      </c>
      <c r="D45" s="5" t="n">
        <v>3343</v>
      </c>
    </row>
    <row r="46" spans="1:4">
      <c r="A46" s="3" t="s">
        <v>634</v>
      </c>
    </row>
    <row r="47" spans="1:4">
      <c r="A47" s="4" t="s">
        <v>632</v>
      </c>
      <c r="B47" s="5" t="n">
        <v>1996</v>
      </c>
      <c r="C47" s="5" t="n">
        <v>823</v>
      </c>
      <c r="D47" s="5" t="n">
        <v>1258</v>
      </c>
    </row>
    <row r="48" spans="1:4">
      <c r="A48" s="4" t="s">
        <v>633</v>
      </c>
      <c r="B48" s="5" t="n">
        <v>396350</v>
      </c>
      <c r="C48" s="5" t="n">
        <v>343387</v>
      </c>
      <c r="D48" s="5" t="n">
        <v>291058</v>
      </c>
    </row>
    <row r="49" spans="1:4">
      <c r="A49" s="4" t="s">
        <v>131</v>
      </c>
      <c r="B49" s="5" t="n">
        <v>398346</v>
      </c>
      <c r="C49" s="5" t="n">
        <v>344210</v>
      </c>
      <c r="D49" s="5" t="n">
        <v>292316</v>
      </c>
    </row>
    <row r="50" spans="1:4">
      <c r="A50" s="4" t="s">
        <v>519</v>
      </c>
    </row>
    <row r="51" spans="1:4">
      <c r="A51" s="3" t="s">
        <v>625</v>
      </c>
    </row>
    <row r="52" spans="1:4">
      <c r="A52" s="4" t="s">
        <v>626</v>
      </c>
      <c r="B52" s="5" t="n">
        <v>1262</v>
      </c>
      <c r="C52" s="5" t="n">
        <v>1060</v>
      </c>
      <c r="D52" s="5" t="n">
        <v>580</v>
      </c>
    </row>
    <row r="53" spans="1:4">
      <c r="A53" s="4" t="s">
        <v>82</v>
      </c>
      <c r="B53" s="5" t="n">
        <v>285</v>
      </c>
      <c r="C53" s="5" t="n">
        <v>121</v>
      </c>
      <c r="D53" s="5" t="n">
        <v>480</v>
      </c>
    </row>
    <row r="54" spans="1:4">
      <c r="A54" s="4" t="s">
        <v>627</v>
      </c>
      <c r="B54" s="5" t="n">
        <v>0</v>
      </c>
      <c r="C54" s="5" t="n">
        <v>0</v>
      </c>
      <c r="D54" s="5" t="n">
        <v>0</v>
      </c>
    </row>
    <row r="55" spans="1:4">
      <c r="A55" s="4" t="s">
        <v>628</v>
      </c>
      <c r="B55" s="5" t="n">
        <v>0</v>
      </c>
      <c r="C55" s="5" t="n">
        <v>81</v>
      </c>
      <c r="D55" s="5" t="n">
        <v>0</v>
      </c>
    </row>
    <row r="56" spans="1:4">
      <c r="A56" s="4" t="s">
        <v>629</v>
      </c>
      <c r="B56" s="5" t="n">
        <v>0</v>
      </c>
      <c r="C56" s="5" t="n">
        <v>81</v>
      </c>
      <c r="D56" s="5" t="n">
        <v>0</v>
      </c>
    </row>
    <row r="57" spans="1:4">
      <c r="A57" s="4" t="s">
        <v>630</v>
      </c>
      <c r="B57" s="5" t="n">
        <v>1547</v>
      </c>
      <c r="C57" s="5" t="n">
        <v>1262</v>
      </c>
      <c r="D57" s="5" t="n">
        <v>1060</v>
      </c>
    </row>
    <row r="58" spans="1:4">
      <c r="A58" s="3" t="s">
        <v>631</v>
      </c>
    </row>
    <row r="59" spans="1:4">
      <c r="A59" s="4" t="s">
        <v>632</v>
      </c>
      <c r="B59" s="5" t="n">
        <v>0</v>
      </c>
      <c r="C59" s="5" t="n">
        <v>0</v>
      </c>
      <c r="D59" s="5" t="n">
        <v>0</v>
      </c>
    </row>
    <row r="60" spans="1:4">
      <c r="A60" s="4" t="s">
        <v>633</v>
      </c>
      <c r="B60" s="5" t="n">
        <v>1547</v>
      </c>
      <c r="C60" s="5" t="n">
        <v>1262</v>
      </c>
      <c r="D60" s="5" t="n">
        <v>1060</v>
      </c>
    </row>
    <row r="61" spans="1:4">
      <c r="A61" s="4" t="s">
        <v>630</v>
      </c>
      <c r="B61" s="5" t="n">
        <v>1547</v>
      </c>
      <c r="C61" s="5" t="n">
        <v>1262</v>
      </c>
      <c r="D61" s="5" t="n">
        <v>1060</v>
      </c>
    </row>
    <row r="62" spans="1:4">
      <c r="A62" s="3" t="s">
        <v>634</v>
      </c>
    </row>
    <row r="63" spans="1:4">
      <c r="A63" s="4" t="s">
        <v>632</v>
      </c>
      <c r="B63" s="5" t="n">
        <v>0</v>
      </c>
      <c r="C63" s="5" t="n">
        <v>0</v>
      </c>
      <c r="D63" s="5" t="n">
        <v>0</v>
      </c>
    </row>
    <row r="64" spans="1:4">
      <c r="A64" s="4" t="s">
        <v>633</v>
      </c>
      <c r="B64" s="5" t="n">
        <v>113555</v>
      </c>
      <c r="C64" s="5" t="n">
        <v>101905</v>
      </c>
      <c r="D64" s="5" t="n">
        <v>84813</v>
      </c>
    </row>
    <row r="65" spans="1:4">
      <c r="A65" s="4" t="s">
        <v>131</v>
      </c>
      <c r="B65" s="5" t="n">
        <v>113555</v>
      </c>
      <c r="C65" s="5" t="n">
        <v>101905</v>
      </c>
      <c r="D65" s="5" t="n">
        <v>84813</v>
      </c>
    </row>
    <row r="66" spans="1:4">
      <c r="A66" s="4" t="s">
        <v>521</v>
      </c>
    </row>
    <row r="67" spans="1:4">
      <c r="A67" s="3" t="s">
        <v>625</v>
      </c>
    </row>
    <row r="68" spans="1:4">
      <c r="A68" s="4" t="s">
        <v>626</v>
      </c>
      <c r="B68" s="5" t="n">
        <v>660</v>
      </c>
      <c r="C68" s="5" t="n">
        <v>739</v>
      </c>
      <c r="D68" s="5" t="n">
        <v>1181</v>
      </c>
    </row>
    <row r="69" spans="1:4">
      <c r="A69" s="4" t="s">
        <v>82</v>
      </c>
      <c r="B69" s="5" t="n">
        <v>-7</v>
      </c>
      <c r="C69" s="5" t="n">
        <v>-67</v>
      </c>
      <c r="D69" s="5" t="n">
        <v>-450</v>
      </c>
    </row>
    <row r="70" spans="1:4">
      <c r="A70" s="4" t="s">
        <v>627</v>
      </c>
      <c r="B70" s="5" t="n">
        <v>-121</v>
      </c>
      <c r="C70" s="5" t="n">
        <v>-13</v>
      </c>
      <c r="D70" s="5" t="n">
        <v>-211</v>
      </c>
    </row>
    <row r="71" spans="1:4">
      <c r="A71" s="4" t="s">
        <v>628</v>
      </c>
      <c r="B71" s="5" t="n">
        <v>96</v>
      </c>
      <c r="C71" s="5" t="n">
        <v>1</v>
      </c>
      <c r="D71" s="5" t="n">
        <v>219</v>
      </c>
    </row>
    <row r="72" spans="1:4">
      <c r="A72" s="4" t="s">
        <v>629</v>
      </c>
      <c r="B72" s="5" t="n">
        <v>-25</v>
      </c>
      <c r="C72" s="5" t="n">
        <v>-12</v>
      </c>
      <c r="D72" s="5" t="n">
        <v>8</v>
      </c>
    </row>
    <row r="73" spans="1:4">
      <c r="A73" s="4" t="s">
        <v>630</v>
      </c>
      <c r="B73" s="5" t="n">
        <v>628</v>
      </c>
      <c r="C73" s="5" t="n">
        <v>660</v>
      </c>
      <c r="D73" s="5" t="n">
        <v>739</v>
      </c>
    </row>
    <row r="74" spans="1:4">
      <c r="A74" s="3" t="s">
        <v>631</v>
      </c>
    </row>
    <row r="75" spans="1:4">
      <c r="A75" s="4" t="s">
        <v>632</v>
      </c>
      <c r="B75" s="5" t="n">
        <v>302</v>
      </c>
      <c r="C75" s="5" t="n">
        <v>584</v>
      </c>
      <c r="D75" s="5" t="n">
        <v>615</v>
      </c>
    </row>
    <row r="76" spans="1:4">
      <c r="A76" s="4" t="s">
        <v>633</v>
      </c>
      <c r="B76" s="5" t="n">
        <v>326</v>
      </c>
      <c r="C76" s="5" t="n">
        <v>76</v>
      </c>
      <c r="D76" s="5" t="n">
        <v>124</v>
      </c>
    </row>
    <row r="77" spans="1:4">
      <c r="A77" s="4" t="s">
        <v>630</v>
      </c>
      <c r="B77" s="5" t="n">
        <v>628</v>
      </c>
      <c r="C77" s="5" t="n">
        <v>660</v>
      </c>
      <c r="D77" s="5" t="n">
        <v>739</v>
      </c>
    </row>
    <row r="78" spans="1:4">
      <c r="A78" s="3" t="s">
        <v>634</v>
      </c>
    </row>
    <row r="79" spans="1:4">
      <c r="A79" s="4" t="s">
        <v>632</v>
      </c>
      <c r="B79" s="5" t="n">
        <v>2277</v>
      </c>
      <c r="C79" s="5" t="n">
        <v>3034</v>
      </c>
      <c r="D79" s="5" t="n">
        <v>3576</v>
      </c>
    </row>
    <row r="80" spans="1:4">
      <c r="A80" s="4" t="s">
        <v>633</v>
      </c>
      <c r="B80" s="5" t="n">
        <v>39804</v>
      </c>
      <c r="C80" s="5" t="n">
        <v>37203</v>
      </c>
      <c r="D80" s="5" t="n">
        <v>39799</v>
      </c>
    </row>
    <row r="81" spans="1:4">
      <c r="A81" s="4" t="s">
        <v>131</v>
      </c>
      <c r="B81" s="5" t="n">
        <v>42081</v>
      </c>
      <c r="C81" s="5" t="n">
        <v>40237</v>
      </c>
      <c r="D81" s="5" t="n">
        <v>43375</v>
      </c>
    </row>
    <row r="82" spans="1:4">
      <c r="A82" s="4" t="s">
        <v>523</v>
      </c>
    </row>
    <row r="83" spans="1:4">
      <c r="A83" s="3" t="s">
        <v>625</v>
      </c>
    </row>
    <row r="84" spans="1:4">
      <c r="A84" s="4" t="s">
        <v>626</v>
      </c>
      <c r="B84" s="5" t="n">
        <v>440</v>
      </c>
      <c r="C84" s="5" t="n">
        <v>334</v>
      </c>
      <c r="D84" s="5" t="n">
        <v>161</v>
      </c>
    </row>
    <row r="85" spans="1:4">
      <c r="A85" s="4" t="s">
        <v>82</v>
      </c>
      <c r="B85" s="5" t="n">
        <v>-85</v>
      </c>
      <c r="C85" s="5" t="n">
        <v>101</v>
      </c>
      <c r="D85" s="5" t="n">
        <v>113</v>
      </c>
    </row>
    <row r="86" spans="1:4">
      <c r="A86" s="4" t="s">
        <v>627</v>
      </c>
      <c r="B86" s="5" t="n">
        <v>0</v>
      </c>
      <c r="C86" s="5" t="n">
        <v>0</v>
      </c>
      <c r="D86" s="5" t="n">
        <v>0</v>
      </c>
    </row>
    <row r="87" spans="1:4">
      <c r="A87" s="4" t="s">
        <v>628</v>
      </c>
      <c r="B87" s="5" t="n">
        <v>5</v>
      </c>
      <c r="C87" s="5" t="n">
        <v>5</v>
      </c>
      <c r="D87" s="5" t="n">
        <v>60</v>
      </c>
    </row>
    <row r="88" spans="1:4">
      <c r="A88" s="4" t="s">
        <v>629</v>
      </c>
      <c r="B88" s="5" t="n">
        <v>5</v>
      </c>
      <c r="C88" s="5" t="n">
        <v>5</v>
      </c>
      <c r="D88" s="5" t="n">
        <v>60</v>
      </c>
    </row>
    <row r="89" spans="1:4">
      <c r="A89" s="4" t="s">
        <v>630</v>
      </c>
      <c r="B89" s="5" t="n">
        <v>360</v>
      </c>
      <c r="C89" s="5" t="n">
        <v>440</v>
      </c>
      <c r="D89" s="5" t="n">
        <v>334</v>
      </c>
    </row>
    <row r="90" spans="1:4">
      <c r="A90" s="3" t="s">
        <v>631</v>
      </c>
    </row>
    <row r="91" spans="1:4">
      <c r="A91" s="4" t="s">
        <v>632</v>
      </c>
      <c r="B91" s="5" t="n">
        <v>76</v>
      </c>
      <c r="C91" s="5" t="n">
        <v>98</v>
      </c>
      <c r="D91" s="5" t="n">
        <v>119</v>
      </c>
    </row>
    <row r="92" spans="1:4">
      <c r="A92" s="4" t="s">
        <v>633</v>
      </c>
      <c r="B92" s="5" t="n">
        <v>284</v>
      </c>
      <c r="C92" s="5" t="n">
        <v>342</v>
      </c>
      <c r="D92" s="5" t="n">
        <v>215</v>
      </c>
    </row>
    <row r="93" spans="1:4">
      <c r="A93" s="4" t="s">
        <v>630</v>
      </c>
      <c r="B93" s="5" t="n">
        <v>360</v>
      </c>
      <c r="C93" s="5" t="n">
        <v>440</v>
      </c>
      <c r="D93" s="5" t="n">
        <v>334</v>
      </c>
    </row>
    <row r="94" spans="1:4">
      <c r="A94" s="3" t="s">
        <v>634</v>
      </c>
    </row>
    <row r="95" spans="1:4">
      <c r="A95" s="4" t="s">
        <v>632</v>
      </c>
      <c r="B95" s="5" t="n">
        <v>650</v>
      </c>
      <c r="C95" s="5" t="n">
        <v>820</v>
      </c>
      <c r="D95" s="5" t="n">
        <v>1005</v>
      </c>
    </row>
    <row r="96" spans="1:4">
      <c r="A96" s="4" t="s">
        <v>633</v>
      </c>
      <c r="B96" s="5" t="n">
        <v>20649</v>
      </c>
      <c r="C96" s="5" t="n">
        <v>22830</v>
      </c>
      <c r="D96" s="5" t="n">
        <v>11105</v>
      </c>
    </row>
    <row r="97" spans="1:4">
      <c r="A97" s="4" t="s">
        <v>131</v>
      </c>
      <c r="B97" s="5" t="n">
        <v>21299</v>
      </c>
      <c r="C97" s="5" t="n">
        <v>23650</v>
      </c>
      <c r="D97" s="5" t="n">
        <v>12110</v>
      </c>
    </row>
    <row r="98" spans="1:4">
      <c r="A98" s="4" t="s">
        <v>525</v>
      </c>
    </row>
    <row r="99" spans="1:4">
      <c r="A99" s="3" t="s">
        <v>625</v>
      </c>
    </row>
    <row r="100" spans="1:4">
      <c r="A100" s="4" t="s">
        <v>626</v>
      </c>
      <c r="B100" s="5" t="n">
        <v>498</v>
      </c>
      <c r="C100" s="5" t="n">
        <v>641</v>
      </c>
      <c r="D100" s="5" t="n">
        <v>886</v>
      </c>
    </row>
    <row r="101" spans="1:4">
      <c r="A101" s="4" t="s">
        <v>82</v>
      </c>
      <c r="B101" s="5" t="n">
        <v>-189</v>
      </c>
      <c r="C101" s="5" t="n">
        <v>-341</v>
      </c>
      <c r="D101" s="5" t="n">
        <v>-126</v>
      </c>
    </row>
    <row r="102" spans="1:4">
      <c r="A102" s="4" t="s">
        <v>627</v>
      </c>
      <c r="B102" s="5" t="n">
        <v>-33</v>
      </c>
      <c r="C102" s="5" t="n">
        <v>-65</v>
      </c>
      <c r="D102" s="5" t="n">
        <v>-175</v>
      </c>
    </row>
    <row r="103" spans="1:4">
      <c r="A103" s="4" t="s">
        <v>628</v>
      </c>
      <c r="B103" s="5" t="n">
        <v>66</v>
      </c>
      <c r="C103" s="5" t="n">
        <v>263</v>
      </c>
      <c r="D103" s="5" t="n">
        <v>56</v>
      </c>
    </row>
    <row r="104" spans="1:4">
      <c r="A104" s="4" t="s">
        <v>629</v>
      </c>
      <c r="B104" s="5" t="n">
        <v>33</v>
      </c>
      <c r="C104" s="5" t="n">
        <v>198</v>
      </c>
      <c r="D104" s="5" t="n">
        <v>-119</v>
      </c>
    </row>
    <row r="105" spans="1:4">
      <c r="A105" s="4" t="s">
        <v>630</v>
      </c>
      <c r="B105" s="5" t="n">
        <v>342</v>
      </c>
      <c r="C105" s="5" t="n">
        <v>498</v>
      </c>
      <c r="D105" s="5" t="n">
        <v>641</v>
      </c>
    </row>
    <row r="106" spans="1:4">
      <c r="A106" s="3" t="s">
        <v>631</v>
      </c>
    </row>
    <row r="107" spans="1:4">
      <c r="A107" s="4" t="s">
        <v>632</v>
      </c>
      <c r="B107" s="5" t="n">
        <v>3</v>
      </c>
      <c r="C107" s="5" t="n">
        <v>25</v>
      </c>
      <c r="D107" s="5" t="n">
        <v>33</v>
      </c>
    </row>
    <row r="108" spans="1:4">
      <c r="A108" s="4" t="s">
        <v>633</v>
      </c>
      <c r="B108" s="5" t="n">
        <v>339</v>
      </c>
      <c r="C108" s="5" t="n">
        <v>473</v>
      </c>
      <c r="D108" s="5" t="n">
        <v>608</v>
      </c>
    </row>
    <row r="109" spans="1:4">
      <c r="A109" s="4" t="s">
        <v>630</v>
      </c>
      <c r="B109" s="5" t="n">
        <v>342</v>
      </c>
      <c r="C109" s="5" t="n">
        <v>498</v>
      </c>
      <c r="D109" s="5" t="n">
        <v>641</v>
      </c>
    </row>
    <row r="110" spans="1:4">
      <c r="A110" s="3" t="s">
        <v>634</v>
      </c>
    </row>
    <row r="111" spans="1:4">
      <c r="A111" s="4" t="s">
        <v>632</v>
      </c>
      <c r="B111" s="5" t="n">
        <v>418</v>
      </c>
      <c r="C111" s="5" t="n">
        <v>704</v>
      </c>
      <c r="D111" s="5" t="n">
        <v>1321</v>
      </c>
    </row>
    <row r="112" spans="1:4">
      <c r="A112" s="4" t="s">
        <v>633</v>
      </c>
      <c r="B112" s="5" t="n">
        <v>38482</v>
      </c>
      <c r="C112" s="5" t="n">
        <v>42546</v>
      </c>
      <c r="D112" s="5" t="n">
        <v>44065</v>
      </c>
    </row>
    <row r="113" spans="1:4">
      <c r="A113" s="4" t="s">
        <v>131</v>
      </c>
      <c r="B113" s="5" t="n">
        <v>38900</v>
      </c>
      <c r="C113" s="5" t="n">
        <v>43250</v>
      </c>
      <c r="D113" s="5" t="n">
        <v>45386</v>
      </c>
    </row>
    <row r="114" spans="1:4">
      <c r="A114" s="4" t="s">
        <v>635</v>
      </c>
    </row>
    <row r="115" spans="1:4">
      <c r="A115" s="3" t="s">
        <v>625</v>
      </c>
    </row>
    <row r="116" spans="1:4">
      <c r="A116" s="4" t="s">
        <v>626</v>
      </c>
      <c r="B116" s="5" t="n">
        <v>558</v>
      </c>
      <c r="C116" s="5" t="n">
        <v>37</v>
      </c>
      <c r="D116" s="5" t="n">
        <v>369</v>
      </c>
    </row>
    <row r="117" spans="1:4">
      <c r="A117" s="4" t="s">
        <v>82</v>
      </c>
      <c r="B117" s="5" t="n">
        <v>-387</v>
      </c>
      <c r="C117" s="5" t="n">
        <v>521</v>
      </c>
      <c r="D117" s="5" t="n">
        <v>-332</v>
      </c>
    </row>
    <row r="118" spans="1:4">
      <c r="A118" s="4" t="s">
        <v>627</v>
      </c>
      <c r="B118" s="5" t="n">
        <v>0</v>
      </c>
      <c r="C118" s="5" t="n">
        <v>0</v>
      </c>
      <c r="D118" s="5" t="n">
        <v>0</v>
      </c>
    </row>
    <row r="119" spans="1:4">
      <c r="A119" s="4" t="s">
        <v>628</v>
      </c>
      <c r="B119" s="5" t="n">
        <v>0</v>
      </c>
      <c r="C119" s="5" t="n">
        <v>0</v>
      </c>
      <c r="D119" s="5" t="n">
        <v>0</v>
      </c>
    </row>
    <row r="120" spans="1:4">
      <c r="A120" s="4" t="s">
        <v>629</v>
      </c>
      <c r="B120" s="5" t="n">
        <v>0</v>
      </c>
      <c r="C120" s="5" t="n">
        <v>0</v>
      </c>
      <c r="D120" s="5" t="n">
        <v>0</v>
      </c>
    </row>
    <row r="121" spans="1:4">
      <c r="A121" s="4" t="s">
        <v>630</v>
      </c>
      <c r="B121" s="5" t="n">
        <v>171</v>
      </c>
      <c r="C121" s="5" t="n">
        <v>558</v>
      </c>
      <c r="D121" s="5" t="n">
        <v>37</v>
      </c>
    </row>
    <row r="122" spans="1:4">
      <c r="A122" s="3" t="s">
        <v>631</v>
      </c>
    </row>
    <row r="123" spans="1:4">
      <c r="A123" s="4" t="s">
        <v>632</v>
      </c>
      <c r="B123" s="5" t="n">
        <v>0</v>
      </c>
      <c r="C123" s="5" t="n">
        <v>0</v>
      </c>
      <c r="D123" s="5" t="n">
        <v>0</v>
      </c>
    </row>
    <row r="124" spans="1:4">
      <c r="A124" s="4" t="s">
        <v>633</v>
      </c>
      <c r="B124" s="5" t="n">
        <v>171</v>
      </c>
      <c r="C124" s="5" t="n">
        <v>558</v>
      </c>
      <c r="D124" s="5" t="n">
        <v>37</v>
      </c>
    </row>
    <row r="125" spans="1:4">
      <c r="A125" s="4" t="s">
        <v>630</v>
      </c>
      <c r="B125" s="6" t="n">
        <v>171</v>
      </c>
      <c r="C125" s="6" t="n">
        <v>558</v>
      </c>
      <c r="D125" s="6" t="n">
        <v>3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36</v>
      </c>
      <c r="B1" s="2" t="s">
        <v>1</v>
      </c>
    </row>
    <row r="2" spans="1:4">
      <c r="B2" s="2" t="s">
        <v>2</v>
      </c>
      <c r="C2" s="2" t="s">
        <v>30</v>
      </c>
      <c r="D2" s="2" t="s">
        <v>68</v>
      </c>
    </row>
    <row r="3" spans="1:4">
      <c r="A3" s="3" t="s">
        <v>211</v>
      </c>
    </row>
    <row r="4" spans="1:4">
      <c r="A4" s="4" t="s">
        <v>637</v>
      </c>
      <c r="B4" s="6" t="n">
        <v>1040</v>
      </c>
      <c r="C4" s="6" t="n">
        <v>3326</v>
      </c>
    </row>
    <row r="5" spans="1:4">
      <c r="A5" s="4" t="s">
        <v>638</v>
      </c>
      <c r="B5" s="5" t="n">
        <v>221591</v>
      </c>
      <c r="C5" s="5" t="n">
        <v>231310</v>
      </c>
    </row>
    <row r="6" spans="1:4">
      <c r="A6" s="3" t="s">
        <v>639</v>
      </c>
    </row>
    <row r="7" spans="1:4">
      <c r="A7" s="4" t="s">
        <v>626</v>
      </c>
      <c r="B7" s="5" t="n">
        <v>1815</v>
      </c>
      <c r="C7" s="5" t="n">
        <v>1862</v>
      </c>
      <c r="D7" s="6" t="n">
        <v>1862</v>
      </c>
    </row>
    <row r="8" spans="1:4">
      <c r="A8" s="4" t="s">
        <v>640</v>
      </c>
      <c r="B8" s="5" t="n">
        <v>229</v>
      </c>
      <c r="C8" s="5" t="n">
        <v>348</v>
      </c>
      <c r="D8" s="5" t="n">
        <v>361</v>
      </c>
    </row>
    <row r="9" spans="1:4">
      <c r="A9" s="4" t="s">
        <v>641</v>
      </c>
      <c r="B9" s="5" t="n">
        <v>-332</v>
      </c>
      <c r="C9" s="5" t="n">
        <v>-395</v>
      </c>
      <c r="D9" s="5" t="n">
        <v>-361</v>
      </c>
    </row>
    <row r="10" spans="1:4">
      <c r="A10" s="4" t="s">
        <v>630</v>
      </c>
      <c r="B10" s="5" t="n">
        <v>1712</v>
      </c>
      <c r="C10" s="5" t="n">
        <v>1815</v>
      </c>
      <c r="D10" s="5" t="n">
        <v>1862</v>
      </c>
    </row>
    <row r="11" spans="1:4">
      <c r="A11" s="3" t="s">
        <v>642</v>
      </c>
    </row>
    <row r="12" spans="1:4">
      <c r="A12" s="4" t="s">
        <v>626</v>
      </c>
      <c r="B12" s="5" t="n">
        <v>-21</v>
      </c>
      <c r="C12" s="5" t="n">
        <v>0</v>
      </c>
      <c r="D12" s="5" t="n">
        <v>0</v>
      </c>
    </row>
    <row r="13" spans="1:4">
      <c r="A13" s="4" t="s">
        <v>640</v>
      </c>
      <c r="B13" s="5" t="n">
        <v>0</v>
      </c>
      <c r="C13" s="5" t="n">
        <v>-169</v>
      </c>
      <c r="D13" s="5" t="n">
        <v>0</v>
      </c>
    </row>
    <row r="14" spans="1:4">
      <c r="A14" s="4" t="s">
        <v>641</v>
      </c>
      <c r="B14" s="5" t="n">
        <v>21</v>
      </c>
      <c r="C14" s="5" t="n">
        <v>148</v>
      </c>
      <c r="D14" s="5" t="n">
        <v>0</v>
      </c>
    </row>
    <row r="15" spans="1:4">
      <c r="A15" s="4" t="s">
        <v>630</v>
      </c>
      <c r="B15" s="5" t="n">
        <v>0</v>
      </c>
      <c r="C15" s="5" t="n">
        <v>-21</v>
      </c>
      <c r="D15" s="5" t="n">
        <v>0</v>
      </c>
    </row>
    <row r="16" spans="1:4">
      <c r="A16" s="3" t="s">
        <v>643</v>
      </c>
    </row>
    <row r="17" spans="1:4">
      <c r="A17" s="4" t="s">
        <v>626</v>
      </c>
      <c r="B17" s="5" t="n">
        <v>1794</v>
      </c>
      <c r="C17" s="5" t="n">
        <v>1862</v>
      </c>
      <c r="D17" s="5" t="n">
        <v>1862</v>
      </c>
    </row>
    <row r="18" spans="1:4">
      <c r="A18" s="4" t="s">
        <v>640</v>
      </c>
      <c r="B18" s="5" t="n">
        <v>229</v>
      </c>
      <c r="C18" s="5" t="n">
        <v>179</v>
      </c>
      <c r="D18" s="5" t="n">
        <v>361</v>
      </c>
    </row>
    <row r="19" spans="1:4">
      <c r="A19" s="4" t="s">
        <v>641</v>
      </c>
      <c r="B19" s="5" t="n">
        <v>-311</v>
      </c>
      <c r="C19" s="5" t="n">
        <v>-247</v>
      </c>
      <c r="D19" s="5" t="n">
        <v>-361</v>
      </c>
    </row>
    <row r="20" spans="1:4">
      <c r="A20" s="4" t="s">
        <v>630</v>
      </c>
      <c r="B20" s="5" t="n">
        <v>1712</v>
      </c>
      <c r="C20" s="5" t="n">
        <v>1794</v>
      </c>
      <c r="D20" s="5" t="n">
        <v>1862</v>
      </c>
    </row>
    <row r="21" spans="1:4">
      <c r="A21" s="4" t="s">
        <v>644</v>
      </c>
      <c r="B21" s="6" t="n">
        <v>575</v>
      </c>
      <c r="C21" s="6" t="n">
        <v>598</v>
      </c>
      <c r="D21" s="6" t="n">
        <v>59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45</v>
      </c>
      <c r="B1" s="2" t="s">
        <v>1</v>
      </c>
    </row>
    <row r="2" spans="1:4">
      <c r="B2" s="2" t="s">
        <v>2</v>
      </c>
      <c r="C2" s="2" t="s">
        <v>30</v>
      </c>
      <c r="D2" s="2" t="s">
        <v>68</v>
      </c>
    </row>
    <row r="3" spans="1:4">
      <c r="A3" s="3" t="s">
        <v>646</v>
      </c>
    </row>
    <row r="4" spans="1:4">
      <c r="A4" s="4" t="s">
        <v>647</v>
      </c>
      <c r="B4" s="6" t="n">
        <v>20878</v>
      </c>
      <c r="C4" s="6" t="n">
        <v>22267</v>
      </c>
    </row>
    <row r="5" spans="1:4">
      <c r="A5" s="4" t="s">
        <v>648</v>
      </c>
      <c r="B5" s="5" t="n">
        <v>14630</v>
      </c>
      <c r="C5" s="5" t="n">
        <v>14963</v>
      </c>
    </row>
    <row r="6" spans="1:4">
      <c r="A6" s="4" t="s">
        <v>38</v>
      </c>
      <c r="B6" s="5" t="n">
        <v>6248</v>
      </c>
      <c r="C6" s="5" t="n">
        <v>7304</v>
      </c>
    </row>
    <row r="7" spans="1:4">
      <c r="A7" s="4" t="s">
        <v>649</v>
      </c>
      <c r="B7" s="5" t="n">
        <v>600</v>
      </c>
      <c r="C7" s="5" t="n">
        <v>633</v>
      </c>
      <c r="D7" s="6" t="n">
        <v>640</v>
      </c>
    </row>
    <row r="8" spans="1:4">
      <c r="A8" s="4" t="s">
        <v>650</v>
      </c>
    </row>
    <row r="9" spans="1:4">
      <c r="A9" s="3" t="s">
        <v>646</v>
      </c>
    </row>
    <row r="10" spans="1:4">
      <c r="A10" s="4" t="s">
        <v>647</v>
      </c>
      <c r="B10" s="5" t="n">
        <v>2679</v>
      </c>
      <c r="C10" s="5" t="n">
        <v>3003</v>
      </c>
    </row>
    <row r="11" spans="1:4">
      <c r="A11" s="4" t="s">
        <v>651</v>
      </c>
    </row>
    <row r="12" spans="1:4">
      <c r="A12" s="3" t="s">
        <v>646</v>
      </c>
    </row>
    <row r="13" spans="1:4">
      <c r="A13" s="4" t="s">
        <v>647</v>
      </c>
      <c r="B13" s="5" t="n">
        <v>5006</v>
      </c>
      <c r="C13" s="5" t="n">
        <v>6017</v>
      </c>
    </row>
    <row r="14" spans="1:4">
      <c r="A14" s="4" t="s">
        <v>652</v>
      </c>
    </row>
    <row r="15" spans="1:4">
      <c r="A15" s="3" t="s">
        <v>646</v>
      </c>
    </row>
    <row r="16" spans="1:4">
      <c r="A16" s="4" t="s">
        <v>647</v>
      </c>
      <c r="B16" s="5" t="n">
        <v>11206</v>
      </c>
      <c r="C16" s="5" t="n">
        <v>11214</v>
      </c>
    </row>
    <row r="17" spans="1:4">
      <c r="A17" s="4" t="s">
        <v>653</v>
      </c>
    </row>
    <row r="18" spans="1:4">
      <c r="A18" s="3" t="s">
        <v>646</v>
      </c>
    </row>
    <row r="19" spans="1:4">
      <c r="A19" s="4" t="s">
        <v>647</v>
      </c>
      <c r="B19" s="6" t="n">
        <v>1987</v>
      </c>
      <c r="C19" s="6" t="n">
        <v>203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54</v>
      </c>
      <c r="B1" s="2" t="s">
        <v>2</v>
      </c>
      <c r="C1" s="2" t="s">
        <v>30</v>
      </c>
    </row>
    <row r="2" spans="1:3">
      <c r="A2" s="3" t="s">
        <v>217</v>
      </c>
    </row>
    <row r="3" spans="1:3">
      <c r="A3" s="4" t="s">
        <v>655</v>
      </c>
      <c r="B3" s="6" t="n">
        <v>4117</v>
      </c>
      <c r="C3" s="6" t="n">
        <v>3996</v>
      </c>
    </row>
    <row r="4" spans="1:3">
      <c r="A4" s="4" t="s">
        <v>656</v>
      </c>
      <c r="B4" s="5" t="n">
        <v>1712</v>
      </c>
      <c r="C4" s="5" t="n">
        <v>1794</v>
      </c>
    </row>
    <row r="5" spans="1:3">
      <c r="A5" s="4" t="s">
        <v>657</v>
      </c>
      <c r="B5" s="5" t="n">
        <v>15821</v>
      </c>
      <c r="C5" s="5" t="n">
        <v>15372</v>
      </c>
    </row>
    <row r="6" spans="1:3">
      <c r="A6" s="4" t="s">
        <v>658</v>
      </c>
      <c r="B6" s="5" t="n">
        <v>291</v>
      </c>
      <c r="C6" s="5" t="n">
        <v>581</v>
      </c>
    </row>
    <row r="7" spans="1:3">
      <c r="A7" s="4" t="s">
        <v>659</v>
      </c>
      <c r="B7" s="5" t="n">
        <v>4548</v>
      </c>
      <c r="C7" s="5" t="n">
        <v>5660</v>
      </c>
    </row>
    <row r="8" spans="1:3">
      <c r="A8" s="4" t="s">
        <v>660</v>
      </c>
      <c r="B8" s="5" t="n">
        <v>3585</v>
      </c>
      <c r="C8" s="5" t="n">
        <v>1616</v>
      </c>
    </row>
    <row r="9" spans="1:3">
      <c r="A9" s="4" t="s">
        <v>39</v>
      </c>
      <c r="B9" s="6" t="n">
        <v>30074</v>
      </c>
      <c r="C9" s="6" t="n">
        <v>2901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30</v>
      </c>
      <c r="D2" s="2" t="s">
        <v>68</v>
      </c>
    </row>
    <row r="3" spans="1:4">
      <c r="A3" s="3" t="s">
        <v>220</v>
      </c>
    </row>
    <row r="4" spans="1:4">
      <c r="A4" s="4" t="s">
        <v>662</v>
      </c>
      <c r="B4" s="6" t="n">
        <v>0</v>
      </c>
      <c r="C4" s="6" t="n">
        <v>0</v>
      </c>
    </row>
    <row r="5" spans="1:4">
      <c r="A5" s="4" t="s">
        <v>663</v>
      </c>
      <c r="B5" s="5" t="n">
        <v>0</v>
      </c>
      <c r="C5" s="5" t="n">
        <v>0</v>
      </c>
    </row>
    <row r="6" spans="1:4">
      <c r="A6" s="4" t="s">
        <v>664</v>
      </c>
      <c r="B6" s="5" t="n">
        <v>308657</v>
      </c>
    </row>
    <row r="7" spans="1:4">
      <c r="A7" s="4" t="s">
        <v>665</v>
      </c>
      <c r="B7" s="5" t="n">
        <v>80000</v>
      </c>
    </row>
    <row r="8" spans="1:4">
      <c r="A8" s="4" t="s">
        <v>666</v>
      </c>
      <c r="B8" s="5" t="n">
        <v>0</v>
      </c>
      <c r="C8" s="5" t="n">
        <v>0</v>
      </c>
    </row>
    <row r="9" spans="1:4">
      <c r="A9" s="4" t="s">
        <v>667</v>
      </c>
      <c r="B9" s="6" t="n">
        <v>0</v>
      </c>
      <c r="C9" s="6" t="n">
        <v>0</v>
      </c>
      <c r="D9" s="6" t="n">
        <v>0</v>
      </c>
    </row>
    <row r="10" spans="1:4">
      <c r="A10" s="4" t="s">
        <v>668</v>
      </c>
      <c r="B10" s="4" t="s">
        <v>669</v>
      </c>
      <c r="C10" s="4" t="s">
        <v>669</v>
      </c>
      <c r="D10" s="4" t="s">
        <v>66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0</v>
      </c>
      <c r="B1" s="2" t="s">
        <v>1</v>
      </c>
    </row>
    <row r="2" spans="1:3">
      <c r="B2" s="2" t="s">
        <v>2</v>
      </c>
      <c r="C2" s="2" t="s">
        <v>30</v>
      </c>
    </row>
    <row r="3" spans="1:3">
      <c r="A3" s="3" t="s">
        <v>671</v>
      </c>
    </row>
    <row r="4" spans="1:3">
      <c r="A4" s="4" t="s">
        <v>672</v>
      </c>
      <c r="B4" s="6" t="n">
        <v>224800</v>
      </c>
      <c r="C4" s="6" t="n">
        <v>212573</v>
      </c>
    </row>
    <row r="5" spans="1:3">
      <c r="A5" s="4" t="s">
        <v>673</v>
      </c>
    </row>
    <row r="6" spans="1:3">
      <c r="A6" s="3" t="s">
        <v>671</v>
      </c>
    </row>
    <row r="7" spans="1:3">
      <c r="A7" s="4" t="s">
        <v>672</v>
      </c>
      <c r="B7" s="5" t="n">
        <v>220882</v>
      </c>
      <c r="C7" s="5" t="n">
        <v>207207</v>
      </c>
    </row>
    <row r="8" spans="1:3">
      <c r="A8" s="4" t="s">
        <v>674</v>
      </c>
    </row>
    <row r="9" spans="1:3">
      <c r="A9" s="3" t="s">
        <v>671</v>
      </c>
    </row>
    <row r="10" spans="1:3">
      <c r="A10" s="4" t="s">
        <v>672</v>
      </c>
      <c r="B10" s="5" t="n">
        <v>2635</v>
      </c>
      <c r="C10" s="5" t="n">
        <v>3518</v>
      </c>
    </row>
    <row r="11" spans="1:3">
      <c r="A11" s="4" t="s">
        <v>675</v>
      </c>
    </row>
    <row r="12" spans="1:3">
      <c r="A12" s="3" t="s">
        <v>671</v>
      </c>
    </row>
    <row r="13" spans="1:3">
      <c r="A13" s="4" t="s">
        <v>672</v>
      </c>
      <c r="B13" s="5" t="n">
        <v>0</v>
      </c>
    </row>
    <row r="14" spans="1:3">
      <c r="A14" s="4" t="s">
        <v>676</v>
      </c>
      <c r="B14" s="5" t="n">
        <v>0</v>
      </c>
    </row>
    <row r="15" spans="1:3">
      <c r="A15" s="4" t="s">
        <v>677</v>
      </c>
    </row>
    <row r="16" spans="1:3">
      <c r="A16" s="3" t="s">
        <v>671</v>
      </c>
    </row>
    <row r="17" spans="1:3">
      <c r="A17" s="4" t="s">
        <v>672</v>
      </c>
      <c r="B17" s="5" t="n">
        <v>2635</v>
      </c>
    </row>
    <row r="18" spans="1:3">
      <c r="A18" s="4" t="s">
        <v>676</v>
      </c>
      <c r="B18" s="5" t="n">
        <v>0</v>
      </c>
    </row>
    <row r="19" spans="1:3">
      <c r="A19" s="4" t="s">
        <v>678</v>
      </c>
    </row>
    <row r="20" spans="1:3">
      <c r="A20" s="3" t="s">
        <v>671</v>
      </c>
    </row>
    <row r="21" spans="1:3">
      <c r="A21" s="4" t="s">
        <v>672</v>
      </c>
      <c r="B21" s="5" t="n">
        <v>1283</v>
      </c>
      <c r="C21" s="5" t="n">
        <v>1848</v>
      </c>
    </row>
    <row r="22" spans="1:3">
      <c r="A22" s="4" t="s">
        <v>679</v>
      </c>
    </row>
    <row r="23" spans="1:3">
      <c r="A23" s="3" t="s">
        <v>671</v>
      </c>
    </row>
    <row r="24" spans="1:3">
      <c r="A24" s="4" t="s">
        <v>672</v>
      </c>
      <c r="B24" s="5" t="n">
        <v>0</v>
      </c>
    </row>
    <row r="25" spans="1:3">
      <c r="A25" s="4" t="s">
        <v>680</v>
      </c>
    </row>
    <row r="26" spans="1:3">
      <c r="A26" s="3" t="s">
        <v>671</v>
      </c>
    </row>
    <row r="27" spans="1:3">
      <c r="A27" s="4" t="s">
        <v>681</v>
      </c>
      <c r="B27" s="6" t="n">
        <v>850</v>
      </c>
      <c r="C27" s="6" t="n">
        <v>79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82</v>
      </c>
      <c r="B1" s="2" t="s">
        <v>1</v>
      </c>
    </row>
    <row r="2" spans="1:4">
      <c r="B2" s="2" t="s">
        <v>2</v>
      </c>
      <c r="C2" s="2" t="s">
        <v>30</v>
      </c>
      <c r="D2" s="2" t="s">
        <v>68</v>
      </c>
    </row>
    <row r="3" spans="1:4">
      <c r="A3" s="3" t="s">
        <v>226</v>
      </c>
    </row>
    <row r="4" spans="1:4">
      <c r="A4" s="4" t="s">
        <v>683</v>
      </c>
      <c r="B4" s="6" t="n">
        <v>868</v>
      </c>
      <c r="C4" s="6" t="n">
        <v>1078</v>
      </c>
      <c r="D4" s="6" t="n">
        <v>980</v>
      </c>
    </row>
    <row r="5" spans="1:4">
      <c r="A5" s="3" t="s">
        <v>684</v>
      </c>
    </row>
    <row r="6" spans="1:4">
      <c r="A6" s="5" t="n">
        <v>2018</v>
      </c>
      <c r="B6" s="5" t="n">
        <v>934</v>
      </c>
    </row>
    <row r="7" spans="1:4">
      <c r="A7" s="5" t="n">
        <v>2019</v>
      </c>
      <c r="B7" s="5" t="n">
        <v>805</v>
      </c>
    </row>
    <row r="8" spans="1:4">
      <c r="A8" s="5" t="n">
        <v>2020</v>
      </c>
      <c r="B8" s="5" t="n">
        <v>791</v>
      </c>
    </row>
    <row r="9" spans="1:4">
      <c r="A9" s="5" t="n">
        <v>2021</v>
      </c>
      <c r="B9" s="5" t="n">
        <v>735</v>
      </c>
    </row>
    <row r="10" spans="1:4">
      <c r="A10" s="5" t="n">
        <v>2022</v>
      </c>
      <c r="B10" s="5" t="n">
        <v>671</v>
      </c>
    </row>
    <row r="11" spans="1:4">
      <c r="A11" s="4" t="s">
        <v>685</v>
      </c>
      <c r="B11" s="5" t="n">
        <v>1587</v>
      </c>
    </row>
    <row r="12" spans="1:4">
      <c r="A12" s="4" t="s">
        <v>686</v>
      </c>
      <c r="B12" s="5" t="n">
        <v>5523</v>
      </c>
    </row>
    <row r="13" spans="1:4">
      <c r="A13" s="3" t="s">
        <v>687</v>
      </c>
    </row>
    <row r="14" spans="1:4">
      <c r="A14" s="5" t="n">
        <v>2018</v>
      </c>
      <c r="B14" s="5" t="n">
        <v>55209</v>
      </c>
    </row>
    <row r="15" spans="1:4">
      <c r="A15" s="5" t="n">
        <v>2019</v>
      </c>
      <c r="B15" s="5" t="n">
        <v>10347</v>
      </c>
    </row>
    <row r="16" spans="1:4">
      <c r="A16" s="5" t="n">
        <v>2020</v>
      </c>
      <c r="B16" s="5" t="n">
        <v>4880</v>
      </c>
    </row>
    <row r="17" spans="1:4">
      <c r="A17" s="5" t="n">
        <v>2021</v>
      </c>
      <c r="B17" s="5" t="n">
        <v>2599</v>
      </c>
    </row>
    <row r="18" spans="1:4">
      <c r="A18" s="5" t="n">
        <v>2022</v>
      </c>
      <c r="B18" s="5" t="n">
        <v>387</v>
      </c>
    </row>
    <row r="19" spans="1:4">
      <c r="A19" s="4" t="s">
        <v>685</v>
      </c>
      <c r="B19" s="5" t="n">
        <v>0</v>
      </c>
    </row>
    <row r="20" spans="1:4">
      <c r="A20" s="4" t="s">
        <v>688</v>
      </c>
      <c r="B20" s="6" t="n">
        <v>7342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30</v>
      </c>
    </row>
    <row r="2" spans="1:3">
      <c r="A2" s="3" t="s">
        <v>690</v>
      </c>
    </row>
    <row r="3" spans="1:3">
      <c r="A3" s="4" t="s">
        <v>691</v>
      </c>
      <c r="B3" s="6" t="n">
        <v>104441</v>
      </c>
      <c r="C3" s="6" t="n">
        <v>94648</v>
      </c>
    </row>
    <row r="4" spans="1:3">
      <c r="A4" s="4" t="s">
        <v>692</v>
      </c>
      <c r="B4" s="4" t="s">
        <v>693</v>
      </c>
      <c r="C4" s="4" t="s">
        <v>694</v>
      </c>
    </row>
    <row r="5" spans="1:3">
      <c r="A5" s="4" t="s">
        <v>695</v>
      </c>
      <c r="B5" s="4" t="s">
        <v>159</v>
      </c>
    </row>
    <row r="6" spans="1:3">
      <c r="A6" s="4" t="s">
        <v>696</v>
      </c>
      <c r="B6" s="6" t="n">
        <v>104441</v>
      </c>
      <c r="C6" s="6" t="n">
        <v>94648</v>
      </c>
    </row>
    <row r="7" spans="1:3">
      <c r="A7" s="4" t="s">
        <v>697</v>
      </c>
      <c r="B7" s="4" t="s">
        <v>698</v>
      </c>
      <c r="C7" s="4" t="s">
        <v>699</v>
      </c>
    </row>
    <row r="8" spans="1:3">
      <c r="A8" s="4" t="s">
        <v>700</v>
      </c>
      <c r="B8" s="4" t="s">
        <v>701</v>
      </c>
    </row>
    <row r="9" spans="1:3">
      <c r="A9" s="4" t="s">
        <v>702</v>
      </c>
      <c r="B9" s="6" t="n">
        <v>104441</v>
      </c>
      <c r="C9" s="6" t="n">
        <v>94648</v>
      </c>
    </row>
    <row r="10" spans="1:3">
      <c r="A10" s="4" t="s">
        <v>703</v>
      </c>
      <c r="B10" s="4" t="s">
        <v>698</v>
      </c>
      <c r="C10" s="4" t="s">
        <v>699</v>
      </c>
    </row>
    <row r="11" spans="1:3">
      <c r="A11" s="4" t="s">
        <v>704</v>
      </c>
      <c r="B11" s="4" t="s">
        <v>522</v>
      </c>
    </row>
    <row r="12" spans="1:3">
      <c r="A12" s="4" t="s">
        <v>705</v>
      </c>
      <c r="B12" s="6" t="n">
        <v>115082</v>
      </c>
      <c r="C12" s="6" t="n">
        <v>104486</v>
      </c>
    </row>
    <row r="13" spans="1:3">
      <c r="A13" s="4" t="s">
        <v>706</v>
      </c>
      <c r="B13" s="4" t="s">
        <v>707</v>
      </c>
      <c r="C13" s="4" t="s">
        <v>708</v>
      </c>
    </row>
    <row r="14" spans="1:3">
      <c r="A14" s="4" t="s">
        <v>709</v>
      </c>
      <c r="B14" s="4" t="s">
        <v>710</v>
      </c>
    </row>
    <row r="15" spans="1:3">
      <c r="A15" s="4" t="s">
        <v>711</v>
      </c>
    </row>
    <row r="16" spans="1:3">
      <c r="A16" s="3" t="s">
        <v>690</v>
      </c>
    </row>
    <row r="17" spans="1:3">
      <c r="A17" s="4" t="s">
        <v>691</v>
      </c>
      <c r="B17" s="6" t="n">
        <v>101631</v>
      </c>
      <c r="C17" s="6" t="n">
        <v>92153</v>
      </c>
    </row>
    <row r="18" spans="1:3">
      <c r="A18" s="4" t="s">
        <v>692</v>
      </c>
      <c r="B18" s="4" t="s">
        <v>712</v>
      </c>
      <c r="C18" s="4" t="s">
        <v>710</v>
      </c>
    </row>
    <row r="19" spans="1:3">
      <c r="A19" s="4" t="s">
        <v>695</v>
      </c>
      <c r="B19" s="4" t="s">
        <v>159</v>
      </c>
    </row>
    <row r="20" spans="1:3">
      <c r="A20" s="4" t="s">
        <v>713</v>
      </c>
      <c r="B20" s="4" t="s">
        <v>526</v>
      </c>
    </row>
    <row r="21" spans="1:3">
      <c r="A21" s="4" t="s">
        <v>696</v>
      </c>
      <c r="B21" s="6" t="n">
        <v>101631</v>
      </c>
      <c r="C21" s="6" t="n">
        <v>92153</v>
      </c>
    </row>
    <row r="22" spans="1:3">
      <c r="A22" s="4" t="s">
        <v>697</v>
      </c>
      <c r="B22" s="4" t="s">
        <v>714</v>
      </c>
      <c r="C22" s="4" t="s">
        <v>715</v>
      </c>
    </row>
    <row r="23" spans="1:3">
      <c r="A23" s="4" t="s">
        <v>700</v>
      </c>
      <c r="B23" s="4" t="s">
        <v>701</v>
      </c>
    </row>
    <row r="24" spans="1:3">
      <c r="A24" s="4" t="s">
        <v>716</v>
      </c>
      <c r="B24" s="4" t="s">
        <v>717</v>
      </c>
    </row>
    <row r="25" spans="1:3">
      <c r="A25" s="4" t="s">
        <v>702</v>
      </c>
      <c r="B25" s="6" t="n">
        <v>101631</v>
      </c>
      <c r="C25" s="6" t="n">
        <v>92153</v>
      </c>
    </row>
    <row r="26" spans="1:3">
      <c r="A26" s="4" t="s">
        <v>703</v>
      </c>
      <c r="B26" s="4" t="s">
        <v>714</v>
      </c>
      <c r="C26" s="4" t="s">
        <v>715</v>
      </c>
    </row>
    <row r="27" spans="1:3">
      <c r="A27" s="4" t="s">
        <v>704</v>
      </c>
      <c r="B27" s="4" t="s">
        <v>522</v>
      </c>
    </row>
    <row r="28" spans="1:3">
      <c r="A28" s="4" t="s">
        <v>718</v>
      </c>
      <c r="B28" s="4" t="s">
        <v>710</v>
      </c>
    </row>
    <row r="29" spans="1:3">
      <c r="A29" s="4" t="s">
        <v>705</v>
      </c>
      <c r="B29" s="6" t="n">
        <v>112272</v>
      </c>
      <c r="C29" s="6" t="n">
        <v>101991</v>
      </c>
    </row>
    <row r="30" spans="1:3">
      <c r="A30" s="4" t="s">
        <v>706</v>
      </c>
      <c r="B30" s="4" t="s">
        <v>719</v>
      </c>
      <c r="C30" s="4" t="s">
        <v>720</v>
      </c>
    </row>
    <row r="31" spans="1:3">
      <c r="A31" s="4" t="s">
        <v>709</v>
      </c>
      <c r="B31" s="4" t="s">
        <v>710</v>
      </c>
    </row>
    <row r="32" spans="1:3">
      <c r="A32" s="4" t="s">
        <v>721</v>
      </c>
      <c r="B32" s="4" t="s">
        <v>72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3</v>
      </c>
      <c r="B1" s="2" t="s">
        <v>1</v>
      </c>
    </row>
    <row r="2" spans="1:3">
      <c r="B2" s="2" t="s">
        <v>2</v>
      </c>
      <c r="C2" s="2" t="s">
        <v>30</v>
      </c>
    </row>
    <row r="3" spans="1:3">
      <c r="A3" s="3" t="s">
        <v>724</v>
      </c>
    </row>
    <row r="4" spans="1:3">
      <c r="A4" s="4" t="s">
        <v>725</v>
      </c>
      <c r="B4" s="6" t="n">
        <v>280741</v>
      </c>
      <c r="C4" s="6" t="n">
        <v>277079</v>
      </c>
    </row>
    <row r="5" spans="1:3">
      <c r="A5" s="4" t="s">
        <v>726</v>
      </c>
    </row>
    <row r="6" spans="1:3">
      <c r="A6" s="3" t="s">
        <v>724</v>
      </c>
    </row>
    <row r="7" spans="1:3">
      <c r="A7" s="4" t="s">
        <v>725</v>
      </c>
      <c r="B7" s="5" t="n">
        <v>280741</v>
      </c>
      <c r="C7" s="5" t="n">
        <v>277079</v>
      </c>
    </row>
    <row r="8" spans="1:3">
      <c r="A8" s="4" t="s">
        <v>727</v>
      </c>
    </row>
    <row r="9" spans="1:3">
      <c r="A9" s="3" t="s">
        <v>724</v>
      </c>
    </row>
    <row r="10" spans="1:3">
      <c r="A10" s="4" t="s">
        <v>725</v>
      </c>
      <c r="B10" s="5" t="n">
        <v>18464</v>
      </c>
      <c r="C10" s="5" t="n">
        <v>28652</v>
      </c>
    </row>
    <row r="11" spans="1:3">
      <c r="A11" s="4" t="s">
        <v>728</v>
      </c>
    </row>
    <row r="12" spans="1:3">
      <c r="A12" s="3" t="s">
        <v>724</v>
      </c>
    </row>
    <row r="13" spans="1:3">
      <c r="A13" s="4" t="s">
        <v>725</v>
      </c>
      <c r="B13" s="5" t="n">
        <v>262277</v>
      </c>
      <c r="C13" s="5" t="n">
        <v>248427</v>
      </c>
    </row>
    <row r="14" spans="1:3">
      <c r="A14" s="4" t="s">
        <v>729</v>
      </c>
    </row>
    <row r="15" spans="1:3">
      <c r="A15" s="3" t="s">
        <v>724</v>
      </c>
    </row>
    <row r="16" spans="1:3">
      <c r="A16" s="4" t="s">
        <v>725</v>
      </c>
      <c r="B16" s="5" t="n">
        <v>0</v>
      </c>
      <c r="C16" s="5" t="n">
        <v>0</v>
      </c>
    </row>
    <row r="17" spans="1:3">
      <c r="A17" s="4" t="s">
        <v>730</v>
      </c>
    </row>
    <row r="18" spans="1:3">
      <c r="A18" s="3" t="s">
        <v>731</v>
      </c>
    </row>
    <row r="19" spans="1:3">
      <c r="A19" s="4" t="s">
        <v>732</v>
      </c>
      <c r="B19" s="5" t="n">
        <v>1468</v>
      </c>
      <c r="C19" s="5" t="n">
        <v>4128</v>
      </c>
    </row>
    <row r="20" spans="1:3">
      <c r="A20" s="4" t="s">
        <v>733</v>
      </c>
      <c r="C20" s="5" t="n">
        <v>1794</v>
      </c>
    </row>
    <row r="21" spans="1:3">
      <c r="A21" s="4" t="s">
        <v>734</v>
      </c>
      <c r="B21" s="5" t="n">
        <v>1468</v>
      </c>
      <c r="C21" s="5" t="n">
        <v>5922</v>
      </c>
    </row>
    <row r="22" spans="1:3">
      <c r="A22" s="4" t="s">
        <v>735</v>
      </c>
    </row>
    <row r="23" spans="1:3">
      <c r="A23" s="3" t="s">
        <v>731</v>
      </c>
    </row>
    <row r="24" spans="1:3">
      <c r="A24" s="4" t="s">
        <v>732</v>
      </c>
      <c r="B24" s="5" t="n">
        <v>0</v>
      </c>
      <c r="C24" s="5" t="n">
        <v>0</v>
      </c>
    </row>
    <row r="25" spans="1:3">
      <c r="A25" s="4" t="s">
        <v>733</v>
      </c>
      <c r="C25" s="5" t="n">
        <v>0</v>
      </c>
    </row>
    <row r="26" spans="1:3">
      <c r="A26" s="4" t="s">
        <v>734</v>
      </c>
      <c r="B26" s="5" t="n">
        <v>0</v>
      </c>
      <c r="C26" s="5" t="n">
        <v>0</v>
      </c>
    </row>
    <row r="27" spans="1:3">
      <c r="A27" s="4" t="s">
        <v>736</v>
      </c>
    </row>
    <row r="28" spans="1:3">
      <c r="A28" s="3" t="s">
        <v>731</v>
      </c>
    </row>
    <row r="29" spans="1:3">
      <c r="A29" s="4" t="s">
        <v>732</v>
      </c>
      <c r="B29" s="5" t="n">
        <v>0</v>
      </c>
      <c r="C29" s="5" t="n">
        <v>0</v>
      </c>
    </row>
    <row r="30" spans="1:3">
      <c r="A30" s="4" t="s">
        <v>733</v>
      </c>
      <c r="C30" s="5" t="n">
        <v>0</v>
      </c>
    </row>
    <row r="31" spans="1:3">
      <c r="A31" s="4" t="s">
        <v>734</v>
      </c>
      <c r="B31" s="5" t="n">
        <v>0</v>
      </c>
      <c r="C31" s="5" t="n">
        <v>0</v>
      </c>
    </row>
    <row r="32" spans="1:3">
      <c r="A32" s="4" t="s">
        <v>737</v>
      </c>
    </row>
    <row r="33" spans="1:3">
      <c r="A33" s="3" t="s">
        <v>731</v>
      </c>
    </row>
    <row r="34" spans="1:3">
      <c r="A34" s="4" t="s">
        <v>732</v>
      </c>
      <c r="B34" s="5" t="n">
        <v>1468</v>
      </c>
      <c r="C34" s="5" t="n">
        <v>4128</v>
      </c>
    </row>
    <row r="35" spans="1:3">
      <c r="A35" s="4" t="s">
        <v>733</v>
      </c>
      <c r="C35" s="5" t="n">
        <v>1794</v>
      </c>
    </row>
    <row r="36" spans="1:3">
      <c r="A36" s="4" t="s">
        <v>734</v>
      </c>
      <c r="B36" s="6" t="n">
        <v>1468</v>
      </c>
      <c r="C36" s="5" t="n">
        <v>5922</v>
      </c>
    </row>
    <row r="37" spans="1:3">
      <c r="A37" s="4" t="s">
        <v>738</v>
      </c>
    </row>
    <row r="38" spans="1:3">
      <c r="A38" s="3" t="s">
        <v>739</v>
      </c>
    </row>
    <row r="39" spans="1:3">
      <c r="A39" s="4" t="s">
        <v>740</v>
      </c>
      <c r="B39" s="4" t="s">
        <v>522</v>
      </c>
    </row>
    <row r="40" spans="1:3">
      <c r="A40" s="4" t="s">
        <v>741</v>
      </c>
    </row>
    <row r="41" spans="1:3">
      <c r="A41" s="3" t="s">
        <v>739</v>
      </c>
    </row>
    <row r="42" spans="1:3">
      <c r="A42" s="4" t="s">
        <v>740</v>
      </c>
      <c r="B42" s="4" t="s">
        <v>742</v>
      </c>
    </row>
    <row r="43" spans="1:3">
      <c r="A43" s="4" t="s">
        <v>477</v>
      </c>
    </row>
    <row r="44" spans="1:3">
      <c r="A44" s="3" t="s">
        <v>724</v>
      </c>
    </row>
    <row r="45" spans="1:3">
      <c r="A45" s="4" t="s">
        <v>725</v>
      </c>
      <c r="B45" s="6" t="n">
        <v>18464</v>
      </c>
      <c r="C45" s="5" t="n">
        <v>28652</v>
      </c>
    </row>
    <row r="46" spans="1:3">
      <c r="A46" s="4" t="s">
        <v>743</v>
      </c>
    </row>
    <row r="47" spans="1:3">
      <c r="A47" s="3" t="s">
        <v>724</v>
      </c>
    </row>
    <row r="48" spans="1:3">
      <c r="A48" s="4" t="s">
        <v>725</v>
      </c>
      <c r="B48" s="5" t="n">
        <v>18464</v>
      </c>
      <c r="C48" s="5" t="n">
        <v>28652</v>
      </c>
    </row>
    <row r="49" spans="1:3">
      <c r="A49" s="4" t="s">
        <v>744</v>
      </c>
    </row>
    <row r="50" spans="1:3">
      <c r="A50" s="3" t="s">
        <v>724</v>
      </c>
    </row>
    <row r="51" spans="1:3">
      <c r="A51" s="4" t="s">
        <v>725</v>
      </c>
      <c r="B51" s="5" t="n">
        <v>18464</v>
      </c>
      <c r="C51" s="5" t="n">
        <v>28652</v>
      </c>
    </row>
    <row r="52" spans="1:3">
      <c r="A52" s="4" t="s">
        <v>745</v>
      </c>
    </row>
    <row r="53" spans="1:3">
      <c r="A53" s="3" t="s">
        <v>724</v>
      </c>
    </row>
    <row r="54" spans="1:3">
      <c r="A54" s="4" t="s">
        <v>725</v>
      </c>
      <c r="B54" s="5" t="n">
        <v>0</v>
      </c>
      <c r="C54" s="5" t="n">
        <v>0</v>
      </c>
    </row>
    <row r="55" spans="1:3">
      <c r="A55" s="4" t="s">
        <v>746</v>
      </c>
    </row>
    <row r="56" spans="1:3">
      <c r="A56" s="3" t="s">
        <v>724</v>
      </c>
    </row>
    <row r="57" spans="1:3">
      <c r="A57" s="4" t="s">
        <v>725</v>
      </c>
      <c r="B57" s="5" t="n">
        <v>0</v>
      </c>
      <c r="C57" s="5" t="n">
        <v>0</v>
      </c>
    </row>
    <row r="58" spans="1:3">
      <c r="A58" s="4" t="s">
        <v>478</v>
      </c>
    </row>
    <row r="59" spans="1:3">
      <c r="A59" s="3" t="s">
        <v>724</v>
      </c>
    </row>
    <row r="60" spans="1:3">
      <c r="A60" s="4" t="s">
        <v>725</v>
      </c>
      <c r="B60" s="5" t="n">
        <v>21109</v>
      </c>
      <c r="C60" s="5" t="n">
        <v>24197</v>
      </c>
    </row>
    <row r="61" spans="1:3">
      <c r="A61" s="4" t="s">
        <v>747</v>
      </c>
    </row>
    <row r="62" spans="1:3">
      <c r="A62" s="3" t="s">
        <v>724</v>
      </c>
    </row>
    <row r="63" spans="1:3">
      <c r="A63" s="4" t="s">
        <v>725</v>
      </c>
      <c r="B63" s="5" t="n">
        <v>21109</v>
      </c>
      <c r="C63" s="5" t="n">
        <v>24197</v>
      </c>
    </row>
    <row r="64" spans="1:3">
      <c r="A64" s="4" t="s">
        <v>748</v>
      </c>
    </row>
    <row r="65" spans="1:3">
      <c r="A65" s="3" t="s">
        <v>724</v>
      </c>
    </row>
    <row r="66" spans="1:3">
      <c r="A66" s="4" t="s">
        <v>725</v>
      </c>
      <c r="B66" s="5" t="n">
        <v>0</v>
      </c>
      <c r="C66" s="5" t="n">
        <v>0</v>
      </c>
    </row>
    <row r="67" spans="1:3">
      <c r="A67" s="4" t="s">
        <v>749</v>
      </c>
    </row>
    <row r="68" spans="1:3">
      <c r="A68" s="3" t="s">
        <v>724</v>
      </c>
    </row>
    <row r="69" spans="1:3">
      <c r="A69" s="4" t="s">
        <v>725</v>
      </c>
      <c r="B69" s="5" t="n">
        <v>21109</v>
      </c>
      <c r="C69" s="5" t="n">
        <v>24197</v>
      </c>
    </row>
    <row r="70" spans="1:3">
      <c r="A70" s="4" t="s">
        <v>750</v>
      </c>
    </row>
    <row r="71" spans="1:3">
      <c r="A71" s="3" t="s">
        <v>724</v>
      </c>
    </row>
    <row r="72" spans="1:3">
      <c r="A72" s="4" t="s">
        <v>725</v>
      </c>
      <c r="B72" s="5" t="n">
        <v>0</v>
      </c>
      <c r="C72" s="5" t="n">
        <v>0</v>
      </c>
    </row>
    <row r="73" spans="1:3">
      <c r="A73" s="4" t="s">
        <v>479</v>
      </c>
    </row>
    <row r="74" spans="1:3">
      <c r="A74" s="3" t="s">
        <v>724</v>
      </c>
    </row>
    <row r="75" spans="1:3">
      <c r="A75" s="4" t="s">
        <v>725</v>
      </c>
      <c r="B75" s="5" t="n">
        <v>23208</v>
      </c>
      <c r="C75" s="5" t="n">
        <v>30888</v>
      </c>
    </row>
    <row r="76" spans="1:3">
      <c r="A76" s="4" t="s">
        <v>751</v>
      </c>
    </row>
    <row r="77" spans="1:3">
      <c r="A77" s="3" t="s">
        <v>724</v>
      </c>
    </row>
    <row r="78" spans="1:3">
      <c r="A78" s="4" t="s">
        <v>725</v>
      </c>
      <c r="B78" s="5" t="n">
        <v>23208</v>
      </c>
      <c r="C78" s="5" t="n">
        <v>30888</v>
      </c>
    </row>
    <row r="79" spans="1:3">
      <c r="A79" s="4" t="s">
        <v>752</v>
      </c>
    </row>
    <row r="80" spans="1:3">
      <c r="A80" s="3" t="s">
        <v>724</v>
      </c>
    </row>
    <row r="81" spans="1:3">
      <c r="A81" s="4" t="s">
        <v>725</v>
      </c>
      <c r="B81" s="5" t="n">
        <v>0</v>
      </c>
      <c r="C81" s="5" t="n">
        <v>0</v>
      </c>
    </row>
    <row r="82" spans="1:3">
      <c r="A82" s="4" t="s">
        <v>753</v>
      </c>
    </row>
    <row r="83" spans="1:3">
      <c r="A83" s="3" t="s">
        <v>724</v>
      </c>
    </row>
    <row r="84" spans="1:3">
      <c r="A84" s="4" t="s">
        <v>725</v>
      </c>
      <c r="B84" s="5" t="n">
        <v>23208</v>
      </c>
      <c r="C84" s="5" t="n">
        <v>30888</v>
      </c>
    </row>
    <row r="85" spans="1:3">
      <c r="A85" s="4" t="s">
        <v>754</v>
      </c>
    </row>
    <row r="86" spans="1:3">
      <c r="A86" s="3" t="s">
        <v>724</v>
      </c>
    </row>
    <row r="87" spans="1:3">
      <c r="A87" s="4" t="s">
        <v>725</v>
      </c>
      <c r="B87" s="5" t="n">
        <v>0</v>
      </c>
      <c r="C87" s="5" t="n">
        <v>0</v>
      </c>
    </row>
    <row r="88" spans="1:3">
      <c r="A88" s="4" t="s">
        <v>480</v>
      </c>
    </row>
    <row r="89" spans="1:3">
      <c r="A89" s="3" t="s">
        <v>724</v>
      </c>
    </row>
    <row r="90" spans="1:3">
      <c r="A90" s="4" t="s">
        <v>725</v>
      </c>
      <c r="B90" s="5" t="n">
        <v>66083</v>
      </c>
      <c r="C90" s="5" t="n">
        <v>49938</v>
      </c>
    </row>
    <row r="91" spans="1:3">
      <c r="A91" s="4" t="s">
        <v>755</v>
      </c>
    </row>
    <row r="92" spans="1:3">
      <c r="A92" s="3" t="s">
        <v>724</v>
      </c>
    </row>
    <row r="93" spans="1:3">
      <c r="A93" s="4" t="s">
        <v>725</v>
      </c>
      <c r="B93" s="5" t="n">
        <v>66083</v>
      </c>
      <c r="C93" s="5" t="n">
        <v>49938</v>
      </c>
    </row>
    <row r="94" spans="1:3">
      <c r="A94" s="4" t="s">
        <v>756</v>
      </c>
    </row>
    <row r="95" spans="1:3">
      <c r="A95" s="3" t="s">
        <v>724</v>
      </c>
    </row>
    <row r="96" spans="1:3">
      <c r="A96" s="4" t="s">
        <v>725</v>
      </c>
      <c r="B96" s="5" t="n">
        <v>0</v>
      </c>
      <c r="C96" s="5" t="n">
        <v>0</v>
      </c>
    </row>
    <row r="97" spans="1:3">
      <c r="A97" s="4" t="s">
        <v>757</v>
      </c>
    </row>
    <row r="98" spans="1:3">
      <c r="A98" s="3" t="s">
        <v>724</v>
      </c>
    </row>
    <row r="99" spans="1:3">
      <c r="A99" s="4" t="s">
        <v>725</v>
      </c>
      <c r="B99" s="5" t="n">
        <v>66083</v>
      </c>
      <c r="C99" s="5" t="n">
        <v>49938</v>
      </c>
    </row>
    <row r="100" spans="1:3">
      <c r="A100" s="4" t="s">
        <v>758</v>
      </c>
    </row>
    <row r="101" spans="1:3">
      <c r="A101" s="3" t="s">
        <v>724</v>
      </c>
    </row>
    <row r="102" spans="1:3">
      <c r="A102" s="4" t="s">
        <v>725</v>
      </c>
      <c r="B102" s="5" t="n">
        <v>0</v>
      </c>
      <c r="C102" s="5" t="n">
        <v>0</v>
      </c>
    </row>
    <row r="103" spans="1:3">
      <c r="A103" s="4" t="s">
        <v>481</v>
      </c>
    </row>
    <row r="104" spans="1:3">
      <c r="A104" s="3" t="s">
        <v>724</v>
      </c>
    </row>
    <row r="105" spans="1:3">
      <c r="A105" s="4" t="s">
        <v>725</v>
      </c>
      <c r="B105" s="5" t="n">
        <v>151877</v>
      </c>
      <c r="C105" s="5" t="n">
        <v>143404</v>
      </c>
    </row>
    <row r="106" spans="1:3">
      <c r="A106" s="4" t="s">
        <v>759</v>
      </c>
    </row>
    <row r="107" spans="1:3">
      <c r="A107" s="3" t="s">
        <v>724</v>
      </c>
    </row>
    <row r="108" spans="1:3">
      <c r="A108" s="4" t="s">
        <v>725</v>
      </c>
      <c r="B108" s="5" t="n">
        <v>151877</v>
      </c>
      <c r="C108" s="5" t="n">
        <v>143404</v>
      </c>
    </row>
    <row r="109" spans="1:3">
      <c r="A109" s="4" t="s">
        <v>760</v>
      </c>
    </row>
    <row r="110" spans="1:3">
      <c r="A110" s="3" t="s">
        <v>724</v>
      </c>
    </row>
    <row r="111" spans="1:3">
      <c r="A111" s="4" t="s">
        <v>725</v>
      </c>
      <c r="B111" s="5" t="n">
        <v>0</v>
      </c>
      <c r="C111" s="5" t="n">
        <v>0</v>
      </c>
    </row>
    <row r="112" spans="1:3">
      <c r="A112" s="4" t="s">
        <v>761</v>
      </c>
    </row>
    <row r="113" spans="1:3">
      <c r="A113" s="3" t="s">
        <v>724</v>
      </c>
    </row>
    <row r="114" spans="1:3">
      <c r="A114" s="4" t="s">
        <v>725</v>
      </c>
      <c r="B114" s="5" t="n">
        <v>151877</v>
      </c>
      <c r="C114" s="5" t="n">
        <v>143404</v>
      </c>
    </row>
    <row r="115" spans="1:3">
      <c r="A115" s="4" t="s">
        <v>762</v>
      </c>
    </row>
    <row r="116" spans="1:3">
      <c r="A116" s="3" t="s">
        <v>724</v>
      </c>
    </row>
    <row r="117" spans="1:3">
      <c r="A117" s="4" t="s">
        <v>725</v>
      </c>
      <c r="B117" s="6" t="n">
        <v>0</v>
      </c>
      <c r="C117" s="6"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7"/>
    <col customWidth="1" max="6" min="6" width="55"/>
    <col customWidth="1" max="7" min="7" width="11"/>
  </cols>
  <sheetData>
    <row r="1" spans="1:7">
      <c r="A1" s="1" t="s">
        <v>125</v>
      </c>
      <c r="B1" s="2" t="s">
        <v>126</v>
      </c>
      <c r="C1" s="2" t="s">
        <v>127</v>
      </c>
      <c r="D1" s="2" t="s">
        <v>128</v>
      </c>
      <c r="E1" s="2" t="s">
        <v>129</v>
      </c>
      <c r="F1" s="2" t="s">
        <v>130</v>
      </c>
      <c r="G1" s="2" t="s">
        <v>131</v>
      </c>
    </row>
    <row r="2" spans="1:7">
      <c r="A2" s="4" t="s">
        <v>132</v>
      </c>
      <c r="B2" s="6" t="n">
        <v>12847</v>
      </c>
      <c r="C2" s="6" t="n">
        <v>70015</v>
      </c>
      <c r="D2" s="6" t="n">
        <v>977</v>
      </c>
      <c r="E2" s="6" t="n">
        <v>8146</v>
      </c>
      <c r="F2" s="6" t="n">
        <v>66</v>
      </c>
      <c r="G2" s="6" t="n">
        <v>92051</v>
      </c>
    </row>
    <row r="3" spans="1:7">
      <c r="A3" s="4" t="s">
        <v>133</v>
      </c>
      <c r="B3" s="5" t="n">
        <v>12847</v>
      </c>
      <c r="C3" s="5" t="n">
        <v>10207043</v>
      </c>
    </row>
    <row r="4" spans="1:7">
      <c r="A4" s="3" t="s">
        <v>134</v>
      </c>
    </row>
    <row r="5" spans="1:7">
      <c r="A5" s="4" t="s">
        <v>105</v>
      </c>
      <c r="E5" s="5" t="n">
        <v>6921</v>
      </c>
      <c r="G5" s="5" t="n">
        <v>6921</v>
      </c>
    </row>
    <row r="6" spans="1:7">
      <c r="A6" s="4" t="s">
        <v>135</v>
      </c>
      <c r="F6" s="5" t="n">
        <v>-561</v>
      </c>
      <c r="G6" s="5" t="n">
        <v>-561</v>
      </c>
    </row>
    <row r="7" spans="1:7">
      <c r="A7" s="4" t="s">
        <v>136</v>
      </c>
      <c r="B7" s="6" t="n">
        <v>-12847</v>
      </c>
      <c r="G7" s="5" t="n">
        <v>-12847</v>
      </c>
    </row>
    <row r="8" spans="1:7">
      <c r="A8" s="4" t="s">
        <v>137</v>
      </c>
      <c r="B8" s="5" t="n">
        <v>-12847</v>
      </c>
    </row>
    <row r="9" spans="1:7">
      <c r="A9" s="4" t="s">
        <v>138</v>
      </c>
      <c r="C9" s="6" t="n">
        <v>6</v>
      </c>
      <c r="E9" s="5" t="n">
        <v>-6</v>
      </c>
      <c r="G9" s="5" t="n">
        <v>0</v>
      </c>
    </row>
    <row r="10" spans="1:7">
      <c r="A10" s="4" t="s">
        <v>139</v>
      </c>
      <c r="C10" s="5" t="n">
        <v>682</v>
      </c>
    </row>
    <row r="11" spans="1:7">
      <c r="A11" s="4" t="s">
        <v>140</v>
      </c>
      <c r="C11" s="6" t="n">
        <v>3347</v>
      </c>
      <c r="E11" s="5" t="n">
        <v>-3347</v>
      </c>
      <c r="G11" s="5" t="n">
        <v>0</v>
      </c>
    </row>
    <row r="12" spans="1:7">
      <c r="A12" s="4" t="s">
        <v>141</v>
      </c>
      <c r="C12" s="5" t="n">
        <v>410636</v>
      </c>
    </row>
    <row r="13" spans="1:7">
      <c r="A13" s="4" t="s">
        <v>142</v>
      </c>
      <c r="E13" s="5" t="n">
        <v>-105</v>
      </c>
      <c r="G13" s="5" t="n">
        <v>-105</v>
      </c>
    </row>
    <row r="14" spans="1:7">
      <c r="A14" s="4" t="s">
        <v>143</v>
      </c>
      <c r="E14" s="5" t="n">
        <v>-6</v>
      </c>
      <c r="G14" s="5" t="n">
        <v>-6</v>
      </c>
    </row>
    <row r="15" spans="1:7">
      <c r="A15" s="4" t="s">
        <v>144</v>
      </c>
      <c r="C15" s="5" t="n">
        <v>-128</v>
      </c>
    </row>
    <row r="16" spans="1:7">
      <c r="A16" s="4" t="s">
        <v>145</v>
      </c>
      <c r="C16" s="6" t="n">
        <v>230</v>
      </c>
      <c r="G16" s="5" t="n">
        <v>230</v>
      </c>
    </row>
    <row r="17" spans="1:7">
      <c r="A17" s="4" t="s">
        <v>146</v>
      </c>
      <c r="G17" s="5" t="n">
        <v>0</v>
      </c>
    </row>
    <row r="18" spans="1:7">
      <c r="A18" s="4" t="s">
        <v>147</v>
      </c>
      <c r="C18" s="6" t="n">
        <v>82</v>
      </c>
      <c r="G18" s="5" t="n">
        <v>82</v>
      </c>
    </row>
    <row r="19" spans="1:7">
      <c r="A19" s="4" t="s">
        <v>148</v>
      </c>
      <c r="C19" s="5" t="n">
        <v>38603</v>
      </c>
    </row>
    <row r="20" spans="1:7">
      <c r="A20" s="4" t="s">
        <v>149</v>
      </c>
      <c r="C20" s="6" t="n">
        <v>84</v>
      </c>
      <c r="G20" s="5" t="n">
        <v>84</v>
      </c>
    </row>
    <row r="21" spans="1:7">
      <c r="A21" s="4" t="s">
        <v>150</v>
      </c>
      <c r="C21" s="5" t="n">
        <v>19721</v>
      </c>
    </row>
    <row r="22" spans="1:7">
      <c r="A22" s="4" t="s">
        <v>151</v>
      </c>
      <c r="B22" s="6" t="n">
        <v>0</v>
      </c>
      <c r="C22" s="6" t="n">
        <v>73764</v>
      </c>
      <c r="D22" s="5" t="n">
        <v>977</v>
      </c>
      <c r="E22" s="5" t="n">
        <v>11603</v>
      </c>
      <c r="F22" s="5" t="n">
        <v>-495</v>
      </c>
      <c r="G22" s="5" t="n">
        <v>85849</v>
      </c>
    </row>
    <row r="23" spans="1:7">
      <c r="A23" s="4" t="s">
        <v>152</v>
      </c>
      <c r="B23" s="5" t="n">
        <v>0</v>
      </c>
      <c r="C23" s="5" t="n">
        <v>10676557</v>
      </c>
    </row>
    <row r="24" spans="1:7">
      <c r="A24" s="3" t="s">
        <v>134</v>
      </c>
    </row>
    <row r="25" spans="1:7">
      <c r="A25" s="4" t="s">
        <v>105</v>
      </c>
      <c r="E25" s="5" t="n">
        <v>8051</v>
      </c>
      <c r="G25" s="5" t="n">
        <v>8051</v>
      </c>
    </row>
    <row r="26" spans="1:7">
      <c r="A26" s="4" t="s">
        <v>135</v>
      </c>
      <c r="F26" s="5" t="n">
        <v>-1855</v>
      </c>
      <c r="G26" s="5" t="n">
        <v>-1855</v>
      </c>
    </row>
    <row r="27" spans="1:7">
      <c r="A27" s="4" t="s">
        <v>138</v>
      </c>
      <c r="C27" s="6" t="n">
        <v>4</v>
      </c>
      <c r="E27" s="5" t="n">
        <v>-4</v>
      </c>
      <c r="G27" s="5" t="n">
        <v>0</v>
      </c>
    </row>
    <row r="28" spans="1:7">
      <c r="A28" s="4" t="s">
        <v>139</v>
      </c>
      <c r="C28" s="5" t="n">
        <v>505</v>
      </c>
    </row>
    <row r="29" spans="1:7">
      <c r="A29" s="4" t="s">
        <v>140</v>
      </c>
      <c r="C29" s="6" t="n">
        <v>5088</v>
      </c>
      <c r="E29" s="5" t="n">
        <v>-5088</v>
      </c>
      <c r="G29" s="5" t="n">
        <v>0</v>
      </c>
    </row>
    <row r="30" spans="1:7">
      <c r="A30" s="4" t="s">
        <v>141</v>
      </c>
      <c r="C30" s="5" t="n">
        <v>428786</v>
      </c>
    </row>
    <row r="31" spans="1:7">
      <c r="A31" s="4" t="s">
        <v>143</v>
      </c>
      <c r="E31" s="5" t="n">
        <v>-5</v>
      </c>
      <c r="G31" s="5" t="n">
        <v>-5</v>
      </c>
    </row>
    <row r="32" spans="1:7">
      <c r="A32" s="4" t="s">
        <v>144</v>
      </c>
      <c r="C32" s="5" t="n">
        <v>-101</v>
      </c>
    </row>
    <row r="33" spans="1:7">
      <c r="A33" s="4" t="s">
        <v>145</v>
      </c>
      <c r="C33" s="6" t="n">
        <v>286</v>
      </c>
      <c r="G33" s="5" t="n">
        <v>286</v>
      </c>
    </row>
    <row r="34" spans="1:7">
      <c r="A34" s="4" t="s">
        <v>146</v>
      </c>
      <c r="C34" s="5" t="n">
        <v>-114</v>
      </c>
      <c r="G34" s="5" t="n">
        <v>-114</v>
      </c>
    </row>
    <row r="35" spans="1:7">
      <c r="A35" s="4" t="s">
        <v>147</v>
      </c>
      <c r="C35" s="6" t="n">
        <v>61</v>
      </c>
      <c r="G35" s="5" t="n">
        <v>61</v>
      </c>
    </row>
    <row r="36" spans="1:7">
      <c r="A36" s="4" t="s">
        <v>148</v>
      </c>
      <c r="C36" s="5" t="n">
        <v>34976</v>
      </c>
    </row>
    <row r="37" spans="1:7">
      <c r="A37" s="4" t="s">
        <v>149</v>
      </c>
      <c r="C37" s="6" t="n">
        <v>25</v>
      </c>
      <c r="G37" s="5" t="n">
        <v>25</v>
      </c>
    </row>
    <row r="38" spans="1:7">
      <c r="A38" s="4" t="s">
        <v>150</v>
      </c>
      <c r="C38" s="5" t="n">
        <v>7723</v>
      </c>
    </row>
    <row r="39" spans="1:7">
      <c r="A39" s="4" t="s">
        <v>153</v>
      </c>
      <c r="B39" s="6" t="n">
        <v>0</v>
      </c>
      <c r="C39" s="6" t="n">
        <v>79114</v>
      </c>
      <c r="D39" s="5" t="n">
        <v>977</v>
      </c>
      <c r="E39" s="5" t="n">
        <v>14557</v>
      </c>
      <c r="F39" s="5" t="n">
        <v>-2350</v>
      </c>
      <c r="G39" s="5" t="n">
        <v>92298</v>
      </c>
    </row>
    <row r="40" spans="1:7">
      <c r="A40" s="4" t="s">
        <v>154</v>
      </c>
      <c r="B40" s="5" t="n">
        <v>0</v>
      </c>
      <c r="C40" s="5" t="n">
        <v>11148446</v>
      </c>
    </row>
    <row r="41" spans="1:7">
      <c r="A41" s="3" t="s">
        <v>134</v>
      </c>
    </row>
    <row r="42" spans="1:7">
      <c r="A42" s="4" t="s">
        <v>105</v>
      </c>
      <c r="E42" s="5" t="n">
        <v>8748</v>
      </c>
      <c r="G42" s="5" t="n">
        <v>8748</v>
      </c>
    </row>
    <row r="43" spans="1:7">
      <c r="A43" s="4" t="s">
        <v>135</v>
      </c>
      <c r="F43" s="5" t="n">
        <v>-1448</v>
      </c>
      <c r="G43" s="5" t="n">
        <v>-1448</v>
      </c>
    </row>
    <row r="44" spans="1:7">
      <c r="A44" s="4" t="s">
        <v>155</v>
      </c>
      <c r="E44" s="5" t="n">
        <v>599</v>
      </c>
      <c r="F44" s="5" t="n">
        <v>-599</v>
      </c>
      <c r="G44" s="5" t="n">
        <v>0</v>
      </c>
    </row>
    <row r="45" spans="1:7">
      <c r="A45" s="4" t="s">
        <v>138</v>
      </c>
      <c r="C45" s="6" t="n">
        <v>207</v>
      </c>
      <c r="E45" s="5" t="n">
        <v>-207</v>
      </c>
      <c r="G45" s="5" t="n">
        <v>0</v>
      </c>
    </row>
    <row r="46" spans="1:7">
      <c r="A46" s="4" t="s">
        <v>139</v>
      </c>
      <c r="C46" s="5" t="n">
        <v>289</v>
      </c>
    </row>
    <row r="47" spans="1:7">
      <c r="A47" s="4" t="s">
        <v>140</v>
      </c>
      <c r="C47" s="6" t="n">
        <v>5806</v>
      </c>
      <c r="E47" s="5" t="n">
        <v>-5806</v>
      </c>
      <c r="G47" s="5" t="n">
        <v>0</v>
      </c>
    </row>
    <row r="48" spans="1:7">
      <c r="A48" s="4" t="s">
        <v>141</v>
      </c>
      <c r="C48" s="5" t="n">
        <v>447312</v>
      </c>
    </row>
    <row r="49" spans="1:7">
      <c r="A49" s="4" t="s">
        <v>143</v>
      </c>
      <c r="E49" s="5" t="n">
        <v>-10</v>
      </c>
      <c r="G49" s="5" t="n">
        <v>-10</v>
      </c>
    </row>
    <row r="50" spans="1:7">
      <c r="A50" s="4" t="s">
        <v>144</v>
      </c>
      <c r="C50" s="5" t="n">
        <v>-129</v>
      </c>
    </row>
    <row r="51" spans="1:7">
      <c r="A51" s="4" t="s">
        <v>145</v>
      </c>
      <c r="C51" s="6" t="n">
        <v>378</v>
      </c>
      <c r="G51" s="5" t="n">
        <v>378</v>
      </c>
    </row>
    <row r="52" spans="1:7">
      <c r="A52" s="4" t="s">
        <v>146</v>
      </c>
      <c r="G52" s="5" t="n">
        <v>0</v>
      </c>
    </row>
    <row r="53" spans="1:7">
      <c r="A53" s="4" t="s">
        <v>147</v>
      </c>
      <c r="C53" s="6" t="n">
        <v>78</v>
      </c>
      <c r="G53" s="5" t="n">
        <v>78</v>
      </c>
    </row>
    <row r="54" spans="1:7">
      <c r="A54" s="4" t="s">
        <v>148</v>
      </c>
      <c r="C54" s="5" t="n">
        <v>34211</v>
      </c>
    </row>
    <row r="55" spans="1:7">
      <c r="A55" s="4" t="s">
        <v>156</v>
      </c>
      <c r="B55" s="6" t="n">
        <v>0</v>
      </c>
      <c r="C55" s="6" t="n">
        <v>85583</v>
      </c>
      <c r="D55" s="6" t="n">
        <v>977</v>
      </c>
      <c r="E55" s="6" t="n">
        <v>17881</v>
      </c>
      <c r="F55" s="6" t="n">
        <v>-4397</v>
      </c>
      <c r="G55" s="6" t="n">
        <v>100044</v>
      </c>
    </row>
    <row r="56" spans="1:7">
      <c r="A56" s="4" t="s">
        <v>157</v>
      </c>
      <c r="B56" s="5" t="n">
        <v>0</v>
      </c>
      <c r="C56" s="5" t="n">
        <v>1163012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763</v>
      </c>
      <c r="B1" s="2" t="s">
        <v>1</v>
      </c>
    </row>
    <row r="2" spans="1:3">
      <c r="B2" s="2" t="s">
        <v>2</v>
      </c>
      <c r="C2" s="2" t="s">
        <v>30</v>
      </c>
    </row>
    <row r="3" spans="1:3">
      <c r="A3" s="4" t="s">
        <v>764</v>
      </c>
    </row>
    <row r="4" spans="1:3">
      <c r="A4" s="3" t="s">
        <v>765</v>
      </c>
    </row>
    <row r="5" spans="1:3">
      <c r="A5" s="4" t="s">
        <v>766</v>
      </c>
      <c r="B5" s="4" t="s">
        <v>767</v>
      </c>
      <c r="C5" s="4" t="s">
        <v>767</v>
      </c>
    </row>
    <row r="6" spans="1:3">
      <c r="A6" s="4" t="s">
        <v>768</v>
      </c>
    </row>
    <row r="7" spans="1:3">
      <c r="A7" s="3" t="s">
        <v>765</v>
      </c>
    </row>
    <row r="8" spans="1:3">
      <c r="A8" s="4" t="s">
        <v>769</v>
      </c>
      <c r="B8" s="4" t="s">
        <v>522</v>
      </c>
      <c r="C8" s="4" t="s">
        <v>522</v>
      </c>
    </row>
    <row r="9" spans="1:3">
      <c r="A9" s="4" t="s">
        <v>770</v>
      </c>
    </row>
    <row r="10" spans="1:3">
      <c r="A10" s="3" t="s">
        <v>765</v>
      </c>
    </row>
    <row r="11" spans="1:3">
      <c r="A11" s="4" t="s">
        <v>769</v>
      </c>
      <c r="B11" s="4" t="s">
        <v>742</v>
      </c>
      <c r="C11" s="4" t="s">
        <v>742</v>
      </c>
    </row>
    <row r="12" spans="1:3">
      <c r="A12" s="4" t="s">
        <v>771</v>
      </c>
    </row>
    <row r="13" spans="1:3">
      <c r="A13" s="3" t="s">
        <v>765</v>
      </c>
    </row>
    <row r="14" spans="1:3">
      <c r="A14" s="4" t="s">
        <v>766</v>
      </c>
      <c r="C14" s="4" t="s">
        <v>772</v>
      </c>
    </row>
    <row r="15" spans="1:3">
      <c r="A15" s="4" t="s">
        <v>417</v>
      </c>
      <c r="C15" s="4" t="s">
        <v>418</v>
      </c>
    </row>
    <row r="16" spans="1:3">
      <c r="A16" s="4" t="s">
        <v>413</v>
      </c>
      <c r="C16" s="4" t="s">
        <v>41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30</v>
      </c>
    </row>
    <row r="2" spans="1:3">
      <c r="A2" s="4" t="s">
        <v>774</v>
      </c>
    </row>
    <row r="3" spans="1:3">
      <c r="A3" s="3" t="s">
        <v>775</v>
      </c>
    </row>
    <row r="4" spans="1:3">
      <c r="A4" s="4" t="s">
        <v>32</v>
      </c>
      <c r="B4" s="6" t="n">
        <v>152892</v>
      </c>
      <c r="C4" s="6" t="n">
        <v>159643</v>
      </c>
    </row>
    <row r="5" spans="1:3">
      <c r="A5" s="4" t="s">
        <v>776</v>
      </c>
    </row>
    <row r="6" spans="1:3">
      <c r="A6" s="3" t="s">
        <v>775</v>
      </c>
    </row>
    <row r="7" spans="1:3">
      <c r="A7" s="4" t="s">
        <v>33</v>
      </c>
      <c r="B7" s="5" t="n">
        <v>1984</v>
      </c>
      <c r="C7" s="5" t="n">
        <v>16213</v>
      </c>
    </row>
    <row r="8" spans="1:3">
      <c r="A8" s="3" t="s">
        <v>777</v>
      </c>
    </row>
    <row r="9" spans="1:3">
      <c r="A9" s="4" t="s">
        <v>36</v>
      </c>
      <c r="B9" s="5" t="n">
        <v>1040</v>
      </c>
      <c r="C9" s="5" t="n">
        <v>3326</v>
      </c>
    </row>
    <row r="10" spans="1:3">
      <c r="A10" s="4" t="s">
        <v>655</v>
      </c>
      <c r="B10" s="5" t="n">
        <v>4117</v>
      </c>
      <c r="C10" s="5" t="n">
        <v>3996</v>
      </c>
    </row>
    <row r="11" spans="1:3">
      <c r="A11" s="3" t="s">
        <v>778</v>
      </c>
    </row>
    <row r="12" spans="1:3">
      <c r="A12" s="4" t="s">
        <v>779</v>
      </c>
      <c r="B12" s="5" t="n">
        <v>72</v>
      </c>
      <c r="C12" s="5" t="n">
        <v>78</v>
      </c>
    </row>
    <row r="13" spans="1:3">
      <c r="A13" s="4" t="s">
        <v>780</v>
      </c>
    </row>
    <row r="14" spans="1:3">
      <c r="A14" s="3" t="s">
        <v>775</v>
      </c>
    </row>
    <row r="15" spans="1:3">
      <c r="A15" s="4" t="s">
        <v>781</v>
      </c>
      <c r="B15" s="5" t="n">
        <v>5567</v>
      </c>
      <c r="C15" s="5" t="n">
        <v>4409</v>
      </c>
    </row>
    <row r="16" spans="1:3">
      <c r="A16" s="3" t="s">
        <v>777</v>
      </c>
    </row>
    <row r="17" spans="1:3">
      <c r="A17" s="4" t="s">
        <v>782</v>
      </c>
      <c r="B17" s="5" t="n">
        <v>739112</v>
      </c>
      <c r="C17" s="5" t="n">
        <v>669770</v>
      </c>
    </row>
    <row r="18" spans="1:3">
      <c r="A18" s="4" t="s">
        <v>783</v>
      </c>
      <c r="B18" s="5" t="n">
        <v>1712</v>
      </c>
      <c r="C18" s="5" t="n">
        <v>1794</v>
      </c>
    </row>
    <row r="19" spans="1:3">
      <c r="A19" s="3" t="s">
        <v>778</v>
      </c>
    </row>
    <row r="20" spans="1:3">
      <c r="A20" s="4" t="s">
        <v>784</v>
      </c>
      <c r="B20" s="5" t="n">
        <v>1104740</v>
      </c>
      <c r="C20" s="5" t="n">
        <v>1063696</v>
      </c>
    </row>
    <row r="21" spans="1:3">
      <c r="A21" s="4" t="s">
        <v>785</v>
      </c>
    </row>
    <row r="22" spans="1:3">
      <c r="A22" s="3" t="s">
        <v>775</v>
      </c>
    </row>
    <row r="23" spans="1:3">
      <c r="A23" s="4" t="s">
        <v>32</v>
      </c>
      <c r="B23" s="5" t="n">
        <v>152892</v>
      </c>
      <c r="C23" s="5" t="n">
        <v>159643</v>
      </c>
    </row>
    <row r="24" spans="1:3">
      <c r="A24" s="4" t="s">
        <v>786</v>
      </c>
    </row>
    <row r="25" spans="1:3">
      <c r="A25" s="3" t="s">
        <v>775</v>
      </c>
    </row>
    <row r="26" spans="1:3">
      <c r="A26" s="4" t="s">
        <v>33</v>
      </c>
      <c r="B26" s="5" t="n">
        <v>1983</v>
      </c>
      <c r="C26" s="5" t="n">
        <v>16230</v>
      </c>
    </row>
    <row r="27" spans="1:3">
      <c r="A27" s="3" t="s">
        <v>777</v>
      </c>
    </row>
    <row r="28" spans="1:3">
      <c r="A28" s="4" t="s">
        <v>36</v>
      </c>
      <c r="B28" s="5" t="n">
        <v>1060</v>
      </c>
      <c r="C28" s="5" t="n">
        <v>3363</v>
      </c>
    </row>
    <row r="29" spans="1:3">
      <c r="A29" s="4" t="s">
        <v>655</v>
      </c>
      <c r="B29" s="5" t="n">
        <v>4117</v>
      </c>
      <c r="C29" s="5" t="n">
        <v>3996</v>
      </c>
    </row>
    <row r="30" spans="1:3">
      <c r="A30" s="3" t="s">
        <v>778</v>
      </c>
    </row>
    <row r="31" spans="1:3">
      <c r="A31" s="4" t="s">
        <v>779</v>
      </c>
      <c r="B31" s="5" t="n">
        <v>72</v>
      </c>
      <c r="C31" s="5" t="n">
        <v>78</v>
      </c>
    </row>
    <row r="32" spans="1:3">
      <c r="A32" s="4" t="s">
        <v>787</v>
      </c>
    </row>
    <row r="33" spans="1:3">
      <c r="A33" s="3" t="s">
        <v>775</v>
      </c>
    </row>
    <row r="34" spans="1:3">
      <c r="A34" s="4" t="s">
        <v>781</v>
      </c>
      <c r="B34" s="5" t="n">
        <v>5567</v>
      </c>
      <c r="C34" s="5" t="n">
        <v>4409</v>
      </c>
    </row>
    <row r="35" spans="1:3">
      <c r="A35" s="3" t="s">
        <v>777</v>
      </c>
    </row>
    <row r="36" spans="1:3">
      <c r="A36" s="4" t="s">
        <v>782</v>
      </c>
      <c r="B36" s="5" t="n">
        <v>736292</v>
      </c>
      <c r="C36" s="5" t="n">
        <v>669437</v>
      </c>
    </row>
    <row r="37" spans="1:3">
      <c r="A37" s="4" t="s">
        <v>783</v>
      </c>
      <c r="B37" s="5" t="n">
        <v>1876</v>
      </c>
      <c r="C37" s="5" t="n">
        <v>1794</v>
      </c>
    </row>
    <row r="38" spans="1:3">
      <c r="A38" s="3" t="s">
        <v>778</v>
      </c>
    </row>
    <row r="39" spans="1:3">
      <c r="A39" s="4" t="s">
        <v>784</v>
      </c>
      <c r="B39" s="6" t="n">
        <v>993425</v>
      </c>
      <c r="C39" s="6" t="n">
        <v>100146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88</v>
      </c>
      <c r="B1" s="2" t="s">
        <v>789</v>
      </c>
      <c r="C1" s="2" t="s">
        <v>2</v>
      </c>
      <c r="D1" s="2" t="s">
        <v>30</v>
      </c>
      <c r="E1" s="2" t="s">
        <v>68</v>
      </c>
    </row>
    <row r="2" spans="1:5">
      <c r="A2" s="3" t="s">
        <v>790</v>
      </c>
    </row>
    <row r="3" spans="1:5">
      <c r="A3" s="4" t="s">
        <v>105</v>
      </c>
      <c r="C3" s="6" t="n">
        <v>8748</v>
      </c>
      <c r="D3" s="6" t="n">
        <v>8051</v>
      </c>
      <c r="E3" s="6" t="n">
        <v>6921</v>
      </c>
    </row>
    <row r="4" spans="1:5">
      <c r="A4" s="4" t="s">
        <v>791</v>
      </c>
      <c r="C4" s="5" t="n">
        <v>0</v>
      </c>
      <c r="D4" s="5" t="n">
        <v>0</v>
      </c>
      <c r="E4" s="5" t="n">
        <v>-105</v>
      </c>
    </row>
    <row r="5" spans="1:5">
      <c r="A5" s="4" t="s">
        <v>107</v>
      </c>
      <c r="C5" s="6" t="n">
        <v>8748</v>
      </c>
      <c r="D5" s="6" t="n">
        <v>8051</v>
      </c>
      <c r="E5" s="6" t="n">
        <v>6816</v>
      </c>
    </row>
    <row r="6" spans="1:5">
      <c r="A6" s="4" t="s">
        <v>792</v>
      </c>
      <c r="C6" s="5" t="n">
        <v>11505108</v>
      </c>
      <c r="D6" s="5" t="n">
        <v>11475942</v>
      </c>
      <c r="E6" s="5" t="n">
        <v>11444066</v>
      </c>
    </row>
    <row r="7" spans="1:5">
      <c r="A7" s="4" t="s">
        <v>793</v>
      </c>
      <c r="C7" s="7" t="n">
        <v>0.76</v>
      </c>
      <c r="D7" s="7" t="n">
        <v>0.7</v>
      </c>
      <c r="E7" s="7" t="n">
        <v>0.6</v>
      </c>
    </row>
    <row r="8" spans="1:5">
      <c r="A8" s="3" t="s">
        <v>794</v>
      </c>
    </row>
    <row r="9" spans="1:5">
      <c r="A9" s="4" t="s">
        <v>105</v>
      </c>
      <c r="C9" s="6" t="n">
        <v>8748</v>
      </c>
      <c r="D9" s="6" t="n">
        <v>8051</v>
      </c>
      <c r="E9" s="6" t="n">
        <v>6921</v>
      </c>
    </row>
    <row r="10" spans="1:5">
      <c r="A10" s="4" t="s">
        <v>791</v>
      </c>
      <c r="C10" s="5" t="n">
        <v>0</v>
      </c>
      <c r="D10" s="5" t="n">
        <v>0</v>
      </c>
      <c r="E10" s="5" t="n">
        <v>-105</v>
      </c>
    </row>
    <row r="11" spans="1:5">
      <c r="A11" s="4" t="s">
        <v>107</v>
      </c>
      <c r="C11" s="6" t="n">
        <v>8748</v>
      </c>
      <c r="D11" s="6" t="n">
        <v>8051</v>
      </c>
      <c r="E11" s="6" t="n">
        <v>6816</v>
      </c>
    </row>
    <row r="12" spans="1:5">
      <c r="A12" s="4" t="s">
        <v>792</v>
      </c>
      <c r="C12" s="5" t="n">
        <v>11505108</v>
      </c>
      <c r="D12" s="5" t="n">
        <v>11475942</v>
      </c>
      <c r="E12" s="5" t="n">
        <v>11444066</v>
      </c>
    </row>
    <row r="13" spans="1:5">
      <c r="A13" s="4" t="s">
        <v>795</v>
      </c>
      <c r="C13" s="5" t="n">
        <v>146223</v>
      </c>
      <c r="D13" s="5" t="n">
        <v>73861</v>
      </c>
      <c r="E13" s="5" t="n">
        <v>63393</v>
      </c>
    </row>
    <row r="14" spans="1:5">
      <c r="A14" s="4" t="s">
        <v>796</v>
      </c>
      <c r="C14" s="5" t="n">
        <v>11651331</v>
      </c>
      <c r="D14" s="5" t="n">
        <v>11549803</v>
      </c>
      <c r="E14" s="5" t="n">
        <v>11507459</v>
      </c>
    </row>
    <row r="15" spans="1:5">
      <c r="A15" s="4" t="s">
        <v>797</v>
      </c>
      <c r="C15" s="7" t="n">
        <v>0.75</v>
      </c>
      <c r="D15" s="7" t="n">
        <v>0.7</v>
      </c>
      <c r="E15" s="7" t="n">
        <v>0.59</v>
      </c>
    </row>
    <row r="16" spans="1:5">
      <c r="A16" s="4" t="s">
        <v>432</v>
      </c>
    </row>
    <row r="17" spans="1:5">
      <c r="A17" s="3" t="s">
        <v>798</v>
      </c>
    </row>
    <row r="18" spans="1:5">
      <c r="A18" s="4" t="s">
        <v>436</v>
      </c>
      <c r="B18" s="4" t="s">
        <v>159</v>
      </c>
    </row>
    <row r="19" spans="1:5">
      <c r="A19" s="4" t="s">
        <v>799</v>
      </c>
      <c r="B19" s="4" t="s">
        <v>435</v>
      </c>
    </row>
    <row r="20" spans="1:5">
      <c r="A20" s="4" t="s">
        <v>800</v>
      </c>
      <c r="B20" s="4" t="s">
        <v>438</v>
      </c>
    </row>
    <row r="21" spans="1:5">
      <c r="A21" s="4" t="s">
        <v>439</v>
      </c>
      <c r="B21" s="4" t="s">
        <v>440</v>
      </c>
    </row>
    <row r="22" spans="1:5">
      <c r="A22" s="4" t="s">
        <v>801</v>
      </c>
    </row>
    <row r="23" spans="1:5">
      <c r="A23" s="3" t="s">
        <v>802</v>
      </c>
    </row>
    <row r="24" spans="1:5">
      <c r="A24" s="4" t="s">
        <v>803</v>
      </c>
      <c r="C24" s="5" t="n">
        <v>67023</v>
      </c>
      <c r="D24" s="5" t="n">
        <v>160296</v>
      </c>
      <c r="E24" s="5" t="n">
        <v>17990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9"/>
    <col customWidth="1" max="2" min="2" width="16"/>
    <col customWidth="1" max="3" min="3" width="24"/>
  </cols>
  <sheetData>
    <row r="1" spans="1:3">
      <c r="A1" s="1" t="s">
        <v>804</v>
      </c>
      <c r="B1" s="2" t="s">
        <v>789</v>
      </c>
      <c r="C1" s="2" t="s">
        <v>805</v>
      </c>
    </row>
    <row r="2" spans="1:3">
      <c r="A2" s="4" t="s">
        <v>432</v>
      </c>
    </row>
    <row r="3" spans="1:3">
      <c r="A3" s="3" t="s">
        <v>798</v>
      </c>
    </row>
    <row r="4" spans="1:3">
      <c r="A4" s="4" t="s">
        <v>436</v>
      </c>
      <c r="B4" s="4" t="s">
        <v>159</v>
      </c>
    </row>
    <row r="5" spans="1:3">
      <c r="A5" s="4" t="s">
        <v>799</v>
      </c>
      <c r="B5" s="4" t="s">
        <v>435</v>
      </c>
    </row>
    <row r="6" spans="1:3">
      <c r="A6" s="4" t="s">
        <v>800</v>
      </c>
      <c r="B6" s="4" t="s">
        <v>438</v>
      </c>
    </row>
    <row r="7" spans="1:3">
      <c r="A7" s="4" t="s">
        <v>439</v>
      </c>
      <c r="B7" s="4" t="s">
        <v>440</v>
      </c>
    </row>
    <row r="8" spans="1:3">
      <c r="A8" s="4" t="s">
        <v>806</v>
      </c>
    </row>
    <row r="9" spans="1:3">
      <c r="A9" s="3" t="s">
        <v>807</v>
      </c>
    </row>
    <row r="10" spans="1:3">
      <c r="A10" s="4" t="s">
        <v>808</v>
      </c>
      <c r="C10" s="5" t="n">
        <v>1</v>
      </c>
    </row>
    <row r="11" spans="1:3">
      <c r="A11" s="4" t="s">
        <v>809</v>
      </c>
      <c r="C11" s="5" t="n">
        <v>982926</v>
      </c>
    </row>
    <row r="12" spans="1:3">
      <c r="A12" s="4" t="s">
        <v>810</v>
      </c>
    </row>
    <row r="13" spans="1:3">
      <c r="A13" s="3" t="s">
        <v>807</v>
      </c>
    </row>
    <row r="14" spans="1:3">
      <c r="A14" s="4" t="s">
        <v>811</v>
      </c>
      <c r="C14" s="5" t="n">
        <v>3000</v>
      </c>
    </row>
    <row r="15" spans="1:3">
      <c r="A15" s="4" t="s">
        <v>812</v>
      </c>
    </row>
    <row r="16" spans="1:3">
      <c r="A16" s="3" t="s">
        <v>807</v>
      </c>
    </row>
    <row r="17" spans="1:3">
      <c r="A17" s="4" t="s">
        <v>813</v>
      </c>
      <c r="C17" s="5" t="n">
        <v>25000</v>
      </c>
    </row>
    <row r="18" spans="1:3">
      <c r="A18" s="4" t="s">
        <v>814</v>
      </c>
    </row>
    <row r="19" spans="1:3">
      <c r="A19" s="3" t="s">
        <v>807</v>
      </c>
    </row>
    <row r="20" spans="1:3">
      <c r="A20" s="4" t="s">
        <v>815</v>
      </c>
      <c r="C20" s="4" t="s">
        <v>816</v>
      </c>
    </row>
    <row r="21" spans="1:3">
      <c r="A21" s="4" t="s">
        <v>817</v>
      </c>
      <c r="C21" s="4" t="s">
        <v>455</v>
      </c>
    </row>
    <row r="22" spans="1:3">
      <c r="A22" s="4" t="s">
        <v>818</v>
      </c>
    </row>
    <row r="23" spans="1:3">
      <c r="A23" s="3" t="s">
        <v>807</v>
      </c>
    </row>
    <row r="24" spans="1:3">
      <c r="A24" s="4" t="s">
        <v>819</v>
      </c>
      <c r="C24" s="4" t="s">
        <v>820</v>
      </c>
    </row>
    <row r="25" spans="1:3">
      <c r="A25" s="4" t="s">
        <v>821</v>
      </c>
      <c r="C25" s="4" t="s">
        <v>822</v>
      </c>
    </row>
    <row r="26" spans="1:3">
      <c r="A26" s="4" t="s">
        <v>823</v>
      </c>
    </row>
    <row r="27" spans="1:3">
      <c r="A27" s="3" t="s">
        <v>807</v>
      </c>
    </row>
    <row r="28" spans="1:3">
      <c r="A28" s="4" t="s">
        <v>809</v>
      </c>
      <c r="C28" s="5" t="n">
        <v>70052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824</v>
      </c>
      <c r="B1" s="2" t="s">
        <v>1</v>
      </c>
    </row>
    <row r="2" spans="1:2">
      <c r="B2" s="2" t="s">
        <v>825</v>
      </c>
    </row>
    <row r="3" spans="1:2">
      <c r="A3" s="3" t="s">
        <v>826</v>
      </c>
    </row>
    <row r="4" spans="1:2">
      <c r="A4" s="4" t="s">
        <v>827</v>
      </c>
      <c r="B4" s="5" t="n">
        <v>236651</v>
      </c>
    </row>
    <row r="5" spans="1:2">
      <c r="A5" s="4" t="s">
        <v>828</v>
      </c>
      <c r="B5" s="5" t="n">
        <v>62941</v>
      </c>
    </row>
    <row r="6" spans="1:2">
      <c r="A6" s="4" t="s">
        <v>829</v>
      </c>
      <c r="B6" s="5" t="n">
        <v>0</v>
      </c>
    </row>
    <row r="7" spans="1:2">
      <c r="A7" s="4" t="s">
        <v>830</v>
      </c>
      <c r="B7" s="5" t="n">
        <v>0</v>
      </c>
    </row>
    <row r="8" spans="1:2">
      <c r="A8" s="4" t="s">
        <v>831</v>
      </c>
      <c r="B8" s="5" t="n">
        <v>-38974</v>
      </c>
    </row>
    <row r="9" spans="1:2">
      <c r="A9" s="4" t="s">
        <v>832</v>
      </c>
      <c r="B9" s="5" t="n">
        <v>260618</v>
      </c>
    </row>
    <row r="10" spans="1:2">
      <c r="A10" s="3" t="s">
        <v>833</v>
      </c>
    </row>
    <row r="11" spans="1:2">
      <c r="A11" s="4" t="s">
        <v>834</v>
      </c>
      <c r="B11" s="7" t="n">
        <v>7.81</v>
      </c>
    </row>
    <row r="12" spans="1:2">
      <c r="A12" s="4" t="s">
        <v>835</v>
      </c>
      <c r="B12" s="8" t="n">
        <v>11.1</v>
      </c>
    </row>
    <row r="13" spans="1:2">
      <c r="A13" s="4" t="s">
        <v>836</v>
      </c>
      <c r="B13" s="5" t="n">
        <v>0</v>
      </c>
    </row>
    <row r="14" spans="1:2">
      <c r="A14" s="4" t="s">
        <v>837</v>
      </c>
      <c r="B14" s="5" t="n">
        <v>0</v>
      </c>
    </row>
    <row r="15" spans="1:2">
      <c r="A15" s="4" t="s">
        <v>838</v>
      </c>
      <c r="B15" s="8" t="n">
        <v>15.68</v>
      </c>
    </row>
    <row r="16" spans="1:2">
      <c r="A16" s="4" t="s">
        <v>839</v>
      </c>
      <c r="B16" s="7" t="n">
        <v>7.4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840</v>
      </c>
      <c r="B1" s="2" t="s">
        <v>1</v>
      </c>
    </row>
    <row r="2" spans="1:4">
      <c r="B2" s="2" t="s">
        <v>2</v>
      </c>
      <c r="C2" s="2" t="s">
        <v>30</v>
      </c>
      <c r="D2" s="2" t="s">
        <v>68</v>
      </c>
    </row>
    <row r="3" spans="1:4">
      <c r="A3" s="3" t="s">
        <v>841</v>
      </c>
    </row>
    <row r="4" spans="1:4">
      <c r="A4" s="4" t="s">
        <v>842</v>
      </c>
      <c r="B4" s="5" t="n">
        <v>260618</v>
      </c>
    </row>
    <row r="5" spans="1:4">
      <c r="A5" s="4" t="s">
        <v>843</v>
      </c>
      <c r="B5" s="7" t="n">
        <v>7.42</v>
      </c>
    </row>
    <row r="6" spans="1:4">
      <c r="A6" s="4" t="s">
        <v>844</v>
      </c>
      <c r="B6" s="6" t="n">
        <v>1398</v>
      </c>
    </row>
    <row r="7" spans="1:4">
      <c r="A7" s="4" t="s">
        <v>845</v>
      </c>
      <c r="B7" s="4" t="s">
        <v>846</v>
      </c>
    </row>
    <row r="8" spans="1:4">
      <c r="A8" s="4" t="s">
        <v>847</v>
      </c>
      <c r="B8" s="5" t="n">
        <v>123480</v>
      </c>
    </row>
    <row r="9" spans="1:4">
      <c r="A9" s="4" t="s">
        <v>848</v>
      </c>
      <c r="B9" s="7" t="n">
        <v>5.8</v>
      </c>
    </row>
    <row r="10" spans="1:4">
      <c r="A10" s="4" t="s">
        <v>849</v>
      </c>
      <c r="B10" s="6" t="n">
        <v>863</v>
      </c>
    </row>
    <row r="11" spans="1:4">
      <c r="A11" s="4" t="s">
        <v>850</v>
      </c>
      <c r="B11" s="4" t="s">
        <v>851</v>
      </c>
    </row>
    <row r="12" spans="1:4">
      <c r="A12" s="4" t="s">
        <v>852</v>
      </c>
      <c r="B12" s="7" t="n">
        <v>2.67</v>
      </c>
      <c r="C12" s="7" t="n">
        <v>1.97</v>
      </c>
      <c r="D12" s="7" t="n">
        <v>2.37</v>
      </c>
    </row>
    <row r="13" spans="1:4">
      <c r="A13" s="4" t="s">
        <v>853</v>
      </c>
      <c r="B13" s="6" t="n">
        <v>0</v>
      </c>
      <c r="C13" s="6" t="n">
        <v>37</v>
      </c>
      <c r="D13" s="6" t="n">
        <v>65</v>
      </c>
    </row>
    <row r="14" spans="1:4">
      <c r="A14" s="4" t="s">
        <v>854</v>
      </c>
      <c r="B14" s="6" t="n">
        <v>85</v>
      </c>
      <c r="C14" s="5" t="n">
        <v>67</v>
      </c>
      <c r="D14" s="5" t="n">
        <v>48</v>
      </c>
    </row>
    <row r="15" spans="1:4">
      <c r="A15" s="4" t="s">
        <v>855</v>
      </c>
      <c r="B15" s="7" t="n">
        <v>3.43</v>
      </c>
    </row>
    <row r="16" spans="1:4">
      <c r="A16" s="4" t="s">
        <v>856</v>
      </c>
      <c r="B16" s="7" t="n">
        <v>11.9</v>
      </c>
    </row>
    <row r="17" spans="1:4">
      <c r="A17" s="4" t="s">
        <v>857</v>
      </c>
      <c r="B17" s="6" t="n">
        <v>227</v>
      </c>
    </row>
    <row r="18" spans="1:4">
      <c r="A18" s="4" t="s">
        <v>858</v>
      </c>
      <c r="B18" s="4" t="s">
        <v>859</v>
      </c>
    </row>
    <row r="19" spans="1:4">
      <c r="A19" s="4" t="s">
        <v>860</v>
      </c>
      <c r="B19" s="6" t="n">
        <v>111</v>
      </c>
      <c r="C19" s="6" t="n">
        <v>85</v>
      </c>
      <c r="D19" s="6" t="n">
        <v>6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30</v>
      </c>
      <c r="D2" s="2" t="s">
        <v>68</v>
      </c>
    </row>
    <row r="3" spans="1:4">
      <c r="A3" s="3" t="s">
        <v>862</v>
      </c>
    </row>
    <row r="4" spans="1:4">
      <c r="A4" s="4" t="s">
        <v>863</v>
      </c>
      <c r="B4" s="4" t="s">
        <v>864</v>
      </c>
      <c r="C4" s="4" t="s">
        <v>865</v>
      </c>
      <c r="D4" s="4" t="s">
        <v>866</v>
      </c>
    </row>
    <row r="5" spans="1:4">
      <c r="A5" s="4" t="s">
        <v>867</v>
      </c>
      <c r="B5" s="4" t="s">
        <v>669</v>
      </c>
      <c r="C5" s="4" t="s">
        <v>669</v>
      </c>
      <c r="D5" s="4" t="s">
        <v>669</v>
      </c>
    </row>
    <row r="6" spans="1:4">
      <c r="A6" s="4" t="s">
        <v>868</v>
      </c>
      <c r="B6" s="4" t="s">
        <v>869</v>
      </c>
      <c r="C6" s="4" t="s">
        <v>869</v>
      </c>
      <c r="D6" s="4" t="s">
        <v>869</v>
      </c>
    </row>
    <row r="7" spans="1:4">
      <c r="A7" s="4" t="s">
        <v>870</v>
      </c>
      <c r="B7" s="4" t="s">
        <v>871</v>
      </c>
      <c r="C7" s="4" t="s">
        <v>872</v>
      </c>
      <c r="D7" s="4" t="s">
        <v>87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874</v>
      </c>
      <c r="B1" s="2" t="s">
        <v>1</v>
      </c>
    </row>
    <row r="2" spans="1:4">
      <c r="B2" s="2" t="s">
        <v>2</v>
      </c>
      <c r="C2" s="2" t="s">
        <v>30</v>
      </c>
      <c r="D2" s="2" t="s">
        <v>68</v>
      </c>
    </row>
    <row r="3" spans="1:4">
      <c r="A3" s="3" t="s">
        <v>875</v>
      </c>
    </row>
    <row r="4" spans="1:4">
      <c r="A4" s="4" t="s">
        <v>876</v>
      </c>
      <c r="B4" s="5" t="n">
        <v>103151</v>
      </c>
    </row>
    <row r="5" spans="1:4">
      <c r="A5" s="4" t="s">
        <v>877</v>
      </c>
      <c r="B5" s="5" t="n">
        <v>27499</v>
      </c>
    </row>
    <row r="6" spans="1:4">
      <c r="A6" s="4" t="s">
        <v>878</v>
      </c>
      <c r="B6" s="5" t="n">
        <v>-17758</v>
      </c>
    </row>
    <row r="7" spans="1:4">
      <c r="A7" s="4" t="s">
        <v>879</v>
      </c>
      <c r="B7" s="5" t="n">
        <v>-1522</v>
      </c>
    </row>
    <row r="8" spans="1:4">
      <c r="A8" s="4" t="s">
        <v>880</v>
      </c>
      <c r="B8" s="5" t="n">
        <v>111370</v>
      </c>
      <c r="C8" s="5" t="n">
        <v>103151</v>
      </c>
    </row>
    <row r="9" spans="1:4">
      <c r="A9" s="3" t="s">
        <v>881</v>
      </c>
    </row>
    <row r="10" spans="1:4">
      <c r="A10" s="4" t="s">
        <v>882</v>
      </c>
      <c r="B10" s="7" t="n">
        <v>6.44</v>
      </c>
    </row>
    <row r="11" spans="1:4">
      <c r="A11" s="4" t="s">
        <v>883</v>
      </c>
      <c r="B11" s="8" t="n">
        <v>11.06</v>
      </c>
      <c r="C11" s="7" t="n">
        <v>7.23</v>
      </c>
      <c r="D11" s="7" t="n">
        <v>6.75</v>
      </c>
    </row>
    <row r="12" spans="1:4">
      <c r="A12" s="4" t="s">
        <v>884</v>
      </c>
      <c r="B12" s="8" t="n">
        <v>4.88</v>
      </c>
    </row>
    <row r="13" spans="1:4">
      <c r="A13" s="4" t="s">
        <v>885</v>
      </c>
      <c r="B13" s="8" t="n">
        <v>6.65</v>
      </c>
    </row>
    <row r="14" spans="1:4">
      <c r="A14" s="4" t="s">
        <v>886</v>
      </c>
      <c r="B14" s="7" t="n">
        <v>7.83</v>
      </c>
      <c r="C14" s="7" t="n">
        <v>6.44</v>
      </c>
    </row>
    <row r="15" spans="1:4">
      <c r="A15" s="3" t="s">
        <v>887</v>
      </c>
    </row>
    <row r="16" spans="1:4">
      <c r="A16" s="4" t="s">
        <v>888</v>
      </c>
      <c r="B16" s="6" t="n">
        <v>200</v>
      </c>
      <c r="C16" s="6" t="n">
        <v>141</v>
      </c>
      <c r="D16" s="6" t="n">
        <v>139</v>
      </c>
    </row>
    <row r="17" spans="1:4">
      <c r="A17" s="4" t="s">
        <v>889</v>
      </c>
      <c r="B17" s="7" t="n">
        <v>11.06</v>
      </c>
      <c r="C17" s="7" t="n">
        <v>7.23</v>
      </c>
      <c r="D17" s="7" t="n">
        <v>6.75</v>
      </c>
    </row>
    <row r="18" spans="1:4">
      <c r="A18" s="4" t="s">
        <v>890</v>
      </c>
      <c r="B18" s="6" t="n">
        <v>415</v>
      </c>
    </row>
    <row r="19" spans="1:4">
      <c r="A19" s="4" t="s">
        <v>858</v>
      </c>
      <c r="B19" s="4" t="s">
        <v>891</v>
      </c>
    </row>
    <row r="20" spans="1:4">
      <c r="A20" s="4" t="s">
        <v>860</v>
      </c>
      <c r="B20" s="6" t="n">
        <v>211</v>
      </c>
      <c r="C20" s="6" t="n">
        <v>177</v>
      </c>
      <c r="D20" s="6" t="n">
        <v>142</v>
      </c>
    </row>
    <row r="21" spans="1:4">
      <c r="A21" s="4" t="s">
        <v>441</v>
      </c>
    </row>
    <row r="22" spans="1:4">
      <c r="A22" s="3" t="s">
        <v>807</v>
      </c>
    </row>
    <row r="23" spans="1:4">
      <c r="A23" s="4" t="s">
        <v>821</v>
      </c>
      <c r="B23" s="4" t="s">
        <v>892</v>
      </c>
    </row>
    <row r="24" spans="1:4">
      <c r="A24" s="4" t="s">
        <v>511</v>
      </c>
    </row>
    <row r="25" spans="1:4">
      <c r="A25" s="3" t="s">
        <v>807</v>
      </c>
    </row>
    <row r="26" spans="1:4">
      <c r="A26" s="4" t="s">
        <v>821</v>
      </c>
      <c r="B26" s="4" t="s">
        <v>82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30</v>
      </c>
      <c r="D2" s="2" t="s">
        <v>68</v>
      </c>
    </row>
    <row r="3" spans="1:4">
      <c r="A3" s="4" t="s">
        <v>894</v>
      </c>
    </row>
    <row r="4" spans="1:4">
      <c r="A4" s="3" t="s">
        <v>895</v>
      </c>
    </row>
    <row r="5" spans="1:4">
      <c r="A5" s="4" t="s">
        <v>896</v>
      </c>
      <c r="B5" s="5" t="n">
        <v>322385</v>
      </c>
    </row>
    <row r="6" spans="1:4">
      <c r="A6" s="4" t="s">
        <v>897</v>
      </c>
      <c r="B6" s="4" t="s">
        <v>411</v>
      </c>
    </row>
    <row r="7" spans="1:4">
      <c r="A7" s="4" t="s">
        <v>898</v>
      </c>
      <c r="B7" s="4" t="s">
        <v>899</v>
      </c>
    </row>
    <row r="8" spans="1:4">
      <c r="A8" s="4" t="s">
        <v>900</v>
      </c>
      <c r="B8" s="4" t="s">
        <v>901</v>
      </c>
    </row>
    <row r="9" spans="1:4">
      <c r="A9" s="4" t="s">
        <v>902</v>
      </c>
      <c r="B9" s="6" t="n">
        <v>78</v>
      </c>
    </row>
    <row r="10" spans="1:4">
      <c r="A10" s="4" t="s">
        <v>903</v>
      </c>
      <c r="B10" s="5" t="n">
        <v>10584</v>
      </c>
    </row>
    <row r="11" spans="1:4">
      <c r="A11" s="4" t="s">
        <v>904</v>
      </c>
      <c r="B11" s="7" t="n">
        <v>7.36</v>
      </c>
    </row>
    <row r="12" spans="1:4">
      <c r="A12" s="4" t="s">
        <v>905</v>
      </c>
      <c r="B12" s="6" t="n">
        <v>56</v>
      </c>
      <c r="C12" s="6" t="n">
        <v>24</v>
      </c>
      <c r="D12" s="6" t="n">
        <v>25</v>
      </c>
    </row>
    <row r="13" spans="1:4">
      <c r="A13" s="4" t="s">
        <v>906</v>
      </c>
    </row>
    <row r="14" spans="1:4">
      <c r="A14" s="3" t="s">
        <v>895</v>
      </c>
    </row>
    <row r="15" spans="1:4">
      <c r="A15" s="4" t="s">
        <v>907</v>
      </c>
      <c r="B15" s="4" t="s">
        <v>908</v>
      </c>
    </row>
    <row r="16" spans="1:4">
      <c r="A16" s="4" t="s">
        <v>909</v>
      </c>
      <c r="B16" s="4" t="s">
        <v>722</v>
      </c>
    </row>
    <row r="17" spans="1:4">
      <c r="A17" s="4" t="s">
        <v>910</v>
      </c>
    </row>
    <row r="18" spans="1:4">
      <c r="A18" s="3" t="s">
        <v>895</v>
      </c>
    </row>
    <row r="19" spans="1:4">
      <c r="A19" s="4" t="s">
        <v>896</v>
      </c>
      <c r="B19" s="5" t="n">
        <v>28121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30</v>
      </c>
      <c r="D2" s="2" t="s">
        <v>68</v>
      </c>
    </row>
    <row r="3" spans="1:4">
      <c r="A3" s="3" t="s">
        <v>912</v>
      </c>
    </row>
    <row r="4" spans="1:4">
      <c r="A4" s="4" t="s">
        <v>913</v>
      </c>
      <c r="B4" s="4" t="s">
        <v>512</v>
      </c>
    </row>
    <row r="5" spans="1:4">
      <c r="A5" s="4" t="s">
        <v>914</v>
      </c>
      <c r="B5" s="4" t="s">
        <v>915</v>
      </c>
    </row>
    <row r="6" spans="1:4">
      <c r="A6" s="4" t="s">
        <v>916</v>
      </c>
      <c r="B6" s="6" t="n">
        <v>2050</v>
      </c>
      <c r="C6" s="6" t="n">
        <v>1525</v>
      </c>
      <c r="D6" s="6" t="n">
        <v>125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58</v>
      </c>
      <c r="B1" s="2" t="s">
        <v>1</v>
      </c>
    </row>
    <row r="2" spans="1:4">
      <c r="B2" s="2" t="s">
        <v>2</v>
      </c>
      <c r="C2" s="2" t="s">
        <v>30</v>
      </c>
      <c r="D2" s="2" t="s">
        <v>68</v>
      </c>
    </row>
    <row r="3" spans="1:4">
      <c r="A3" s="4" t="s">
        <v>127</v>
      </c>
    </row>
    <row r="4" spans="1:4">
      <c r="A4" s="3" t="s">
        <v>134</v>
      </c>
    </row>
    <row r="5" spans="1:4">
      <c r="A5" s="4" t="s">
        <v>140</v>
      </c>
      <c r="B5" s="4" t="s">
        <v>159</v>
      </c>
      <c r="C5" s="4" t="s">
        <v>159</v>
      </c>
      <c r="D5" s="4" t="s">
        <v>15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2"/>
  </cols>
  <sheetData>
    <row r="1" spans="1:2">
      <c r="A1" s="1" t="s">
        <v>917</v>
      </c>
      <c r="B1" s="2" t="s">
        <v>1</v>
      </c>
    </row>
    <row r="2" spans="1:2">
      <c r="B2" s="2" t="s">
        <v>918</v>
      </c>
    </row>
    <row r="3" spans="1:2">
      <c r="A3" s="4" t="s">
        <v>919</v>
      </c>
    </row>
    <row r="4" spans="1:2">
      <c r="A4" s="3" t="s">
        <v>920</v>
      </c>
    </row>
    <row r="5" spans="1:2">
      <c r="A5" s="4" t="s">
        <v>921</v>
      </c>
      <c r="B5" s="4" t="s">
        <v>922</v>
      </c>
    </row>
    <row r="6" spans="1:2">
      <c r="A6" s="4" t="s">
        <v>923</v>
      </c>
      <c r="B6" s="4" t="s">
        <v>455</v>
      </c>
    </row>
    <row r="7" spans="1:2">
      <c r="A7" s="4" t="s">
        <v>924</v>
      </c>
      <c r="B7" s="4" t="s">
        <v>925</v>
      </c>
    </row>
    <row r="8" spans="1:2">
      <c r="A8" s="4" t="s">
        <v>926</v>
      </c>
      <c r="B8" s="4" t="s">
        <v>927</v>
      </c>
    </row>
    <row r="9" spans="1:2">
      <c r="A9" s="4" t="s">
        <v>928</v>
      </c>
      <c r="B9" s="4" t="s">
        <v>455</v>
      </c>
    </row>
    <row r="10" spans="1:2">
      <c r="A10" s="4" t="s">
        <v>929</v>
      </c>
    </row>
    <row r="11" spans="1:2">
      <c r="A11" s="3" t="s">
        <v>920</v>
      </c>
    </row>
    <row r="12" spans="1:2">
      <c r="A12" s="4" t="s">
        <v>930</v>
      </c>
      <c r="B12" s="6" t="n">
        <v>50</v>
      </c>
    </row>
    <row r="13" spans="1:2">
      <c r="A13" s="4" t="s">
        <v>931</v>
      </c>
    </row>
    <row r="14" spans="1:2">
      <c r="A14" s="3" t="s">
        <v>920</v>
      </c>
    </row>
    <row r="15" spans="1:2">
      <c r="A15" s="4" t="s">
        <v>930</v>
      </c>
      <c r="B15" s="6" t="n">
        <v>125</v>
      </c>
    </row>
    <row r="16" spans="1:2">
      <c r="A16" s="4" t="s">
        <v>932</v>
      </c>
    </row>
    <row r="17" spans="1:2">
      <c r="A17" s="3" t="s">
        <v>920</v>
      </c>
    </row>
    <row r="18" spans="1:2">
      <c r="A18" s="4" t="s">
        <v>933</v>
      </c>
      <c r="B18" s="5" t="n">
        <v>3</v>
      </c>
    </row>
    <row r="19" spans="1:2">
      <c r="A19" s="4" t="s">
        <v>934</v>
      </c>
      <c r="B19" s="4" t="s">
        <v>453</v>
      </c>
    </row>
    <row r="20" spans="1:2">
      <c r="A20" s="4" t="s">
        <v>935</v>
      </c>
      <c r="B20" s="4" t="s">
        <v>936</v>
      </c>
    </row>
    <row r="21" spans="1:2">
      <c r="A21" s="4" t="s">
        <v>937</v>
      </c>
      <c r="B21" s="4" t="s">
        <v>938</v>
      </c>
    </row>
    <row r="22" spans="1:2">
      <c r="A22" s="4" t="s">
        <v>939</v>
      </c>
      <c r="B22" s="4" t="s">
        <v>938</v>
      </c>
    </row>
    <row r="23" spans="1:2">
      <c r="A23" s="4" t="s">
        <v>940</v>
      </c>
      <c r="B23" s="4" t="s">
        <v>925</v>
      </c>
    </row>
    <row r="24" spans="1:2">
      <c r="A24" s="4" t="s">
        <v>941</v>
      </c>
      <c r="B24" s="4" t="s">
        <v>453</v>
      </c>
    </row>
    <row r="25" spans="1:2">
      <c r="A25" s="4" t="s">
        <v>942</v>
      </c>
      <c r="B25" s="4" t="s">
        <v>455</v>
      </c>
    </row>
    <row r="26" spans="1:2">
      <c r="A26" s="4" t="s">
        <v>943</v>
      </c>
      <c r="B26" s="4" t="s">
        <v>944</v>
      </c>
    </row>
    <row r="27" spans="1:2">
      <c r="A27" s="4" t="s">
        <v>945</v>
      </c>
      <c r="B27" s="4" t="s">
        <v>576</v>
      </c>
    </row>
    <row r="28" spans="1:2">
      <c r="A28" s="4" t="s">
        <v>946</v>
      </c>
      <c r="B28" s="4" t="s">
        <v>455</v>
      </c>
    </row>
    <row r="29" spans="1:2">
      <c r="A29" s="4" t="s">
        <v>947</v>
      </c>
      <c r="B29" s="4" t="s">
        <v>526</v>
      </c>
    </row>
    <row r="30" spans="1:2">
      <c r="A30" s="4" t="s">
        <v>948</v>
      </c>
      <c r="B30" s="4" t="s">
        <v>938</v>
      </c>
    </row>
    <row r="31" spans="1:2">
      <c r="A31" s="4" t="s">
        <v>949</v>
      </c>
      <c r="B31" s="4" t="s">
        <v>927</v>
      </c>
    </row>
    <row r="32" spans="1:2">
      <c r="A32" s="4" t="s">
        <v>950</v>
      </c>
      <c r="B32" s="4" t="s">
        <v>669</v>
      </c>
    </row>
    <row r="33" spans="1:2">
      <c r="A33" s="4" t="s">
        <v>951</v>
      </c>
    </row>
    <row r="34" spans="1:2">
      <c r="A34" s="3" t="s">
        <v>920</v>
      </c>
    </row>
    <row r="35" spans="1:2">
      <c r="A35" s="4" t="s">
        <v>952</v>
      </c>
      <c r="B35" s="4" t="s">
        <v>953</v>
      </c>
    </row>
    <row r="36" spans="1:2">
      <c r="A36" s="4" t="s">
        <v>954</v>
      </c>
      <c r="B36" s="4" t="s">
        <v>955</v>
      </c>
    </row>
    <row r="37" spans="1:2">
      <c r="A37" s="4" t="s">
        <v>956</v>
      </c>
    </row>
    <row r="38" spans="1:2">
      <c r="A38" s="3" t="s">
        <v>920</v>
      </c>
    </row>
    <row r="39" spans="1:2">
      <c r="A39" s="4" t="s">
        <v>952</v>
      </c>
      <c r="B39" s="4" t="s">
        <v>957</v>
      </c>
    </row>
    <row r="40" spans="1:2">
      <c r="A40" s="4" t="s">
        <v>954</v>
      </c>
      <c r="B40" s="4" t="s">
        <v>958</v>
      </c>
    </row>
    <row r="41" spans="1:2">
      <c r="A41" s="4" t="s">
        <v>959</v>
      </c>
      <c r="B41" s="4" t="s">
        <v>96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1</v>
      </c>
      <c r="B1" s="2" t="s">
        <v>1</v>
      </c>
    </row>
    <row r="2" spans="1:4">
      <c r="B2" s="2" t="s">
        <v>2</v>
      </c>
      <c r="C2" s="2" t="s">
        <v>30</v>
      </c>
      <c r="D2" s="2" t="s">
        <v>68</v>
      </c>
    </row>
    <row r="3" spans="1:4">
      <c r="A3" s="4" t="s">
        <v>366</v>
      </c>
    </row>
    <row r="4" spans="1:4">
      <c r="A4" s="3" t="s">
        <v>962</v>
      </c>
    </row>
    <row r="5" spans="1:4">
      <c r="A5" s="4" t="s">
        <v>963</v>
      </c>
      <c r="B5" s="6" t="n">
        <v>4523</v>
      </c>
      <c r="C5" s="6" t="n">
        <v>4261</v>
      </c>
      <c r="D5" s="6" t="n">
        <v>4076</v>
      </c>
    </row>
    <row r="6" spans="1:4">
      <c r="A6" s="4" t="s">
        <v>964</v>
      </c>
      <c r="B6" s="5" t="n">
        <v>99</v>
      </c>
      <c r="C6" s="5" t="n">
        <v>104</v>
      </c>
      <c r="D6" s="5" t="n">
        <v>140</v>
      </c>
    </row>
    <row r="7" spans="1:4">
      <c r="A7" s="4" t="s">
        <v>965</v>
      </c>
      <c r="B7" s="5" t="n">
        <v>171</v>
      </c>
      <c r="C7" s="5" t="n">
        <v>161</v>
      </c>
      <c r="D7" s="5" t="n">
        <v>143</v>
      </c>
    </row>
    <row r="8" spans="1:4">
      <c r="A8" s="4" t="s">
        <v>966</v>
      </c>
      <c r="B8" s="5" t="n">
        <v>948</v>
      </c>
      <c r="C8" s="5" t="n">
        <v>177</v>
      </c>
      <c r="D8" s="5" t="n">
        <v>127</v>
      </c>
    </row>
    <row r="9" spans="1:4">
      <c r="A9" s="4" t="s">
        <v>967</v>
      </c>
      <c r="B9" s="5" t="n">
        <v>-322</v>
      </c>
      <c r="C9" s="5" t="n">
        <v>-180</v>
      </c>
      <c r="D9" s="5" t="n">
        <v>-225</v>
      </c>
    </row>
    <row r="10" spans="1:4">
      <c r="A10" s="4" t="s">
        <v>968</v>
      </c>
      <c r="B10" s="5" t="n">
        <v>5419</v>
      </c>
      <c r="C10" s="5" t="n">
        <v>4523</v>
      </c>
      <c r="D10" s="5" t="n">
        <v>4261</v>
      </c>
    </row>
    <row r="11" spans="1:4">
      <c r="A11" s="3" t="s">
        <v>969</v>
      </c>
    </row>
    <row r="12" spans="1:4">
      <c r="A12" s="4" t="s">
        <v>970</v>
      </c>
      <c r="B12" s="5" t="n">
        <v>322</v>
      </c>
      <c r="C12" s="5" t="n">
        <v>180</v>
      </c>
      <c r="D12" s="5" t="n">
        <v>225</v>
      </c>
    </row>
    <row r="13" spans="1:4">
      <c r="A13" s="4" t="s">
        <v>967</v>
      </c>
      <c r="B13" s="5" t="n">
        <v>-322</v>
      </c>
      <c r="C13" s="5" t="n">
        <v>-180</v>
      </c>
      <c r="D13" s="5" t="n">
        <v>-225</v>
      </c>
    </row>
    <row r="14" spans="1:4">
      <c r="A14" s="4" t="s">
        <v>971</v>
      </c>
      <c r="B14" s="5" t="n">
        <v>0</v>
      </c>
      <c r="C14" s="5" t="n">
        <v>0</v>
      </c>
      <c r="D14" s="5" t="n">
        <v>0</v>
      </c>
    </row>
    <row r="15" spans="1:4">
      <c r="A15" s="3" t="s">
        <v>972</v>
      </c>
    </row>
    <row r="16" spans="1:4">
      <c r="A16" s="4" t="s">
        <v>973</v>
      </c>
      <c r="B16" s="5" t="n">
        <v>-5419</v>
      </c>
      <c r="C16" s="5" t="n">
        <v>-4523</v>
      </c>
      <c r="D16" s="5" t="n">
        <v>-4261</v>
      </c>
    </row>
    <row r="17" spans="1:4">
      <c r="A17" s="4" t="s">
        <v>974</v>
      </c>
      <c r="B17" s="5" t="n">
        <v>1929</v>
      </c>
      <c r="C17" s="5" t="n">
        <v>1065</v>
      </c>
      <c r="D17" s="5" t="n">
        <v>937</v>
      </c>
    </row>
    <row r="18" spans="1:4">
      <c r="A18" s="4" t="s">
        <v>975</v>
      </c>
      <c r="B18" s="5" t="n">
        <v>40</v>
      </c>
      <c r="C18" s="5" t="n">
        <v>77</v>
      </c>
      <c r="D18" s="5" t="n">
        <v>165</v>
      </c>
    </row>
    <row r="19" spans="1:4">
      <c r="A19" s="4" t="s">
        <v>976</v>
      </c>
      <c r="B19" s="5" t="n">
        <v>-3450</v>
      </c>
      <c r="C19" s="5" t="n">
        <v>-3381</v>
      </c>
      <c r="D19" s="5" t="n">
        <v>-3159</v>
      </c>
    </row>
    <row r="20" spans="1:4">
      <c r="A20" s="3" t="s">
        <v>977</v>
      </c>
    </row>
    <row r="21" spans="1:4">
      <c r="A21" s="4" t="s">
        <v>978</v>
      </c>
      <c r="B21" s="5" t="n">
        <v>-5419</v>
      </c>
      <c r="C21" s="5" t="n">
        <v>-4523</v>
      </c>
      <c r="D21" s="5" t="n">
        <v>-4261</v>
      </c>
    </row>
    <row r="22" spans="1:4">
      <c r="A22" s="4" t="s">
        <v>979</v>
      </c>
      <c r="B22" s="5" t="n">
        <v>1969</v>
      </c>
      <c r="C22" s="5" t="n">
        <v>1142</v>
      </c>
      <c r="D22" s="5" t="n">
        <v>1102</v>
      </c>
    </row>
    <row r="23" spans="1:4">
      <c r="A23" s="4" t="s">
        <v>976</v>
      </c>
      <c r="B23" s="5" t="n">
        <v>-3450</v>
      </c>
      <c r="C23" s="5" t="n">
        <v>-3381</v>
      </c>
      <c r="D23" s="5" t="n">
        <v>-3159</v>
      </c>
    </row>
    <row r="24" spans="1:4">
      <c r="A24" s="4" t="s">
        <v>376</v>
      </c>
    </row>
    <row r="25" spans="1:4">
      <c r="A25" s="3" t="s">
        <v>962</v>
      </c>
    </row>
    <row r="26" spans="1:4">
      <c r="A26" s="4" t="s">
        <v>963</v>
      </c>
      <c r="B26" s="5" t="n">
        <v>830</v>
      </c>
      <c r="C26" s="5" t="n">
        <v>816</v>
      </c>
      <c r="D26" s="5" t="n">
        <v>752</v>
      </c>
    </row>
    <row r="27" spans="1:4">
      <c r="A27" s="4" t="s">
        <v>964</v>
      </c>
      <c r="B27" s="5" t="n">
        <v>11</v>
      </c>
      <c r="C27" s="5" t="n">
        <v>11</v>
      </c>
      <c r="D27" s="5" t="n">
        <v>14</v>
      </c>
    </row>
    <row r="28" spans="1:4">
      <c r="A28" s="4" t="s">
        <v>965</v>
      </c>
      <c r="B28" s="5" t="n">
        <v>27</v>
      </c>
      <c r="C28" s="5" t="n">
        <v>27</v>
      </c>
      <c r="D28" s="5" t="n">
        <v>26</v>
      </c>
    </row>
    <row r="29" spans="1:4">
      <c r="A29" s="4" t="s">
        <v>966</v>
      </c>
      <c r="B29" s="5" t="n">
        <v>18</v>
      </c>
      <c r="C29" s="5" t="n">
        <v>6</v>
      </c>
      <c r="D29" s="5" t="n">
        <v>40</v>
      </c>
    </row>
    <row r="30" spans="1:4">
      <c r="A30" s="4" t="s">
        <v>967</v>
      </c>
      <c r="B30" s="5" t="n">
        <v>-30</v>
      </c>
      <c r="C30" s="5" t="n">
        <v>-30</v>
      </c>
      <c r="D30" s="5" t="n">
        <v>-16</v>
      </c>
    </row>
    <row r="31" spans="1:4">
      <c r="A31" s="4" t="s">
        <v>968</v>
      </c>
      <c r="B31" s="5" t="n">
        <v>856</v>
      </c>
      <c r="C31" s="5" t="n">
        <v>830</v>
      </c>
      <c r="D31" s="5" t="n">
        <v>816</v>
      </c>
    </row>
    <row r="32" spans="1:4">
      <c r="A32" s="3" t="s">
        <v>969</v>
      </c>
    </row>
    <row r="33" spans="1:4">
      <c r="A33" s="4" t="s">
        <v>970</v>
      </c>
      <c r="B33" s="5" t="n">
        <v>30</v>
      </c>
      <c r="C33" s="5" t="n">
        <v>30</v>
      </c>
      <c r="D33" s="5" t="n">
        <v>16</v>
      </c>
    </row>
    <row r="34" spans="1:4">
      <c r="A34" s="4" t="s">
        <v>967</v>
      </c>
      <c r="B34" s="5" t="n">
        <v>-30</v>
      </c>
      <c r="C34" s="5" t="n">
        <v>-30</v>
      </c>
      <c r="D34" s="5" t="n">
        <v>-16</v>
      </c>
    </row>
    <row r="35" spans="1:4">
      <c r="A35" s="4" t="s">
        <v>971</v>
      </c>
      <c r="B35" s="5" t="n">
        <v>0</v>
      </c>
      <c r="C35" s="5" t="n">
        <v>0</v>
      </c>
      <c r="D35" s="5" t="n">
        <v>0</v>
      </c>
    </row>
    <row r="36" spans="1:4">
      <c r="A36" s="3" t="s">
        <v>972</v>
      </c>
    </row>
    <row r="37" spans="1:4">
      <c r="A37" s="4" t="s">
        <v>973</v>
      </c>
      <c r="B37" s="5" t="n">
        <v>-856</v>
      </c>
      <c r="C37" s="5" t="n">
        <v>-830</v>
      </c>
      <c r="D37" s="5" t="n">
        <v>-816</v>
      </c>
    </row>
    <row r="38" spans="1:4">
      <c r="A38" s="4" t="s">
        <v>974</v>
      </c>
      <c r="B38" s="5" t="n">
        <v>-4</v>
      </c>
      <c r="C38" s="5" t="n">
        <v>-22</v>
      </c>
      <c r="D38" s="5" t="n">
        <v>-27</v>
      </c>
    </row>
    <row r="39" spans="1:4">
      <c r="A39" s="4" t="s">
        <v>976</v>
      </c>
      <c r="B39" s="5" t="n">
        <v>-860</v>
      </c>
      <c r="C39" s="5" t="n">
        <v>-852</v>
      </c>
      <c r="D39" s="5" t="n">
        <v>-843</v>
      </c>
    </row>
    <row r="40" spans="1:4">
      <c r="A40" s="3" t="s">
        <v>977</v>
      </c>
    </row>
    <row r="41" spans="1:4">
      <c r="A41" s="4" t="s">
        <v>978</v>
      </c>
      <c r="B41" s="5" t="n">
        <v>-856</v>
      </c>
      <c r="C41" s="5" t="n">
        <v>-830</v>
      </c>
      <c r="D41" s="5" t="n">
        <v>-816</v>
      </c>
    </row>
    <row r="42" spans="1:4">
      <c r="A42" s="4" t="s">
        <v>979</v>
      </c>
      <c r="B42" s="5" t="n">
        <v>-4</v>
      </c>
      <c r="C42" s="5" t="n">
        <v>-22</v>
      </c>
      <c r="D42" s="5" t="n">
        <v>-27</v>
      </c>
    </row>
    <row r="43" spans="1:4">
      <c r="A43" s="4" t="s">
        <v>976</v>
      </c>
      <c r="B43" s="6" t="n">
        <v>-860</v>
      </c>
      <c r="C43" s="6" t="n">
        <v>-852</v>
      </c>
      <c r="D43" s="6" t="n">
        <v>-84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80</v>
      </c>
      <c r="B1" s="2" t="s">
        <v>1</v>
      </c>
    </row>
    <row r="2" spans="1:5">
      <c r="B2" s="2" t="s">
        <v>2</v>
      </c>
      <c r="C2" s="2" t="s">
        <v>30</v>
      </c>
      <c r="D2" s="2" t="s">
        <v>68</v>
      </c>
      <c r="E2" s="2" t="s">
        <v>981</v>
      </c>
    </row>
    <row r="3" spans="1:5">
      <c r="A3" s="4" t="s">
        <v>366</v>
      </c>
    </row>
    <row r="4" spans="1:5">
      <c r="A4" s="3" t="s">
        <v>982</v>
      </c>
    </row>
    <row r="5" spans="1:5">
      <c r="A5" s="4" t="s">
        <v>964</v>
      </c>
      <c r="B5" s="6" t="n">
        <v>99</v>
      </c>
      <c r="C5" s="6" t="n">
        <v>104</v>
      </c>
      <c r="D5" s="6" t="n">
        <v>140</v>
      </c>
    </row>
    <row r="6" spans="1:5">
      <c r="A6" s="4" t="s">
        <v>965</v>
      </c>
      <c r="B6" s="5" t="n">
        <v>171</v>
      </c>
      <c r="C6" s="5" t="n">
        <v>161</v>
      </c>
      <c r="D6" s="5" t="n">
        <v>143</v>
      </c>
    </row>
    <row r="7" spans="1:5">
      <c r="A7" s="4" t="s">
        <v>983</v>
      </c>
      <c r="B7" s="5" t="n">
        <v>61</v>
      </c>
      <c r="C7" s="5" t="n">
        <v>88</v>
      </c>
      <c r="D7" s="5" t="n">
        <v>88</v>
      </c>
    </row>
    <row r="8" spans="1:5">
      <c r="A8" s="4" t="s">
        <v>984</v>
      </c>
      <c r="B8" s="5" t="n">
        <v>58</v>
      </c>
      <c r="C8" s="5" t="n">
        <v>50</v>
      </c>
      <c r="D8" s="5" t="n">
        <v>67</v>
      </c>
    </row>
    <row r="9" spans="1:5">
      <c r="A9" s="4" t="s">
        <v>985</v>
      </c>
      <c r="B9" s="5" t="n">
        <v>389</v>
      </c>
      <c r="C9" s="5" t="n">
        <v>403</v>
      </c>
      <c r="D9" s="5" t="n">
        <v>438</v>
      </c>
    </row>
    <row r="10" spans="1:5">
      <c r="A10" s="4" t="s">
        <v>986</v>
      </c>
      <c r="B10" s="5" t="n">
        <v>0</v>
      </c>
      <c r="C10" s="5" t="n">
        <v>0</v>
      </c>
      <c r="D10" s="5" t="n">
        <v>13</v>
      </c>
    </row>
    <row r="11" spans="1:5">
      <c r="A11" s="4" t="s">
        <v>987</v>
      </c>
      <c r="B11" s="5" t="n">
        <v>389</v>
      </c>
      <c r="C11" s="5" t="n">
        <v>403</v>
      </c>
      <c r="D11" s="5" t="n">
        <v>451</v>
      </c>
    </row>
    <row r="12" spans="1:5">
      <c r="A12" s="3" t="s">
        <v>988</v>
      </c>
    </row>
    <row r="13" spans="1:5">
      <c r="A13" s="4" t="s">
        <v>989</v>
      </c>
      <c r="B13" s="5" t="n">
        <v>5419</v>
      </c>
      <c r="C13" s="5" t="n">
        <v>4523</v>
      </c>
      <c r="D13" s="5" t="n">
        <v>4261</v>
      </c>
      <c r="E13" s="6" t="n">
        <v>4076</v>
      </c>
    </row>
    <row r="14" spans="1:5">
      <c r="A14" s="4" t="s">
        <v>990</v>
      </c>
      <c r="B14" s="5" t="n">
        <v>827</v>
      </c>
      <c r="C14" s="5" t="n">
        <v>40</v>
      </c>
      <c r="D14" s="5" t="n">
        <v>-27</v>
      </c>
    </row>
    <row r="15" spans="1:5">
      <c r="A15" s="4" t="s">
        <v>376</v>
      </c>
    </row>
    <row r="16" spans="1:5">
      <c r="A16" s="3" t="s">
        <v>982</v>
      </c>
    </row>
    <row r="17" spans="1:5">
      <c r="A17" s="4" t="s">
        <v>964</v>
      </c>
      <c r="B17" s="5" t="n">
        <v>11</v>
      </c>
      <c r="C17" s="5" t="n">
        <v>11</v>
      </c>
      <c r="D17" s="5" t="n">
        <v>14</v>
      </c>
    </row>
    <row r="18" spans="1:5">
      <c r="A18" s="4" t="s">
        <v>965</v>
      </c>
      <c r="B18" s="5" t="n">
        <v>27</v>
      </c>
      <c r="C18" s="5" t="n">
        <v>27</v>
      </c>
      <c r="D18" s="5" t="n">
        <v>26</v>
      </c>
    </row>
    <row r="19" spans="1:5">
      <c r="A19" s="4" t="s">
        <v>984</v>
      </c>
      <c r="B19" s="5" t="n">
        <v>0</v>
      </c>
      <c r="C19" s="5" t="n">
        <v>0</v>
      </c>
      <c r="D19" s="5" t="n">
        <v>0</v>
      </c>
    </row>
    <row r="20" spans="1:5">
      <c r="A20" s="4" t="s">
        <v>985</v>
      </c>
      <c r="B20" s="5" t="n">
        <v>38</v>
      </c>
      <c r="C20" s="5" t="n">
        <v>38</v>
      </c>
      <c r="D20" s="5" t="n">
        <v>40</v>
      </c>
    </row>
    <row r="21" spans="1:5">
      <c r="A21" s="4" t="s">
        <v>986</v>
      </c>
      <c r="B21" s="5" t="n">
        <v>0</v>
      </c>
      <c r="C21" s="5" t="n">
        <v>0</v>
      </c>
      <c r="D21" s="5" t="n">
        <v>0</v>
      </c>
    </row>
    <row r="22" spans="1:5">
      <c r="A22" s="4" t="s">
        <v>987</v>
      </c>
      <c r="B22" s="5" t="n">
        <v>38</v>
      </c>
      <c r="C22" s="5" t="n">
        <v>38</v>
      </c>
      <c r="D22" s="5" t="n">
        <v>40</v>
      </c>
    </row>
    <row r="23" spans="1:5">
      <c r="A23" s="3" t="s">
        <v>988</v>
      </c>
    </row>
    <row r="24" spans="1:5">
      <c r="A24" s="4" t="s">
        <v>989</v>
      </c>
      <c r="B24" s="5" t="n">
        <v>856</v>
      </c>
      <c r="C24" s="5" t="n">
        <v>830</v>
      </c>
      <c r="D24" s="5" t="n">
        <v>816</v>
      </c>
      <c r="E24" s="6" t="n">
        <v>752</v>
      </c>
    </row>
    <row r="25" spans="1:5">
      <c r="A25" s="4" t="s">
        <v>990</v>
      </c>
      <c r="B25" s="6" t="n">
        <v>18</v>
      </c>
      <c r="C25" s="6" t="n">
        <v>5</v>
      </c>
      <c r="D25" s="6" t="n">
        <v>4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1</v>
      </c>
      <c r="B1" s="2" t="s">
        <v>1</v>
      </c>
    </row>
    <row r="2" spans="1:4">
      <c r="B2" s="2" t="s">
        <v>2</v>
      </c>
      <c r="C2" s="2" t="s">
        <v>30</v>
      </c>
      <c r="D2" s="2" t="s">
        <v>68</v>
      </c>
    </row>
    <row r="3" spans="1:4">
      <c r="A3" s="4" t="s">
        <v>366</v>
      </c>
    </row>
    <row r="4" spans="1:4">
      <c r="A4" s="3" t="s">
        <v>992</v>
      </c>
    </row>
    <row r="5" spans="1:4">
      <c r="A5" s="4" t="s">
        <v>993</v>
      </c>
      <c r="B5" s="4" t="s">
        <v>994</v>
      </c>
      <c r="C5" s="4" t="s">
        <v>994</v>
      </c>
      <c r="D5" s="4" t="s">
        <v>995</v>
      </c>
    </row>
    <row r="6" spans="1:4">
      <c r="A6" s="4" t="s">
        <v>996</v>
      </c>
      <c r="B6" s="4" t="s">
        <v>997</v>
      </c>
      <c r="C6" s="4" t="s">
        <v>994</v>
      </c>
      <c r="D6" s="4" t="s">
        <v>994</v>
      </c>
    </row>
    <row r="7" spans="1:4">
      <c r="A7" s="4" t="s">
        <v>998</v>
      </c>
      <c r="B7" s="4" t="s">
        <v>999</v>
      </c>
      <c r="C7" s="4" t="s">
        <v>159</v>
      </c>
      <c r="D7" s="4" t="s">
        <v>159</v>
      </c>
    </row>
    <row r="8" spans="1:4">
      <c r="A8" s="4" t="s">
        <v>376</v>
      </c>
    </row>
    <row r="9" spans="1:4">
      <c r="A9" s="3" t="s">
        <v>992</v>
      </c>
    </row>
    <row r="10" spans="1:4">
      <c r="A10" s="4" t="s">
        <v>993</v>
      </c>
      <c r="B10" s="4" t="s">
        <v>1000</v>
      </c>
      <c r="C10" s="4" t="s">
        <v>997</v>
      </c>
      <c r="D10" s="4" t="s">
        <v>1001</v>
      </c>
    </row>
    <row r="11" spans="1:4">
      <c r="A11" s="4" t="s">
        <v>996</v>
      </c>
      <c r="B11" s="4" t="s">
        <v>524</v>
      </c>
      <c r="C11" s="4" t="s">
        <v>1000</v>
      </c>
      <c r="D11" s="4" t="s">
        <v>99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2</v>
      </c>
      <c r="C2" s="2" t="s">
        <v>30</v>
      </c>
      <c r="D2" s="2" t="s">
        <v>68</v>
      </c>
    </row>
    <row r="3" spans="1:4">
      <c r="A3" s="4" t="s">
        <v>366</v>
      </c>
    </row>
    <row r="4" spans="1:4">
      <c r="A4" s="3" t="s">
        <v>1003</v>
      </c>
    </row>
    <row r="5" spans="1:4">
      <c r="A5" s="4" t="s">
        <v>1004</v>
      </c>
      <c r="B5" s="6" t="n">
        <v>322</v>
      </c>
      <c r="C5" s="6" t="n">
        <v>180</v>
      </c>
      <c r="D5" s="6" t="n">
        <v>225</v>
      </c>
    </row>
    <row r="6" spans="1:4">
      <c r="A6" s="5" t="n">
        <v>2018</v>
      </c>
      <c r="B6" s="5" t="n">
        <v>272</v>
      </c>
    </row>
    <row r="7" spans="1:4">
      <c r="A7" s="5" t="n">
        <v>2019</v>
      </c>
      <c r="B7" s="5" t="n">
        <v>272</v>
      </c>
    </row>
    <row r="8" spans="1:4">
      <c r="A8" s="5" t="n">
        <v>2020</v>
      </c>
      <c r="B8" s="5" t="n">
        <v>272</v>
      </c>
    </row>
    <row r="9" spans="1:4">
      <c r="A9" s="5" t="n">
        <v>2021</v>
      </c>
      <c r="B9" s="5" t="n">
        <v>276</v>
      </c>
    </row>
    <row r="10" spans="1:4">
      <c r="A10" s="5" t="n">
        <v>2022</v>
      </c>
      <c r="B10" s="5" t="n">
        <v>324</v>
      </c>
    </row>
    <row r="11" spans="1:4">
      <c r="A11" s="4" t="s">
        <v>1005</v>
      </c>
      <c r="B11" s="5" t="n">
        <v>1634</v>
      </c>
    </row>
    <row r="12" spans="1:4">
      <c r="A12" s="4" t="s">
        <v>376</v>
      </c>
    </row>
    <row r="13" spans="1:4">
      <c r="A13" s="3" t="s">
        <v>1003</v>
      </c>
    </row>
    <row r="14" spans="1:4">
      <c r="A14" s="4" t="s">
        <v>1004</v>
      </c>
      <c r="B14" s="5" t="n">
        <v>30</v>
      </c>
      <c r="C14" s="6" t="n">
        <v>30</v>
      </c>
      <c r="D14" s="6" t="n">
        <v>16</v>
      </c>
    </row>
    <row r="15" spans="1:4">
      <c r="A15" s="5" t="n">
        <v>2018</v>
      </c>
      <c r="B15" s="5" t="n">
        <v>69</v>
      </c>
    </row>
    <row r="16" spans="1:4">
      <c r="A16" s="5" t="n">
        <v>2019</v>
      </c>
      <c r="B16" s="5" t="n">
        <v>60</v>
      </c>
    </row>
    <row r="17" spans="1:4">
      <c r="A17" s="5" t="n">
        <v>2020</v>
      </c>
      <c r="B17" s="5" t="n">
        <v>60</v>
      </c>
    </row>
    <row r="18" spans="1:4">
      <c r="A18" s="5" t="n">
        <v>2021</v>
      </c>
      <c r="B18" s="5" t="n">
        <v>75</v>
      </c>
    </row>
    <row r="19" spans="1:4">
      <c r="A19" s="5" t="n">
        <v>2022</v>
      </c>
      <c r="B19" s="5" t="n">
        <v>76</v>
      </c>
    </row>
    <row r="20" spans="1:4">
      <c r="A20" s="4" t="s">
        <v>1005</v>
      </c>
      <c r="B20" s="6" t="n">
        <v>38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7"/>
  </cols>
  <sheetData>
    <row r="1" spans="1:2">
      <c r="A1" s="1" t="s">
        <v>1006</v>
      </c>
      <c r="B1" s="2" t="s">
        <v>1</v>
      </c>
    </row>
    <row r="2" spans="1:2">
      <c r="B2" s="2" t="s">
        <v>1007</v>
      </c>
    </row>
    <row r="3" spans="1:2">
      <c r="A3" s="3" t="s">
        <v>920</v>
      </c>
    </row>
    <row r="4" spans="1:2">
      <c r="A4" s="4" t="s">
        <v>921</v>
      </c>
      <c r="B4" s="4" t="s">
        <v>922</v>
      </c>
    </row>
    <row r="5" spans="1:2">
      <c r="A5" s="4" t="s">
        <v>923</v>
      </c>
      <c r="B5" s="4" t="s">
        <v>455</v>
      </c>
    </row>
    <row r="6" spans="1:2">
      <c r="A6" s="4" t="s">
        <v>924</v>
      </c>
      <c r="B6" s="4" t="s">
        <v>925</v>
      </c>
    </row>
    <row r="7" spans="1:2">
      <c r="A7" s="4" t="s">
        <v>926</v>
      </c>
      <c r="B7" s="4" t="s">
        <v>927</v>
      </c>
    </row>
    <row r="8" spans="1:2">
      <c r="A8" s="4" t="s">
        <v>928</v>
      </c>
      <c r="B8" s="4" t="s">
        <v>455</v>
      </c>
    </row>
    <row r="9" spans="1:2">
      <c r="A9" s="4" t="s">
        <v>441</v>
      </c>
    </row>
    <row r="10" spans="1:2">
      <c r="A10" s="3" t="s">
        <v>920</v>
      </c>
    </row>
    <row r="11" spans="1:2">
      <c r="A11" s="4" t="s">
        <v>1008</v>
      </c>
      <c r="B11" s="6" t="n">
        <v>1</v>
      </c>
    </row>
    <row r="12" spans="1:2">
      <c r="A12" s="4" t="s">
        <v>511</v>
      </c>
    </row>
    <row r="13" spans="1:2">
      <c r="A13" s="3" t="s">
        <v>920</v>
      </c>
    </row>
    <row r="14" spans="1:2">
      <c r="A14" s="4" t="s">
        <v>1008</v>
      </c>
      <c r="B14" s="6" t="n">
        <v>1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9</v>
      </c>
      <c r="B1" s="2" t="s">
        <v>1</v>
      </c>
    </row>
    <row r="2" spans="1:4">
      <c r="B2" s="2" t="s">
        <v>2</v>
      </c>
      <c r="C2" s="2" t="s">
        <v>30</v>
      </c>
      <c r="D2" s="2" t="s">
        <v>68</v>
      </c>
    </row>
    <row r="3" spans="1:4">
      <c r="A3" s="4" t="s">
        <v>1010</v>
      </c>
    </row>
    <row r="4" spans="1:4">
      <c r="A4" s="3" t="s">
        <v>1011</v>
      </c>
    </row>
    <row r="5" spans="1:4">
      <c r="A5" s="4" t="s">
        <v>1012</v>
      </c>
      <c r="B5" s="6" t="n">
        <v>1125</v>
      </c>
    </row>
    <row r="6" spans="1:4">
      <c r="A6" s="4" t="s">
        <v>1013</v>
      </c>
      <c r="B6" s="5" t="n">
        <v>2484</v>
      </c>
      <c r="C6" s="6" t="n">
        <v>2414</v>
      </c>
    </row>
    <row r="7" spans="1:4">
      <c r="A7" s="4" t="s">
        <v>1014</v>
      </c>
      <c r="B7" s="5" t="n">
        <v>14</v>
      </c>
      <c r="C7" s="5" t="n">
        <v>13</v>
      </c>
    </row>
    <row r="8" spans="1:4">
      <c r="A8" s="4" t="s">
        <v>1015</v>
      </c>
      <c r="B8" s="5" t="n">
        <v>14</v>
      </c>
      <c r="C8" s="5" t="n">
        <v>13</v>
      </c>
      <c r="D8" s="6" t="n">
        <v>18</v>
      </c>
    </row>
    <row r="9" spans="1:4">
      <c r="A9" s="4" t="s">
        <v>1016</v>
      </c>
    </row>
    <row r="10" spans="1:4">
      <c r="A10" s="3" t="s">
        <v>1011</v>
      </c>
    </row>
    <row r="11" spans="1:4">
      <c r="A11" s="4" t="s">
        <v>1013</v>
      </c>
      <c r="B11" s="5" t="n">
        <v>136</v>
      </c>
      <c r="C11" s="5" t="n">
        <v>132</v>
      </c>
    </row>
    <row r="12" spans="1:4">
      <c r="A12" s="4" t="s">
        <v>1014</v>
      </c>
      <c r="B12" s="5" t="n">
        <v>1</v>
      </c>
      <c r="C12" s="5" t="n">
        <v>1</v>
      </c>
    </row>
    <row r="13" spans="1:4">
      <c r="A13" s="4" t="s">
        <v>1015</v>
      </c>
      <c r="B13" s="6" t="n">
        <v>1</v>
      </c>
      <c r="C13" s="6" t="n">
        <v>1</v>
      </c>
      <c r="D13" s="6" t="n">
        <v>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17</v>
      </c>
      <c r="B1" s="2" t="s">
        <v>1</v>
      </c>
    </row>
    <row r="2" spans="1:5">
      <c r="B2" s="2" t="s">
        <v>1018</v>
      </c>
      <c r="C2" s="2" t="s">
        <v>2</v>
      </c>
      <c r="D2" s="2" t="s">
        <v>30</v>
      </c>
      <c r="E2" s="2" t="s">
        <v>68</v>
      </c>
    </row>
    <row r="3" spans="1:5">
      <c r="A3" s="3" t="s">
        <v>1019</v>
      </c>
    </row>
    <row r="4" spans="1:5">
      <c r="A4" s="4" t="s">
        <v>1020</v>
      </c>
      <c r="C4" s="6" t="n">
        <v>4611</v>
      </c>
      <c r="D4" s="6" t="n">
        <v>3903</v>
      </c>
      <c r="E4" s="6" t="n">
        <v>1973</v>
      </c>
    </row>
    <row r="5" spans="1:5">
      <c r="A5" s="4" t="s">
        <v>1021</v>
      </c>
      <c r="C5" s="5" t="n">
        <v>1788</v>
      </c>
      <c r="D5" s="5" t="n">
        <v>1419</v>
      </c>
      <c r="E5" s="5" t="n">
        <v>1079</v>
      </c>
    </row>
    <row r="6" spans="1:5">
      <c r="A6" s="4" t="s">
        <v>1022</v>
      </c>
      <c r="C6" s="5" t="n">
        <v>6399</v>
      </c>
      <c r="D6" s="5" t="n">
        <v>5322</v>
      </c>
      <c r="E6" s="5" t="n">
        <v>3052</v>
      </c>
    </row>
    <row r="7" spans="1:5">
      <c r="A7" s="3" t="s">
        <v>1023</v>
      </c>
    </row>
    <row r="8" spans="1:5">
      <c r="A8" s="4" t="s">
        <v>1020</v>
      </c>
      <c r="C8" s="5" t="n">
        <v>1914</v>
      </c>
      <c r="D8" s="5" t="n">
        <v>-354</v>
      </c>
      <c r="E8" s="5" t="n">
        <v>681</v>
      </c>
    </row>
    <row r="9" spans="1:5">
      <c r="A9" s="4" t="s">
        <v>1021</v>
      </c>
      <c r="C9" s="5" t="n">
        <v>5</v>
      </c>
      <c r="D9" s="5" t="n">
        <v>-83</v>
      </c>
      <c r="E9" s="5" t="n">
        <v>7</v>
      </c>
    </row>
    <row r="10" spans="1:5">
      <c r="A10" s="4" t="s">
        <v>1024</v>
      </c>
      <c r="C10" s="5" t="n">
        <v>1919</v>
      </c>
      <c r="D10" s="5" t="n">
        <v>-437</v>
      </c>
      <c r="E10" s="5" t="n">
        <v>688</v>
      </c>
    </row>
    <row r="11" spans="1:5">
      <c r="A11" s="4" t="s">
        <v>1025</v>
      </c>
      <c r="C11" s="6" t="n">
        <v>8318</v>
      </c>
      <c r="D11" s="6" t="n">
        <v>4885</v>
      </c>
      <c r="E11" s="6" t="n">
        <v>3740</v>
      </c>
    </row>
    <row r="12" spans="1:5">
      <c r="A12" s="3" t="s">
        <v>1026</v>
      </c>
    </row>
    <row r="13" spans="1:5">
      <c r="A13" s="4" t="s">
        <v>1027</v>
      </c>
      <c r="C13" s="4" t="s">
        <v>1028</v>
      </c>
      <c r="D13" s="4" t="s">
        <v>1028</v>
      </c>
      <c r="E13" s="4" t="s">
        <v>1028</v>
      </c>
    </row>
    <row r="14" spans="1:5">
      <c r="A14" s="4" t="s">
        <v>1029</v>
      </c>
      <c r="C14" s="6" t="n">
        <v>1680</v>
      </c>
    </row>
    <row r="15" spans="1:5">
      <c r="A15" s="4" t="s">
        <v>1030</v>
      </c>
    </row>
    <row r="16" spans="1:5">
      <c r="A16" s="3" t="s">
        <v>1026</v>
      </c>
    </row>
    <row r="17" spans="1:5">
      <c r="A17" s="4" t="s">
        <v>1027</v>
      </c>
      <c r="B17" s="4" t="s">
        <v>1031</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2</v>
      </c>
      <c r="B1" s="2" t="s">
        <v>2</v>
      </c>
      <c r="C1" s="2" t="s">
        <v>30</v>
      </c>
    </row>
    <row r="2" spans="1:3">
      <c r="A2" s="3" t="s">
        <v>1033</v>
      </c>
    </row>
    <row r="3" spans="1:3">
      <c r="A3" s="4" t="s">
        <v>506</v>
      </c>
      <c r="B3" s="6" t="n">
        <v>3543</v>
      </c>
      <c r="C3" s="6" t="n">
        <v>4812</v>
      </c>
    </row>
    <row r="4" spans="1:3">
      <c r="A4" s="4" t="s">
        <v>1034</v>
      </c>
      <c r="B4" s="5" t="n">
        <v>125</v>
      </c>
      <c r="C4" s="5" t="n">
        <v>190</v>
      </c>
    </row>
    <row r="5" spans="1:3">
      <c r="A5" s="4" t="s">
        <v>1035</v>
      </c>
      <c r="B5" s="5" t="n">
        <v>1273</v>
      </c>
      <c r="C5" s="5" t="n">
        <v>1741</v>
      </c>
    </row>
    <row r="6" spans="1:3">
      <c r="A6" s="4" t="s">
        <v>1036</v>
      </c>
      <c r="B6" s="5" t="n">
        <v>67</v>
      </c>
      <c r="C6" s="5" t="n">
        <v>81</v>
      </c>
    </row>
    <row r="7" spans="1:3">
      <c r="A7" s="4" t="s">
        <v>1037</v>
      </c>
      <c r="B7" s="5" t="n">
        <v>565</v>
      </c>
      <c r="C7" s="5" t="n">
        <v>448</v>
      </c>
    </row>
    <row r="8" spans="1:3">
      <c r="A8" s="4" t="s">
        <v>1038</v>
      </c>
      <c r="B8" s="5" t="n">
        <v>381</v>
      </c>
      <c r="C8" s="5" t="n">
        <v>489</v>
      </c>
    </row>
    <row r="9" spans="1:3">
      <c r="A9" s="4" t="s">
        <v>1039</v>
      </c>
      <c r="B9" s="5" t="n">
        <v>41</v>
      </c>
      <c r="C9" s="5" t="n">
        <v>85</v>
      </c>
    </row>
    <row r="10" spans="1:3">
      <c r="A10" s="4" t="s">
        <v>1040</v>
      </c>
      <c r="B10" s="5" t="n">
        <v>129</v>
      </c>
      <c r="C10" s="5" t="n">
        <v>46</v>
      </c>
    </row>
    <row r="11" spans="1:3">
      <c r="A11" s="4" t="s">
        <v>1041</v>
      </c>
      <c r="B11" s="5" t="n">
        <v>124</v>
      </c>
      <c r="C11" s="5" t="n">
        <v>0</v>
      </c>
    </row>
    <row r="12" spans="1:3">
      <c r="A12" s="4" t="s">
        <v>1042</v>
      </c>
      <c r="B12" s="5" t="n">
        <v>1209</v>
      </c>
      <c r="C12" s="5" t="n">
        <v>1119</v>
      </c>
    </row>
    <row r="13" spans="1:3">
      <c r="A13" s="4" t="s">
        <v>1043</v>
      </c>
      <c r="B13" s="5" t="n">
        <v>7457</v>
      </c>
      <c r="C13" s="5" t="n">
        <v>9011</v>
      </c>
    </row>
    <row r="14" spans="1:3">
      <c r="A14" s="3" t="s">
        <v>1044</v>
      </c>
    </row>
    <row r="15" spans="1:3">
      <c r="A15" s="4" t="s">
        <v>1045</v>
      </c>
      <c r="B15" s="5" t="n">
        <v>1461</v>
      </c>
      <c r="C15" s="5" t="n">
        <v>1660</v>
      </c>
    </row>
    <row r="16" spans="1:3">
      <c r="A16" s="4" t="s">
        <v>1046</v>
      </c>
      <c r="B16" s="5" t="n">
        <v>187</v>
      </c>
      <c r="C16" s="5" t="n">
        <v>260</v>
      </c>
    </row>
    <row r="17" spans="1:3">
      <c r="A17" s="4" t="s">
        <v>1047</v>
      </c>
      <c r="B17" s="5" t="n">
        <v>176</v>
      </c>
      <c r="C17" s="5" t="n">
        <v>261</v>
      </c>
    </row>
    <row r="18" spans="1:3">
      <c r="A18" s="4" t="s">
        <v>1048</v>
      </c>
      <c r="B18" s="5" t="n">
        <v>941</v>
      </c>
      <c r="C18" s="5" t="n">
        <v>1158</v>
      </c>
    </row>
    <row r="19" spans="1:3">
      <c r="A19" s="4" t="s">
        <v>783</v>
      </c>
      <c r="B19" s="5" t="n">
        <v>129</v>
      </c>
      <c r="C19" s="5" t="n">
        <v>0</v>
      </c>
    </row>
    <row r="20" spans="1:3">
      <c r="A20" s="4" t="s">
        <v>1040</v>
      </c>
      <c r="B20" s="5" t="n">
        <v>15</v>
      </c>
      <c r="C20" s="5" t="n">
        <v>12</v>
      </c>
    </row>
    <row r="21" spans="1:3">
      <c r="A21" s="4" t="s">
        <v>1049</v>
      </c>
      <c r="B21" s="5" t="n">
        <v>2909</v>
      </c>
      <c r="C21" s="5" t="n">
        <v>3351</v>
      </c>
    </row>
    <row r="22" spans="1:3">
      <c r="A22" s="4" t="s">
        <v>1050</v>
      </c>
      <c r="B22" s="6" t="n">
        <v>4548</v>
      </c>
      <c r="C22" s="6" t="n">
        <v>566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51</v>
      </c>
      <c r="B1" s="2" t="s">
        <v>1007</v>
      </c>
    </row>
    <row r="2" spans="1:2">
      <c r="A2" s="3" t="s">
        <v>1052</v>
      </c>
    </row>
    <row r="3" spans="1:2">
      <c r="A3" s="4" t="s">
        <v>1053</v>
      </c>
      <c r="B3" s="6" t="n">
        <v>0</v>
      </c>
    </row>
    <row r="4" spans="1:2">
      <c r="A4" s="3" t="s">
        <v>1054</v>
      </c>
    </row>
    <row r="5" spans="1:2">
      <c r="A5" s="4" t="s">
        <v>1055</v>
      </c>
      <c r="B5"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30</v>
      </c>
      <c r="D2" s="2" t="s">
        <v>68</v>
      </c>
    </row>
    <row r="3" spans="1:4">
      <c r="A3" s="3" t="s">
        <v>161</v>
      </c>
    </row>
    <row r="4" spans="1:4">
      <c r="A4" s="4" t="s">
        <v>105</v>
      </c>
      <c r="B4" s="6" t="n">
        <v>8748</v>
      </c>
      <c r="C4" s="6" t="n">
        <v>8051</v>
      </c>
      <c r="D4" s="6" t="n">
        <v>6921</v>
      </c>
    </row>
    <row r="5" spans="1:4">
      <c r="A5" s="3" t="s">
        <v>162</v>
      </c>
    </row>
    <row r="6" spans="1:4">
      <c r="A6" s="4" t="s">
        <v>82</v>
      </c>
      <c r="B6" s="5" t="n">
        <v>600</v>
      </c>
      <c r="C6" s="5" t="n">
        <v>1800</v>
      </c>
      <c r="D6" s="5" t="n">
        <v>650</v>
      </c>
    </row>
    <row r="7" spans="1:4">
      <c r="A7" s="4" t="s">
        <v>163</v>
      </c>
      <c r="B7" s="5" t="n">
        <v>378</v>
      </c>
      <c r="C7" s="5" t="n">
        <v>286</v>
      </c>
      <c r="D7" s="5" t="n">
        <v>230</v>
      </c>
    </row>
    <row r="8" spans="1:4">
      <c r="A8" s="4" t="s">
        <v>89</v>
      </c>
      <c r="B8" s="5" t="n">
        <v>-1187</v>
      </c>
      <c r="C8" s="5" t="n">
        <v>0</v>
      </c>
      <c r="D8" s="5" t="n">
        <v>0</v>
      </c>
    </row>
    <row r="9" spans="1:4">
      <c r="A9" s="4" t="s">
        <v>164</v>
      </c>
      <c r="B9" s="5" t="n">
        <v>600</v>
      </c>
      <c r="C9" s="5" t="n">
        <v>633</v>
      </c>
      <c r="D9" s="5" t="n">
        <v>640</v>
      </c>
    </row>
    <row r="10" spans="1:4">
      <c r="A10" s="4" t="s">
        <v>165</v>
      </c>
      <c r="B10" s="5" t="n">
        <v>3587</v>
      </c>
      <c r="C10" s="5" t="n">
        <v>3158</v>
      </c>
      <c r="D10" s="5" t="n">
        <v>2083</v>
      </c>
    </row>
    <row r="11" spans="1:4">
      <c r="A11" s="4" t="s">
        <v>166</v>
      </c>
      <c r="B11" s="5" t="n">
        <v>14</v>
      </c>
      <c r="C11" s="5" t="n">
        <v>1</v>
      </c>
      <c r="D11" s="5" t="n">
        <v>-29</v>
      </c>
    </row>
    <row r="12" spans="1:4">
      <c r="A12" s="4" t="s">
        <v>87</v>
      </c>
      <c r="B12" s="5" t="n">
        <v>-512</v>
      </c>
      <c r="C12" s="5" t="n">
        <v>-842</v>
      </c>
      <c r="D12" s="5" t="n">
        <v>-785</v>
      </c>
    </row>
    <row r="13" spans="1:4">
      <c r="A13" s="4" t="s">
        <v>88</v>
      </c>
      <c r="B13" s="5" t="n">
        <v>0</v>
      </c>
      <c r="C13" s="5" t="n">
        <v>-4</v>
      </c>
      <c r="D13" s="5" t="n">
        <v>-216</v>
      </c>
    </row>
    <row r="14" spans="1:4">
      <c r="A14" s="4" t="s">
        <v>167</v>
      </c>
      <c r="B14" s="5" t="n">
        <v>0</v>
      </c>
      <c r="C14" s="5" t="n">
        <v>0</v>
      </c>
      <c r="D14" s="5" t="n">
        <v>63</v>
      </c>
    </row>
    <row r="15" spans="1:4">
      <c r="A15" s="4" t="s">
        <v>168</v>
      </c>
      <c r="B15" s="5" t="n">
        <v>1919</v>
      </c>
      <c r="C15" s="5" t="n">
        <v>-437</v>
      </c>
      <c r="D15" s="5" t="n">
        <v>688</v>
      </c>
    </row>
    <row r="16" spans="1:4">
      <c r="A16" s="4" t="s">
        <v>169</v>
      </c>
      <c r="B16" s="5" t="n">
        <v>-21</v>
      </c>
      <c r="C16" s="5" t="n">
        <v>21</v>
      </c>
      <c r="D16" s="5" t="n">
        <v>0</v>
      </c>
    </row>
    <row r="17" spans="1:4">
      <c r="A17" s="4" t="s">
        <v>170</v>
      </c>
      <c r="B17" s="5" t="n">
        <v>27596</v>
      </c>
      <c r="C17" s="5" t="n">
        <v>41822</v>
      </c>
      <c r="D17" s="5" t="n">
        <v>45644</v>
      </c>
    </row>
    <row r="18" spans="1:4">
      <c r="A18" s="4" t="s">
        <v>171</v>
      </c>
      <c r="B18" s="5" t="n">
        <v>-24798</v>
      </c>
      <c r="C18" s="5" t="n">
        <v>-43955</v>
      </c>
      <c r="D18" s="5" t="n">
        <v>-44719</v>
      </c>
    </row>
    <row r="19" spans="1:4">
      <c r="A19" s="4" t="s">
        <v>172</v>
      </c>
      <c r="B19" s="5" t="n">
        <v>57</v>
      </c>
      <c r="C19" s="5" t="n">
        <v>-97</v>
      </c>
      <c r="D19" s="5" t="n">
        <v>318</v>
      </c>
    </row>
    <row r="20" spans="1:4">
      <c r="A20" s="4" t="s">
        <v>173</v>
      </c>
      <c r="B20" s="5" t="n">
        <v>-2147</v>
      </c>
      <c r="C20" s="5" t="n">
        <v>-793</v>
      </c>
      <c r="D20" s="5" t="n">
        <v>195</v>
      </c>
    </row>
    <row r="21" spans="1:4">
      <c r="A21" s="4" t="s">
        <v>174</v>
      </c>
      <c r="B21" s="5" t="n">
        <v>1261</v>
      </c>
      <c r="C21" s="5" t="n">
        <v>62</v>
      </c>
      <c r="D21" s="5" t="n">
        <v>1868</v>
      </c>
    </row>
    <row r="22" spans="1:4">
      <c r="A22" s="4" t="s">
        <v>175</v>
      </c>
      <c r="B22" s="5" t="n">
        <v>16095</v>
      </c>
      <c r="C22" s="5" t="n">
        <v>9706</v>
      </c>
      <c r="D22" s="5" t="n">
        <v>13551</v>
      </c>
    </row>
    <row r="23" spans="1:4">
      <c r="A23" s="3" t="s">
        <v>176</v>
      </c>
    </row>
    <row r="24" spans="1:4">
      <c r="A24" s="4" t="s">
        <v>177</v>
      </c>
      <c r="B24" s="5" t="n">
        <v>21290</v>
      </c>
      <c r="C24" s="5" t="n">
        <v>37464</v>
      </c>
      <c r="D24" s="5" t="n">
        <v>4575</v>
      </c>
    </row>
    <row r="25" spans="1:4">
      <c r="A25" s="4" t="s">
        <v>178</v>
      </c>
      <c r="B25" s="5" t="n">
        <v>462</v>
      </c>
      <c r="C25" s="5" t="n">
        <v>1945</v>
      </c>
      <c r="D25" s="5" t="n">
        <v>17798</v>
      </c>
    </row>
    <row r="26" spans="1:4">
      <c r="A26" s="4" t="s">
        <v>179</v>
      </c>
      <c r="B26" s="5" t="n">
        <v>50354</v>
      </c>
      <c r="C26" s="5" t="n">
        <v>36698</v>
      </c>
      <c r="D26" s="5" t="n">
        <v>25934</v>
      </c>
    </row>
    <row r="27" spans="1:4">
      <c r="A27" s="4" t="s">
        <v>180</v>
      </c>
      <c r="B27" s="5" t="n">
        <v>-80779</v>
      </c>
      <c r="C27" s="5" t="n">
        <v>-176041</v>
      </c>
      <c r="D27" s="5" t="n">
        <v>-83408</v>
      </c>
    </row>
    <row r="28" spans="1:4">
      <c r="A28" s="4" t="s">
        <v>181</v>
      </c>
      <c r="B28" s="5" t="n">
        <v>14229</v>
      </c>
      <c r="C28" s="5" t="n">
        <v>436</v>
      </c>
      <c r="D28" s="5" t="n">
        <v>-3789</v>
      </c>
    </row>
    <row r="29" spans="1:4">
      <c r="A29" s="4" t="s">
        <v>182</v>
      </c>
      <c r="B29" s="5" t="n">
        <v>-1158</v>
      </c>
      <c r="C29" s="5" t="n">
        <v>-475</v>
      </c>
      <c r="D29" s="5" t="n">
        <v>0</v>
      </c>
    </row>
    <row r="30" spans="1:4">
      <c r="A30" s="4" t="s">
        <v>183</v>
      </c>
      <c r="B30" s="5" t="n">
        <v>-69999</v>
      </c>
      <c r="C30" s="5" t="n">
        <v>-65837</v>
      </c>
      <c r="D30" s="5" t="n">
        <v>-69249</v>
      </c>
    </row>
    <row r="31" spans="1:4">
      <c r="A31" s="4" t="s">
        <v>184</v>
      </c>
      <c r="B31" s="5" t="n">
        <v>-1225</v>
      </c>
      <c r="C31" s="5" t="n">
        <v>-926</v>
      </c>
      <c r="D31" s="5" t="n">
        <v>-436</v>
      </c>
    </row>
    <row r="32" spans="1:4">
      <c r="A32" s="4" t="s">
        <v>185</v>
      </c>
      <c r="B32" s="5" t="n">
        <v>2868</v>
      </c>
      <c r="C32" s="5" t="n">
        <v>0</v>
      </c>
      <c r="D32" s="5" t="n">
        <v>0</v>
      </c>
    </row>
    <row r="33" spans="1:4">
      <c r="A33" s="4" t="s">
        <v>186</v>
      </c>
      <c r="B33" s="5" t="n">
        <v>0</v>
      </c>
      <c r="C33" s="5" t="n">
        <v>221</v>
      </c>
      <c r="D33" s="5" t="n">
        <v>1359</v>
      </c>
    </row>
    <row r="34" spans="1:4">
      <c r="A34" s="4" t="s">
        <v>187</v>
      </c>
      <c r="B34" s="5" t="n">
        <v>-63958</v>
      </c>
      <c r="C34" s="5" t="n">
        <v>-166515</v>
      </c>
      <c r="D34" s="5" t="n">
        <v>-107216</v>
      </c>
    </row>
    <row r="35" spans="1:4">
      <c r="A35" s="3" t="s">
        <v>188</v>
      </c>
    </row>
    <row r="36" spans="1:4">
      <c r="A36" s="4" t="s">
        <v>189</v>
      </c>
      <c r="B36" s="5" t="n">
        <v>41044</v>
      </c>
      <c r="C36" s="5" t="n">
        <v>115582</v>
      </c>
      <c r="D36" s="5" t="n">
        <v>91062</v>
      </c>
    </row>
    <row r="37" spans="1:4">
      <c r="A37" s="4" t="s">
        <v>136</v>
      </c>
      <c r="B37" s="5" t="n">
        <v>0</v>
      </c>
      <c r="C37" s="5" t="n">
        <v>0</v>
      </c>
      <c r="D37" s="5" t="n">
        <v>-12847</v>
      </c>
    </row>
    <row r="38" spans="1:4">
      <c r="A38" s="4" t="s">
        <v>190</v>
      </c>
      <c r="B38" s="5" t="n">
        <v>0</v>
      </c>
      <c r="C38" s="5" t="n">
        <v>0</v>
      </c>
      <c r="D38" s="5" t="n">
        <v>-105</v>
      </c>
    </row>
    <row r="39" spans="1:4">
      <c r="A39" s="4" t="s">
        <v>191</v>
      </c>
      <c r="B39" s="5" t="n">
        <v>-10</v>
      </c>
      <c r="C39" s="5" t="n">
        <v>-5</v>
      </c>
      <c r="D39" s="5" t="n">
        <v>-6</v>
      </c>
    </row>
    <row r="40" spans="1:4">
      <c r="A40" s="4" t="s">
        <v>192</v>
      </c>
      <c r="B40" s="5" t="n">
        <v>78</v>
      </c>
      <c r="C40" s="5" t="n">
        <v>61</v>
      </c>
      <c r="D40" s="5" t="n">
        <v>82</v>
      </c>
    </row>
    <row r="41" spans="1:4">
      <c r="A41" s="4" t="s">
        <v>149</v>
      </c>
      <c r="B41" s="5" t="n">
        <v>0</v>
      </c>
      <c r="C41" s="5" t="n">
        <v>21</v>
      </c>
      <c r="D41" s="5" t="n">
        <v>84</v>
      </c>
    </row>
    <row r="42" spans="1:4">
      <c r="A42" s="4" t="s">
        <v>193</v>
      </c>
      <c r="B42" s="5" t="n">
        <v>0</v>
      </c>
      <c r="C42" s="5" t="n">
        <v>-4</v>
      </c>
      <c r="D42" s="5" t="n">
        <v>0</v>
      </c>
    </row>
    <row r="43" spans="1:4">
      <c r="A43" s="4" t="s">
        <v>194</v>
      </c>
      <c r="B43" s="5" t="n">
        <v>41112</v>
      </c>
      <c r="C43" s="5" t="n">
        <v>115655</v>
      </c>
      <c r="D43" s="5" t="n">
        <v>78270</v>
      </c>
    </row>
    <row r="44" spans="1:4">
      <c r="A44" s="4" t="s">
        <v>195</v>
      </c>
      <c r="B44" s="5" t="n">
        <v>-6751</v>
      </c>
      <c r="C44" s="5" t="n">
        <v>-41154</v>
      </c>
      <c r="D44" s="5" t="n">
        <v>-15395</v>
      </c>
    </row>
    <row r="45" spans="1:4">
      <c r="A45" s="4" t="s">
        <v>196</v>
      </c>
      <c r="B45" s="5" t="n">
        <v>159643</v>
      </c>
      <c r="C45" s="5" t="n">
        <v>200797</v>
      </c>
      <c r="D45" s="5" t="n">
        <v>216192</v>
      </c>
    </row>
    <row r="46" spans="1:4">
      <c r="A46" s="4" t="s">
        <v>197</v>
      </c>
      <c r="B46" s="6" t="n">
        <v>152892</v>
      </c>
      <c r="C46" s="6" t="n">
        <v>159643</v>
      </c>
      <c r="D46" s="6" t="n">
        <v>200797</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6</v>
      </c>
      <c r="B1" s="2" t="s">
        <v>1</v>
      </c>
    </row>
    <row r="2" spans="1:4">
      <c r="B2" s="2" t="s">
        <v>2</v>
      </c>
      <c r="C2" s="2" t="s">
        <v>30</v>
      </c>
      <c r="D2" s="2" t="s">
        <v>68</v>
      </c>
    </row>
    <row r="3" spans="1:4">
      <c r="A3" s="3" t="s">
        <v>1057</v>
      </c>
    </row>
    <row r="4" spans="1:4">
      <c r="A4" s="4" t="s">
        <v>1058</v>
      </c>
      <c r="B4" s="4" t="s">
        <v>1028</v>
      </c>
      <c r="C4" s="4" t="s">
        <v>1028</v>
      </c>
      <c r="D4" s="4" t="s">
        <v>1028</v>
      </c>
    </row>
    <row r="5" spans="1:4">
      <c r="A5" s="3" t="s">
        <v>1059</v>
      </c>
    </row>
    <row r="6" spans="1:4">
      <c r="A6" s="4" t="s">
        <v>1060</v>
      </c>
      <c r="B6" s="4" t="s">
        <v>1061</v>
      </c>
      <c r="C6" s="4" t="s">
        <v>1062</v>
      </c>
      <c r="D6" s="4" t="s">
        <v>1063</v>
      </c>
    </row>
    <row r="7" spans="1:4">
      <c r="A7" s="4" t="s">
        <v>1064</v>
      </c>
      <c r="B7" s="4" t="s">
        <v>1065</v>
      </c>
      <c r="C7" s="4" t="s">
        <v>1066</v>
      </c>
      <c r="D7" s="4" t="s">
        <v>1067</v>
      </c>
    </row>
    <row r="8" spans="1:4">
      <c r="A8" s="4" t="s">
        <v>1013</v>
      </c>
      <c r="B8" s="4" t="s">
        <v>1066</v>
      </c>
      <c r="C8" s="4" t="s">
        <v>1068</v>
      </c>
      <c r="D8" s="4" t="s">
        <v>1069</v>
      </c>
    </row>
    <row r="9" spans="1:4">
      <c r="A9" s="4" t="s">
        <v>1070</v>
      </c>
      <c r="B9" s="4" t="s">
        <v>1071</v>
      </c>
      <c r="C9" s="4" t="s">
        <v>669</v>
      </c>
      <c r="D9" s="4" t="s">
        <v>669</v>
      </c>
    </row>
    <row r="10" spans="1:4">
      <c r="A10" s="4" t="s">
        <v>1072</v>
      </c>
      <c r="B10" s="4" t="s">
        <v>1067</v>
      </c>
      <c r="C10" s="4" t="s">
        <v>1067</v>
      </c>
      <c r="D10" s="4" t="s">
        <v>1069</v>
      </c>
    </row>
    <row r="11" spans="1:4">
      <c r="A11" s="4" t="s">
        <v>1040</v>
      </c>
      <c r="B11" s="4" t="s">
        <v>1073</v>
      </c>
      <c r="C11" s="4" t="s">
        <v>1074</v>
      </c>
      <c r="D11" s="4" t="s">
        <v>1075</v>
      </c>
    </row>
    <row r="12" spans="1:4">
      <c r="A12" s="4" t="s">
        <v>1076</v>
      </c>
      <c r="B12" s="4" t="s">
        <v>1077</v>
      </c>
      <c r="C12" s="4" t="s">
        <v>1078</v>
      </c>
      <c r="D12" s="4" t="s">
        <v>107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0</v>
      </c>
      <c r="B1" s="2" t="s">
        <v>1</v>
      </c>
    </row>
    <row r="2" spans="1:3">
      <c r="B2" s="2" t="s">
        <v>2</v>
      </c>
      <c r="C2" s="2" t="s">
        <v>30</v>
      </c>
    </row>
    <row r="3" spans="1:3">
      <c r="A3" s="3" t="s">
        <v>1081</v>
      </c>
    </row>
    <row r="4" spans="1:3">
      <c r="A4" s="4" t="s">
        <v>1082</v>
      </c>
      <c r="B4" s="6" t="n">
        <v>0</v>
      </c>
      <c r="C4" s="6" t="n">
        <v>5</v>
      </c>
    </row>
    <row r="5" spans="1:3">
      <c r="A5" s="4" t="s">
        <v>1083</v>
      </c>
      <c r="B5" s="5" t="n">
        <v>5</v>
      </c>
      <c r="C5" s="6" t="n">
        <v>7</v>
      </c>
    </row>
    <row r="6" spans="1:3">
      <c r="A6" s="4" t="s">
        <v>1084</v>
      </c>
      <c r="B6" s="6" t="n">
        <v>0</v>
      </c>
    </row>
    <row r="7" spans="1:3">
      <c r="A7" s="4" t="s">
        <v>1085</v>
      </c>
    </row>
    <row r="8" spans="1:3">
      <c r="A8" s="3" t="s">
        <v>1081</v>
      </c>
    </row>
    <row r="9" spans="1:3">
      <c r="A9" s="4" t="s">
        <v>1086</v>
      </c>
      <c r="B9" s="5" t="n">
        <v>2014</v>
      </c>
    </row>
    <row r="10" spans="1:3">
      <c r="A10" s="4" t="s">
        <v>1087</v>
      </c>
    </row>
    <row r="11" spans="1:3">
      <c r="A11" s="3" t="s">
        <v>1081</v>
      </c>
    </row>
    <row r="12" spans="1:3">
      <c r="A12" s="4" t="s">
        <v>1086</v>
      </c>
      <c r="B12" s="5" t="n">
        <v>2015</v>
      </c>
    </row>
    <row r="13" spans="1:3">
      <c r="A13" s="4" t="s">
        <v>1088</v>
      </c>
    </row>
    <row r="14" spans="1:3">
      <c r="A14" s="3" t="s">
        <v>1081</v>
      </c>
    </row>
    <row r="15" spans="1:3">
      <c r="A15" s="4" t="s">
        <v>1086</v>
      </c>
      <c r="B15" s="5" t="n">
        <v>2016</v>
      </c>
    </row>
    <row r="16" spans="1:3">
      <c r="A16" s="4" t="s">
        <v>1089</v>
      </c>
    </row>
    <row r="17" spans="1:3">
      <c r="A17" s="3" t="s">
        <v>1081</v>
      </c>
    </row>
    <row r="18" spans="1:3">
      <c r="A18" s="4" t="s">
        <v>1086</v>
      </c>
      <c r="B18" s="5" t="n">
        <v>2013</v>
      </c>
    </row>
    <row r="19" spans="1:3">
      <c r="A19" s="4" t="s">
        <v>1090</v>
      </c>
    </row>
    <row r="20" spans="1:3">
      <c r="A20" s="3" t="s">
        <v>1081</v>
      </c>
    </row>
    <row r="21" spans="1:3">
      <c r="A21" s="4" t="s">
        <v>1086</v>
      </c>
      <c r="B21" s="5" t="n">
        <v>2014</v>
      </c>
    </row>
    <row r="22" spans="1:3">
      <c r="A22" s="4" t="s">
        <v>1091</v>
      </c>
    </row>
    <row r="23" spans="1:3">
      <c r="A23" s="3" t="s">
        <v>1081</v>
      </c>
    </row>
    <row r="24" spans="1:3">
      <c r="A24" s="4" t="s">
        <v>1086</v>
      </c>
      <c r="B24" s="5" t="n">
        <v>2015</v>
      </c>
    </row>
    <row r="25" spans="1:3">
      <c r="A25" s="4" t="s">
        <v>1092</v>
      </c>
    </row>
    <row r="26" spans="1:3">
      <c r="A26" s="3" t="s">
        <v>1081</v>
      </c>
    </row>
    <row r="27" spans="1:3">
      <c r="A27" s="4" t="s">
        <v>1086</v>
      </c>
      <c r="B27" s="5" t="n">
        <v>2016</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3</v>
      </c>
      <c r="B1" s="2" t="s">
        <v>1</v>
      </c>
    </row>
    <row r="2" spans="1:4">
      <c r="B2" s="2" t="s">
        <v>2</v>
      </c>
      <c r="C2" s="2" t="s">
        <v>30</v>
      </c>
      <c r="D2" s="2" t="s">
        <v>68</v>
      </c>
    </row>
    <row r="3" spans="1:4">
      <c r="A3" s="3" t="s">
        <v>1094</v>
      </c>
    </row>
    <row r="4" spans="1:4">
      <c r="A4" s="4" t="s">
        <v>1095</v>
      </c>
      <c r="B4" s="6" t="n">
        <v>92298</v>
      </c>
      <c r="C4" s="6" t="n">
        <v>85849</v>
      </c>
      <c r="D4" s="6" t="n">
        <v>92051</v>
      </c>
    </row>
    <row r="5" spans="1:4">
      <c r="A5" s="4" t="s">
        <v>1096</v>
      </c>
      <c r="B5" s="5" t="n">
        <v>-1448</v>
      </c>
      <c r="C5" s="5" t="n">
        <v>-1855</v>
      </c>
      <c r="D5" s="5" t="n">
        <v>-561</v>
      </c>
    </row>
    <row r="6" spans="1:4">
      <c r="A6" s="4" t="s">
        <v>155</v>
      </c>
      <c r="B6" s="5" t="n">
        <v>-599</v>
      </c>
    </row>
    <row r="7" spans="1:4">
      <c r="A7" s="4" t="s">
        <v>1095</v>
      </c>
      <c r="B7" s="5" t="n">
        <v>100044</v>
      </c>
      <c r="C7" s="5" t="n">
        <v>92298</v>
      </c>
      <c r="D7" s="5" t="n">
        <v>85849</v>
      </c>
    </row>
    <row r="8" spans="1:4">
      <c r="A8" s="4" t="s">
        <v>1097</v>
      </c>
    </row>
    <row r="9" spans="1:4">
      <c r="A9" s="3" t="s">
        <v>1094</v>
      </c>
    </row>
    <row r="10" spans="1:4">
      <c r="A10" s="4" t="s">
        <v>1095</v>
      </c>
      <c r="B10" s="5" t="n">
        <v>-1678</v>
      </c>
      <c r="C10" s="5" t="n">
        <v>150</v>
      </c>
      <c r="D10" s="5" t="n">
        <v>703</v>
      </c>
    </row>
    <row r="11" spans="1:4">
      <c r="A11" s="4" t="s">
        <v>1096</v>
      </c>
      <c r="B11" s="5" t="n">
        <v>-846</v>
      </c>
      <c r="C11" s="5" t="n">
        <v>-1828</v>
      </c>
      <c r="D11" s="5" t="n">
        <v>-553</v>
      </c>
    </row>
    <row r="12" spans="1:4">
      <c r="A12" s="4" t="s">
        <v>155</v>
      </c>
      <c r="B12" s="5" t="n">
        <v>-473</v>
      </c>
    </row>
    <row r="13" spans="1:4">
      <c r="A13" s="4" t="s">
        <v>1095</v>
      </c>
      <c r="B13" s="5" t="n">
        <v>-2997</v>
      </c>
      <c r="C13" s="5" t="n">
        <v>-1678</v>
      </c>
      <c r="D13" s="5" t="n">
        <v>150</v>
      </c>
    </row>
    <row r="14" spans="1:4">
      <c r="A14" s="4" t="s">
        <v>1098</v>
      </c>
    </row>
    <row r="15" spans="1:4">
      <c r="A15" s="3" t="s">
        <v>1094</v>
      </c>
    </row>
    <row r="16" spans="1:4">
      <c r="A16" s="4" t="s">
        <v>1095</v>
      </c>
      <c r="B16" s="5" t="n">
        <v>-686</v>
      </c>
      <c r="C16" s="5" t="n">
        <v>-662</v>
      </c>
      <c r="D16" s="5" t="n">
        <v>-678</v>
      </c>
    </row>
    <row r="17" spans="1:4">
      <c r="A17" s="4" t="s">
        <v>1096</v>
      </c>
      <c r="B17" s="5" t="n">
        <v>-591</v>
      </c>
      <c r="C17" s="5" t="n">
        <v>-24</v>
      </c>
      <c r="D17" s="5" t="n">
        <v>16</v>
      </c>
    </row>
    <row r="18" spans="1:4">
      <c r="A18" s="4" t="s">
        <v>155</v>
      </c>
      <c r="B18" s="5" t="n">
        <v>-126</v>
      </c>
    </row>
    <row r="19" spans="1:4">
      <c r="A19" s="4" t="s">
        <v>1095</v>
      </c>
      <c r="B19" s="5" t="n">
        <v>-1403</v>
      </c>
      <c r="C19" s="5" t="n">
        <v>-686</v>
      </c>
      <c r="D19" s="5" t="n">
        <v>-662</v>
      </c>
    </row>
    <row r="20" spans="1:4">
      <c r="A20" s="4" t="s">
        <v>376</v>
      </c>
    </row>
    <row r="21" spans="1:4">
      <c r="A21" s="3" t="s">
        <v>1094</v>
      </c>
    </row>
    <row r="22" spans="1:4">
      <c r="A22" s="4" t="s">
        <v>1095</v>
      </c>
      <c r="B22" s="5" t="n">
        <v>14</v>
      </c>
      <c r="C22" s="5" t="n">
        <v>17</v>
      </c>
      <c r="D22" s="5" t="n">
        <v>41</v>
      </c>
    </row>
    <row r="23" spans="1:4">
      <c r="A23" s="4" t="s">
        <v>1096</v>
      </c>
      <c r="B23" s="5" t="n">
        <v>-11</v>
      </c>
      <c r="C23" s="5" t="n">
        <v>-3</v>
      </c>
      <c r="D23" s="5" t="n">
        <v>-24</v>
      </c>
    </row>
    <row r="24" spans="1:4">
      <c r="A24" s="4" t="s">
        <v>155</v>
      </c>
      <c r="B24" s="5" t="n">
        <v>0</v>
      </c>
    </row>
    <row r="25" spans="1:4">
      <c r="A25" s="4" t="s">
        <v>1095</v>
      </c>
      <c r="B25" s="5" t="n">
        <v>3</v>
      </c>
      <c r="C25" s="5" t="n">
        <v>14</v>
      </c>
      <c r="D25" s="5" t="n">
        <v>17</v>
      </c>
    </row>
    <row r="26" spans="1:4">
      <c r="A26" s="4" t="s">
        <v>130</v>
      </c>
    </row>
    <row r="27" spans="1:4">
      <c r="A27" s="3" t="s">
        <v>1094</v>
      </c>
    </row>
    <row r="28" spans="1:4">
      <c r="A28" s="4" t="s">
        <v>1095</v>
      </c>
      <c r="B28" s="5" t="n">
        <v>-2350</v>
      </c>
      <c r="C28" s="5" t="n">
        <v>-495</v>
      </c>
      <c r="D28" s="5" t="n">
        <v>66</v>
      </c>
    </row>
    <row r="29" spans="1:4">
      <c r="A29" s="4" t="s">
        <v>1096</v>
      </c>
      <c r="B29" s="5" t="n">
        <v>-1448</v>
      </c>
      <c r="C29" s="5" t="n">
        <v>-1855</v>
      </c>
      <c r="D29" s="5" t="n">
        <v>-561</v>
      </c>
    </row>
    <row r="30" spans="1:4">
      <c r="A30" s="4" t="s">
        <v>1095</v>
      </c>
      <c r="B30" s="6" t="n">
        <v>-4397</v>
      </c>
      <c r="C30" s="6" t="n">
        <v>-2350</v>
      </c>
      <c r="D30" s="6" t="n">
        <v>-49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9</v>
      </c>
      <c r="B1" s="2" t="s">
        <v>1</v>
      </c>
    </row>
    <row r="2" spans="1:4">
      <c r="B2" s="2" t="s">
        <v>2</v>
      </c>
      <c r="C2" s="2" t="s">
        <v>30</v>
      </c>
      <c r="D2" s="2" t="s">
        <v>68</v>
      </c>
    </row>
    <row r="3" spans="1:4">
      <c r="A3" s="3" t="s">
        <v>1100</v>
      </c>
    </row>
    <row r="4" spans="1:4">
      <c r="A4" s="4" t="s">
        <v>1101</v>
      </c>
      <c r="B4" s="6" t="n">
        <v>1085</v>
      </c>
      <c r="C4" s="6" t="n">
        <v>1152</v>
      </c>
      <c r="D4" s="6" t="n">
        <v>1151</v>
      </c>
    </row>
    <row r="5" spans="1:4">
      <c r="A5" s="4" t="s">
        <v>1102</v>
      </c>
      <c r="B5" s="5" t="n">
        <v>7265</v>
      </c>
      <c r="C5" s="5" t="n">
        <v>5450</v>
      </c>
      <c r="D5" s="5" t="n">
        <v>3745</v>
      </c>
    </row>
    <row r="6" spans="1:4">
      <c r="A6" s="3" t="s">
        <v>1103</v>
      </c>
    </row>
    <row r="7" spans="1:4">
      <c r="A7" s="4" t="s">
        <v>1104</v>
      </c>
      <c r="B7" s="5" t="n">
        <v>5295</v>
      </c>
      <c r="C7" s="5" t="n">
        <v>3351</v>
      </c>
      <c r="D7" s="5" t="n">
        <v>3103</v>
      </c>
    </row>
    <row r="8" spans="1:4">
      <c r="A8" s="4" t="s">
        <v>1105</v>
      </c>
      <c r="B8" s="5" t="n">
        <v>-846</v>
      </c>
      <c r="C8" s="5" t="n">
        <v>-1828</v>
      </c>
      <c r="D8" s="5" t="n">
        <v>-553</v>
      </c>
    </row>
    <row r="9" spans="1:4">
      <c r="A9" s="4" t="s">
        <v>1106</v>
      </c>
      <c r="B9" s="5" t="n">
        <v>0</v>
      </c>
      <c r="C9" s="5" t="n">
        <v>217</v>
      </c>
      <c r="D9" s="5" t="n">
        <v>407</v>
      </c>
    </row>
    <row r="10" spans="1:4">
      <c r="A10" s="4" t="s">
        <v>146</v>
      </c>
      <c r="B10" s="5" t="n">
        <v>0</v>
      </c>
      <c r="C10" s="5" t="n">
        <v>-114</v>
      </c>
      <c r="D10" s="5" t="n">
        <v>0</v>
      </c>
    </row>
    <row r="11" spans="1:4">
      <c r="A11" s="4" t="s">
        <v>1107</v>
      </c>
      <c r="B11" s="6" t="n">
        <v>-564</v>
      </c>
      <c r="C11" s="6" t="n">
        <v>-1218</v>
      </c>
      <c r="D11" s="6" t="n">
        <v>-36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08</v>
      </c>
      <c r="B1" s="2" t="s">
        <v>2</v>
      </c>
      <c r="C1" s="2" t="s">
        <v>30</v>
      </c>
      <c r="D1" s="2" t="s">
        <v>68</v>
      </c>
      <c r="E1" s="2" t="s">
        <v>981</v>
      </c>
    </row>
    <row r="2" spans="1:5">
      <c r="A2" s="3" t="s">
        <v>1109</v>
      </c>
    </row>
    <row r="3" spans="1:5">
      <c r="A3" s="4" t="s">
        <v>1110</v>
      </c>
      <c r="B3" s="6" t="n">
        <v>291</v>
      </c>
      <c r="C3" s="6" t="n">
        <v>581</v>
      </c>
    </row>
    <row r="4" spans="1:5">
      <c r="A4" s="4" t="s">
        <v>40</v>
      </c>
      <c r="B4" s="5" t="n">
        <v>1217658</v>
      </c>
      <c r="C4" s="5" t="n">
        <v>1166763</v>
      </c>
    </row>
    <row r="5" spans="1:5">
      <c r="A5" s="3" t="s">
        <v>1111</v>
      </c>
    </row>
    <row r="6" spans="1:5">
      <c r="A6" s="4" t="s">
        <v>1112</v>
      </c>
      <c r="B6" s="5" t="n">
        <v>1117614</v>
      </c>
      <c r="C6" s="5" t="n">
        <v>1074465</v>
      </c>
    </row>
    <row r="7" spans="1:5">
      <c r="A7" s="4" t="s">
        <v>1113</v>
      </c>
      <c r="B7" s="5" t="n">
        <v>100044</v>
      </c>
      <c r="C7" s="5" t="n">
        <v>92298</v>
      </c>
      <c r="D7" s="6" t="n">
        <v>85849</v>
      </c>
      <c r="E7" s="6" t="n">
        <v>92051</v>
      </c>
    </row>
    <row r="8" spans="1:5">
      <c r="A8" s="4" t="s">
        <v>58</v>
      </c>
      <c r="B8" s="5" t="n">
        <v>1217658</v>
      </c>
      <c r="C8" s="5" t="n">
        <v>1166763</v>
      </c>
    </row>
    <row r="9" spans="1:5">
      <c r="A9" s="4" t="s">
        <v>1114</v>
      </c>
    </row>
    <row r="10" spans="1:5">
      <c r="A10" s="3" t="s">
        <v>1109</v>
      </c>
    </row>
    <row r="11" spans="1:5">
      <c r="A11" s="4" t="s">
        <v>1115</v>
      </c>
      <c r="B11" s="5" t="n">
        <v>2810</v>
      </c>
      <c r="C11" s="5" t="n">
        <v>2496</v>
      </c>
    </row>
    <row r="12" spans="1:5">
      <c r="A12" s="4" t="s">
        <v>1110</v>
      </c>
      <c r="B12" s="5" t="n">
        <v>97234</v>
      </c>
      <c r="C12" s="5" t="n">
        <v>89802</v>
      </c>
    </row>
    <row r="13" spans="1:5">
      <c r="A13" s="4" t="s">
        <v>40</v>
      </c>
      <c r="B13" s="5" t="n">
        <v>100044</v>
      </c>
      <c r="C13" s="5" t="n">
        <v>92298</v>
      </c>
    </row>
    <row r="14" spans="1:5">
      <c r="A14" s="3" t="s">
        <v>1111</v>
      </c>
    </row>
    <row r="15" spans="1:5">
      <c r="A15" s="4" t="s">
        <v>1112</v>
      </c>
      <c r="B15" s="5" t="n">
        <v>0</v>
      </c>
      <c r="C15" s="5" t="n">
        <v>0</v>
      </c>
    </row>
    <row r="16" spans="1:5">
      <c r="A16" s="4" t="s">
        <v>1113</v>
      </c>
      <c r="B16" s="5" t="n">
        <v>100044</v>
      </c>
      <c r="C16" s="5" t="n">
        <v>92298</v>
      </c>
    </row>
    <row r="17" spans="1:5">
      <c r="A17" s="4" t="s">
        <v>58</v>
      </c>
      <c r="B17" s="6" t="n">
        <v>100044</v>
      </c>
      <c r="C17" s="6" t="n">
        <v>9229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6</v>
      </c>
      <c r="B1" s="2" t="s">
        <v>1</v>
      </c>
    </row>
    <row r="2" spans="1:4">
      <c r="B2" s="2" t="s">
        <v>2</v>
      </c>
      <c r="C2" s="2" t="s">
        <v>30</v>
      </c>
      <c r="D2" s="2" t="s">
        <v>68</v>
      </c>
    </row>
    <row r="3" spans="1:4">
      <c r="A3" s="3" t="s">
        <v>1117</v>
      </c>
    </row>
    <row r="4" spans="1:4">
      <c r="A4" s="4" t="s">
        <v>1118</v>
      </c>
      <c r="B4" s="6" t="n">
        <v>-29400</v>
      </c>
      <c r="C4" s="6" t="n">
        <v>-27352</v>
      </c>
      <c r="D4" s="6" t="n">
        <v>-26571</v>
      </c>
    </row>
    <row r="5" spans="1:4">
      <c r="A5" s="4" t="s">
        <v>1119</v>
      </c>
      <c r="B5" s="5" t="n">
        <v>-8318</v>
      </c>
      <c r="C5" s="5" t="n">
        <v>-4885</v>
      </c>
      <c r="D5" s="5" t="n">
        <v>-3740</v>
      </c>
    </row>
    <row r="6" spans="1:4">
      <c r="A6" s="4" t="s">
        <v>105</v>
      </c>
      <c r="B6" s="5" t="n">
        <v>8748</v>
      </c>
      <c r="C6" s="5" t="n">
        <v>8051</v>
      </c>
      <c r="D6" s="5" t="n">
        <v>6921</v>
      </c>
    </row>
    <row r="7" spans="1:4">
      <c r="A7" s="4" t="s">
        <v>1114</v>
      </c>
    </row>
    <row r="8" spans="1:4">
      <c r="A8" s="3" t="s">
        <v>1117</v>
      </c>
    </row>
    <row r="9" spans="1:4">
      <c r="A9" s="4" t="s">
        <v>1120</v>
      </c>
      <c r="B9" s="5" t="n">
        <v>0</v>
      </c>
      <c r="C9" s="5" t="n">
        <v>0</v>
      </c>
      <c r="D9" s="5" t="n">
        <v>11000</v>
      </c>
    </row>
    <row r="10" spans="1:4">
      <c r="A10" s="4" t="s">
        <v>1118</v>
      </c>
      <c r="B10" s="5" t="n">
        <v>-224</v>
      </c>
      <c r="C10" s="5" t="n">
        <v>-203</v>
      </c>
      <c r="D10" s="5" t="n">
        <v>-153</v>
      </c>
    </row>
    <row r="11" spans="1:4">
      <c r="A11" s="4" t="s">
        <v>1119</v>
      </c>
      <c r="B11" s="5" t="n">
        <v>92</v>
      </c>
      <c r="C11" s="5" t="n">
        <v>88</v>
      </c>
      <c r="D11" s="5" t="n">
        <v>63</v>
      </c>
    </row>
    <row r="12" spans="1:4">
      <c r="A12" s="4" t="s">
        <v>1121</v>
      </c>
      <c r="B12" s="5" t="n">
        <v>-132</v>
      </c>
      <c r="C12" s="5" t="n">
        <v>-115</v>
      </c>
      <c r="D12" s="5" t="n">
        <v>10910</v>
      </c>
    </row>
    <row r="13" spans="1:4">
      <c r="A13" s="4" t="s">
        <v>1122</v>
      </c>
      <c r="B13" s="5" t="n">
        <v>8880</v>
      </c>
      <c r="C13" s="5" t="n">
        <v>8166</v>
      </c>
      <c r="D13" s="5" t="n">
        <v>-3989</v>
      </c>
    </row>
    <row r="14" spans="1:4">
      <c r="A14" s="4" t="s">
        <v>105</v>
      </c>
      <c r="B14" s="6" t="n">
        <v>8748</v>
      </c>
      <c r="C14" s="6" t="n">
        <v>8051</v>
      </c>
      <c r="D14" s="6" t="n">
        <v>692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3</v>
      </c>
      <c r="B1" s="2" t="s">
        <v>1</v>
      </c>
    </row>
    <row r="2" spans="1:4">
      <c r="B2" s="2" t="s">
        <v>2</v>
      </c>
      <c r="C2" s="2" t="s">
        <v>30</v>
      </c>
      <c r="D2" s="2" t="s">
        <v>68</v>
      </c>
    </row>
    <row r="3" spans="1:4">
      <c r="A3" s="3" t="s">
        <v>1124</v>
      </c>
    </row>
    <row r="4" spans="1:4">
      <c r="A4" s="4" t="s">
        <v>105</v>
      </c>
      <c r="B4" s="6" t="n">
        <v>8748</v>
      </c>
      <c r="C4" s="6" t="n">
        <v>8051</v>
      </c>
      <c r="D4" s="6" t="n">
        <v>6921</v>
      </c>
    </row>
    <row r="5" spans="1:4">
      <c r="A5" s="3" t="s">
        <v>1125</v>
      </c>
    </row>
    <row r="6" spans="1:4">
      <c r="A6" s="4" t="s">
        <v>163</v>
      </c>
      <c r="B6" s="5" t="n">
        <v>378</v>
      </c>
      <c r="C6" s="5" t="n">
        <v>286</v>
      </c>
      <c r="D6" s="5" t="n">
        <v>230</v>
      </c>
    </row>
    <row r="7" spans="1:4">
      <c r="A7" s="4" t="s">
        <v>175</v>
      </c>
      <c r="B7" s="5" t="n">
        <v>16095</v>
      </c>
      <c r="C7" s="5" t="n">
        <v>9706</v>
      </c>
      <c r="D7" s="5" t="n">
        <v>13551</v>
      </c>
    </row>
    <row r="8" spans="1:4">
      <c r="A8" s="3" t="s">
        <v>1126</v>
      </c>
    </row>
    <row r="9" spans="1:4">
      <c r="A9" s="4" t="s">
        <v>136</v>
      </c>
      <c r="B9" s="5" t="n">
        <v>0</v>
      </c>
      <c r="C9" s="5" t="n">
        <v>0</v>
      </c>
      <c r="D9" s="5" t="n">
        <v>-12847</v>
      </c>
    </row>
    <row r="10" spans="1:4">
      <c r="A10" s="4" t="s">
        <v>142</v>
      </c>
      <c r="B10" s="5" t="n">
        <v>0</v>
      </c>
      <c r="C10" s="5" t="n">
        <v>0</v>
      </c>
      <c r="D10" s="5" t="n">
        <v>-105</v>
      </c>
    </row>
    <row r="11" spans="1:4">
      <c r="A11" s="4" t="s">
        <v>192</v>
      </c>
      <c r="B11" s="5" t="n">
        <v>78</v>
      </c>
      <c r="C11" s="5" t="n">
        <v>61</v>
      </c>
      <c r="D11" s="5" t="n">
        <v>82</v>
      </c>
    </row>
    <row r="12" spans="1:4">
      <c r="A12" s="4" t="s">
        <v>149</v>
      </c>
      <c r="B12" s="5" t="n">
        <v>0</v>
      </c>
      <c r="C12" s="5" t="n">
        <v>21</v>
      </c>
      <c r="D12" s="5" t="n">
        <v>84</v>
      </c>
    </row>
    <row r="13" spans="1:4">
      <c r="A13" s="4" t="s">
        <v>194</v>
      </c>
      <c r="B13" s="5" t="n">
        <v>41112</v>
      </c>
      <c r="C13" s="5" t="n">
        <v>115655</v>
      </c>
      <c r="D13" s="5" t="n">
        <v>78270</v>
      </c>
    </row>
    <row r="14" spans="1:4">
      <c r="A14" s="4" t="s">
        <v>195</v>
      </c>
      <c r="B14" s="5" t="n">
        <v>-6751</v>
      </c>
      <c r="C14" s="5" t="n">
        <v>-41154</v>
      </c>
      <c r="D14" s="5" t="n">
        <v>-15395</v>
      </c>
    </row>
    <row r="15" spans="1:4">
      <c r="A15" s="4" t="s">
        <v>196</v>
      </c>
      <c r="B15" s="5" t="n">
        <v>159643</v>
      </c>
      <c r="C15" s="5" t="n">
        <v>200797</v>
      </c>
      <c r="D15" s="5" t="n">
        <v>216192</v>
      </c>
    </row>
    <row r="16" spans="1:4">
      <c r="A16" s="4" t="s">
        <v>197</v>
      </c>
      <c r="B16" s="5" t="n">
        <v>152892</v>
      </c>
      <c r="C16" s="5" t="n">
        <v>159643</v>
      </c>
      <c r="D16" s="5" t="n">
        <v>200797</v>
      </c>
    </row>
    <row r="17" spans="1:4">
      <c r="A17" s="4" t="s">
        <v>1114</v>
      </c>
    </row>
    <row r="18" spans="1:4">
      <c r="A18" s="3" t="s">
        <v>1124</v>
      </c>
    </row>
    <row r="19" spans="1:4">
      <c r="A19" s="4" t="s">
        <v>105</v>
      </c>
      <c r="B19" s="5" t="n">
        <v>8748</v>
      </c>
      <c r="C19" s="5" t="n">
        <v>8051</v>
      </c>
      <c r="D19" s="5" t="n">
        <v>6921</v>
      </c>
    </row>
    <row r="20" spans="1:4">
      <c r="A20" s="3" t="s">
        <v>1125</v>
      </c>
    </row>
    <row r="21" spans="1:4">
      <c r="A21" s="4" t="s">
        <v>163</v>
      </c>
      <c r="B21" s="5" t="n">
        <v>378</v>
      </c>
      <c r="C21" s="5" t="n">
        <v>286</v>
      </c>
      <c r="D21" s="5" t="n">
        <v>230</v>
      </c>
    </row>
    <row r="22" spans="1:4">
      <c r="A22" s="4" t="s">
        <v>1127</v>
      </c>
      <c r="B22" s="5" t="n">
        <v>0</v>
      </c>
      <c r="C22" s="5" t="n">
        <v>0</v>
      </c>
      <c r="D22" s="5" t="n">
        <v>-32</v>
      </c>
    </row>
    <row r="23" spans="1:4">
      <c r="A23" s="4" t="s">
        <v>1122</v>
      </c>
      <c r="B23" s="5" t="n">
        <v>-8880</v>
      </c>
      <c r="C23" s="5" t="n">
        <v>-8166</v>
      </c>
      <c r="D23" s="5" t="n">
        <v>3989</v>
      </c>
    </row>
    <row r="24" spans="1:4">
      <c r="A24" s="4" t="s">
        <v>175</v>
      </c>
      <c r="B24" s="5" t="n">
        <v>246</v>
      </c>
      <c r="C24" s="5" t="n">
        <v>171</v>
      </c>
      <c r="D24" s="5" t="n">
        <v>11108</v>
      </c>
    </row>
    <row r="25" spans="1:4">
      <c r="A25" s="3" t="s">
        <v>1126</v>
      </c>
    </row>
    <row r="26" spans="1:4">
      <c r="A26" s="4" t="s">
        <v>136</v>
      </c>
      <c r="B26" s="5" t="n">
        <v>0</v>
      </c>
      <c r="C26" s="5" t="n">
        <v>0</v>
      </c>
      <c r="D26" s="5" t="n">
        <v>-12847</v>
      </c>
    </row>
    <row r="27" spans="1:4">
      <c r="A27" s="4" t="s">
        <v>142</v>
      </c>
      <c r="B27" s="5" t="n">
        <v>0</v>
      </c>
      <c r="C27" s="5" t="n">
        <v>0</v>
      </c>
      <c r="D27" s="5" t="n">
        <v>-105</v>
      </c>
    </row>
    <row r="28" spans="1:4">
      <c r="A28" s="4" t="s">
        <v>192</v>
      </c>
      <c r="B28" s="5" t="n">
        <v>78</v>
      </c>
      <c r="C28" s="5" t="n">
        <v>61</v>
      </c>
      <c r="D28" s="5" t="n">
        <v>82</v>
      </c>
    </row>
    <row r="29" spans="1:4">
      <c r="A29" s="4" t="s">
        <v>149</v>
      </c>
      <c r="B29" s="5" t="n">
        <v>0</v>
      </c>
      <c r="C29" s="5" t="n">
        <v>25</v>
      </c>
      <c r="D29" s="5" t="n">
        <v>84</v>
      </c>
    </row>
    <row r="30" spans="1:4">
      <c r="A30" s="4" t="s">
        <v>143</v>
      </c>
      <c r="B30" s="5" t="n">
        <v>-10</v>
      </c>
      <c r="C30" s="5" t="n">
        <v>-5</v>
      </c>
      <c r="D30" s="5" t="n">
        <v>-6</v>
      </c>
    </row>
    <row r="31" spans="1:4">
      <c r="A31" s="4" t="s">
        <v>194</v>
      </c>
      <c r="B31" s="5" t="n">
        <v>68</v>
      </c>
      <c r="C31" s="5" t="n">
        <v>81</v>
      </c>
      <c r="D31" s="5" t="n">
        <v>-12792</v>
      </c>
    </row>
    <row r="32" spans="1:4">
      <c r="A32" s="4" t="s">
        <v>195</v>
      </c>
      <c r="B32" s="5" t="n">
        <v>314</v>
      </c>
      <c r="C32" s="5" t="n">
        <v>252</v>
      </c>
      <c r="D32" s="5" t="n">
        <v>-1684</v>
      </c>
    </row>
    <row r="33" spans="1:4">
      <c r="A33" s="4" t="s">
        <v>196</v>
      </c>
      <c r="B33" s="5" t="n">
        <v>2496</v>
      </c>
      <c r="C33" s="5" t="n">
        <v>2244</v>
      </c>
      <c r="D33" s="5" t="n">
        <v>3928</v>
      </c>
    </row>
    <row r="34" spans="1:4">
      <c r="A34" s="4" t="s">
        <v>197</v>
      </c>
      <c r="B34" s="6" t="n">
        <v>2810</v>
      </c>
      <c r="C34" s="6" t="n">
        <v>2496</v>
      </c>
      <c r="D34" s="6" t="n">
        <v>224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8</v>
      </c>
      <c r="B1" s="2" t="s">
        <v>1</v>
      </c>
    </row>
    <row r="2" spans="1:4">
      <c r="B2" s="2" t="s">
        <v>2</v>
      </c>
      <c r="C2" s="2" t="s">
        <v>30</v>
      </c>
      <c r="D2" s="2" t="s">
        <v>68</v>
      </c>
    </row>
    <row r="3" spans="1:4">
      <c r="A3" s="3" t="s">
        <v>1129</v>
      </c>
    </row>
    <row r="4" spans="1:4">
      <c r="A4" s="4" t="s">
        <v>1130</v>
      </c>
      <c r="B4" s="6" t="n">
        <v>5283</v>
      </c>
      <c r="C4" s="6" t="n">
        <v>5858</v>
      </c>
      <c r="D4" s="6" t="n">
        <v>5534</v>
      </c>
    </row>
    <row r="5" spans="1:4">
      <c r="A5" s="3" t="s">
        <v>1131</v>
      </c>
    </row>
    <row r="6" spans="1:4">
      <c r="A6" s="4" t="s">
        <v>1132</v>
      </c>
      <c r="B6" s="5" t="n">
        <v>2373</v>
      </c>
      <c r="C6" s="5" t="n">
        <v>2340</v>
      </c>
      <c r="D6" s="5" t="n">
        <v>2364</v>
      </c>
    </row>
    <row r="7" spans="1:4">
      <c r="A7" s="4" t="s">
        <v>1133</v>
      </c>
      <c r="B7" s="5" t="n">
        <v>3014</v>
      </c>
      <c r="C7" s="5" t="n">
        <v>4970</v>
      </c>
      <c r="D7" s="5" t="n">
        <v>4236</v>
      </c>
    </row>
    <row r="8" spans="1:4">
      <c r="A8" s="4" t="s">
        <v>1134</v>
      </c>
      <c r="B8" s="5" t="n">
        <v>-2915</v>
      </c>
      <c r="C8" s="5" t="n">
        <v>-4937</v>
      </c>
      <c r="D8" s="5" t="n">
        <v>-4260</v>
      </c>
    </row>
    <row r="9" spans="1:4">
      <c r="A9" s="4" t="s">
        <v>1135</v>
      </c>
      <c r="B9" s="6" t="n">
        <v>2472</v>
      </c>
      <c r="C9" s="6" t="n">
        <v>2373</v>
      </c>
      <c r="D9" s="6" t="n">
        <v>234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6</v>
      </c>
      <c r="B1" s="2" t="s">
        <v>1</v>
      </c>
    </row>
    <row r="2" spans="1:3">
      <c r="B2" s="2" t="s">
        <v>2</v>
      </c>
      <c r="C2" s="2" t="s">
        <v>1137</v>
      </c>
    </row>
    <row r="3" spans="1:3">
      <c r="A3" s="3" t="s">
        <v>1138</v>
      </c>
    </row>
    <row r="4" spans="1:3">
      <c r="A4" s="4" t="s">
        <v>1139</v>
      </c>
      <c r="B4" s="4" t="s">
        <v>1140</v>
      </c>
    </row>
    <row r="5" spans="1:3">
      <c r="A5" s="4" t="s">
        <v>1141</v>
      </c>
      <c r="C5" s="6" t="n">
        <v>1682</v>
      </c>
    </row>
    <row r="6" spans="1:3">
      <c r="A6" s="4" t="s">
        <v>1142</v>
      </c>
      <c r="C6" s="6" t="n">
        <v>495</v>
      </c>
    </row>
    <row r="7" spans="1:3">
      <c r="A7" s="4" t="s">
        <v>1143</v>
      </c>
      <c r="B7" s="6" t="n">
        <v>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8T15:24:14Z</dcterms:created>
  <dcterms:modified xmlns:dcterms="http://purl.org/dc/terms/" xmlns:xsi="http://www.w3.org/2001/XMLSchema-instance" xsi:type="dcterms:W3CDTF">2018-03-08T15:24:14Z</dcterms:modified>
</cp:coreProperties>
</file>